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quisitions and Disposal of Th" sheetId="11" state="visible" r:id="rId11"/>
    <sheet xmlns:r="http://schemas.openxmlformats.org/officeDocument/2006/relationships" name="Goodwill and Intangible Assets" sheetId="12" state="visible" r:id="rId12"/>
    <sheet xmlns:r="http://schemas.openxmlformats.org/officeDocument/2006/relationships" name="Convertible Notes" sheetId="13" state="visible" r:id="rId13"/>
    <sheet xmlns:r="http://schemas.openxmlformats.org/officeDocument/2006/relationships" name="Note Payable _ In Default" sheetId="14" state="visible" r:id="rId14"/>
    <sheet xmlns:r="http://schemas.openxmlformats.org/officeDocument/2006/relationships" name="Notes Payable" sheetId="15" state="visible" r:id="rId15"/>
    <sheet xmlns:r="http://schemas.openxmlformats.org/officeDocument/2006/relationships" name="Advance Payable" sheetId="16" state="visible" r:id="rId16"/>
    <sheet xmlns:r="http://schemas.openxmlformats.org/officeDocument/2006/relationships" name="Lease Liabilities" sheetId="17" state="visible" r:id="rId17"/>
    <sheet xmlns:r="http://schemas.openxmlformats.org/officeDocument/2006/relationships" name="Unredeemed Gift Cards" sheetId="18" state="visible" r:id="rId18"/>
    <sheet xmlns:r="http://schemas.openxmlformats.org/officeDocument/2006/relationships" name="Related Party Transactions" sheetId="19" state="visible" r:id="rId19"/>
    <sheet xmlns:r="http://schemas.openxmlformats.org/officeDocument/2006/relationships" name="Stockholders' Equity (Defici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Transition Period Comparative D"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quisitions and Disposal of _2" sheetId="27" state="visible" r:id="rId27"/>
    <sheet xmlns:r="http://schemas.openxmlformats.org/officeDocument/2006/relationships" name="Goodwill and Intangible Assets " sheetId="28" state="visible" r:id="rId28"/>
    <sheet xmlns:r="http://schemas.openxmlformats.org/officeDocument/2006/relationships" name="Convertible Notes (Tables)" sheetId="29" state="visible" r:id="rId29"/>
    <sheet xmlns:r="http://schemas.openxmlformats.org/officeDocument/2006/relationships" name="Notes Payable (Tables)" sheetId="30" state="visible" r:id="rId30"/>
    <sheet xmlns:r="http://schemas.openxmlformats.org/officeDocument/2006/relationships" name="Lease Liabilities (Tables)" sheetId="31" state="visible" r:id="rId31"/>
    <sheet xmlns:r="http://schemas.openxmlformats.org/officeDocument/2006/relationships" name="Unredeemed Gift Cards (Tables)" sheetId="32" state="visible" r:id="rId32"/>
    <sheet xmlns:r="http://schemas.openxmlformats.org/officeDocument/2006/relationships" name="Stockholders' Equity (Deficit) " sheetId="33" state="visible" r:id="rId33"/>
    <sheet xmlns:r="http://schemas.openxmlformats.org/officeDocument/2006/relationships" name="Income Taxes (Tables)" sheetId="34" state="visible" r:id="rId34"/>
    <sheet xmlns:r="http://schemas.openxmlformats.org/officeDocument/2006/relationships" name="Transition Period Comparative_2" sheetId="35" state="visible" r:id="rId35"/>
    <sheet xmlns:r="http://schemas.openxmlformats.org/officeDocument/2006/relationships" name="Organization and Nature of Op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quisitions and Disposal of _3" sheetId="41" state="visible" r:id="rId41"/>
    <sheet xmlns:r="http://schemas.openxmlformats.org/officeDocument/2006/relationships" name="Acquisitions and Disposal of _4" sheetId="42" state="visible" r:id="rId42"/>
    <sheet xmlns:r="http://schemas.openxmlformats.org/officeDocument/2006/relationships" name="Acquisitions and Disposal of _5" sheetId="43" state="visible" r:id="rId43"/>
    <sheet xmlns:r="http://schemas.openxmlformats.org/officeDocument/2006/relationships" name="Acquisitions and Disposal of _6" sheetId="44" state="visible" r:id="rId44"/>
    <sheet xmlns:r="http://schemas.openxmlformats.org/officeDocument/2006/relationships" name="Acquisitions and Disposal of _7" sheetId="45" state="visible" r:id="rId45"/>
    <sheet xmlns:r="http://schemas.openxmlformats.org/officeDocument/2006/relationships" name="Acquisitions and Disposal of _8"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Convertible Notes (Details)" sheetId="51" state="visible" r:id="rId51"/>
    <sheet xmlns:r="http://schemas.openxmlformats.org/officeDocument/2006/relationships" name="Convertible Notes (Details) - S" sheetId="52" state="visible" r:id="rId52"/>
    <sheet xmlns:r="http://schemas.openxmlformats.org/officeDocument/2006/relationships" name="Convertible Notes (Details) -_2" sheetId="53" state="visible" r:id="rId53"/>
    <sheet xmlns:r="http://schemas.openxmlformats.org/officeDocument/2006/relationships" name="Convertible Notes (Details) -_3" sheetId="54" state="visible" r:id="rId54"/>
    <sheet xmlns:r="http://schemas.openxmlformats.org/officeDocument/2006/relationships" name="Note Payable _ In Default (Deta" sheetId="55" state="visible" r:id="rId55"/>
    <sheet xmlns:r="http://schemas.openxmlformats.org/officeDocument/2006/relationships" name="Notes Payable (Details)" sheetId="56" state="visible" r:id="rId56"/>
    <sheet xmlns:r="http://schemas.openxmlformats.org/officeDocument/2006/relationships" name="Notes Payable (Details) - Sched" sheetId="57" state="visible" r:id="rId57"/>
    <sheet xmlns:r="http://schemas.openxmlformats.org/officeDocument/2006/relationships" name="Notes Payable (Details) - Sch_2" sheetId="58" state="visible" r:id="rId58"/>
    <sheet xmlns:r="http://schemas.openxmlformats.org/officeDocument/2006/relationships" name="Advance Payable (Details)" sheetId="59" state="visible" r:id="rId59"/>
    <sheet xmlns:r="http://schemas.openxmlformats.org/officeDocument/2006/relationships" name="Lease Liabilities (Details)" sheetId="60" state="visible" r:id="rId60"/>
    <sheet xmlns:r="http://schemas.openxmlformats.org/officeDocument/2006/relationships" name="Lease Liabilities (Details) - S" sheetId="61" state="visible" r:id="rId61"/>
    <sheet xmlns:r="http://schemas.openxmlformats.org/officeDocument/2006/relationships" name="Lease Liabilities (Details) -_2" sheetId="62" state="visible" r:id="rId62"/>
    <sheet xmlns:r="http://schemas.openxmlformats.org/officeDocument/2006/relationships" name="Lease Liabilities (Details) -_3" sheetId="63" state="visible" r:id="rId63"/>
    <sheet xmlns:r="http://schemas.openxmlformats.org/officeDocument/2006/relationships" name="Unredeemed Gift Cards (Details)" sheetId="64" state="visible" r:id="rId64"/>
    <sheet xmlns:r="http://schemas.openxmlformats.org/officeDocument/2006/relationships" name="Related Party Transactions (Det" sheetId="65" state="visible" r:id="rId65"/>
    <sheet xmlns:r="http://schemas.openxmlformats.org/officeDocument/2006/relationships" name="Stockholders' Equity (Deficit_2" sheetId="66" state="visible" r:id="rId66"/>
    <sheet xmlns:r="http://schemas.openxmlformats.org/officeDocument/2006/relationships" name="Stockholders' Equity (Deficit_3" sheetId="67" state="visible" r:id="rId67"/>
    <sheet xmlns:r="http://schemas.openxmlformats.org/officeDocument/2006/relationships" name="Stockholders' Equity (Deficit_4" sheetId="68" state="visible" r:id="rId68"/>
    <sheet xmlns:r="http://schemas.openxmlformats.org/officeDocument/2006/relationships" name="Stockholders' Equity (Deficit_5"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Commitments and Contingencies (" sheetId="74" state="visible" r:id="rId74"/>
    <sheet xmlns:r="http://schemas.openxmlformats.org/officeDocument/2006/relationships" name="Transition Period Comparative_3" sheetId="75" state="visible" r:id="rId75"/>
    <sheet xmlns:r="http://schemas.openxmlformats.org/officeDocument/2006/relationships" name="Transition Period Comparative_4" sheetId="76" state="visible" r:id="rId76"/>
    <sheet xmlns:r="http://schemas.openxmlformats.org/officeDocument/2006/relationships" name="Transition Period Comparative_5"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USD ($)</t>
        </is>
      </c>
      <c r="B1" s="2" t="inlineStr">
        <is>
          <t>12 Months Ended</t>
        </is>
      </c>
    </row>
    <row r="2">
      <c r="B2" s="2" t="inlineStr">
        <is>
          <t>Oct. 31, 2022</t>
        </is>
      </c>
      <c r="C2" s="2" t="inlineStr">
        <is>
          <t>Oct. 27, 2022</t>
        </is>
      </c>
    </row>
    <row r="3">
      <c r="A3" s="3" t="inlineStr">
        <is>
          <t>Document Information Line Items</t>
        </is>
      </c>
      <c r="B3" s="4" t="inlineStr">
        <is>
          <t xml:space="preserve"> </t>
        </is>
      </c>
      <c r="C3" s="4" t="inlineStr">
        <is>
          <t xml:space="preserve"> </t>
        </is>
      </c>
    </row>
    <row r="4">
      <c r="A4" s="4" t="inlineStr">
        <is>
          <t>Entity Registrant Name</t>
        </is>
      </c>
      <c r="B4" s="4" t="inlineStr">
        <is>
          <t>Home Bistro, Inc.</t>
        </is>
      </c>
      <c r="C4" s="4" t="inlineStr">
        <is>
          <t xml:space="preserve"> </t>
        </is>
      </c>
    </row>
    <row r="5">
      <c r="A5" s="4" t="inlineStr">
        <is>
          <t>Document Type</t>
        </is>
      </c>
      <c r="B5" s="4" t="inlineStr">
        <is>
          <t>10-K</t>
        </is>
      </c>
      <c r="C5" s="4" t="inlineStr">
        <is>
          <t xml:space="preserve"> </t>
        </is>
      </c>
    </row>
    <row r="6">
      <c r="A6" s="4" t="inlineStr">
        <is>
          <t>Current Fiscal Year End Date</t>
        </is>
      </c>
      <c r="B6" s="4" t="inlineStr">
        <is>
          <t>--10-31</t>
        </is>
      </c>
      <c r="C6" s="4" t="inlineStr">
        <is>
          <t xml:space="preserve"> </t>
        </is>
      </c>
    </row>
    <row r="7">
      <c r="A7" s="4" t="inlineStr">
        <is>
          <t>Entity Common Stock, Shares Outstanding</t>
        </is>
      </c>
      <c r="B7" s="5" t="n">
        <v>896166</v>
      </c>
      <c r="C7" s="4" t="inlineStr">
        <is>
          <t xml:space="preserve"> </t>
        </is>
      </c>
    </row>
    <row r="8">
      <c r="A8" s="4" t="inlineStr">
        <is>
          <t>Entity Public Float</t>
        </is>
      </c>
      <c r="B8" s="4" t="inlineStr">
        <is>
          <t xml:space="preserve"> </t>
        </is>
      </c>
      <c r="C8" s="6" t="n">
        <v>2688498</v>
      </c>
    </row>
    <row r="9">
      <c r="A9" s="4" t="inlineStr">
        <is>
          <t>Amendment Flag</t>
        </is>
      </c>
      <c r="B9" s="4" t="inlineStr">
        <is>
          <t>false</t>
        </is>
      </c>
      <c r="C9" s="4" t="inlineStr">
        <is>
          <t xml:space="preserve"> </t>
        </is>
      </c>
    </row>
    <row r="10">
      <c r="A10" s="4" t="inlineStr">
        <is>
          <t>Entity Central Index Key</t>
        </is>
      </c>
      <c r="B10" s="4" t="inlineStr">
        <is>
          <t>0001489588</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Oct.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Incorporation, State or Country Code</t>
        </is>
      </c>
      <c r="B24" s="4" t="inlineStr">
        <is>
          <t>NV</t>
        </is>
      </c>
      <c r="C24" s="4" t="inlineStr">
        <is>
          <t xml:space="preserve"> </t>
        </is>
      </c>
    </row>
    <row r="25">
      <c r="A25" s="4" t="inlineStr">
        <is>
          <t>Entity Tax Identification Number</t>
        </is>
      </c>
      <c r="B25" s="4" t="inlineStr">
        <is>
          <t>27-1517938</t>
        </is>
      </c>
      <c r="C25" s="4" t="inlineStr">
        <is>
          <t xml:space="preserve"> </t>
        </is>
      </c>
    </row>
    <row r="26">
      <c r="A26" s="4" t="inlineStr">
        <is>
          <t>Entity Address, Address Line One</t>
        </is>
      </c>
      <c r="B26" s="4" t="inlineStr">
        <is>
          <t>4014 Chase Avenue</t>
        </is>
      </c>
      <c r="C26" s="4" t="inlineStr">
        <is>
          <t xml:space="preserve"> </t>
        </is>
      </c>
    </row>
    <row r="27">
      <c r="A27" s="4" t="inlineStr">
        <is>
          <t>Entity Address, Address Line Two</t>
        </is>
      </c>
      <c r="B27" s="4" t="inlineStr">
        <is>
          <t>#212</t>
        </is>
      </c>
      <c r="C27" s="4" t="inlineStr">
        <is>
          <t xml:space="preserve"> </t>
        </is>
      </c>
    </row>
    <row r="28">
      <c r="A28" s="4" t="inlineStr">
        <is>
          <t>Entity Address, City or Town</t>
        </is>
      </c>
      <c r="B28" s="4" t="inlineStr">
        <is>
          <t>Miami Beach</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40</t>
        </is>
      </c>
      <c r="C30" s="4" t="inlineStr">
        <is>
          <t xml:space="preserve"> </t>
        </is>
      </c>
    </row>
    <row r="31">
      <c r="A31" s="4" t="inlineStr">
        <is>
          <t>Entity Interactive Data Current</t>
        </is>
      </c>
      <c r="B31" s="4" t="inlineStr">
        <is>
          <t>Yes</t>
        </is>
      </c>
      <c r="C31" s="4" t="inlineStr">
        <is>
          <t xml:space="preserve"> </t>
        </is>
      </c>
    </row>
    <row r="32">
      <c r="A32" s="4" t="inlineStr">
        <is>
          <t>Auditor Name</t>
        </is>
      </c>
      <c r="B32" s="4" t="inlineStr">
        <is>
          <t>D. Brooks and Associates CPA's P.A.</t>
        </is>
      </c>
      <c r="C32" s="4" t="inlineStr">
        <is>
          <t xml:space="preserve"> </t>
        </is>
      </c>
    </row>
    <row r="33">
      <c r="A33" s="4" t="inlineStr">
        <is>
          <t>Auditor Location</t>
        </is>
      </c>
      <c r="B33" s="4" t="inlineStr">
        <is>
          <t>Palm Beach Gardens, Florida</t>
        </is>
      </c>
      <c r="C33" s="4" t="inlineStr">
        <is>
          <t xml:space="preserve"> </t>
        </is>
      </c>
    </row>
    <row r="34">
      <c r="A34" s="4" t="inlineStr">
        <is>
          <t>Auditor Firm ID</t>
        </is>
      </c>
      <c r="B34" s="4" t="inlineStr">
        <is>
          <t>4048</t>
        </is>
      </c>
      <c r="C34" s="4" t="inlineStr">
        <is>
          <t xml:space="preserve"> </t>
        </is>
      </c>
    </row>
    <row r="35">
      <c r="A35" s="4" t="inlineStr">
        <is>
          <t>City Area Code</t>
        </is>
      </c>
      <c r="B35" s="4" t="inlineStr">
        <is>
          <t>(631)</t>
        </is>
      </c>
      <c r="C35" s="4" t="inlineStr">
        <is>
          <t xml:space="preserve"> </t>
        </is>
      </c>
    </row>
    <row r="36">
      <c r="A36" s="4" t="inlineStr">
        <is>
          <t>Entity File Number</t>
        </is>
      </c>
      <c r="B36" s="4" t="inlineStr">
        <is>
          <t>000-56222</t>
        </is>
      </c>
      <c r="C36" s="4" t="inlineStr">
        <is>
          <t xml:space="preserve"> </t>
        </is>
      </c>
    </row>
    <row r="37">
      <c r="A37" s="4" t="inlineStr">
        <is>
          <t>Local Phone Number</t>
        </is>
      </c>
      <c r="B37" s="4" t="inlineStr">
        <is>
          <t xml:space="preserve">964-1111	</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Oct. 31, 2021</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in accordance with Regulation S-X of the Securities and Exchange Commission (the “SEC”). The consolidated financial statements
present the consolidated financial statements of the Home Bistro, Inc, its active wholly owned subsidiaries, Home Bistro Holdings, Inc.
and Model Meals LLC for the transition period ended October 31, 2021. Since Model Meals LLC was acquired in 2021, it was not consolidated
for the year ended December 31, 2020. All the intercompany transactions and balances have been eliminated. In December 2021, the
Company’s board of directors and management changed the Company’s fiscal year end from December 31 st st Going Concern The financial statements have been prepared on
a going concern basis, which contemplates the realization of assets and the settlement of liabilities and commitments in the normal course
of business. As reflected in the accompanying consolidated financial statements, for the transition period ended October 31, 2021, the
Company had net loss and cash used in operations of $12,802,275 and $2,771,676, respectively. As of October 31, 2021, the Company had
an accumulated deficit, stockholders’ equity, and working capital deficit of $19,135,664, $4,723,304 and $318,797, respectively.
These factors raise substantial doubt about the Company’s ability to continue as a going concern for a period of twelve months from
the issuance date of this transition report. The Company’s primary source of operating funds in 2021 was primarily from the third-party
advances and convertible notes payable and the sale of common stock through private placements.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as of October 31, 2021
and December 31, 2020 include the assumptions used in the redemption recognition method for unredeemed gift cards, useful life of property
and equipment and intangible assets, valuation of right-of-use (“ROU”) assets and lease liabilities, estimates of current
and deferred income taxes and deferred tax valuation allowances, fair value of assets acquired and liabilities assumed in a business combination,
and the fair value of non-cash equity transactions and derivative liabilities. Cash and Cash Equivalents For purposes of the statements of cash flows,
the Company considers all highly liquid instruments with a maturity of three months or less at the purchase date and money market accounts
to be cash equivalents. As of October 31, 2021 and December 31, 2020, the Company did not have any cash equivalents. The Company maintains its cash in bank and financial
institution deposits that at times may exceed federally insured limits. As of October 31, 2021 and December 31, 2020, the balance outstanding
was in excess of FDIC insured levels by approximately $2,025,000 and $197,000. The Company has not experienced any losses in such accounts
through October 31, 2021.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Octo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see Note 5) and were as follows at October 31, 2021:
At October 31, 2021 At December 31, 2020
Description Level 1 Level 2 Level 3 Level 1 Level 2 Level 3
Derivative liabilities — — 86,884 — — 180,029 A roll forward of the level 3 valuation financial
instruments is as follows (see Note 5):
Ten Months Year
Balance at beginning of year $ 180,029 $ —
Initial valuation of derivative liabilities included in debt discount 223,358 212,344
Reclassification of derivative liability to gain on debt extinguishment (26,629 )
Change in fair value of derivative liabilities (289,874 ) (32,315 )
Balance at end of the period $ 86,884 $ 180,029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F-46 Goodwill and Indefinite Lived Intangible Assets Goodwill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and indefinite lived intangible
assets are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or indefinite lived intangible assets for the ten months
ended October 31, 2021. Impairment of Long-Lived Assets In accordance with ASC Topic 360, the Company
reviews long-lived assets including intangible assets with finite life,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ventory Inventory consists of non-perishable food items
distributed by the Company and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based on estimates and included in cost of sales. As of October 31, 2021 and
December 31, 2020, the inventory balances were insignificant and the Company determined that there was no allowance needed. Revenue Recognition The Company’s revenues consist of high quality,
direct-to-consumer, ready-made meals that can be ordered by customers through www.homebistro.com, www.modelmeals.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to three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Model meals, the Company’s wholly-owned subsidiary,
does not have sufficient historical redemption information to recognize breakage. Therefore, all issued gift cards are recorded as a liability
upon issuance and revenue when used. 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 the royalty fee related to the Joint Product Development and Distribution
Agreement (see Note 14) was also included in cost of sales. Shipping and handling costs incurred for product
shipped to customers are included in cost of sales and amounted to $391,890 for the transition period ended October 31, 2021 and $873,289
for the year ended December 31, 2020, respectively. Shipping and handling costs charged to customers are included in sales. 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Advertising costs The Company participates in various advertising
programs. All costs related to advertising of the Company’s products are expensed in the period incurred. Advertising costs charged
to operations were $835,723 for the transition period ended October 31, 2021 and $226,428, for the year ended December 31, 2020, respectively,
are presented on the accompanying consolidated statement of operations as selling and marketing expenses. 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On December 31, 2020, the Company early
adopted ASU 2019-12 and its adoption did not have any material impact on the Company’s financial statements.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transition
period ended October 31, 2021 and year ended December 31, 2020, the Company had no uncertain tax positions that qualify for either recognition
or disclosure in the financial statements. 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October 31, 2021 and December 31, 2020 were excluded from the dilutive loss per share calculation as they would be antidilutive
due to the net loss. The following were the computation of diluted shares outstanding and in periods where the Company has a net loss,
all dilutive securities are excluded.
October 31, December 31,
Common Stock Equivalents:
Stock Options — 60,638
Stock Warrants 15,745,066 11,278,211
Convertible Debt 1,041,435 589,704
Total 16,786,501 11,928,553 Concentration Risk The Company purchased approximately 100% of its
food products from two vendors during the year ended December 31, 2020 (approximately 74% and 26%). The Company is not obligated to purchase
from these vendors and, if necessary, there are other vendors from which the Company can purchase food products. As of December 31, 2020,
the Company had no accounts payable balance to these vendors. During the ten months ended October 31, 2021,
the Company opened a kitchen location at 3126 John P Curci Dr., Pembroke Pines, FL 33009 and acquired Model Meals (see Note 3) with a
kitchen location at 201 E. 4th St. Santa Ana, CA 92701. The Company started producing and packaging its food products at these locations
in addition to purchasing food products from other vendors which mitigated this concentration risk. 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evaluating the
impact of the revised guidance and believes that it will not have a significant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and Disposal of The Discontinued Operations</t>
        </is>
      </c>
      <c r="B1" s="2" t="inlineStr">
        <is>
          <t>10 Months Ended</t>
        </is>
      </c>
    </row>
    <row r="2">
      <c r="B2" s="2" t="inlineStr">
        <is>
          <t>Oct. 31, 2021</t>
        </is>
      </c>
    </row>
    <row r="3">
      <c r="A3" s="3" t="inlineStr">
        <is>
          <t>Discontinued Operations and Disposal Groups [Abstract]</t>
        </is>
      </c>
      <c r="B3" s="4" t="inlineStr">
        <is>
          <t xml:space="preserve"> </t>
        </is>
      </c>
    </row>
    <row r="4">
      <c r="A4" s="4" t="inlineStr">
        <is>
          <t>ACQUISITIONS AND DISPOSAL OF THE DISCONTINUED OPERATIONS</t>
        </is>
      </c>
      <c r="B4" s="4" t="inlineStr">
        <is>
          <t>NOTE 3 – ACQUISITIONS AND DISPOSAL
OF THE DISCONTINUED OPERATIONS Acquisition of Home Bistro Holdings and Disposal
of The Discontinued Operations of the RTD Business Home Bistro, Inc. was formed on April 9, 2013
as a Delaware corporation, under the name DineWise, LLC. On December 1, 2014, it underwent a statutory conversion filed under Section
8-265 of the Delaware Code to convert from a limited liability company to a corporation and changed its name to Home Bistro, Inc. On September 22, 2020, Home Bistro, Inc. filed
a Certificate of Conversion under Section 266 of the Delaware General Corporation Law to convert its state of domicile from Delaware
to Nevada and simultaneously filed an Articles of Conversion with the Nevada Secretary of State for the same and changed its name from
Home Bistro, Inc. (the now wholly-owned subsidiary of the Company) to Home Bistro Holdings, Inc., each effective as of September 30, 2020. Home Bistro manufactures, packages, and sells,
direct-to-consumer, gourmet meals under the Home Bistro brand and markets restaurant quality meats and seafood under the Prime Chop and
Colorado Prime brands. The Company’s meals are freshly prepared, to preserve freshness, and packaged in its facility located in
Miami, Florida. Home Bistro meals are ordered on-line and delivered to consumers in containers designed to keep the products frozen during
transport. Orders for restaurant quality meats and seafood through the Company’s Prime Chop and Colorado Prime brands are processed
through a third-party co-packer based in North Carolina who fulfills and ships customer orders. Agreement and Plan of Merger On April 20, 2020, the Company, Fresh Market Merger
Sub, Inc., a Delaware corporation and a newly created wholly-owned subsidiary of the Company, also referred to herein as Merger Sub, and
Home Bistro, Inc., a privately-held Delaware corporation engaged in the food preparation and home-delivery business (presently known as
Home Bistro Holdings, Inc., a Nevada corporation), also referred to herein also Home Bistro Holdings, entered into an Agreement and Plan
of Merger, also referred to herein as the Merger Agreement, pursuant to which, among other things, Merger Sub agreed to merge with and
into Home Bistro Holdings, with Home Bistro Holdings becoming a wholly-owned subsidiary of the Company and the surviving corporation in
the merger, also referred to herein as the Merger. Pursuant to the terms of the Merger Agreement, Home Bistro Holdings filed a Certificate
of Merger with the Nevada Secretary of State on April 20, 2020 (see Note 1). Prior to the effective time of the Merger, the
Company and certain of its existing securityholders entered into an Exchange Agreement providing for, among other things, the exchange
(the “Exchange”) of securities held by such securityholders for shares of common stock, as more fully detailed therein. As
a result of the Exchange, all of the Company’s issued and outstanding shares of Series A Preferred Stock, Series C Preferred Stock
and convertible notes were converted into an aggregate of 5,405,479 shares of common stock on a fully diluted basis, consisting of 1,364,232
shares of common stock and warrants to purchase up to 4,041,258 shares of common stock (see Note 12). The 250,000 shares of Series B Preferred
Stock owned by a former officer were cancelled on April 9, 2020 pursuant to a General Release Agreement (see Note 12) and 250,000 shares
of Series B Preferred Stock held by a related party remained issued and outstanding as of the date of the Merger. After the Exchange, a total of 1,899,094 shares
of common stock, warrants to purchase 4,041,258 shares of common stock and 60,638 stock options were deemed issued and outstanding. Certain of the Company’s existing securityholders
retained securities held prior to the Merger, consisting of 533,931 shares of common stock and 60,638 stock options which were outstanding
at the effective time of the Merger. At the effective time of the Merger, and subject
to the terms and conditions of the Merger Agreement, each outstanding share of common stock of Home Bistro Holdings was converted into
the right to receive approximately 473 shares of common stock. Accordingly, the aggregate shares of the Company’s common stock issued
in the Merger to the former securityholders of Home Bistro Holdings is 24,031,453 shares of common stock on a fully diluted basis consisting
of 17,105,139 shares of common stock and warrants to purchase up to 6,926,314 shares of common stock (see Note 12). Subsequent to the Merger, the Company had an aggregate
of 30,031,501 shares of common stock issued and outstanding on a fully diluted basis consisting of 19,004,233 shares of common stock,
60,638 stock options and warrants to purchase up to 10,967,572 shares of common stock.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Holdings, Michael
Finkelstein and Michael Novielli were appointed as directors of the Company. In addition, Mr. Duchman was appointed Chief Executive Officer
(see Note 1). In connection with the Merger, certain Company
stockholders entered into a Lock-Up and Leak-Out Agreement with the Company pursuant to which, among other thing, such stockholders agreed
to certain restrictions regarding the resale of common stock for a period of two years from the date of the Merger Agreement, as more
fully detailed therein. Additionally, on April 20, 2020, the Company and
a stockholder entered into a Put Option Agreement, pursuant to which, among other things, the Company agreed, at the election of the stockholder,
to purchase certain shares of common stock from such stockholder no sooner than two years from the date of the Put Option Agreement (the
“Market Period”). Pursuant to the Put Option Agreement, in the event that the stockholder does not generate $1.3 million dollars
(the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solidated balance sheets as Common
stock repurchase obligation Effective April 20, 2020, the Company acquired
all the issued and outstanding shares of Home Bistro Holdings pursuant to the Merger Agreement and Home Bistro Holdings became a wholly
owned subsidiary of the Company. As a result of the Merger, for financial statement reporting purposes, the Merger between the Company
and Home Bistro Holdings has been treated as a reverse acquisition and recapitalization with Home Bistro Holdings deemed the accounting
acquirer and the Company deemed the accounting acquiree in accordance with FASB Accounting Standards Codification (“ASC”)
Section 805-10-55. At the time of the Merger, both the Company and Home Bistro Holdings had their own separate operating segments. Accordingly,
the assets and liabilities and the historical operations that are reflected in the consolidated financial statements after the Merger
are those of Home Bistro Holdings and are recorded at the historical cost basis of Home Bistro Holdings. The acquisition process utilizes
the capital structure of the Company and the assets and liabilities of Home Bistro Holdings which are recorded at historical cost. The
results of operations of the Company are consolidated with results of operations of Home Bistro Holdings starting on the date of the Merger
Agreement. The equity of the consolidated entity is the historical equity of Home Bistro Holdings retroactively restated to reflect the
number of shares deemed issued by the Company in the reverse acquisition. The Merger constituted a change of control and
the majority of the Board of Directors changed with the consummation of the Merger. The Company issued to the stockholders of Home Bistro
Holdings shares of common stock and stock warrants which represented approximately 80% of the combined company on a fully converted basis
after the closing of the Merger. As a result of the above transactions and the Company’s intent to dispose or divest the assets
and liabilities associated with the RTD Business as discussed below, this transaction was accounted for as a reverse recapitalization
of Home Bistro Holdings where Home Bistro Holdings is considered the historical registrant and the historical operations presented will
be those of Home Bistro Holdings. The Following Assets and Liabilities were
Assumed in the Merger:
Cash $ 4,917
Prepaid expense 9,776
Operating right-of-use asset 32,444
Total assets acquired 47,137
Accounts payable and accrued expenses (209,417 )
Operating right-of-use liability (32,444 )
Total liabilities assumed $ (241,861 )
Net liability assumed $ (194,724 ) Disposal of Discontinued Operations of the
RTD Business On September 25, 2020, pursuant to the Asset Purchase
Agreement, among other things, the Company agreed to sell all of the Company’s business, assets and properties used, or held or
developed for use, in its functional RTD (Ready to Drink) beverage segment (the “RTD Business”), and the Buyer agreed to assume
certain debts, obligations and liabilities related to the RTD Business. The Company assumed an accounts payable liability in the amount
of $14,000 related to accounting expense of the RTD Business for a period prior to the Merger. Pursuant to the Asset Purchase Agreement,
the Buyer reimbursed the Company for accounting expenses in amount of $14,000 incurred prior to the Merger, of which $7,000 was payable
in cash and the balance in form of a promissory note dated September 25, 2020 in the amount of $7,000. The promissory note bears interest
at a rate of 5% per annum, matures on April 25, 2021 and is payable in monthly installments of $1,000 commencing on October 25, 2020 through
April 25, 2021. As of December 31, 2020, $5,000 remained due on the promissory note. The Company received the $7,000 cash portion of the
consideration as of December 31, 2020. The $14,000 reimbursement was recorded to additional paid in capital as reflected in the accompanying
consolidated statements of changes in stockholders’ deficit.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The results of operations of this component, for all periods, are separately reported as “discontinued
operations” on the consolidated statements of operations. The Asset Purchase Agreement, discussed above
under Agreement and Plan of Merger The following table set forth the selected financial
data of the net liabilities recorded to additional paid in capital as of September 24, 2020.
September 24,
Assets:
Other assets:
Operating lease right-of-use assets, net $ 2,417
Total assets $ 2,417
Liabilities:
Current liabilities:
Accounts payable $ 112,212
Accrued expenses and other liabilities 5,009
Operating lease liabilities, current portion 2,417
Total current liabilities 119,638
Total liabilities $ 119,638
Net liabilities $ 117,221
Expense reimbursement by Buyer 14,000
Disposal of net liabilities to a related party $ 131,221 The summarized operating result of discontinued
operations of the RTD Business included in the Company’s consolidated statements of operations for the year ended December 31, 2020
is as follows:
Year Ended
Revenues
Cost of revenues $ —
Gross (loss) profit —
—
Operating expenses:
Compensation expense 5,511
Professional and consulting expenses 26,606
Selling and marketing expenses (7,850 )
General and administrative expenses 37,255
Total operating expenses 61,522
Loss from operations $ 61,522
Gain on debt extinguishment 99,897
Interest income (expense) (172 )
Other income, net 99,725
Income from discontinued operations $ 38,203 The gain on debt extinguishment in the amount
of $99,897 reflected above was due to the settlement of outstanding liabilities owed to a vendor in connection with the RTD Business. Acquisition of Model Meals Model Meals, LLC (the “Model Meals”)
was formed on May 1, 2015. Model Meals provides prepackaged and prepared meals as a solution for time-constrained but discerning consumers
focused on satisfying every member of the family by offering a broad array of the highest quality meal planning, delivery, and preparation
services. Products are customized meal solutions, delivered fresh directly to the home and utilizes third-party food delivery services
to fulfill customers’ orders. On July 6, 2021, the Company entered and closed
on an Agreement and Plan of Merger with the members of Model Meals, acquiring Model Meals through a reverse triangular merger, whereby
Model Meals merged with Model Meals Acquisition Corp., a wholly owned subsidiary of the Company, with Model Meals being the surviving
entity (the “Acquisition”). As a result, Model Meals became a wholly owned subsidiary of the Company, and the members of Model
Meals received and aggregate of 2,008,310 shares of common stock and were paid $60,000 in cash. Pursuant to the Acquisition, the Company
issued 2,008,310 shares of common stock with grant date fair value of $ 2,028,393 (see Note 1). The shares are subject to a 24-month Lockup
and Leak-Out Agreement and were issued pursuant to Section 4(a)(2) of the Securities Act. The acquisition of Model Meals will allow the
Company the ability to increase its customer base, geographic distribution area, and prepared meals available on its ecommerce sights. Further, on August 12, 2021, the Company filed,
in an amended current report Form 8-K/A, Model Meals’; (i) audited balance sheets and audited statement of operations as of December
31, 2020 and 2019 and for the years ended December 31, 2020 and 2019, respectively,; (ii) balance sheet and statement of operations as
of March 31, 2021 and for the three months ended March 31, 2021, respectively, and; (iii) unaudited pro forma combined financial information
derived by the application of pro forma adjustments to the historical consolidated financial statements of the Company and Model Meals
which gives effect to the Acquisition between the Company and Model Meals as if the Acquisition had occurred on January 1, 2020 with respect
to the unaudited annual pro forma combined statement of operation, and as of January 1, 2021 for the three months ended March 31, 2021
unaudited pro forma combined statement of operation, and as of March 31, 2021 with respect to the unaudited pro forma combined balance
sheets. In connection with the Acquisition, the assets
acquired and liabilities assumed were recorded at fair value on the acquisition date. The fair values are subject to adjustment during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with the corresponding offset to goodwill. After the purchase price measurement period, the Company will record any adjustments to assets
acquired or liabilities assumed in operating expenses in the period in which the adjustments may have been determined. Based upon the
purchase price allocation, the following table summarizes the preliminary fair value of the assets acquired and liabilities assumed at
the date of the acquisition:
Total
Assets acquired:
Current assets $ 97,140
Computer software 66,198
Customer relationships 43,000
Trademark 505,000
Goodwill 1,809,357
Total assets acquired at fair value 2,520,695
Less: total liabilities assumed (432,302 )
Net asset acquired $ 2,088,393
Purchase consideration paid:
Fair value of common shares issued $ 2,028,393
Cash consideration 60,000
Total purchase consideration paid $ 2,088,393 Goodwill recognized as a result of the acquisition
is not deductible for tax purposes. See Note 4 for additional information about other intangible assets. The recognized goodwill related
to Model Meals is directly attributable to synergies expected to arise after the acquisition. The following unaudited pro forma consolidated
results of operations for the ten months ended October 31, 2021 and year ended December 31, 2020 have been prepared as if the acquisition
of Model Meals had occurred as of the beginning of the following periods:
Ten Months Ended Ten Months Ended
October 31, October 31,
Net Revenues $ 2,993,650 $ 3,005,607
Net Loss $ (12,802,275 ) $ (1,197,589 )
Net Loss per Share $ (0.56 ) $ (0.07 ) Pro forma data does not purport to be indicative
of the results that would have been obtained had these events actually occurred at the beginning of the periods presented and is not intended
to be a projection of futur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0 Months Ended</t>
        </is>
      </c>
    </row>
    <row r="2">
      <c r="B2" s="2" t="inlineStr">
        <is>
          <t>Oct. 31, 2021</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On July 6, 2021, the Company acquired Model Meals’
net assets with total fair value of $279,036, which includes computer software, customer relationships and trademarks, for a total consideration
of $2,088,393 (see Note 3). The excess consideration over the fair value of the net assets acquired of $1,809,357 was recorded as goodwill. Asset Acquisition – License Agreement
On June 24, 2021, the Company entered into a licensing
agreement (“License Agreement”) with a celebrity chef and majority member interest holder of Homemade Meals, LLC (“Homemade
Meals”). As a condition to finalizing the License Agreement, the Company executed a Membership Interest Purchase Agreement (the
“Member Agreement”) and issued an aggregate of 2,266,667 shares of common stock issued to other members with an aggregate
fair value of $2,969,334, valued based on the market price of common stock on the close date of October 25, 2021. The shares issued to
the other members were consideration to terminate an exclusivity and non-compete agreement the celebrity chef had with Homemade Meals.
The Company issued the celebrity chef 2,000,000 shares of common stock with a fair value of $2,620,000, valued based on the market price
of common stock on the close date of Company’s common stock. The Company’s primary reason for acquiring the membership interests
in Homemade Meals was to terminate the non-compete agreement between the celebrity chef and Homemade Meals, thereby enabling the celebrity
chef to execute the License Agreement with the Company. At the time of execution of the Member Agreement, Homemade meals held no significant
assets and had no business operations and the Member Agreement was solely executed to terminate the exclusivity and non-compete agreement
the celebrity chef had with Homemade Meals. The Company recorded the shares given to the celebrity chef and the members of Homemade Meals
has two separate transactions. The Company and the celebrity chef (collectively
as “Parties”) had a preexisting relationship and other arrangements before negotiations for the acquisition of Homemade Meals
and had planned to enter into a License Agreement during the negotiations, which is separate from the Member Agreement. Since ASC 805-50
includes only general principles related to accounting for an asset acquisition and in the absence of specific guidance, the Company analogized
to the guidance in ASC 805-10-25-20 through 25-21– Business Combination Therefore, in accordance with ASC 805-10-25-21,
the Company accounted for the 2,000,000 shares of common stock with fair value of $2,620,000, valued based on the market price of common
stock on the acquisition date, issued to the celebrity chef as the cost of the License Agreement and was recorded as an intangible asset
in the accompanying consolidated balance sheet and will be amortized over the three-year term of the License Agreement. In addition, the
aggregate of 2,266,667 shares of common stock issued to other members with an aggregate fair value of $2,969,334, valued based on the
market price of common stock on the acquisition date, was accounted for as compensation to terminate the exclusivity and non-compete agreement
and was recorded as product development expense in the accompanying consolidated statement of operations. Goodwill
Estimated October 31,
Goodwill Indefinite $ 1,809,357
Less: Impairment —
Goodwill, net $ 1,809,357 Intangible Assets
Estimated October 31,
Computer software 3.5 years $ 66,198
Customer relationships 7 years 43,000
Trademark Indefinite 505,000
License agreement 3 years 2,620,000
Total 3,234,198
Less: Accumulated amortization (8,837 )
Intangible assets, net $ 3,225,361
Intangible assets with a finite life, net $ 2,720,361 The above intangible assets were acquired by the
Company during the transition period October 31, 2021. During the transition period ended October 31,
2021, the Company recorded a total of $8,837 of amortization expense related to the intangible assets. Amortization of intangible assets attributable
to future periods is as follows:
Year ending October 31: Amount
2022 $ 899,845
2023 899,845
2024 898,147
2025 6,413
2026 6,413
2027 6,413
2028 4,095
Total $ 2,720,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0 Months Ended</t>
        </is>
      </c>
    </row>
    <row r="2">
      <c r="B2" s="2" t="inlineStr">
        <is>
          <t>Oct. 31, 2021</t>
        </is>
      </c>
    </row>
    <row r="3">
      <c r="A3" s="3" t="inlineStr">
        <is>
          <t>Debt Disclosure [Abstract]</t>
        </is>
      </c>
      <c r="B3" s="4" t="inlineStr">
        <is>
          <t xml:space="preserve"> </t>
        </is>
      </c>
    </row>
    <row r="4">
      <c r="A4" s="4" t="inlineStr">
        <is>
          <t>CONVERTIBLE NOTES</t>
        </is>
      </c>
      <c r="B4" s="4" t="inlineStr">
        <is>
          <t>NOTE 5 – CONVERTIBLE NOTES At October 31, 2021, the convertible debt consisted
of the following:
October 31, December 31,
Principal amount $ 1,028,179 $ 447,000
Less: debt discount (477,541 ) (305,524 )
Convertible notes payable, net $ 550,638 $ 141,476
Principal amount – related party $ 63,069 $ —
Less: debt discount – related party (32,897 ) —
Convertible note payable - related party, net $ 30,172 $ —
Total convertible notes payable, net $ 580,810 $ 141,476 December 2020 Financing December 2020 Note I On December 18, 2020, the Company entered a Securities
Purchase Agreement (the “December 2020 SPA I”) with an investor for the sale of the Company’s convertible note. Pursuant
to the December 2020 SPA I, among other things, (i) the Company issued a self-amortization promissory note (the “December 2020 Note
I”, and together with the December 2020 SPA I, the “December 2020 Agreements I”) in the aggregate principal amount of
$275,000, and (ii) issued a total of 75,546 shares of common stock, as a commitment fee and 183,866 shares (the “Second Commitment
Shares”) issued as a returnable commitment fee. Accordingly, the Company deems the Second Commitment Shares as unissued shares for
accounting purposes. The 75,546 shares of common stock were recorded as a debt discount of $23,546 based on the relative fair value method.
Pursuant to the December 2020 Note I, the Company received net proceeds of $234,100, net of $27,500 OID and $13,400 of issuance costs.
The OID, issuance costs and issued commitment fee shares of common stock have been recorded as a debt discount to be amortized into interest
expense over the twelve-month term of the note. The December 2020 Note I bears an interest rate of 12% per annum (which shall increase
to 16% per annum upon the occurrence of an Event of Default (as defined in the December 2020 Note I)) and shall mature on December 18,
2021.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1.04)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December 2020 Note I is fully repaid and satisfied on or prior to the maturity date, the. Upon the occurrence and during
the continuation of any Event of Default (as defined in December 2020 Note I), the investor is no longer required to return the Second
Commitment Shares to the Company and the December 2020 Note I becomes immediately due and payable thereunder in the amount equal to the
principal amount then outstanding plus accrued interest (including any default interest) through the date of full repayment multiplied
by 125%. The obligations of the Company under the December 2020 Note I rank senior with respect to any and all unsecured indebtedness
incurred following the issue date except with respect to the Company’s current and future indebtedness with Shopify and any further
loans that may be received pursuant to the CARES Act and the SBA’s Economic Injury Disaster loan program. Further, the December
2020 Note I contain standard anti-dilution provisions and price protections provisions in the event that the Company issues securities
for a price per share less than the Conversion Price. The December 2020 Agreements I contain other provisions, covenants, and restrictions
common with this type of debt transaction. Furthermore, the Company is subject to certain negative covenants under the December 2020 Agreements
I, which the Company also believes are customary for transactions of this type. The December 2020 SPA I also provides the investor with
certain “piggyback” registration rights, permitting them to request that the Company include the issued shares for
sale in certain registration statements filed by the Company under the Securities Act of 1934, as amended. As of December 31, 2020, the
December 2020 Note I had outstanding principal and accrued interest of $275,000 and $1,175, respectively. On March 18, 2021 (the “Redemption Date”),
the Company elected, pursuant to terms of payment as described in the December 2020 Note I, to pay an aggregate amount of 283,615.75 (the
“Payoff Amount”) consisting of $275,000 of principal, $7,865.75 of accrued interest and $750.00 in administrative fees (the
“Redemption Amount”). The December 2020 Note I is deemed to have been paid in full; the lender will not exercise any of its
rights relating to any potential default that may have occurred after the issue date of the December 2020 Note I and the Second Commitment
Shares were returned by the lender to the Company’s transfer agent for cancellation as provided for in the December 2020 Agreements
I. The fair value of the derivative liability associated with the December 2020 Note I at Redemption Date amounted to $26,629 and
was reclassified to gain on debt extinguishment in the accompanying consolidated statement of operation upon redemption. Any remaining
unamortized debt discounts were recognized as interest expense on the Redemption Date. As of October 31, 2021, the December 2020 Note
I had no outstanding balance. December 2020 Note II On December 28, 2020, the Company entered into
a Securities Purchase Agreement (the “December 2020 SPA II”) with an investor for the sale of the Company’s convertible
note. Pursuant to the SPA II, among other things, (i) the Company issued a self-amortization promissory note (the “December 2020
Note II”, and together with the December 2020 SPA II, the “December 2020 Agreements II”) in the aggregate principal
amount of $172,000, and (ii) issued 45,989 shares of common stock as a commitment fee and 114,667 shares (the “Second Commitment
Shares”) issued as a returnable commitment fee. Accordingly, the Company deems the Second Commitment Shares as unissued shares for
accounting purposes. The 45,989 shares of common stock issued were recorded as a debt discount of $14,720 based on the relative fair value
method. Pursuant to the December 2020 Note II, the Company received net proceeds of $150,000, net of $15,500 OID and $6,500 of issuance
costs. The OID, issuance costs and issued commitment fee shares of common stock have been recorded as a debt discount to be amortized
into interest expense over the twelve-month term of the note. The December 2020 Note II matures on December 28, 2021 and bears an interest
rate of 12% per annum (which shall increase to 16% per annum upon the occurrence of an Event of Default (as defined in the December 2020
Note II)). The Company shall make nine monthly cash payments (“Amortization Payments”) in the amount of $19,264 beginning
at the end of the third month from the issuance date of the note. The Company can elect to extend the Amortization Payment due date by
thirty-days by notifying the holder on or before the of the Amortization Payment due date and pay an extension fee of $1,926, provided
that the note is not in default. The first twelve months of interest (equal to $20,640) shall be guaranteed and earned in full as of the
issue date, however if the note is repaid in its entirety, on or prior to, the due date of the first Amortization Payment, then the interest
shall be accrued on a per annum basis based on the number of days elapsed as of the repayment date from the issue date. As of December
31, 2020, the December 2020 Note II had outstanding principal and accrued interest of $172,000 and $0, respectively. During the ten months
ended October 31, 2021, the Company fully paid the December 2020 Note II. As of October 31, 2021, the December 2020 Note II had had no
outstanding balance.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1.00)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December 2020 Note II is fully repaid and satisfied
on or prior to the maturity date, the. Upon the occurrence and during the continuation of any Event of Default (as defined in the December
2020 Note II), the investor is no longer required to return the Second Commitment Shares to the Company and the December 2020 Note
II becomes immediately due and payable thereunder in the amount equal to the principal amount then outstanding plus accrued interest (including
any default interest) through the date of full repayment multiplied by 125%. The December 2020 Note II rank senior with respect to any
and all unsecured indebtedness incurred following the issue date except with respect to the Company’s current and future indebtedness
with Shopify and any further loans that may be received pursuant to the CARES Act and the SBA’s Economic Injury Disaster loan program.
Further, the December 2020 Note II contain standard anti-dilution provisions and price protections provisions in the event that the Company
issues securities for a price per share less than the Conversion Price. The December 2020 Agreements II contain other provisions, covenants,
and restrictions common with this type of debt transaction. Furthermore, the Company is subject to certain negative covenants under the
December 2020 Agreements II, which the Company also believes are also customary for transactions of this type. The December 2020 SPA II
also provides the investor with certain “piggyback” registration rights, permitting them to request that the Company
include the issued shares for sale in certain registration statements filed by the Company under the Securities Act of 1934, as amended. The Company also entered into a Registration Rights
Agreement (“Registration Agreement”) in connection with the December 2020 Agreements II (see Note 14). Pursuant to which the
Company is required to prepare and file with the SEC a Registration Statement or Registration Statements (as is necessary) covering the
resale of all of the Registrable Securities, which Registration Statement(s) shall state that, in accordance with Rule 415 promulgated
under the Securities Act, such Registration Statement also covers such indeterminate number of additional shares of Securities as may
become issuable upon stock splits, stock dividends or similar transactions. The Company shall initially register for resale all of the
Registerable Securities, or an amount equal to the maximum amount allowed under Rule 415 (a)(1)(i) as interpreted by the SEC. In the event
the Company cannot register sufficient shares of Securities, due to the remaining number of authorized shares of Securities being insufficient,
the Company will use its best efforts to register the maximum number of shares it can base on the remaining balance of authorized shares
and will use its best efforts to increase the number of its authorized shares as soon as reasonably practicable. The Company shall use its best efforts to have
the Registration Statement filed with the SEC within 60 or 120 days following the closing date of the December 2020 Agreements II (collectively
as “Filing Deadline”). The Company shall pay the holder the sum of 1% of the purchase amount of the December 2020 Note II
as liquidated damages, and not as a penalty for each time it fails to meet the Filing Deadline. The liquidated damages set forth in the
Registration Agreement shall be paid, at the holder’s option, in cash or securities priced at the share price, or portion thereof.
Failure of the Company to make payment within five business days of the Filing Date shall be considered a breach of the Registration Agreement. On March 24, 2021, the December 2020 Note II was
amended (“Amendment”) pursuant to which, the Company issued a warrant to purchase up to 78,250 shares of common stock (“December
2020 Warrant II”) as additional commitment fee. The December 2020 Warrant II; (i) was valued at $4,227 using the relative fair value
method and recorded as a debt discount to be amortized over the life of the note; (ii) has an exercise price of $2.50; (iii) subject to
the adjustments and 4.99%, ownership limitation and; (iv) expires on the fifth-year anniversary from the date of issuance. In addition, the Amendment also provided for a
Commitment Share True-Up provision (as discussed below under Commitment Share True-Up Provision) The Amendment was accounted for as a debt modification
in accordance with ASC 470-50-40-10 - Debt Modification and Extinguishment January 2021 Financings January 2021 Note I On January 12, 2021, the Company entered into
a Securities Purchase Agreement (the “January 2021 SPA I”) with an investor for the sale of the Company’s convertible
note. Pursuant to the January 2021 SPA I, the Company; (i) issued a self-amortization promissory note (the “January 2021 Note I”,
and together with the January 2021 SPA I, the “January 2021 Agreements I”) in the aggregate principal amount of $120,000;
(ii) issued a total of 29,385 shares of common stock as a commitment fee and; (iii) shall issue 73,269 shares of common stock which is
returnable pursuant to the terms of the January 2021 Agreements I (the “Second Commitment Shares”). The 29,385 shares of common
stock issued were recorded as a debt discount of $17,297 based on the relative fair value method. The Company received net proceeds of
$105,000, net of $10,000 OID and $5,000 issuance cost. The OID, issuance costs and issued commitment fee shares of common stock have been
recorded as a debt discount to be amortized into interest expense over the twelve-month term of the note. The January 2021 Note I matures
on January 12, 2022 and bears an interest rate of 10% per annum (which shall increase to 16% per annum upon the occurrence of an Event
of Default (as defined in the January 2021 Note I)). The Company shall make nine monthly cash payments (“Amortization Payments”)
in the amount of $14,666.66 beginning April 12, 2021. The Company can elect to extend the Amortization Payment due date by thirty-days
by notifying the holder on or before the of the due date and pay an extension fee of $3,080, provided that the note is not in default.
The first twelve months of interest (equal to $12,000) shall be guaranteed and earned in full as of the issue date, however if the note
is repaid in its entirety, on or prior to, the due date of the first Amortization Payment, then the interest shall be accrued on a per
annum basis based on the number of days elapsed as of the repayment date from the issue date. During the ten months ended October 31,
2021, the Company fully paid the January 2021 Note I. As of October 31, 2021, the January 2021 Note I had no outstanding balance. 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January 2021 Note I is fully repaid and satisfied
on or prior to the maturity date. Upon the occurrence and during the continuation of any Event of Default (as defined in the January 2021
Note I), the investor is no longer required to return the Second Commitment Shares to the Company and the January 2021 Note I becomes
immediately due and payable thereunder in the amount equal to the principal amount then outstanding plus accrued interest (including any
default interest) through the date of full repayment multiplied by 125%. The January 2021 Note I rank senior with respect to any and all
unsecured indebtedness incurred following the issue date except with respect to the Company’s current and future indebtedness with
e-commerce platform provider and any further loans that may be received pursuant to the CARES Act and the SBA’s Economic Injury
Disaster loan program. Further, the January 2021 Note I contain standard anti-dilution provisions and price protections provisions in
the event that the Company issues securities for a price per share less than the Conversion Price. The January 2021 Agreements I contain
other provisions, covenants, and restrictions common with this type of debt transaction. The January 2021 SPA I also provides the investor
with certain “piggyback” registration rights, permitting them to request that the Company include the issued shares
for sale in certain registration statements filed by the Company under the Securities Act of 1934, as amended. On March 31, 2021, the January 2021 Note I was
amended (“Amendment”) pursuant to which, the Company issued a warrant to purchase up to 55,000 shares of common stock (“January
2021 Warrant I”) as additional commitment fee. The January 2021 Warrant I; (i) was valued at $6,173 using the relative fair value
method and recorded as a debt discount to be amortized over the life of the note; (ii) has an exercise price of $2.50; (iii) subject to
the adjustments and 4.99%, ownership limitation and; (iv) expires on the fifth-year anniversary from the date of issuance. In addition, the Amendment also provided for a
Commitment Share True-Up provision as discussed below under Commitment Share True-Up Provision The Amendment was accounted for as a debt modification
in accordance with ASC 470-50-40-10 - Debt Modification and Extinguishment January 2021 Note II On January 27, 2021, the Company entered into
a Securities Purchase Agreement (the “January 2021 SPA II”) with an investor for the sale of the Company’s convertible
note. Pursuant to the January 2021 SPA II, the Company; (i) issued a convertible note with principal amount of $330,000 (the “January
2021 Note II”) with the Company receiving $300,000 in net proceeds, net of $33,000 of OID recorded as a debt discount to be amortized
over the twelve-month term of the note; (ii) issued 150,000 shares of common stock, subject to a true-up based upon the trading price
of the common stock and the investor’s ownership limitations (“Commitment Share True-up”) (as discussed below under
Commitment Share True-Up Provision) The January 2021 Warrant II, issued to the investor
as commitment fee, provides for the right to purchase up to 150,000 shares of common stock; (i) valued at $31,821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rch 2021 Financings March 2021 Note I On March 22, 2021, the Company entered into a
Securities Purchase Agreement (the “March 2021 SPA I”) with an investor for the sale of the Company’s convertible note.
Pursuant to the March 2021 SPA I, the Company; (i) issued a convertible note with principal amount of $55,000 (the “March 2021 Note
I”)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The March 2021 Warrant I, issued to the investor
as a commitment fee, provides for the right to purchase up to 25,000 shares of common stock; (i) valued at $1,346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rch 2021 Note III – Related Party On March 30, 2021, the Company entered into a
Securities Purchase Agreement (the “March 2021 SPA III”) with an investor, who is also a major stockholder and director and
considered to be a related party, for the sale of the Company’s convertible note. Pursuant to the March 2021 SPA III, the Company;
(i) issued a convertible note with principal amount of $110,000 (the “March 2021 Note III”) with the Company receiving $100,000
in net proceeds, net of $10,000 of OID recorded as a debt discount to be amortize over the twelve-month term of the note; (ii) issued
50,000 shares of common stock, subject to a true-up based upon the trading price of the common stock and the investor’s ownership
limitations (“Commitment Share True-up”) (as discussed below under Commitment Share True-Up Provision) The March 2021 Warrant III, issued to the investor
as a commitment fee, provides for the right to purchase up to 50,000 shares of common stock; (i) valued at $7,924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rch 2021 Note V On March 31, 2021, the Company entered into a
Securities Purchase Agreement (the “March 2021 SPA V”) with an investor for the sale of the Company’s convertible note.
Pursuant to the March 2021 SPA V, the Company; (i) issued a convertible note with principal amount of $165,000 (the “March 2021
Note V”) with the Company receiving $150,000 in net proceeds, net of $15,000 of OID recorded as a debt discount to be amortized
over the twelve-month term of the note; (ii) issued 75,000 shares of common stock, subject to a true-up based upon the trading price of
the common stock and the investor’s ownership limitations (“Commitment Share True-up”) (as discussed below under Commitment
Share True-Up Provision) The March 2021 Warrant V, issued to the investor
as a commitment fee, provides for the right to purchase up to 75,000 shares of common stock; (i) valued at $12,352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April 2021 Financing On April 7, 2021, the Company closed a Securities
Purchase Agreement dated March 29, 2021 (the “April 2021 SPA”) with an investor for the sale of the Company’s convertible
note. Pursuant to the April 2021 SPA, the Company; (i) issued a convertible note with principal amount of $165,000 (the “April 2021
Note”) with the Company receiving $146,500 in net proceeds, net of $15,000 of OID and $3,500 of legal fees; (ii) issued 75,000 shares
of common stock, subject to a true-up based upon the trading price of the common stock and the investor’s ownership limitations
(“Commitment Share True-up”) and; (iii) issued warrant to purchase up to 75,000 shares of common stock (the “April 2021
Warrant”, and together with the April 2021 SPA and the April 2021 Note, the “April 2021Agreements”). The 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d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made nine monthly cash payments (“Amortization Payments”), in the amount of $19,800 due on the
first day of each month, beginning July 1, 2021. The investor may only convert the April 2021 Note at any time or times on or after the
occurrence of an Event of Default. The April 2021 Note is convertible at the rate equal to 105% of the lowest trading price occurring
during the twenty-five consecutive trading days immediately preceding the applicable conversion date (“Conversion Price”). The
April 2021 Agreements contain other provisions, covenants, and restrictions common with this type of debt transaction. The April 2021
SPA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69,316 of principal and $9,884 of accrued interest.
During the twelve months ended October 31, 2022, the Company paid the remaining $95,684 of principal and $3,316 of accrued interest. As
of July 31, 2022 and October 31, 2021, the April 2021 Note had outstanding principal of $0 and $95,684, respectively. The April 2021 Warrant, issued to the investor
as a commitment fee, provides for the right to purchase up to 75,000 shares of common stock; (i) valued at $9,669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y 2021 Financings May 2021 Note I On May 17, 2021, the Company closed a Securities
Purchase Agreement (the “May 2021 SPA I”) with an investor for the sale of the Company’s convertible note. Pursuant
to the May 2021 SPA I, the Company (i) issued a convertible note with principal amount of $132,000 (the “May 2021 Note I”)
with the Company receiving $111,700 in net proceeds, net of $12,000 of OID and $8,300 of legal fees; (ii) issued 60,000 shares of common
stock (the “First Commitment Shares”) as a commitment fee and shall issue 165,000 shares of common stock (the “Second
Commitment Shares”) issued as a returnable commitment fee, accordingly, the Company deems the Second Commitment Shares as unissued
for accounting purposes and; (iii) issued a warrant to purchase up to 60,000 shares of common stock (the “May 2021 Warrant I”,
and together with the May 2021 SPA I and the May 2021 Note I, the “May 2021 Agreements I”). 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d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made nine monthly cash payments (“Amortization Payments”),
in the amount of $15,667 due on the first day of each month, beginning August 9, 2021.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 The May 2021 Agreements I contain other provisions, covenants, and restrictions common with
this type of debt transaction. The May 2021 SPA I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41,159 of principal
and $5,842 of accrued interest. During the twelve months ended October 31, 2022, the Company paid the remaining $90,841 of principal and
$3,161 of accrued interest. As of July 31, 2022 and October 31, 2021, the May 2021 Note I had outstanding principal of $0 and $90,841,
respectively. The May 2021 Warrant I, issued to the investor
as a commitment fee, provides for the right to purchase up to 60,000 shares of common stock; (i) valued at $9,767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y 2021 Note II On May 28, 2021, the Company closed a Securities
Purchase Agreement (the “May 2021 SPA II”) with an investor for the sale of the Company’s convertible note. Pursuant
to the May 2021 SPA II, the Company (i) issued a convertible note with principal amount of $285,000 (the “May 2021 Note II”)
with the Company receiving $250,000 in net proceeds, net of $28,500 of OID and $6,500 of legal fees; (ii) issued 150,000 shares of common
stock (the “Commitment Shares”) as commitment fee and; (iii) issued warrant to purchase up to 150,000 shares of common stock
(the “May 2021 Warrant II”, and together with the May 2021 SPA II and the May 2021 Note II, the “May 2021Agreements
II”). The 150,000 shares of common stock and 150,000 warrant issued were valued at $69,583 and $30,326, respectively, using the
relative fair value method, all recorded as a debt discount to be amortized over the twelve-month term of the note. The May 2021 Note
II matured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 The Company
made nine monthly cash payments (“Amortization Payments”), in the amount of $31,350 due on the first day of each month, beginning
August 26, 2021. The investor may only convert the May 2021 Note II at any time or times on or after the occurrence of an event of default.
The May 2021 Note II is convertible at a conversion price of $0.70 (“Conversion Price”). The May 2021 Agreements II contain
other provisions, covenants, and restrictions common with this type of debt transaction. The May 2021 SPA II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48,219 of principal and $14,481 of accrued interest. During the twelve months ended
October 31, 2022, the Company paid $236,781 of principal and $14,019 of accrued interest. As of July 31, 2022 and October 31, 2021, the
May 2021 Note II had outstanding principal of $0 and $236,781, respectively. The May 2021 Warrant II, issued to the investor
as a commitment fee, provides for the right to purchase up to 150,000 shares of common stock; (i) valued at $30,326 using the relative
fair value method and recorded as a debt discount to be amortized over the twelve-month term of the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In Default</t>
        </is>
      </c>
      <c r="B1" s="2" t="inlineStr">
        <is>
          <t>10 Months Ended</t>
        </is>
      </c>
    </row>
    <row r="2">
      <c r="B2" s="2" t="inlineStr">
        <is>
          <t>Oct. 31, 2021</t>
        </is>
      </c>
    </row>
    <row r="3">
      <c r="A3" s="3" t="inlineStr">
        <is>
          <t>Debt Disclosure [Abstract]</t>
        </is>
      </c>
      <c r="B3" s="4" t="inlineStr">
        <is>
          <t xml:space="preserve"> </t>
        </is>
      </c>
    </row>
    <row r="4">
      <c r="A4" s="4" t="inlineStr">
        <is>
          <t>NOTE PAYABLE – IN DEFAULT</t>
        </is>
      </c>
      <c r="B4" s="4" t="inlineStr">
        <is>
          <t>NOTE 6 – NOTE PAYABLE – IN DEFAULT On July 3, 2015, the Company entered into a promissory
note payable with a principal amount of $33,000. The note bore interest at a rate of 5% per year and had a maturity date of September
1, 2016. During the year ended December 31, 2018, the Company repaid $18,000 of outstanding principal. During the year ended December
31, 2020, the Company paid the outstanding principal balance of the note payable in full which amounted to $3,738. As of December 31,
2020, the note payable had no outstanding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0 Months Ended</t>
        </is>
      </c>
    </row>
    <row r="2">
      <c r="B2" s="2" t="inlineStr">
        <is>
          <t>Oct. 31, 2021</t>
        </is>
      </c>
    </row>
    <row r="3">
      <c r="A3" s="3" t="inlineStr">
        <is>
          <t>Debt Disclosure [Abstract]</t>
        </is>
      </c>
      <c r="B3" s="4" t="inlineStr">
        <is>
          <t xml:space="preserve"> </t>
        </is>
      </c>
    </row>
    <row r="4">
      <c r="A4" s="4" t="inlineStr">
        <is>
          <t>NOTES PAYABLE</t>
        </is>
      </c>
      <c r="B4" s="4" t="inlineStr">
        <is>
          <t>NOTE 7 - NOTES PAYABLE Notes payable is summarized below:
October 31, December 31,
Principal amount 306,900 171,612
Less: current portion (15,361 ) (20,068 )
Notes payable - long term portion $ 291,539 $ 151,544 Minimum principal payments under notes payable
are as follows:
Year ended October 31, 2022 $ 15,620
Year ended October 31, 2023 6,369
Year ended October 31, 2024 6,608
Year ended October 31, 2025 6,859
Thereafter 271,444
Total principal payments $ 306,900 Paycheck Protection Program Loan On April 8, 2020, the Company received federal
funding in the amount of $14,612 through the Paycheck Protection Program (the “PPP”) of the CARES Act, administered by
the U.S. Small Business Administration (“SBA”). The PPP note bears an interest rate 0.98% per annum and accrues on the unpaid
principal balance computed on the basis of the actual number of days elapsed in a year of 360 days. Commencing six months after the effective
date of the PPP note, the Company is required to pay the lender equal monthly payments of principal and interest as required to fully
amortize any unforgiven principal balance of the loan by the two-year anniversary of the effective date of the PPP note (the “Maturity
Date”). The Maturity Date can be extended to five years if mutually agreed upon by both the lender and the Company. The PPP note
contains customary events of default relating to, among other things, payment defaults, making materially false or misleading representations
to the SBA or the lender, or breaching the terms of the PPP note. The occurrence of an event of default may result in the repayment of
all amounts outstanding under the PPP note, collection of all amounts owing from the Company, or filing suit and obtaining judgment against
the Compan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the Company to apply for forgiveness of its PPP note. No assurance can be given that the Company will be successful in obtaining
forgiveness of the loan in whole or in part. On April 28, 2021, the SBA authorized forgiveness of the outstanding principal balance
of $14,612 and $142 of accrued interest payable of the Company’s PPP loan which has been recorded as a gain on debt forgiveness
in the accompanying consolidated statements of operations. As of October 31, 2021, the PPP note had no outstanding balance. Economic Injury Disaster Loan On May 20, 2020, the Company entered into a Loan
Authorization and Agreement (“SBA Loan Agreement”) with the SBA, under the SBA’s Economic Injury Disaster Loan assistance
program in light of the impact of the COVID-19 pandemic. Pursuant to the SBA Loan Agreement, the Company received an advanced of $149,900,
net of $100 processing fee,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lment payments in
the amount of $731, including principal and interest, are due monthly beginning May 20, 2021 (twelve months from the date of the SBA Note).
The balance of principal and interest is payable thirty years from the date of the SBA Note. As of October 31, 2021, the SBA Note had
an outstanding principal balance of $149,900 and $8,152 of accrued interest, reflected in the accompanying consolidated balance sheets
under accrued expense and other liabilities. On June 17, 2020, the Company entered into a Loan
Authorization and Agreement (“SBA Loan Agreement”) with the SBA, under the SBA’s Economic Injury Disaster Loan assistance
program in light of the impact of the COVID-19 pandemic. Pursuant to the SBA Loan Agreement, the Company received an advanced of $150,0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ment payments, including principal and interest,
are due monthly beginning June 17, 2021 (twelve months from the date of the SBA Note) in the amount of $731. The balance of principal
and interest is payable thirty years from the date of the SBA Note. As of October 31, 2021, the SBA Note had an outstanding principal
balance of $150,000 and accrued interest of $7,721, reflected in the accompanying consolidated balance sheets under accrued expense and
other liabilities. On June 26, 2020, in connection SBA Loan Agreement,
the Company received a grant that does not have to be repaid, in the amount of $5,000 which was recorded as other income in the accompanying
consolidated statements of operations. November Note Payable On November 12, 2020, the Company entered into
a Note Agreement with an investor for the sale of the Company’s note (the “Note”). Pursuant to the terms provided for
in the Note Agreement, the Company issued to the investor a Note and the Company received proceeds in the amount of $7,000. The Note bears
an interest of 5% per annum and matures on November 12, 2021. The Company may prepay all or any portion of the interest and the unpaid
principal balance of this Note at any time, or from time to time, without penalty or premium. As of October 31, 2021, the Note had an
outstanding principal balance of $7,000 and accrued interest of $338, reflected in the accompanying consolidated balance sheets under
accrued expense and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 Payable</t>
        </is>
      </c>
      <c r="B1" s="2" t="inlineStr">
        <is>
          <t>10 Months Ended</t>
        </is>
      </c>
    </row>
    <row r="2">
      <c r="B2" s="2" t="inlineStr">
        <is>
          <t>Oct. 31, 2021</t>
        </is>
      </c>
    </row>
    <row r="3">
      <c r="A3" s="3" t="inlineStr">
        <is>
          <t>Advance Payable Disclosure Abstract</t>
        </is>
      </c>
      <c r="B3" s="4" t="inlineStr">
        <is>
          <t xml:space="preserve"> </t>
        </is>
      </c>
    </row>
    <row r="4">
      <c r="A4" s="4" t="inlineStr">
        <is>
          <t>ADVANCE PAYABLE</t>
        </is>
      </c>
      <c r="B4" s="4" t="inlineStr">
        <is>
          <t>NOTE 8 – ADVANCE PAYABLE On October 15, 2019, the Company entered into
a capital advance agreement (the “First Advance Agreement”) with their e-commerce platform provider (“Shopify”).
Under the terms of the First Advance Agreement, the Company received $23,000 of principal and will repay $25,999 by remitting 17% of the
total customer payments processed daily by the e-commerce platform provider until the advance is repaid in full. During the year ended
December 31, 2020, the Company paid the principal balance of the advance in full and there was no balance outstanding as of December 31,
2020. On March 17, 2020, the Company entered into a
capital advance agreement (the “Second Advance Agreement”) with Shopify. Under the terms of the Second Advance Agreement,
the Company received $10,000 of principal and will repay $11,300 by remitting 17% of the total customer payments processed daily by the
e-commerce platform provider until the advance is repaid in full. During the year ended December 31, 2020, the Company paid the advance
in full and there was no balance outstanding as of December 31, 2020. On August 5, 2020, the Company entered into a
capital advance agreement (the “Third Advance Agreement”) with Shopify. Under the terms of the Third Advance Agreement, the
Company has received $49,000 of principal and will repay $55,370 by remitting 17% of the total customer payments processed daily by the
e-commerce platform provider until the advance is repaid in full. In 2020, the Company paid $47,328 of the principal balance and the advance
had an outstanding balance $1,672. During the ten months ended October 31, 2021, the Company paid the advance in full and there was no
balance outstanding as of October 31, 2021. On November 17, 2020, the Company entered into
a capital advance agreement (the “Fourth Advance Agreement”) with Shopify. Under the terms of the Fourth Advance Agreement,
the Company has received $63,000 of principal and will repay $71,190 by remitting 17% of the total customer payments processed daily by
the e-commerce platform provider until the advance is repaid in full. As of December 31, 2020, the advance had outstanding principal balance
of $63,000. During the ten months ended October 31, 2021, the Company paid the advance in full and there was no balance outstanding as
of October 31, 2021. On December 10, 2020, the Company entered into
a working capital agreement (the “First PayPal Advance Agreement”) with PayPal. Under the terms of the Fifth Advance Agreement,
the Company received net proceeds of $17,000, net of $1,840 loan fee for a total principal amount of $18,840. and will repay the principal
and by remitting The Company shall pay a minimum payment every 90-days beginning at the end of the Cancellation Period and ending when
the Total Payment Amount has been delivered to Lender. The minimum payment is due in each 90-day period, irrespective of the amount paid
in any previous 90-day period. The minimum payment is 5% of the principal amount for loans expected to be repaid in 12 months or more
and 10% of the principal amount for loans expected to be repaid in less than 12 months (based on the Company’s account history).
In 2020, the Company paid $5,015 of principal balance and the advance had an outstanding balance of $13,825 as of December 31, 2020. During
the ten months ended October 31, 2021, the Company paid the advance in full and there was no balance outstanding as of October 31, 2021. On March 29, 2021, the Company entered into a
capital advance agreement (the “Fifth Advance Agreement”) with Shopify. Under the terms of the Fifth Advance Agreement, the
Company has received $23,000 of principal and will repay $25,990 by remitting 17% of the total customer payments processed daily by the
e-commerce platform provider until the advance is repaid in full. During the ten months ended October 31, 2021, the Company paid the advance
in full and there was no balance outstanding as of October 31, 2021. On March 30, 2021, the Company closed a Revenue
Share Agreement (“Agreement”) with a lender pursuant to which the Company agreed to sell, assign and transfer to the lender
and the lender agreed to purchase from the Company, all of the Company’s right, title and interest in its future receivables amounting
to $74,200 (“Specified Amount”) and $70,000 (“Purchase Price” or “Advance”) of this amount shall be
made available to the Company. Pursuant to the Agreement, prior to the lender making the amount of the Advance available for use (even
if the Company choose not to spend any or all of the Advance); (a) the Company will deliver, and will cause to be delivered, on each day
to the lender, 20% of future receivables and 25% of future receivables after the 121 st On July 9, 2021, the Company entered into a capital
advance agreement (the “Sixth Advance Agreement”) with Shopify. Under the terms of the Sixth Advance Agreement, the Company
has received $95,000 of principal and will repay $107,350 by remitting 17% of the total customer payments processed daily by the e-commerce
platform provider until the advance is repaid in full. During the ten months ended October 31, 2021, the Company paid $27,056 of the outstanding
balance. The advance had $67,945 of outstanding balance as of September 30, 2021, reflected as advance payable On August 31, 2021, the Company entered into a
capital advance agreement (the “Seventh Advance Agreement”) with Shopify. Under the terms of the Seventh Advance Agreement,
the Company has received $34,000 of principal and will repay $38,420 by remitting 17% of the total customer payments processed daily by
the e-commerce platform provider until the advance is repaid in full. The advance has an outstanding balance of $34,000 as of September
30, 2021, reflected as advance payable On September 1, 2021, the Company entered into
a capital advance agreement (the “First Liberty Advance Agreement”) with Liberty Funding. Under the terms of the First Liberty
Advance Agreement, the Company has received $110,000 of principal and will repay $132,000 by making weekly installments of $5,500 until
the advance is repaid in full. During the ten months ended October 31, 2021, the Company paid the advance in full and there was no balance
outstanding as of Octo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0 Months Ended</t>
        </is>
      </c>
    </row>
    <row r="2">
      <c r="B2" s="2" t="inlineStr">
        <is>
          <t>Oct. 31, 2021</t>
        </is>
      </c>
    </row>
    <row r="3">
      <c r="A3" s="3" t="inlineStr">
        <is>
          <t>Lease Liabilities [Abstract]</t>
        </is>
      </c>
      <c r="B3" s="4" t="inlineStr">
        <is>
          <t xml:space="preserve"> </t>
        </is>
      </c>
    </row>
    <row r="4">
      <c r="A4" s="4" t="inlineStr">
        <is>
          <t>LEASE LIABILITIES</t>
        </is>
      </c>
      <c r="B4" s="4" t="inlineStr">
        <is>
          <t xml:space="preserve">NOTE 9 – LEASE LIABILITIES Operating Lease Right-of-Use (“ROU”)
Asset and Operating Lease Liabilities On July 6, 2021, the
Company acquired Model Meals (see Note 3), which had a lease agreement for its facility in Santa Ana, California which expired in December
2021 (see Note 16) and had remaining operating right-of-use asset and liability of $76,136 and $79,054, respectively. Pursuant to the
lease agreement, the lease requires the Company to pay a monthly base rent of $14,140 for the remainder of the lease term. June 1, 2021, the Company
entered into a lease agreement, effective July 13, 2021, for its facility in Pembroke Pine, Florida. The lease is for a period of 36 months
commencing in July 2021 and expiring in July 2024. Pursuant to the lease agreement, the Company shall pay a monthly base rent of; (i)
$8,062 in the first year; (ii) $8,465 in the second year and; (iii) $8,888 in the third year. For the ten months ended October 31, 2021, total
rent expense amounted to $154,078 which is included in general and administrative expenses The significant assumption used to determine the
present value of the operating lease liabilities was a discount rate of 10% which was based on the Company’s estimated incremental
borrowing rate. Operating right-of-use
(“Operating ROU”) asset is summarized below:
October 31,
Operating ROU assets $ 336,614
Less accumulated amortization (68,105 )
Balance of Operating ROU assets, net $ 268,509 Operating lease
liabilities related to the Operating ROU assets is summarized below:
October 31,
Operating lease liabilities $ 339,532
Total operating lease liabilities 339,532
Reduction of operating lease liabilities (71,178 )
Total 268,354
Less: short term portion (101,431 )
Long term portion $ 166,923 Future minimum
operating lease payments under the operating lease agreements at October 31, 2021 are as follows:
Year Amount
Year ending October 31, 2022 $ 122,402
Year ending October 31, 2023 102,849
Year ending October 31, 2024 79,991
Total minimum non-cancelable operating lease payments 305,242
Less: discount to fair value (36,888 )
Total operating lease liabilities at October 31, 2021 $ 268,354 Financing Lease Right-of-Use (“ROU”)
Assets and Financing Lease Liability On July 13, 2021, the
Company entered into a financing agreement with a lessor for the purchase of equipment. Pursuant to the financing agreement, the Company
shall make a monthly payment of $6,500 for a period of 36 months commencing in August 2021 through August 2024. The monthly payment shall
consist of $6,000 cash and $500 in gift card allowance, reflected in the accompanying balance sheet under accrued expense and other
liabilities The significant assumption used to determine the
present value of the financing lease liability was a discount rate of 10% which was based on the Company’s estimated incremental
borrowing rate. Financing right-of-use
(“Financing ROU”) asset is summarized below:
October 31,
Financing ROU assets $ 200,509
Less accumulated depreciation (19,494 )
Balance of financing ROU assets, net $ 181,015 For the ten months ended
October 31, 2021, depreciation expense related to Financing ROU assets amounted to $19,494. Financing lease
liability related to the Financing ROU assets is summarized below:
October 31,
Financing lease payables for equipment $ 200,509
Total financing lease payables 200,509
Reduction of financing lease liability (13,650 )
Total 186,859
Less: short term portion (62,210 )
Long term portion $ 124,649 Future minimum
lease payments under the financing lease agreement at October 31, 2021 are as follows:
Year Amount
Year ending October 31, 2022 $ 78,000
Year ending October 31, 2023 78,000
Year ending October 31, 2024 58,500
Total minimum non-cancelable financing lease payments 214,500
Less: discount to fair value (27,641 )
Total financing lease liabilities at October 31, 2021 $ 186,8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redeemed Gift Cards</t>
        </is>
      </c>
      <c r="B1" s="2" t="inlineStr">
        <is>
          <t>10 Months Ended</t>
        </is>
      </c>
    </row>
    <row r="2">
      <c r="B2" s="2" t="inlineStr">
        <is>
          <t>Oct. 31, 2021</t>
        </is>
      </c>
    </row>
    <row r="3">
      <c r="A3" s="3" t="inlineStr">
        <is>
          <t>Unredeemed Gift Card Disclosure Abstract</t>
        </is>
      </c>
      <c r="B3" s="4" t="inlineStr">
        <is>
          <t xml:space="preserve"> </t>
        </is>
      </c>
    </row>
    <row r="4">
      <c r="A4" s="4" t="inlineStr">
        <is>
          <t>UNREDEEMED GIFT CARDS</t>
        </is>
      </c>
      <c r="B4" s="4" t="inlineStr">
        <is>
          <t xml:space="preserve">NOTE 10 – UNREDEEMED GIFT CARDS Unredeemed gift cards activities as of October
31, 2021 and December 31, 2020 are summarized as follows:
October 31, December 31,
Beginning balance $ 48,311 $ 10,365
Acquired gift card liability (see Note 3) 87,260 —
Sale and issuance of gift cards 186,749 99,322
Revenue from breakage (60,515 ) (17,114 )
Total gift card redemptions (96,893 ) (44,262 )
Ending balance $ 164,912 $ 48,3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Oct. 31, 2021</t>
        </is>
      </c>
    </row>
    <row r="3">
      <c r="A3" s="3" t="inlineStr">
        <is>
          <t>Related Party Transactions [Abstract]</t>
        </is>
      </c>
      <c r="B3" s="4" t="inlineStr">
        <is>
          <t xml:space="preserve"> </t>
        </is>
      </c>
    </row>
    <row r="4">
      <c r="A4" s="4" t="inlineStr">
        <is>
          <t>RELATED PARTY TRANSACTIONS</t>
        </is>
      </c>
      <c r="B4" s="4" t="inlineStr">
        <is>
          <t>NOTE 11 – RELATED PARTY TRANSACTIONS The Company utilizes the shipping carrier account
of a related entity, owned 50% by the Company’s current chief executive officer and principal stockholder for its inbound and outbound
shipping needs. The related entity bills the Company for the direct cost of the shipping charges plus a 10% fee. The total amount incurred
and paid to the related entity during the ten months ended October 31, 2021 was $153,165 and was $117,310 for the year ended December
31, 2020, which is included in cost of goods sold on the statement of operations. There were no amounts due to this related party for
these services as of October 31, 2021 and December 31, 2020. See disposal of the RTD Business with related
party in Note 3 – Acquisition of Home Bistro Holdings and Disposal of the Discontinued Operations of the RTD Business. See related party convertible note in Note
5 – March 2021 Note III – Related Party. See consulting agreement in Note 14 –
Consulting Agreement –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Dec. 31, 2020</t>
        </is>
      </c>
    </row>
    <row r="2">
      <c r="A2" s="3" t="inlineStr">
        <is>
          <t>CURRENT ASSETS:</t>
        </is>
      </c>
      <c r="B2" s="4" t="inlineStr">
        <is>
          <t xml:space="preserve"> </t>
        </is>
      </c>
      <c r="C2" s="4" t="inlineStr">
        <is>
          <t xml:space="preserve"> </t>
        </is>
      </c>
    </row>
    <row r="3">
      <c r="A3" s="4" t="inlineStr">
        <is>
          <t>Cash</t>
        </is>
      </c>
      <c r="B3" s="6" t="n">
        <v>2275397</v>
      </c>
      <c r="C3" s="6" t="n">
        <v>447354</v>
      </c>
    </row>
    <row r="4">
      <c r="A4" s="4" t="inlineStr">
        <is>
          <t>Inventory</t>
        </is>
      </c>
      <c r="B4" s="5" t="n">
        <v>16020</v>
      </c>
      <c r="C4" s="4" t="inlineStr">
        <is>
          <t xml:space="preserve"> </t>
        </is>
      </c>
    </row>
    <row r="5">
      <c r="A5" s="4" t="inlineStr">
        <is>
          <t>Prepaid expenses and other current assets</t>
        </is>
      </c>
      <c r="B5" s="5" t="n">
        <v>80641</v>
      </c>
      <c r="C5" s="5" t="n">
        <v>28588</v>
      </c>
    </row>
    <row r="6">
      <c r="A6" s="4" t="inlineStr">
        <is>
          <t>Note receivable</t>
        </is>
      </c>
      <c r="B6" s="4" t="inlineStr">
        <is>
          <t xml:space="preserve"> </t>
        </is>
      </c>
      <c r="C6" s="5" t="n">
        <v>5000</v>
      </c>
    </row>
    <row r="7">
      <c r="A7" s="4" t="inlineStr">
        <is>
          <t>Total Current Assets</t>
        </is>
      </c>
      <c r="B7" s="5" t="n">
        <v>2372058</v>
      </c>
      <c r="C7" s="5" t="n">
        <v>480942</v>
      </c>
    </row>
    <row r="8">
      <c r="A8" s="3" t="inlineStr">
        <is>
          <t>OTHER ASSETS:</t>
        </is>
      </c>
      <c r="B8" s="4" t="inlineStr">
        <is>
          <t xml:space="preserve"> </t>
        </is>
      </c>
      <c r="C8" s="4" t="inlineStr">
        <is>
          <t xml:space="preserve"> </t>
        </is>
      </c>
    </row>
    <row r="9">
      <c r="A9" s="4" t="inlineStr">
        <is>
          <t>Property and equipment, net</t>
        </is>
      </c>
      <c r="B9" s="5" t="n">
        <v>130970</v>
      </c>
      <c r="C9" s="5" t="n">
        <v>2728</v>
      </c>
    </row>
    <row r="10">
      <c r="A10" s="4" t="inlineStr">
        <is>
          <t>Finance right-of-use assets, net</t>
        </is>
      </c>
      <c r="B10" s="5" t="n">
        <v>181015</v>
      </c>
      <c r="C10" s="4" t="inlineStr">
        <is>
          <t xml:space="preserve"> </t>
        </is>
      </c>
    </row>
    <row r="11">
      <c r="A11" s="4" t="inlineStr">
        <is>
          <t>Operating lease right-of-use assets, net</t>
        </is>
      </c>
      <c r="B11" s="5" t="n">
        <v>268509</v>
      </c>
      <c r="C11" s="4" t="inlineStr">
        <is>
          <t xml:space="preserve"> </t>
        </is>
      </c>
    </row>
    <row r="12">
      <c r="A12" s="4" t="inlineStr">
        <is>
          <t>Intangible assets, net</t>
        </is>
      </c>
      <c r="B12" s="5" t="n">
        <v>3225361</v>
      </c>
      <c r="C12" s="4" t="inlineStr">
        <is>
          <t xml:space="preserve"> </t>
        </is>
      </c>
    </row>
    <row r="13">
      <c r="A13" s="4" t="inlineStr">
        <is>
          <t>Deposits</t>
        </is>
      </c>
      <c r="B13" s="5" t="n">
        <v>10000</v>
      </c>
      <c r="C13" s="4" t="inlineStr">
        <is>
          <t xml:space="preserve"> </t>
        </is>
      </c>
    </row>
    <row r="14">
      <c r="A14" s="4" t="inlineStr">
        <is>
          <t>Goodwill</t>
        </is>
      </c>
      <c r="B14" s="5" t="n">
        <v>1809357</v>
      </c>
      <c r="C14" s="4" t="inlineStr">
        <is>
          <t xml:space="preserve"> </t>
        </is>
      </c>
    </row>
    <row r="15">
      <c r="A15" s="4" t="inlineStr">
        <is>
          <t>Total Assets</t>
        </is>
      </c>
      <c r="B15" s="5" t="n">
        <v>7997270</v>
      </c>
      <c r="C15" s="5" t="n">
        <v>483670</v>
      </c>
    </row>
    <row r="16">
      <c r="A16" s="3" t="inlineStr">
        <is>
          <t>CURRENT LIABILITIES:</t>
        </is>
      </c>
      <c r="B16" s="4" t="inlineStr">
        <is>
          <t xml:space="preserve"> </t>
        </is>
      </c>
      <c r="C16" s="4" t="inlineStr">
        <is>
          <t xml:space="preserve"> </t>
        </is>
      </c>
    </row>
    <row r="17">
      <c r="A17" s="4" t="inlineStr">
        <is>
          <t>Accounts payable</t>
        </is>
      </c>
      <c r="B17" s="5" t="n">
        <v>568302</v>
      </c>
      <c r="C17" s="5" t="n">
        <v>352466</v>
      </c>
    </row>
    <row r="18">
      <c r="A18" s="4" t="inlineStr">
        <is>
          <t>Accrued expenses and other liabilities</t>
        </is>
      </c>
      <c r="B18" s="5" t="n">
        <v>181037</v>
      </c>
      <c r="C18" s="5" t="n">
        <v>126273</v>
      </c>
    </row>
    <row r="19">
      <c r="A19" s="4" t="inlineStr">
        <is>
          <t>Liabilities to be settled with common stock</t>
        </is>
      </c>
      <c r="B19" s="5" t="n">
        <v>209688</v>
      </c>
      <c r="C19" s="4" t="inlineStr">
        <is>
          <t xml:space="preserve"> </t>
        </is>
      </c>
    </row>
    <row r="20">
      <c r="A20" s="4" t="inlineStr">
        <is>
          <t>Convertible notes payable, net of debt discount</t>
        </is>
      </c>
      <c r="B20" s="5" t="n">
        <v>550638</v>
      </c>
      <c r="C20" s="5" t="n">
        <v>141476</v>
      </c>
    </row>
    <row r="21">
      <c r="A21" s="4" t="inlineStr">
        <is>
          <t>Convertible notes payable - related party, net of debt discount</t>
        </is>
      </c>
      <c r="B21" s="5" t="n">
        <v>30172</v>
      </c>
      <c r="C21" s="4" t="inlineStr">
        <is>
          <t xml:space="preserve"> </t>
        </is>
      </c>
    </row>
    <row r="22">
      <c r="A22" s="4" t="inlineStr">
        <is>
          <t>Notes payable - current portion</t>
        </is>
      </c>
      <c r="B22" s="5" t="n">
        <v>15361</v>
      </c>
      <c r="C22" s="5" t="n">
        <v>20068</v>
      </c>
    </row>
    <row r="23">
      <c r="A23" s="4" t="inlineStr">
        <is>
          <t>Advances payable</t>
        </is>
      </c>
      <c r="B23" s="5" t="n">
        <v>101945</v>
      </c>
      <c r="C23" s="5" t="n">
        <v>78497</v>
      </c>
    </row>
    <row r="24">
      <c r="A24" s="4" t="inlineStr">
        <is>
          <t>Derivative liabilities</t>
        </is>
      </c>
      <c r="B24" s="5" t="n">
        <v>86884</v>
      </c>
      <c r="C24" s="5" t="n">
        <v>180029</v>
      </c>
    </row>
    <row r="25">
      <c r="A25" s="4" t="inlineStr">
        <is>
          <t>Unredeemed gift cards</t>
        </is>
      </c>
      <c r="B25" s="5" t="n">
        <v>164912</v>
      </c>
      <c r="C25" s="5" t="n">
        <v>48311</v>
      </c>
    </row>
    <row r="26">
      <c r="A26" s="4" t="inlineStr">
        <is>
          <t>Financing lease liability - current portion</t>
        </is>
      </c>
      <c r="B26" s="5" t="n">
        <v>62210</v>
      </c>
      <c r="C26" s="4" t="inlineStr">
        <is>
          <t xml:space="preserve"> </t>
        </is>
      </c>
    </row>
    <row r="27">
      <c r="A27" s="4" t="inlineStr">
        <is>
          <t>Operating lease liabilities - current portion</t>
        </is>
      </c>
      <c r="B27" s="5" t="n">
        <v>101431</v>
      </c>
      <c r="C27" s="4" t="inlineStr">
        <is>
          <t xml:space="preserve"> </t>
        </is>
      </c>
    </row>
    <row r="28">
      <c r="A28" s="4" t="inlineStr">
        <is>
          <t>Common stock repurchase obligation</t>
        </is>
      </c>
      <c r="B28" s="5" t="n">
        <v>618275</v>
      </c>
      <c r="C28" s="4" t="inlineStr">
        <is>
          <t xml:space="preserve"> </t>
        </is>
      </c>
    </row>
    <row r="29">
      <c r="A29" s="4" t="inlineStr">
        <is>
          <t>Total Current Liabilities</t>
        </is>
      </c>
      <c r="B29" s="5" t="n">
        <v>2690855</v>
      </c>
      <c r="C29" s="5" t="n">
        <v>947120</v>
      </c>
    </row>
    <row r="30">
      <c r="A30" s="3" t="inlineStr">
        <is>
          <t>LONG-TERM LIABILITIES:</t>
        </is>
      </c>
      <c r="B30" s="4" t="inlineStr">
        <is>
          <t xml:space="preserve"> </t>
        </is>
      </c>
      <c r="C30" s="4" t="inlineStr">
        <is>
          <t xml:space="preserve"> </t>
        </is>
      </c>
    </row>
    <row r="31">
      <c r="A31" s="4" t="inlineStr">
        <is>
          <t>Financing lease liability - long-term portion</t>
        </is>
      </c>
      <c r="B31" s="5" t="n">
        <v>124649</v>
      </c>
      <c r="C31" s="4" t="inlineStr">
        <is>
          <t xml:space="preserve"> </t>
        </is>
      </c>
    </row>
    <row r="32">
      <c r="A32" s="4" t="inlineStr">
        <is>
          <t>Operating lease liability- long-term portion</t>
        </is>
      </c>
      <c r="B32" s="5" t="n">
        <v>166923</v>
      </c>
      <c r="C32" s="4" t="inlineStr">
        <is>
          <t xml:space="preserve"> </t>
        </is>
      </c>
    </row>
    <row r="33">
      <c r="A33" s="4" t="inlineStr">
        <is>
          <t>Notes payable - long-term portion</t>
        </is>
      </c>
      <c r="B33" s="5" t="n">
        <v>291539</v>
      </c>
      <c r="C33" s="5" t="n">
        <v>151544</v>
      </c>
    </row>
    <row r="34">
      <c r="A34" s="4" t="inlineStr">
        <is>
          <t>Common stock repurchase obligation - long-term portion</t>
        </is>
      </c>
      <c r="B34" s="4" t="inlineStr">
        <is>
          <t xml:space="preserve"> </t>
        </is>
      </c>
      <c r="C34" s="5" t="n">
        <v>1300000</v>
      </c>
    </row>
    <row r="35">
      <c r="A35" s="4" t="inlineStr">
        <is>
          <t>Total Liabilities</t>
        </is>
      </c>
      <c r="B35" s="5" t="n">
        <v>3273966</v>
      </c>
      <c r="C35" s="5" t="n">
        <v>2398664</v>
      </c>
    </row>
    <row r="36">
      <c r="A36" s="4" t="inlineStr">
        <is>
          <t>Commitments and contingency (Note 14):</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0.001 par value; 20,000,000 shares authorized; Convertible Series B Preferred stock: $0.001 Par Value; 500,000 Shares Authorized; nil shares issued and outstanding as of October 31, 2021 and December 31, 2020</t>
        </is>
      </c>
      <c r="B38" s="4" t="inlineStr">
        <is>
          <t xml:space="preserve"> </t>
        </is>
      </c>
      <c r="C38" s="4" t="inlineStr">
        <is>
          <t xml:space="preserve"> </t>
        </is>
      </c>
    </row>
    <row r="39">
      <c r="A39" s="4" t="inlineStr">
        <is>
          <t>Common stock: $0.001 par value; 1,000,000,000 shares authorized; 35,152,623 and 19,123,768 shares issued and outstanding as of October 31, 2021 and December 31, 2020, respectively</t>
        </is>
      </c>
      <c r="B39" s="5" t="n">
        <v>35152</v>
      </c>
      <c r="C39" s="5" t="n">
        <v>19123</v>
      </c>
    </row>
    <row r="40">
      <c r="A40" s="4" t="inlineStr">
        <is>
          <t>Additional paid-in capital</t>
        </is>
      </c>
      <c r="B40" s="5" t="n">
        <v>25198035</v>
      </c>
      <c r="C40" s="5" t="n">
        <v>4399272</v>
      </c>
    </row>
    <row r="41">
      <c r="A41" s="4" t="inlineStr">
        <is>
          <t>Deferred compensation</t>
        </is>
      </c>
      <c r="B41" s="5" t="n">
        <v>-1374219</v>
      </c>
      <c r="C41" s="4" t="inlineStr">
        <is>
          <t xml:space="preserve"> </t>
        </is>
      </c>
    </row>
    <row r="42">
      <c r="A42" s="4" t="inlineStr">
        <is>
          <t>Accumulated deficit</t>
        </is>
      </c>
      <c r="B42" s="5" t="n">
        <v>-19135664</v>
      </c>
      <c r="C42" s="5" t="n">
        <v>-6333389</v>
      </c>
    </row>
    <row r="43">
      <c r="A43" s="4" t="inlineStr">
        <is>
          <t>Total Stockholders’ Equity (Deficit)</t>
        </is>
      </c>
      <c r="B43" s="5" t="n">
        <v>4723304</v>
      </c>
      <c r="C43" s="5" t="n">
        <v>-1914994</v>
      </c>
    </row>
    <row r="44">
      <c r="A44" s="4" t="inlineStr">
        <is>
          <t>Total Liabilities and Stockholders’ Equity (Deficit)</t>
        </is>
      </c>
      <c r="B44" s="6" t="n">
        <v>7997270</v>
      </c>
      <c r="C44" s="6" t="n">
        <v>483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0 Months Ended</t>
        </is>
      </c>
    </row>
    <row r="2">
      <c r="B2" s="2" t="inlineStr">
        <is>
          <t>Oct. 31, 2021</t>
        </is>
      </c>
    </row>
    <row r="3">
      <c r="A3" s="3" t="inlineStr">
        <is>
          <t>Stockholders' Equity Note [Abstract]</t>
        </is>
      </c>
      <c r="B3" s="4" t="inlineStr">
        <is>
          <t xml:space="preserve"> </t>
        </is>
      </c>
    </row>
    <row r="4">
      <c r="A4" s="4" t="inlineStr">
        <is>
          <t>STOCKHOLDERS’ EQUITY (DEFICIT)</t>
        </is>
      </c>
      <c r="B4" s="4" t="inlineStr">
        <is>
          <t>NOTE 12 – STOCKHOLDERS’ EQUITY (DEFICIT) On September 14, 2020, the Company filed with
the Secretary of State of the State of Nevada a Certificate of Amendment to its Articles of Incorporation to effect a 1 for 31.993 reverse
stock split of its common stock. Proportional adjustments for the reverse stock split were made to the Company’s outstanding stock
options, stock warrants and equity incentive plans. All share and per-share data and amounts have been retroactively adjusted as of the
earliest period presented in the consolidated financial statements to reflect the reverse stock split (see Note 1). Shares Authorized On April 7, 2020, the Board of Directors of the
Company approved the increase of the authorized shares of the common stock to 1,000,000,000 from 600,000,000 (see Note 1). Common Stock and Warrants Issued Pursuant to
Recapitalization On April 20, 2020, in connection with the Exchange
Agreement and Merger (see Note 3): ● 519,000 shares of Series A Preferred stock, were exchanged for aggregate of 1,325,151 shares of common stock and 2,730,425 of stock warrants. The 2,730,424 stock warrants issued are exercisable at $0.001 and expire on April 20, 2030. As of September 30, 2020, there were no outstanding shares of Series A Preferred stock. ● 250,000 shares of Series B Convertible Preferred stock owned by a former officer were cancelled on April 9, 2020 pursuant to a General Release Agreement and the remaining 250,000 shares of Series B Convertible Preferred stock remain issued and outstanding as of September 30, 2020. ● 2,250 and 250 of the Company’s shares of Series C Preferred stock, were exchanged for 351,639 of stock warrants and 39,071 shares of common stock, respectively, for an aggregate of 2,500 shares of Series C Preferred exchanged. The 351,639 stock warrants are exercisable at $0.001 and expire on April 20, 2030. As of September 30, 2020, there were no outstanding shares of Series C Preferred stock. ● a lender converted $1,127,500 of outstanding convertible note balance into 881,052 of stock warrants, exercisable at $0.001 and expire on April 20, 2030. ● 2,500,000 shares of commons stock held by a stockholder were exchanged for 78,142 of stock warrants, exercisable at $0.001 and expire on April 20, 2030. As a result, in connection with the Exchange Agreement
and Merger (see Note 3), Gratitude Health, Inc is deemed to have issued a total of 250,000 shares of Series B Convertible Preferred stock,
1,899,094 shares of common stock, 60,368 stock options, 4,041,258 stock warrants which represent the outstanding preferred stock, common
stock (issued and issuable), stock options and stock warrants of the Company on the date of the Merger. ● On April 20, 2020, pursuant to the Merger (see Note 3), the Company issued 4,041,258 stock warrants with exercise price of $0.001 and expiration date of April 20, 2030, in exchange for certain outstanding shares of the Company’s common stock on the date of the Merger. ● On April 20, 2020, pursuant to the Exchange Agreement (see Note 3), the Company issued 6,926,314 stock warrants with exercise price of $0.001 and expiration date of April 20, 2030 in exchange for certain outstanding common stock shares of Home Bistro on the date of the Merger. Preferred Stock As of October 31, 2022 and December 31, 2021,
there were no outstanding shares of Series A Preferred Stock, Series B Preferred Stock and Series C Preferred Stock (see above Common
Stock and Warrants Issued Pursuant to Recapitalization Common Stock Common Stock for Commitment Fee with Convertible
Notes Payable ● In December 2020, the Company issued an aggregate of 119,535 shares of common stock valued at $38,263 using the relative fair value method to two non-affiliate investors as commitment fee in connection with the December 2020 Financings (see Note 5) which was recorded as debt discount which will be amortized over the life of the notes. ● On January 12, 2021, the Company issued 29,385 shares of common stock to a non-affiliate investor as commitment fee, pursuant to a securities purchase agreement (see Note 5), valued at $17,297 using the relative fair value method and was recorded as debt discount to be amortized over the life of the note. ● On January 27, 2021, the Company issued 150,000 shares of common stock to a non-affiliate investor as commitment fee, pursuant to a securities purchase agreement (see Note 5), valued at $85,981 using the relative fair value method and was recorded as debt discount to be amortized over the life of the note. ● On March 22, 2021, the Company issued 25,000 shares of common stock to a non-affiliate investor as commitment fee pursuant to a securities purchase agreement (see Note 5), valued at $6,949 using the relative fair value method and was recorded as debt discount to be amortized over the life of the note. ● On March 29, 2021, the Company issued 50,000 shares of common stock to a non-affiliate investor as commitment fee pursuant to a securities purchase agreement (see Note 5), valued at $24,504 using the relative fair value method and was recorded as debt discount to be amortized over the life of the note. ● On March 30, 2021, the Company issued 50,000 shares of common stock to a related party investor as commitment fee pursuant to a securities purchase agreement (see Note 5), valued at $23,718 using the relative fair value method and was recorded as debt discount to be amortized over the life of the note. ● On March 30, 2021, the Company issued 25,000 shares of common stock to a non-affiliate investor as commitment fee pursuant to a securities purchase agreement (see Note 5), valued at $11,845 using the relative fair value method and was recorded as debt discount to be amortized over the life of the note. ● On March 31, 2021, the Company granted 75,000 shares of common stock to a non-affiliate investor as commitment fee pursuant to a securities purchase agreement (see Note 5), valued at $36,499 using the relative fair value method and was recorded as debt discount to be amortized over the life of the note. ● On April 7, 2021, the Company granted 75,000 shares of common stock to a non-affiliate investor as commitment fee pursuant to a securities purchase agreement (see Note 5), valued at $30,947 using the relative fair value method and was recorded as debt discount to be amortized over the life of the note. ● On May 17, 2021, the Company granted 60,000 shares of common stock to a non-affiliate investor as commitment fee pursuant to a securities purchase agreement (see Note 5), valued at $26,824 using the relative fair value method and was recorded as debt discount to be amortized over the life of the note. ● On May 28, 2021, the Company granted 150,000 shares of common stock to a non-affiliate investor as commitment fee pursuant to a securities purchase agreement (see Note 5), valued at $67,645 using the relative fair value method and was recorded as debt discount to be amortized over the life of the note. ● On September 1, 2021, the Company granted 50,000 shares of common stock to a non-affiliate investor as commitment fee pursuant to a securities purchase agreement (see Note 5), valued at $26,877 using the relative fair value method and was recorded as debt discount to be amortized over the life of the note. ● On September 8, 2021, the Company granted 114,000 shares of common stock to a non-affiliate investor as commitment fee pursuant to a securities purchase agreement (see Note 5), valued at $59,468 using the relative fair value method and was recorded as debt discount to be amortized over the life of the note. Stock-Based Compensation ● During the year ended December 31, 2020, the Company recorded stock-based compensation of $238,268 related to an aggregate of 4,000,577 shares of common stock issued to employees and various consultants, of which $102,332 was charged as compensation and related expenses, $124,219 as professional and consulting expenses and $11,717 as selling and marketing expenses in the accompanying consolidated statements of operations. The stock-based compensation was based on the fair value of common stock on the date of grant. In addition, the Company issued a warrant to purchase up to 300,000 shares of the Company’s common stock with grant date fair value of $360,000 for product development services pursuant to an agreement (see below under Warrants ● During the ten months ended October 31, 2021 and year ended December 31, 2020, the Company recorded stock-based compensation of $156,750 and $213,841, respectively, related to 125,000 shares of common stock issued to a director and executive pursuant to employment agreements (see Note 14) which was recorded as compensation and related expenses in the accompanying consolidated statements of operations. The stock-based compensation was based on the fair value of common stock on the date of grant. As of October 31, 2021 and December 31, 2020, there was no unamortized compensation expense related to these common stocks. Common Stock Issued for Cash ● During the year ended December 31, 2020, the Company issued an aggregate of 1,492 shares of common stock, to a related party for aggregate cash proceeds of $100,006. ● During the ten months ended October 31, 2021, the Company issued an aggregate of 6,112,993 shares of common stock, to non-affiliate investors for aggregate net cash proceeds of $4,368,796, net of $215,949 of issuance costs. Common Stock Issued for Services ● During the year ended December 31, 2020, the Company recorded stock-based compensation of $238,268 related to an aggregate of 127,942,741 shares of common stock issued to employees and various consultants, of which $102,332 was charged as compensation and related expenses, $124,219 as professional and consulting expenses and $11,717 as selling and marketing expenses in the accompanying consolidated statements of operations. The stock-based compensation was based on the fair value of common stock on the date of grant. ● On June 22, 2021, the Company issued 150,000 shares of common stock with fair value of $150,000 based on the fair value of common stock on the date of grant, pursuant to an agreement which was recorded as deferred compensation and is being amortized over the 2-year term of the agreement. During the ten months ended October 31, 2021, $28,125 of the deferred compensation was expensed as product development expense in the accompanying consolidated statements of operations. As of October 31, 2021, there was $121,875 of deferred compensation related to this agreement. ● On July 22, 2021, the Company issued 150,000 shares of common stock with fair value of $172,500 based on the fair value of common stock on the date of grant, pursuant to an agreement which was recorded as deferred compensation and is being amortized over the term of the agreement. During the ten months ended October 31, 2021, $25,156 of the deferred compensation was expensed as product development expense in the accompanying consolidated statements of operations. As of October 31, 2021, there was $147,344 of deferred compensation related to this agreement. ● On September 15, 2021, the Company issued 150,000 shares of common stock with fair value of $255,000 based on the fair value of common stock on the date of grant, pursuant to an agreement which was recorded as deferred compensation and is being amortized over the 2-year term of the agreement. During the ten months ended October 31, 2021, $15,938 of the deferred compensation was expensed as product development expense in the accompanying consolidated statements of operations. As of October 31, 2021, there was $239,063 of deferred compensation related to this agreement. ● On October 20, 2021, the Company issued 100,000 shares of common stock with fair value of $132,000 based on the fair value of common stock on the date of grant, pursuant to a consulting agreement which was recorded as professional and consulting expenses in the accompanying consolidated statements of operations. Common Stock Issued for Prepaid Services ● On April 20, 2021, the Company issued an aggregate of 2,000,000 shares of common stock with an aggregate grant date fair value of $1,800,000 or $0.90 per share based on the market price of common stock on grant date, to two consultants pursuant to a consulting agreement (see Note 14). The fair value of the common stock was initially recorded in equity as deferred compensation which will be amortized over the twelve-month service period. During the ten months ended October 31, 2021, the Company amortized $1,050,00 of the deferred compensation which was charged to professional and consulting expense in the accompanying consolidated statements of operations. As of October 31, 2021, the deferred compensation related to this agreement was $750,000 which will be amortized over a period of five months. Common Stock Issued Pursuant to Lock-Up
&amp; Leak Out Agreements ● During the ten months ended October 31, 2021, the Company issued to several stockholders, an aggregate of 112,500 shares of common stock with fair value of $152,626 or an average per share price of $1.36, based on the market price of common stock on grant date, pursuant to a Lock-Up &amp; Leak Out Agreement (see Note 14). The fair value of the common stock was initially recorded in equity as deferred compensation which is amortized over the lock up period of three-to-four-month period. During the ten months ended October 31, 2021, the Company amortized $36,688 of the deferred compensation and was recorded as interest expense in the accompanying consolidated statement of operations. As of October 31, 2021, the deferred compensation related to this agreement was $115,938 which will be amortized over a period of three months. Cancellation of Common Stock Issuable ● On April 20, 2020, in connection with the Exchange Agreement and Merger (see Note 3), 2,600,000 shares of common stock issuable at the closing of the acquisition were cancelled during the year ended December 31, 2020. As of December 31, 2020, the Company did not have any common stock issuable. Common Stock Issued for Acquisition of Subsidiary ● On July 6, 2021, the Company issued an aggregate of 2,008,310 shares of common stock with fair value of $2,028,393, based on the market price of common stock on date of acquisition, to members of Model Meals, LLC in exchange for 100% membership, pursuant to the Agreement and Plan of Merger (see Note 1 and Note 3). Common Stock Issued for Asset Acquisition
Transaction ● On October 25, 2021, the Company issued: (i) 2,266,666 shares of common stock, with fair value of $2,969,334, based on the market price of common stock on date of issuance, to members of Homemade Meals, LLC as compensation to terminate an exclusivity and non-compete agreement in order to execute a license agreement with a celebrity which was recorded as product development expense in the accompanying consolidated statement of operations and (ii) 2,000,000 shares of common stock with fair value of $2,620,000, based on the market price of common stock, as consideration to a celebrity chef in connection with the execution of a License Agreement which was capitalized as an intangible asset and is being amortized over the three-year term (see Note 4). Stock Options A summary of the Company’s outstanding stock
options as of October 31, 2021 and changes during the period ended are presented below:
Number of Weighted Weighted Aggregate
Balance on December 31, 2019 — $ — — $ —
Deemed issued in connection with the Company’s recapitalization (see Note 3) 60,638 $ 3.20 0.03 —
Balance on December 31, 2020 60,638 $ 3.20 0.03 $ —
Expired (60,638 ) — — —
Balance on October 31, 2021 — — — — Stock Warrants Warrants Issued Pursuant to Recapitalization
● On April 20, 2020, pursuant to the Merger (see Note 3), the Company issued warrants to purchase up to 4,041,258 shares of common stock with exercise price of $0.032 per share (in whole or in part) and expiration date of April 20, 2030 (see above Common Stocks and Warrants Issued Pursuant to Recapitalization), in exchange for certain outstanding shares of the Company’s common stock on the date of the Merger. ● On April 20, 2020, pursuant to the Exchange Agreement (see Note 3), the Company issued warrants to purchase up to 6,926,314 shares of common stock with an exercise price of $0.032 per share (in whole or in part) and expiration date of April 20, 2030 in exchange for certain outstanding common stock shares of Home Bistro Holdings on the date of the Merger, of which the Company had received $100,005 in total proceeds prior to the Merger in exchange for shares of Home Bistro Holdings common stock. Warrants Issued Pursuant to an Employment Agreement
● On October 1, 2021, the Company issued warrants to purchase up to 2,000,000 shares of the Company’s common stock to a am executive in connection with an employment agreement (see Note 14). This warrant is exercisable, in whole or in part, upon issuance at $0.001 per share, and expires on October 1, 2026. These warrants have a grant date fair value of $2,714,971, recorded as compensation and related expenses on the accompanying consolidated statements of operations. Warrants Issued for Professional Services ● On September 22, 2020, the Company issued a warrant to purchase up to 300,000 shares of the Company’s common stock to a third-party entity in connection with the Joint Product Development and Distribution Agreement (see Note 14). This warrant is exercisable, in whole or in part, upon issuance at $0.001 per share, and expires on September 22, 2030. This warrant has a grant date fair value of $360,000 recorded at issuance as product development expense on the consolidated statements of operations. ● On December 18, 2020, the Company issued warrants to purchase up to 10,640 shares of the Company’s common stock to a third-party entity in connection with a consulting agreement. This warrant is exercisable, in whole or in part, upon issuance at $1.27 per share, and expires on December 18, 2025. These warrants have a grant date fair value of $11,471, recorded as professional and consulting expenses on the consolidated statements of operations. ● On April 24, 2021, the Company issued warrants to purchase up to 5,435 shares of the Company’s common stock to a third-party entity in connection with a consulting agreement. This warrant is exercisable, in whole or in part, upon issuance at $1.10 per share, and expires on April 24, 2026. These warrants have a grant date fair value of $1,419, recorded as professional and consulting expenses on the consolidated statements of operations. ● On May 17, 2021, the Company issued warrants to purchase up to 1,920 shares of the Company’s common stock to a third-party entity in connection with a consulting agreement. This warrant is exercisable, in whole or in part, upon issuance at $2.50 per share, and expires on May 17, 2026. These warrants have a grant date fair value of $286, recorded as professional and consulting expenses on the consolidated statements of operations. ● On September 10, 2021, the Company issued warrants to purchase up to 2,250 shares of the Company’s common stock to a third-party entity in connection with a consulting agreement. This warrant is exercisable, in whole or in part, upon issuance at $3.00 per share, and expires on May 17, 2026. These warrants have a grant date fair value of $751, recorded as professional and consulting expenses on the consolidated statements of operations. ● On October 1, 2021, the Company issued warrants to purchase up to 500,000 shares of the Company’s common stock to a third-party entity in connection with a consulting agreement. This warrant is exercisable, in whole or in part, upon issuance at $0.001 per share, and expires on October 1, 2026. These warrants have a grant date fair value of $678,253, recorded as professional and consulting expenses on the consolidated statements of operations. ● On October 1, 2021, the Company issued warrants to purchase up to 1,000,000 shares of the Company’s common stock to a related-party entity in connection with a consulting agreement (see Note 14). This warrant is exercisable, in whole or in part, upon issuance at $0.001 per share, and expires on October 1, 2026. These warrants have a grant date fair value of $1,356,507, recorded as professional and consulting expenses - related party on the consolidated statements of operations. Warrants Issued for Commitment Fee with
Convertible Notes Payable ● On January 27, 2021, the Company issued a warrant to purchase up to 150,000 shares of common stock to a non-affiliate investor as additional commitment fee pursuant to a note amendment (see Note 5). The warrant; (i) was valued at $31,821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2, 2021, the Company issued a warrant to purchase up to 25,000 shares of common stock to a non-affiliate investor as additional commitment fee pursuant to a note amendment (see Note 5). The warrant; (i) was valued at $1,346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5, 2021, the Company issued warrant to purchase up to 78,250 shares of common to a non-affiliate investor as additional commitment fee pursuant to a note amendment (see Note 5). The warrant; (i) was valued at $4,744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9, 2021, the Company issued a warrant to purchase up to 50,000 shares of common stock to a non-affiliate investor as additional commitment fee pursuant to a note amendment (see Note 5). The warrant; (i) was valued at $8,350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9, 2021, the Company issued a warrant to purchase up to 50,000 shares of common stock to a related party investor as additional commitment fee pursuant to a note amendment (see Note 5). The warrant; (i) was valued at $7,924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0, 2021, the Company issued a warrant to purchase up to 25,000 shares of common stock to a non-affiliate investor as additional commitment fee pursuant to a note amendment (see Note 5). The warrant; (i) was valued at $3,957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1, 2021, the Company issued a warrant to purchase up to 75,000 shares of common stock to a non-affiliate investor as additional commitment fee pursuant to a note amendment (see Note 5). The warrant; (i) was valued at $12,352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1, 2021, the Company issued a warrant to purchase up to 55,000 shares of common stock to a non-affiliate investor as additional commitment fee pursuant to a note amendment (see Note 5). The warrant; (i) was valued at $6,173 using the relative fair value method and recorded as a debt discount to be amortized over the life of the note; (ii) has an exercise price of $2.50; (iii) subject to the adjustments and 4.99%, ownership limitation and; (iv) expires on the fifth-year anniversary from the date of issuance. ● On April 7, 2021, the Company issued a warrant to purchase up to 75,000 shares of common stock to a non-affiliate investor as additional commitment fee pursuant to a note amendment (see Note 5). The warrant; (i) was valued at $9,669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y 17, 2021, the Company issued a warrant to purchase up to 60,000 shares of common stock to a non-affiliate investor as additional commitment fee pursuant to a note amendment (see Note 5). The warrant; (i) was valued at $9,767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y 28, 2021, the Company issued a warrant to purchase up to 150,000 shares of common stock to a non-affiliate investor as additional commitment fee pursuant to a note amendment (see Note 5). The warrant; (i) was valued at $30,326 using the relative fair value method and recorded as a debt discount to be amortized over the life of the note; (ii) has an exercise price of $1.50; (iii) subject to the adjustments and 4.99%, ownership limitation and; (iv) expires on the fifth-year anniversary from the date of issuance. ● On September 1, 2021, the Company issued a warrant to purchase up to 50,000 shares of common stock to a non-affiliate investor as additional commitment fee pursuant to a note amendment (see Note 5). The warrant; (i) was valued at $9,493 using the relative fair value method and recorded as a debt discount to be amortized over the life of the note; (ii) has an exercise price of $2.50; (iii) subject to the adjustments and 4.99%, ownership limitation and; (iv) expires on the fifth-year anniversary from the date of issuance. ● On September 8, 2021, the Company issued a warrant to purchase up to 114,000 shares of common stock to a non-affiliate investor as additional commitment fee pursuant to a note amendment (see Note 5). The warrant; (i) was valued at $21,004 using the relative fair value method and recorded as a debt discount to be amortized over the life of the note; (ii) has an exercise price of $2.50; (iii) subject to the adjustments and 4.99%, ownership limitation and; (iv) expires on the fifth-year anniversary from the date of issuance. The Company used the Binomial pricing model to
determine the fair value of its stock options which requires the Company to make several key judgments including:
● the expected life of issued stock warrants;
● the expected volatility of the Company’s stock price;
● the expected dividend yields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and was estimated to be 2 years. The interest rate was based on the U.S. Treasury yield curve in effect at the time
of grant. The computation of volatility was based on the historical volatility of the Company’s common stock and the Company’s
expected divided yield was estimated to be zero.
Dividend rate —
Term (in years) 2.5 to 5 years
Volatility 69%
Risk-free interest rate 0.14% to 0.27% A summary of the Company’s outstanding stock
warrants as of October 31, 2021 and changes during the period ended are presented below:
Number of Stock Weighted Average Weighted Average
Balance on December 31, 2019 — $ — —
Deemed issued in connection with the Company’s recapitalization (see Note 3) 4,041,258 0.032 9.3
Issued pursuant to Exchange Agreement (see Note 3) 6,926,314 0.032 9.3
Granted 310,640 0.044 9.6
Balance on December 31, 2020 11,278,212 0.032 9.3
Issued as commitment fee pursuant to convertible debt (see Note 5) 957,250 2.308 4.4
Granted 3,509,605 0.001 4.9
Stock warrants exercisable on October 31, 2021 15,745,076 $ 0.167 7.4
Weighted average fair value of stock warrants granted during the period $ 1.08 The exercisable stock warrants had an intrinsic
value of $18,104,799 on Octo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0 Months Ended</t>
        </is>
      </c>
    </row>
    <row r="2">
      <c r="B2" s="2" t="inlineStr">
        <is>
          <t>Oct. 31, 2021</t>
        </is>
      </c>
    </row>
    <row r="3">
      <c r="A3" s="3" t="inlineStr">
        <is>
          <t>Income Tax Disclosure [Abstract]</t>
        </is>
      </c>
      <c r="B3" s="4" t="inlineStr">
        <is>
          <t xml:space="preserve"> </t>
        </is>
      </c>
    </row>
    <row r="4">
      <c r="A4" s="4" t="inlineStr">
        <is>
          <t>INCOME TAXES</t>
        </is>
      </c>
      <c r="B4" s="4" t="inlineStr">
        <is>
          <t>NOTE 13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October 31, 2021 and December 31, 2020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ten-months ended October 31, 2021 and the year
ended December 31, 2020 are as follow:
Ten-Months Year Ended
Income tax benefit at U.S. statutory rate of 21% $ (2,688,478 ) $ (260,749 )
Income tax benefit – state (999,858 ) (108,025 )
Non-deductible expenses 2,837,058 223,929
Change in tax rate – state from 8.7% to 7.8% 36,281 —
Change in valuation allowance 814,997 144,845
Total provision for income tax $ — $ — The Company’s approximate net deferred tax
asset as of October 31, 2021 and December 31, 2020 was as follow:
Ten-Months Ended October 31, 2021 Year Ended December 31, 2020
Net operating loss carryforward $ 2,025,694 $ 1,210,697
Total deferred tax asset 2,025,694 1,210,697
Less: valuation allowance (2,025,694 ) (1,210,697 )
Net deferred tax asset $ — $ — The gross operating loss carryforward available
to the Company was $7,031,218 at October 31, 2021. The Company provided a full valuation allowance equal to the net deferred income tax
asset as of October 31, 2021 and December 31, 2020 because it was not known whether future taxable income will be sufficient to utilize
the loss carryforward. Additionally, the future utilization of the net operating loss carryforward to offset future taxable income is
subject to annual limitations as a result of ownership or business changes that occurred prior to 2021 and may occur in the future. The
Company has not conducted a study to determine the limitations on the utilization of these net operating loss carryforwards. The increase in the valuation allowance was $851,278
in 2021. The total net loss carryforward on October 31, 2021 is $2,025,694. The potential tax benefit arising from the net operating loss
carryforward of $1,055,538 generated prior to January 1, 2018 will expire in 2033. The potential tax benefit arising from the net operating
loss carryforward of $970,156 generated from January 1, 2018 thereon can be carried forward indefinitely within the annual usage limitations. The Company does not have any uncertain tax positions
or events leading to uncertainty in a tax position. The Company’s 2021, 2020, 2019 and 2018 Corporate Income Tax Returns are subject
to Internal Revenue Service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Oct. 31, 2021</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Employment Agreement On October 1, 2021, the Company entered into an
employment agreement (the “Employment Agreement”) with Zalmi Scher Duchman to serve as the Company’s Chief Executive
Officer. The Employment Agreement has a term of three years (“Term”) from the effective date and provides for (i) an annual
salary of $120,000 and (ii) a one-time warrant grant of 2,000,000 shares of common stock, with grant a date fair value of $2,714,971 (see
Note 12), which vested upon issuance, exercisable at $0.001 and expires on October 1, 2026. Mr. Duchman is entitled to vacation, sick
and holiday pay and other benefits, in accordance with the Company’s policies established and in effect from time to time. The Company
may terminate the Mr. Duchman for cause (as defined in Employment Agreement) by giving Mr. Duchman written notice approved by the Board
of Directors (“Board”) of such termination, such notice (i) to state in detail the particular act or acts or failure or failures
to act that constitute the grounds on which the proposed termination for cause is based and (ii) to be given within six months of the
Board learning of such act or acts or failure or failures to act. The Employment Agreement may be terminated at Board’s discretion
during the Term, provided that if Mr. Duchman is terminated without cause, the Company shall pay to Mr. Duchman an amount calculated by
multiplying Mr. Duchman monthly salary, at the time of such termination, times the number of months remaining in the Term. Lease Obligation Settlement On February 22, 2018, the Company entered into
a Surrender Agreement with a former landlord for rental obligations dating back to the year ended December 31, 2017 until the space was
vacated by the Company on March 31, 2017. Upon executing the Surrender Agreement, the former landlord and the Company agreed that the
total rental obligation due was $109,235. The former landlord agreed to $50,000 as full satisfaction of all obligations owed at the time
of the Surrender Agreement. The Company agreed to make regular payments on the outstanding rental obligation until paid in full through
September 2019; however, there is no penalty if the obligation is not fully paid by such date. As of October 31, 2021 and December 31,
2020, the balance remaining due on this obligation were $22,900 and $26,400, respectively, included in accounts payable on the accompanying
consolidated balance sheets. Put Option Agreement On April 20, 2020, 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solidated balance sheets as common
stock repurchase obligation, and reduction of additional paid in capital upon entering the Put Option Agreement. The repurchase obligation
is re-assessed by the Company each reporting period and adjusted for the proceeds received by the stockholder from sale of common stock.
During the ten months ended October 31, 2021, the Company re-assessed the repurchase obligation and pursuant to the agreement recorded
a reduction of $681,726 for net proceeds realized by the stockholder on sale of Company common stock which was reclassified to additional
paid in capital. As of October 31, 2021 and December 31, 2020, the Company had $0.6 and $1.3 million of common stock repurchase obligation
outstanding, respectively. Joint Product Development and Distribution
Agreements Corlich Enterprises, Inc On September 22, 2020, the Company and Corlich
Enterprises, Inc., a New Jersey corporation (“Corlich”) entered into a Joint Product Development and Distribution Agreement
(the “Development Agreement”), effective the same date, pursuant to which, among other things, Corlich agreed to provide certain
commercial services (the “Services”) of Cat Cora, an American professional chef, in order for the Company and Corlich to collaboratively
develop a brand of meals (the “Cat Cora Meals”). In consideration for the Services, the Company agreed to (i) pay Corlich
a royalty on net revenues generated from (A) the Cat Cora Meals, and (B) Home Bistro and Prime Chop brand orders where a dedicated code
is used at purchase, and (ii) issue a warrant to purchase up to 300,000 shares of common stock (see Note 12). The Development Agreement
has a three-year term, unless sooner terminated pursuant to its terms. During the first year of the Development Agreement’s
term, Corlich is guaranteed a minimum royalty payment of $109,210. For the second and third year of the Development Agreement’s
term, the Development Agreement estimates that Corlich will be guaranteed a minimum royalty payment of $218,380 and $436,770, respectively,
subject to the achievement of the prior year’s guaranteed minimum royalty (“GMR”) payment and the parties’ agreement
to negotiate in good faith a lower guaranteed minimum royalty if such guaranteed minimum royalty payment is not achieved or to otherwise
terminate the Development Agreement. Royalties above the guaranteed minimum royalty are based on an increasing percentage of net revenues
generated from the sale of Cat Cora Meals as certain revenue milestones are met as defined in the Distribution Agreement. The GMR is
expensed to cost of sales over the term of the Development Agreement. During the ten months ended October 31, 2021, the Company paid
an aggregate of $78,260. During the ten months period ended October 31, 2021 and year ended December 31, 2021, the Company recognized
GMR expense of $113,753 and $36,403, respectively. As of October 31, 2021 and December 31, 2020, a total of $71,896 and $36,403 of accrued
royalty fee, respectively, was reflected under accrued expense and other liabilities in the accompanying consolidated balance sheets. Hungry Fan Brand, LLC On February 18, 2021, the Company and Hungry Fan
Brand, LLC (“Hungry Fan”) (collectively as “Parties”) entered into a Joint Product Development and Distribution
Agreement (the “Development Agreement”), effective the same date. The Development Agreement shall remain in effect for twelve
months from the effective. Pursuant to the Development Agreement, the Parties shall jointly contribute and be responsible for the development
of the Hungry Fan Meals, under the terms and conditions of the Development Agreement. For the use of Hungry Fan Meals and all associated
intellectual property for the benefit of the Hungry Fan Meals, the Company shall pay to Hungry Fan the following: (i) 10% of all Net Revenue
generated from the sale of the Hungry Fan Meals (the “Hungry Fan Royalty”). For the purpose of this agreement “Net Revenue”
shall be defined as gross sales generated on Hungry Fan Meals less discounts and returns. The Hungry Fan Royalty generated during each
calendar month in which an agreement is in effect shall be due and payable by the 10 th th In addition, subject to the terms and conditions
of this Development Agreement, the Company shall pay to Hungry Fan a guaranteed minimum compensation of $24,000 over twelve months (the
“GMC”), to be paid in installments of $2,000 per month, by the 10 th Red Velvet XOXO, LLC On March 19, 2021, the Company and Red Velvet
XOXO LLC, a New York corporation (“Red Velvet”) (collectively as “Parties”) entered into a Joint Product Development
and Distribution Agreement (the “Development Agreement”), effective the same date. The Development Agreement shall remain
in effect for twelve months from the effective date unless sooner terminated as defined in the Development Agreement, or unless extended
by mutual agreement of the Parties. Pursuant to the Development Agreement, the Parties shall collaboratively develop a brand of desserts,
marketed and sold exclusively utilizing Red Velvet’s recipes (the “Red Velvet Desserts”) under the Home Bistro label,
under the terms and conditions of the Development Agreement. For the use of Red Velvet Desserts and all associated
intellectual property for the benefit of the Red Velvet Desserts, Bistro shall pay to Red Velvet the following: (i) 10% of all Net Revenue
generated from the sale of the Red Velvet Desserts (the “Velvet Desserts Royalty”). For the purpose of this agreement “Net
Revenue” shall be defined as gross sales generated on Red Velvet Desserts less discounts and returns. The Velvet Desserts Royalty
generated during each calendar month in which an agreement is in effect shall be due and payable by the 10th business day of the following
month in which the Velvet Desserts Royalty was earned and; (ii) 10% of all Net Revenue generated from the sale of Home Bistro and Prime
Chop brand orders in which a Red Velvet Desserts dedicated code was used at the time of purchase (“Velvet Desserts Commission”).
The Velvet Desserts Commission generated during each calendar month in which an agreement is in effect shall be due and payable by the
10th business day of the following month in which the Velvet Desserts Commission was earned. During the ten months ended October 31, 2021,
Red Velvet earned $198 of royalty fees pursuant to terms of the Development Agreement. As of October 31, 2021, $198 of accrued royalty
fee was reflected under accrued expense and other liabilities in the accompanying consolidated balance sheet. Chef Roblé &amp; Co. On April 13, 2021, the Company and Roblé
Ali (“Roblé”), celebrity chef and reality TV personality “Chef Roblé &amp; Co.” (collectively as
“Parties”) entered into a Joint Product Development and Distribution Agreement (the “Development Agreement”),
effective the same date. The Development Agreement shall remain in effect for two years from the effective date. Pursuant to the Development
Agreement, the Parties shall jointly contribute and be responsible for the development of the Roblé Meals, under the terms and
conditions of the Development Agreement. For the use of Roblé Meals and all associated
intellectual property for the benefit of the Roblé Meals, the Company shall pay to Roblé the following: (i) 10% of all Net
Revenue generated from the sale of the Roblé Meals (the “Roblé Royalty”). For the purpose of this agreement
“Net Revenue” shall be defined as gross sales generated on Roblé Meals less discounts and returns. The Roblé
Royalty generated during each calendar month in which an agreement is in effect shall be due and payable by the 10th business day of the
following month in which the Roblé Royalty was earned and; (ii) 10% of all Net Revenue generated from the sale of Home Bistro and
Prime Chop brand orders in which a Roblé dedicated code was used at the time of purchase (“Roblé Commission”).
Upon execution of the Development Agreement, the Company shall provide Roblé with a dedicated code to publicly share for a mutually
agreed upon percent off any purchase of Home Bistro and Prime Chop brand orders. The Company shall ensure that the code is valid and in
effect for the entire term. The Roblé Commission generated during each calendar month in which an agreement is in effect shall
be due and payable by the 10 th In addition, subject to the terms and conditions
of this Development Agreement, the Company shall pay to Roblé a guaranteed minimum compensation of $36,000 for twelve months (the
“GMC”) as follows: (i) $9,000 upon the Company’s receipt and approval of all recipes submitted by Roblé; (ii)
$9,000 upon the commencement of selling of the Roblé Meals (“Selling Date”); (iii) $3,000 per month for a period of
six months, commencing the month immediately following the Selling Date. The total aggregate compensation paid to Roblé shall be
reduced by the GMC. During the ten months ended October 31, 2021, the first condition has been satisfied by both parties and the Company
paid $9,000 the GMC. As of October 31, 2021, there were no accrued GMC. Claudia Cocina LLC On June 22, 2021, the Company and Claudia Cocina
LLC (f/s/o Claudia Sandoval), a California limited liability company (“Claudia Cocina”) (collectively as “Parties”)
entered into a Joint Product Development and Distribution Agreement (the “Development Agreement”). Pursuant to the Development
Agreement, the Parties shall collaboratively develop a brand of meals, marketed and sold utilizing the Property (“CS Meals”)
jointly with the Home Bistro label, under the terms and conditions of the Development Agreement. The Development Agreement is effective
upon signature and shall remain in effect from the first date on which the CS Meals are commercially launched (the “Launch Date”)
until the last day of the month that is one year from the Launch Date (the “Initial Term”). The Parties shall have the right
to renew the Development Agreement for an additional one-year term (“Renewal Term”) (the Initial Term and the Renewal Term,
individually and together, (the “Term”)) upon mutual written consent, which consent must be provided no later than sixty days
prior to the end of the current Term. The Renewal Term shall be on the same terms and conditions as provided herein for the Initial Term,
except that the Guaranteed Minimum Sales and the Guaranteed Minimum Royalties (“GMR”) payable during the Renewal Term shall
be mutually agreed to between the Parties. The Company issued 150,000 shares of common stock with grant date fair value of $150,000 based
on the market price of common stock on grant date, that was deemed to be fully earned, non-assessable and irrevocable upon the execution
of the Development Agreement (see Note 12) and subject to a Lock-Up Leak-Out Agreement. The Company recorded the $150,000 as deferred
compensation in the accompanying consolidated balance sheet to be amortized over the term of the Development Agreement. During the ten
months ended October 31, 2021, the Company expensed $28,125 of the deferred compensation as product development expense in the accompanying
consolidated statement of operations. As of October 31, 2021, there was $121,875 of deferred compensation related to this Development
Agreement. Claudia Cocina shall receive 10% royalties on
all Net Revenues (“Royalty”) generated from the sale of: (i) CS Meals; and (ii) Home Bistro and Prime Chop brand orders in
which a CS dedicated code was used at the time of purchase, in accordance with the Royalty Schedule set forth in the Development Agreement.
For the purpose of this Development Agreement “Net Revenue” shall be defined as gross sales of products less actual returns
and refunds, which returns and refunds shall not exceed eight percent (8%) of such gross sales. In addition, the GMR for the Term shall
be at least $36,000 per year in the aggregate, payable monthly at the rate of $3,000 per month or 10% of gross sales, whichever is higher
for the month. The Company agrees that Royalty payments may only be credited to the year to which such payments apply (i.e., Royalty payments
paid to Claudia Cocina during the first twelve months of the Agreement can only offset the GMR of the first twelve months, and not the
subsequent 12-month period GMR). Payments made during any year during the Term, which are in excess of the GMR payments for the applicable
year may not be credited towards another year. All GMR payments hereunder are non-refundable and are due upon the first CS Meals being
launched which did not occur by October 31, 2021. As October 31, 2021, there were no payments accrued or paid under the Development Agreement. Chef Richard Blais On July 22, 2021 (“Effective Date”),
the Company and Trail Blais, LLC (f/s/o Chef Richard Blais), celebrity chef and reality TV personality (“Chef Richard Blais”)
(collectively as “Parties”), entered into a Joint Product Development and Distribution Agreement (the “Development Agreement”).
Pursuant to the Development Agreement, the Parties shall collaboratively develop a brand of meals, marketed and sold utilizing the Property
(“Blais Meals”) jointly with the Home Bistro label, under the terms and conditions of the Development Agreement. The Development
Agreement shall remain in effect from the Effective Date until the last day of the month that is one-year from the Effective Date (“Term”),
ending no later than July 30, 2022. The first twelve-month anniversary of the Development Agreement shall be deemed “Year One”.
The Company shall only distribute the Blais Meals within the Term and any Renewal Term (defined below), as mutually agreed. The Company
agrees that following the Term, The Company shall use best efforts to cease the distribution of all Blais Meals. The Parties shall have
the right to renew the Development Agreement for an additional one-year term (“Renewal Term”) upon mutual written consent.
The Renewal Term shall be negotiated in good faith within ninety days of the end of the Term. The Company issued 150,000 shares of common
stock with grant date fair value of $172,500 based on the market price of common stock on grant date, that was deemed to be fully earned,
non-assessable and irrevocable upon the execution of the Development Agreement (see Note 12) and subject to a Lock-Up Leak-Out Agreement.
The Company recorded the $172,500 as deferred compensation in the accompanying consolidated balance sheet to be amortized over the term
of the Development Agreement. During the ten months ended October 31, 2021, the Company expensed $25,156 of the deferred compensation
as product development expense in the accompanying consolidated statement of operations. As of October 31, 2021, there was $147,344 of
deferred compensation related to this Development Agreement. For the use of Chef Richard Blais and all associated
intellectual property for the benefit of the Blais Meals, the Company shall pay to Blais the following: (i) 10% of all net revenue generated
from the sale of Blais Meals (the “Blais Royalty”). For the purpose of this agreement “Net Revenue” shall be defined
as gross sales generated on Blais Meals less discounts and returns. The Blais Royalty generated during each calendar month in which an
agreement is in effect shall be due and payable by the 10 th th Perfect Athlete LLC On September 15, 2021 (“Effective Date”),
the Company and Perfecting Athletes, LLC (“PA” or “Perfecting Athletes”) (collectively as “Parties”),
entered into a Joint Product Development and Distribution Agreement (the “Development Agreement”). Pursuant to the Development
Agreement, the Parties shall collaboratively develop a brand of meals, marketed and sold utilizing the Property (“PA Meals”)
jointly with the Home Bistro label, under the terms and conditions of the Development Agreement. The Development Agreement shall remain
in effect from the Effective Date until the last day of the month that is two-years from the Effective Date (“Term”). The
first twelve-month anniversary of the Development Agreement shall be deemed “Year One”. The Company shall only distribute
the PA Meals within the Term and any Renewal Term (defined below), as mutually agreed. The Company agrees that following the Term, The
Company shall use best efforts to cease the distribution of all PA Meals. The Parties shall have the right to renew the Development Agreement
for an additional one-year term (“Renewal Term”) upon mutual written consent. The Company issued 150,000 shares of common
stock with grant date fair value of $172,500 based on the market price of common stock on grant date, that was deemed to be fully earned,
non-assessable and irrevocable upon the execution of the Development Agreement (see Note 12) and subject to a Lock-Up Leak-Out Agreement.
The Company recorded the $255,000 as deferred compensation in the accompanying consolidated balance sheet to be amortized over the term
of the Development Agreement. During the ten months ended October 31, 2021, the Company expensed $15,938 of the deferred compensation
as product development expense in the accompanying consolidated statement of operations. As of October 31, 2021, there was $239,063 of
deferred compensation related to this Development Agreement. For the use of Perfecting Athletes and all associated
intellectual property for the benefit of the PA Meals, the Company shall pay to Perfecting Athletes the following: (i) 10% of all net
revenue generated from the sale of PA Meals (the “PA Royalty”). For the purpose of this agreement “Net Revenue”
shall be defined as gross sales generated on PA Meals less discounts and returns. The PA Royalty generated during each calendar month
in which an agreement is in effect shall be due and payable by the 10 th th Consulting Agreements On April 1, 2021, the Company and Redstone Communications,
LLC (“Redstone”) (collectively as “Parties”) entered into an agreement to provide strategic consulting services
(“Agreement”). The Agreement shall remain in effect for twelve months from the effective date of April 1, 2021 until March
31, 2022. Pursuant to the Agreement, Redstone shall be paid, in cash, a monthly fee of $10,000 over the twelve months service period and
received 2,000,000 shares of common stock with grant date fair value of $1,800,000 as compensation, which was recorded as deferred compensation
in the accompanying consolidated balance sheet and amortized over the twelve months service period (see Note 12). During the ten months
ended October 31, 2021, the Company amortized $1,050,000 of the deferred compensation and was recorded as professional and consulting
expense in the accompanying consolidated statement of operations. As of October 31, 2021, the deferred compensation related to this Agreement
was $750,000 which will be expensed over a period of five months. On September 10, 2021, the Company and Bench International,
LLC (“Bench International”) (collectively as “Parties”) entered into an agreement to marketing consulting services
(“Agreement”). The Agreement shall remain in effect for twelve months from the effective date of September 10, 2021. Pursuant
to the Agreement, Bench International shall be paid, in cash, and aggregate amount of $350,000 to be paid in seven monthly installments
of $50,000 beginning September 2021 until March 2022. During the ten months ended October 31, 2021, the Company paid an aggregate amount
of $100,000. During the ten months ended October 31, 2021, the Company recognized $58,333 of expense related to this Agreement and recorded
as selling and marketing expenses in the accompanying consolidated statement of operations. As of October 31, 2021, the prepaid expense
related to this Agreement was $41,667. On October 1, 2021, the Company and a consultant
(collectively as “Parties”) entered into a consulting agreement which shall remain in effect until April 1, 2022, unless sooner
terminated as provided in the agreement, or unless extended by agreement of the Parties. Pursuant to the agreement, the Company issued
warrants to purchase 500,000 of common stock (“Warrant”) with a grant date fair value of $678,253 for services rendered (see
Note 12) and was recorded as professional and consulting expenses in the accompanying consolidated statement of operations. The Warrant
vested upon issuance, has an exercise price of $0.001 and expiration date of October 1, 2026. In addition, the consultant shall receive
$3,000 per month, payable in cash on the first of each month commencing on the effective date. Consulting Agreement – Related Party
On October 1, 2021, the Company and Michael Novielli
through Dutchess Capital Partners, LLC (“Dutchess Capital”) (collectively as “Parties”) entered into a consulting
agreement which shall remain in effect until April 1, 2022 unless sooner terminated as provided in the agreement, or unless extended by
agreement of the Parties. Michael Novielli currently serves as a member of the Board of Directors and is considered a related party (see
Note 11). Pursuant to the agreement, Dutchess Capital received warrants to purchase 1,000,000 of common stock (“Warrant”)
with a grant date fair value of $1,356,507 (see Note 12), for services rendered and was recorded as professional and consulting expenses
– related party in the accompanying consolidated statement of operations. The Warrant vested upon issuance, had exercise price of
$0.001 and expiration date of October 1, 2026 In addition, Dutchess Capital shall receive $10,000 per month, payable in cash on the first
of each month commencing on the effective date. Lock-Up and Leak Out Agreements During the ten-months ended October 31, 2021,
the Company and various stockholder (collectively as “Parties”) entered into a Lock-Up and Leak Out Agreement (“Lock-Up
Agreements”). Pursuant to the Lock-Up Agreements, stockholders, including the stockholders’ affiliated entities, agrees that
for the period beginning on the respective effective dates of their Lock-Up Agreements and ending in the period between October 2021 to
June 2023 (the “Lock-Up Period”), the stockholders will not offer, sell, contract to sell, pledge, give, donate, transfer
or otherwise dispose of, directly or indirectly, any shares of Company’s common stock or securities convertible into or exercisable
for common stock or securities or rights convertible into or exchangeable or exercisable for any common stock, whether owned by the stockholders
as the date hereof or acquired subsequent to the date hereof (collectively, the “Lock-Up Shares”), enter into a transaction
which would have the same effect, or enter into any swap, hedge or other arrangement that transfers, in whole or in part, any of the economic
or voting consequences of ownership of such securities, whether any such aforementioned transaction is to be settled by delivery of the
Lock-Up Shares or such other securities, in cash or otherwise, or publicly disclose the intention to make any such offer, sale, pledge
or disposition, or to enter into any such transaction, swap, hedge or other arrangement. During the ten-months ended October 31, 2021,
in connection with the Lock-Up Agreements, the Company issued an aggregate of 112,500 shares of common stock with grant date fair value
of $152,626 which was recorded as deferred compensation and amortized over the Lock-Up Period (see Note 12). During the ten months ended
October 31, 2021, the Company amortized $36,688 of the deferred compensation and was recorded as interest expense in the accompanying
consolidated statement of operations. As of October 31, 2021, the deferred compensation related to this Agreement was $115,938 which will
be amortized over the remaining Lock-Up Period of thre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ition Period Comparative Data</t>
        </is>
      </c>
      <c r="B1" s="2" t="inlineStr">
        <is>
          <t>10 Months Ended</t>
        </is>
      </c>
    </row>
    <row r="2">
      <c r="B2" s="2" t="inlineStr">
        <is>
          <t>Oct. 31, 2021</t>
        </is>
      </c>
    </row>
    <row r="3">
      <c r="A3" s="3" t="inlineStr">
        <is>
          <t>Transition Period Comparative Data Abstract</t>
        </is>
      </c>
      <c r="B3" s="4" t="inlineStr">
        <is>
          <t xml:space="preserve"> </t>
        </is>
      </c>
    </row>
    <row r="4">
      <c r="A4" s="4" t="inlineStr">
        <is>
          <t>TRANSITION PERIOD COMPARATIVE DATA</t>
        </is>
      </c>
      <c r="B4" s="4" t="inlineStr">
        <is>
          <t xml:space="preserve">NOTE 15 – TRANSITION PERIOD COMPARATIVE
DATA The following table presents certain unaudited
consolidated financial information for the ten months ended October 31, 2020, for comparability with the transition period.
For the Ten Months Ended For the Ten Months Ended
October 31, October 31,
(Unaudited)
Product sales, net $ 1,644,208 $ 1,083,212
Cost of sales 1,447,901 678,574
Gross profit 196,307 404,638
Operating Expenses:
Compensation and related expenses, includes $2,871,721 of stock-based compensation in 2021 3,338,022 506,184
Professional and consulting expenses, includes $1,862,709 of stock-based compensation in 2021 2,979,610 403,652
Professional and consulting expenses - related party, includes $1,356,507 of stock-based compensation in 2021 1,366,507 -
Product development expense, includes $3,036,286 and $360,000 of stock-based expense in 2021 and 2020, respectively 3,036,286 360,000
Selling and marketing expenses 835,723 161,859
General and administrative expenses 527,818 153,720
Total Operating Expenses 12,083,966 1,585,415
Operating Loss from Continuing Operations (11,887,659 ) (1,180,777 )
Other Expense:
Interest expense, net (1,245,873 ) (8,783 )
Change in fair value of derivative liabilities 289,874 -
Gain on extinguishment of debt 26,629 -
Gain on forgiveness of debt 14,754 -
Other income - 5,000
Total Other Expense, net (914,616 ) (3,783 )
Loss from Continuing Operations (12,802,275 ) (1,184,560 )
Provision for Income Taxes - -
Loss from Continuing Operations (12,802,275 ) (1,184,560 )
Discontinued Operations:
Income from Disposal of Discontinued Operations Before Provision for Income Taxes - 38,203
Income from Discontinued Operations - 38,203
Net Loss $ (12,802,275 ) $ (1,146,357 )
BASIC AND DILUTED LOSS PER COMMON SHARE:
Continuing operations - basic and diluted $ (0.56 ) $ (0.07 )
Discontinued operations - basic $ 0.00 $ 0.00
Discontinued operations - diluted $ 0.00 $ 0.00
WEIGHTED AVERAGE COMMON SHARES OUTSTANDING:
Basic 23,062,353 17,059,912
Diluted 23,062,353 17,059,912
For the Ten Months Ended For the Ten Months Ended
October 31, October 31,
(Unaudited)
CASH FLOWS FROM OPERATING ACTIVITIES:
Loss from continuing operations $ (12,802,275 ) $ (1,146,357 )
Adjustments to reconcile net loss to net cash used in operating activities:
Depreciation on property and equipment and finance ROU assets 113,531 176
Amortization on intangible assets 8,837 -
Common stock and warrant issued for stock-based compensation 2,871,721 213,841
Common stock and warrants issued for services – related party 1,356,507 -
Common stock and warrant issued for services 1,862,709 598,268
Common stock and warrant issued for product development 69,219 -
Common stock issued pursuant to lock-up agreements 36,688 -
Common stock issued pursuant an asset acquisition transaction (see Note 4) 2,969,334 -
Gain on extinguishment of debt and accounts payable (26,629 ) -
Gain on forgiveness of debt (14,754 ) -
Amortization of debt discount 1,012,554 -
Change in fair value of derivative liabilities (289,874 ) -
Change in operating assets and liabilities:
Inventory 4,743 -
Prepaid expenses and other current assets (47,053 ) (14,319 )
Accounts payable 129,389 4,725
Accrued expense and other liabilities (55,664 ) 111,867
Unredeemed gift cards 29,341 5,462
Net cash used in operating activities (2,771,676 ) (226,337 )
CASH FLOWS FROM INVESTING ACTIVITIES:
Proceeds (payments) from acquisition of a subsidiaries (60,000 ) 4,917
Purchases of property and equipment (167,824 ) (3,168 )
Net cash (used by) provided by investing activities (227,824 ) 1,749
CASH FLOWS FROM FINANCING ACTIVITIES:
Proceeds from sale of common stock, net of issuance cost 4,368,796 100,006
Proceeds from notes payable - 164,612
Proceeds from convertible note payable, net of debt discount 1,581,450 -
Proceeds from convertible note payable - related party, net of debt discount 100,000 -
Proceeds from advances payable 332,900 59,000
Repayment of convertible notes payable (1,195,920 ) -
Repayment of note payable - in default - (3,738 )
Repayments of advance payable (312,752 ) (45,347 )
Repayment of convertible notes payable - related party (46,931 ) -
Net cash provided by financing activities 4,827,543 274,533
Net Change in Cash 1,828,043 49,945
Cash - beginning of period 447,354 7,137
Cash - end of period $ 2,275,397 $ 57,0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Oct. 31, 2021</t>
        </is>
      </c>
    </row>
    <row r="3">
      <c r="A3" s="3" t="inlineStr">
        <is>
          <t>Subsequent Events [Abstract]</t>
        </is>
      </c>
      <c r="B3" s="4" t="inlineStr">
        <is>
          <t xml:space="preserve"> </t>
        </is>
      </c>
    </row>
    <row r="4">
      <c r="A4" s="4" t="inlineStr">
        <is>
          <t>SUBSEQUENT EVENTS</t>
        </is>
      </c>
      <c r="B4" s="4" t="inlineStr">
        <is>
          <t xml:space="preserve">NOTE 16 - SUBSEQUENT EVENTS Issuance of Common Stock On November 8, 2021, the Company issued to a consultant
600,000 shares of common stock with grant date fair value of $725,940 based on the market price of common stock on grant date, as consideration,
pursuant to a consulting agreement for business development related services to be rendered for a six-month period. These common stocks
are subject to a Lock-Up and Leak Out Agreement. Subsequent to October 31, 2021, the Company issued
an aggregate of 1,187,428 common stock in exchange for net proceeds of $854,405. On November 8, 2022, the Company issued to a consultant
warrant for 100,000 shares of common stock with grant date fair value of $120,757 based on the market price of common stock on grant date,
as consideration, pursuant to an agreement. Lock-Up and Leak Out Agreements Subsequent to October 31, 2021, the Company and
various stockholder (collectively as “Parties”) entered into a Lock-Up and Leak Out Agreement (“Lock-Up Agreements”).
Pursuant to the Lock-Up Agreements, stockholders, including the stockholders’ affiliated entities, agrees that for the period beginning
on the respective effective dates of their Lock-Up Agreements and ending in the period between November 2021 to May 2022 (the “Lock-Up
Period”), the stockholders will not offer, sell, contract to sell, pledge, give, donate, transfer or otherwise dispose of, directly
or indirectly, any shares of Company’s common stock or securities convertible into or exercisable for common stock or securities
or rights convertible into or exchangeable or exercisable for any common stock, whether owned by the stockholders as the date hereof or
acquired subsequent to the date hereof (collectively, the “Lock-Up Shares”), enter into a transaction which would have the
same effect, or enter into any swap, hedge or other arrangement that transfers, in whole or in part, any of the economic or voting consequences
of ownership of such securities, whether any such aforementioned transaction is to be settled by delivery of the Lock-Up Shares or such
other securities, in cash or otherwise, or publicly disclose the intention to make any such offer, sale, pledge or disposition, or to
enter into any such transaction, swap, hedge or other arrangement. In connection with the Lock-Up Agreements, the Company issued an aggregate
of 186,037 shares of common stock with grant date fair value of $171,776 which shall be recorded as deferred compensation and amortized
over the Lock-Up Period. Convertible Notes Payments Subsequent to October 31, 2021, the Company paid
an aggregate of $570,645 of outstanding principal and interest (see Note 5). Joint Product Development and Distribution
Agreement On January 19, 2021 (“Effective Date”),
the Company and Spicy Mago Foodies LLC (f/s/o Chef Priyanka Naik (“CPN”)) (collectively as “Parties”), entered
into a Joint Product Development and Distribution Agreement (the “Development Agreement”). Pursuant to the Development Agreement,
the Parties shall collaboratively develop a brand of meals, marketed and sold utilizing the Property (“CPN Meals”) jointly
with the Home Bistro label, under the terms and conditions of the Development Agreement. The Development Agreement shall remain in effect
from the Effective Date until the last day of the month that is two-year from the Effective Date (“Term”). The first twelve-month
anniversary of the Development Agreement shall be deemed “Year One”. The Company shall only distribute the CPN Meals within
the Term and any Renewal Term (defined below), as mutually agreed. The Company agrees that following the Term, the Company shall use best
efforts to cease the distribution of all CPN Meals. The Parties shall have the right to renew the Development Agreement for an additional
one-year term (“Renewal Term”) upon mutual written consent. The Company issued 100,000 shares of common stock with grant date
fair value of $100,000 based on the market price of common stock on grant date, that was deemed to be fully earned, non-assessable and
irrevocable upon the execution of the Development Agreement. The Company shall record it as deferred compensation to be amortized over
the Term of the Development Agreement. For the use of Chef Priyanka Naik and all associated
intellectual property for the benefit of the CPN Meals, the Company shall pay to CPN the following: (i) 10% of all net revenue generated
from the sale of CPN Meals (the “CPN Royalty”). For the purpose of this agreement “Net Revenue” shall be defined
as gross sales generated on CPN Meals less discounts and returns. The CPN Royalty generated during each calendar month in which an agreement
is in effect shall be due and payable by the 10 th th Lease Agreement On November 11, 2021, the Company renewed its lease agreement (“Renewed
Lease Agreement”) for their California kitchen facility, effective on January 1, 2022. The Renewed Lease Agreement provides for
(i) a term of six months from the effective date ending on June 30, 2022; (ii) a monthly base rent of $9,960 and; (iii) a monthly storage
fee of $2,340. The Renewed Lease Agreement can be terminated with two months’ notice.F-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0 Months Ended</t>
        </is>
      </c>
    </row>
    <row r="2">
      <c r="B2" s="2" t="inlineStr">
        <is>
          <t>Oct. 31, 2021</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in accordance with Regulation S-X of the Securities and Exchange Commission (the “SEC”). The consolidated financial statements
present the consolidated financial statements of the Home Bistro, Inc, its active wholly owned subsidiaries, Home Bistro Holdings, Inc.
and Model Meals LLC for the transition period ended October 31, 2021. Since Model Meals LLC was acquired in 2021, it was not consolidated
for the year ended December 31, 2020. All the intercompany transactions and balances have been eliminated. In December 2021, the
Company’s board of directors and management changed the Company’s fiscal year end from December 31 st st </t>
        </is>
      </c>
    </row>
    <row r="5">
      <c r="A5" s="4" t="inlineStr">
        <is>
          <t>Going Concern</t>
        </is>
      </c>
      <c r="B5" s="4" t="inlineStr">
        <is>
          <t xml:space="preserve">Going Concern The financial statements have been prepared on
a going concern basis, which contemplates the realization of assets and the settlement of liabilities and commitments in the normal course
of business. As reflected in the accompanying consolidated financial statements, for the transition period ended October 31, 2021, the
Company had net loss and cash used in operations of $12,802,275 and $2,771,676, respectively. As of October 31, 2021, the Company had
an accumulated deficit, stockholders’ equity, and working capital deficit of $19,135,664, $4,723,304 and $318,797, respectively.
These factors raise substantial doubt about the Company’s ability to continue as a going concern for a period of twelve months from
the issuance date of this transition report. The Company’s primary source of operating funds in 2021 was primarily from the third-party
advances and convertible notes payable and the sale of common stock through private placements.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as of October 31, 2021
and December 31, 2020 include the assumptions used in the redemption recognition method for unredeemed gift cards, useful life of property
and equipment and intangible assets, valuation of right-of-use (“ROU”) assets and lease liabilities, estimates of current
and deferred income taxes and deferred tax valuation allowances, fair value of assets acquired and liabilities assumed in a business combination,
and the fair value of non-cash equity transactions and derivative liabilities. </t>
        </is>
      </c>
    </row>
    <row r="7">
      <c r="A7" s="4" t="inlineStr">
        <is>
          <t>Cash and Cash Equivalents</t>
        </is>
      </c>
      <c r="B7" s="4" t="inlineStr">
        <is>
          <t xml:space="preserve">Cash and Cash Equivalents For purposes of the statements of cash flows,
the Company considers all highly liquid instruments with a maturity of three months or less at the purchase date and money market accounts
to be cash equivalents. As of October 31, 2021 and December 31, 2020, the Company did not have any cash equivalents. The Company maintains its cash in bank and financial
institution deposits that at times may exceed federally insured limits. As of October 31, 2021 and December 31, 2020, the balance outstanding
was in excess of FDIC insured levels by approximately $2,025,000 and $197,000. The Company has not experienced any losses in such accounts
through October 31, 2021. </t>
        </is>
      </c>
    </row>
    <row r="8">
      <c r="A8" s="4" t="inlineStr">
        <is>
          <t>Fair Value of Financial Instruments and Fair Value Measurements</t>
        </is>
      </c>
      <c r="B8"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Octo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see Note 5) and were as follows at October 31, 2021:
At October 31, 2021 At December 31, 2020
Description Level 1 Level 2 Level 3 Level 1 Level 2 Level 3
Derivative liabilities — — 86,884 — — 180,029 A roll forward of the level 3 valuation financial
instruments is as follows (see Note 5):
Ten Months Year
Balance at beginning of year $ 180,029 $ —
Initial valuation of derivative liabilities included in debt discount 223,358 212,344
Reclassification of derivative liability to gain on debt extinguishment (26,629 )
Change in fair value of derivative liabilities (289,874 ) (32,315 )
Balance at end of the period $ 86,884 $ 180,029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9">
      <c r="A9" s="4" t="inlineStr">
        <is>
          <t>Derivative Liabilities</t>
        </is>
      </c>
      <c r="B9" s="4" t="inlineStr">
        <is>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
        </is>
      </c>
    </row>
    <row r="10">
      <c r="A10" s="4" t="inlineStr">
        <is>
          <t>Goodwill and Indefinite Lived Intangible Assets</t>
        </is>
      </c>
      <c r="B10" s="4" t="inlineStr">
        <is>
          <t xml:space="preserve">Goodwill and Indefinite Lived Intangible Assets Goodwill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and indefinite lived intangible
assets are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or indefinite lived intangible assets for the ten months
ended October 31, 2021. </t>
        </is>
      </c>
    </row>
    <row r="11">
      <c r="A11" s="4" t="inlineStr">
        <is>
          <t>Impairment of Long-Lived Assets</t>
        </is>
      </c>
      <c r="B11" s="4" t="inlineStr">
        <is>
          <t xml:space="preserve">Impairment of Long-Lived Assets In accordance with ASC Topic 360, the Company
reviews long-lived assets including intangible assets with finite life,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2">
      <c r="A12" s="4" t="inlineStr">
        <is>
          <t>Inventory</t>
        </is>
      </c>
      <c r="B12" s="4" t="inlineStr">
        <is>
          <t xml:space="preserve">Inventory Inventory consists of non-perishable food items
distributed by the Company and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based on estimates and included in cost of sales. As of October 31, 2021 and
December 31, 2020, the inventory balances were insignificant and the Company determined that there was no allowance needed. </t>
        </is>
      </c>
    </row>
    <row r="13">
      <c r="A13" s="4" t="inlineStr">
        <is>
          <t>Revenue Recognition</t>
        </is>
      </c>
      <c r="B13" s="4" t="inlineStr">
        <is>
          <t xml:space="preserve">Revenue Recognition The Company’s revenues consist of high quality,
direct-to-consumer, ready-made meals that can be ordered by customers through www.homebistro.com, www.modelmeals.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to three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Model meals, the Company’s wholly-owned subsidiary,
does not have sufficient historical redemption information to recognize breakage. Therefore, all issued gift cards are recorded as a liability
upon issuance and revenue when used. </t>
        </is>
      </c>
    </row>
    <row r="14">
      <c r="A14" s="4" t="inlineStr">
        <is>
          <t>Cost of Sales</t>
        </is>
      </c>
      <c r="B14" s="4" t="inlineStr">
        <is>
          <t xml:space="preserve">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 the royalty fee related to the Joint Product Development and Distribution
Agreement (see Note 14) was also included in cost of sales. Shipping and handling costs incurred for product
shipped to customers are included in cost of sales and amounted to $391,890 for the transition period ended October 31, 2021 and $873,289
for the year ended December 31, 2020, respectively. Shipping and handling costs charged to customers are included in sales. </t>
        </is>
      </c>
    </row>
    <row r="15">
      <c r="A15" s="4" t="inlineStr">
        <is>
          <t>Stock-Based Compensation</t>
        </is>
      </c>
      <c r="B15" s="4" t="inlineStr">
        <is>
          <t xml:space="preserve">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
        </is>
      </c>
    </row>
    <row r="16">
      <c r="A16" s="4" t="inlineStr">
        <is>
          <t>Advertising costs</t>
        </is>
      </c>
      <c r="B16" s="4" t="inlineStr">
        <is>
          <t xml:space="preserve">Advertising costs The Company participates in various advertising
programs. All costs related to advertising of the Company’s products are expensed in the period incurred. Advertising costs charged
to operations were $835,723 for the transition period ended October 31, 2021 and $226,428, for the year ended December 31, 2020, respectively,
are presented on the accompanying consolidated statement of operations as selling and marketing expenses. </t>
        </is>
      </c>
    </row>
    <row r="17">
      <c r="A17" s="4" t="inlineStr">
        <is>
          <t>Income Taxes</t>
        </is>
      </c>
      <c r="B17" s="4" t="inlineStr">
        <is>
          <t xml:space="preserve">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On December 31, 2020, the Company early
adopted ASU 2019-12 and its adoption did not have any material impact on the Company’s financial statements.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transition
period ended October 31, 2021 and year ended December 31, 2020, the Company had no uncertain tax positions that qualify for either recognition
or disclosure in the financial statements. </t>
        </is>
      </c>
    </row>
    <row r="18">
      <c r="A18" s="4" t="inlineStr">
        <is>
          <t>Leases</t>
        </is>
      </c>
      <c r="B18" s="4" t="inlineStr">
        <is>
          <t xml:space="preserve">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19">
      <c r="A19" s="4" t="inlineStr">
        <is>
          <t>Basic and Diluted Loss Per Share</t>
        </is>
      </c>
      <c r="B19"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October 31, 2021 and December 31, 2020 were excluded from the dilutive loss per share calculation as they would be antidilutive
due to the net loss. The following were the computation of diluted shares outstanding and in periods where the Company has a net loss,
all dilutive securities are excluded.
October 31, December 31,
Common Stock Equivalents:
Stock Options — 60,638
Stock Warrants 15,745,066 11,278,211
Convertible Debt 1,041,435 589,704
Total 16,786,501 11,928,553 </t>
        </is>
      </c>
    </row>
    <row r="20">
      <c r="A20" s="4" t="inlineStr">
        <is>
          <t>Concentration Risk</t>
        </is>
      </c>
      <c r="B20" s="4" t="inlineStr">
        <is>
          <t xml:space="preserve">Concentration Risk The Company purchased approximately 100% of its
food products from two vendors during the year ended December 31, 2020 (approximately 74% and 26%). The Company is not obligated to purchase
from these vendors and, if necessary, there are other vendors from which the Company can purchase food products. As of December 31, 2020,
the Company had no accounts payable balance to these vendors. During the ten months ended October 31, 2021,
the Company opened a kitchen location at 3126 John P Curci Dr., Pembroke Pines, FL 33009 and acquired Model Meals (see Note 3) with a
kitchen location at 201 E. 4th St. Santa Ana, CA 92701. The Company started producing and packaging its food products at these locations
in addition to purchasing food products from other vendors which mitigated this concentration risk. </t>
        </is>
      </c>
    </row>
    <row r="21">
      <c r="A21" s="4" t="inlineStr">
        <is>
          <t>Recent Accounting Pronouncements</t>
        </is>
      </c>
      <c r="B21" s="4" t="inlineStr">
        <is>
          <t>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evaluating the
impact of the revised guidance and believes that it will not have a significant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0 Months Ended</t>
        </is>
      </c>
    </row>
    <row r="2">
      <c r="B2" s="2" t="inlineStr">
        <is>
          <t>Oct. 31, 2021</t>
        </is>
      </c>
    </row>
    <row r="3">
      <c r="A3" s="3" t="inlineStr">
        <is>
          <t>Accounting Policies [Abstract]</t>
        </is>
      </c>
      <c r="B3" s="4" t="inlineStr">
        <is>
          <t xml:space="preserve"> </t>
        </is>
      </c>
    </row>
    <row r="4">
      <c r="A4" s="4" t="inlineStr">
        <is>
          <t>Schedule of assets or liabilities measured at fair value</t>
        </is>
      </c>
      <c r="B4" s="4" t="inlineStr">
        <is>
          <t xml:space="preserve">At October 31, 2021 At December 31, 2020
Description Level 1 Level 2 Level 3 Level 1 Level 2 Level 3
Derivative liabilities — — 86,884 — — 180,029 </t>
        </is>
      </c>
    </row>
    <row r="5">
      <c r="A5" s="4" t="inlineStr">
        <is>
          <t>Schedule of valuation financial instruments</t>
        </is>
      </c>
      <c r="B5" s="4" t="inlineStr">
        <is>
          <t xml:space="preserve">Ten Months Year
Balance at beginning of year $ 180,029 $ —
Initial valuation of derivative liabilities included in debt discount 223,358 212,344
Reclassification of derivative liability to gain on debt extinguishment (26,629 )
Change in fair value of derivative liabilities (289,874 ) (32,315 )
Balance at end of the period $ 86,884 $ 180,029 </t>
        </is>
      </c>
    </row>
    <row r="6">
      <c r="A6" s="4" t="inlineStr">
        <is>
          <t>Schedule of computation of diluted shares outstanding and all dilutive securities</t>
        </is>
      </c>
      <c r="B6" s="4" t="inlineStr">
        <is>
          <t xml:space="preserve">October 31, December 31,
Common Stock Equivalents:
Stock Options — 60,638
Stock Warrants 15,745,066 11,278,211
Convertible Debt 1,041,435 589,704
Total 16,786,501 11,928,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 of The Discontinued Operations (Tables)</t>
        </is>
      </c>
      <c r="B1" s="2" t="inlineStr">
        <is>
          <t>10 Months Ended</t>
        </is>
      </c>
    </row>
    <row r="2">
      <c r="B2" s="2" t="inlineStr">
        <is>
          <t>Oct. 31, 2021</t>
        </is>
      </c>
    </row>
    <row r="3">
      <c r="A3" s="3" t="inlineStr">
        <is>
          <t>Discontinued Operations and Disposal Groups [Abstract]</t>
        </is>
      </c>
      <c r="B3" s="4" t="inlineStr">
        <is>
          <t xml:space="preserve"> </t>
        </is>
      </c>
    </row>
    <row r="4">
      <c r="A4" s="4" t="inlineStr">
        <is>
          <t>Schedule of assets and liabilities</t>
        </is>
      </c>
      <c r="B4" s="4" t="inlineStr">
        <is>
          <t xml:space="preserve">Cash $ 4,917
Prepaid expense 9,776
Operating right-of-use asset 32,444
Total assets acquired 47,137
Accounts payable and accrued expenses (209,417 )
Operating right-of-use liability (32,444 )
Total liabilities assumed $ (241,861 )
Net liability assumed $ (194,724 ) </t>
        </is>
      </c>
    </row>
    <row r="5">
      <c r="A5" s="4" t="inlineStr">
        <is>
          <t>Schedule of set forth the selected financial data of the net liabilities recorded to additional paid in capital</t>
        </is>
      </c>
      <c r="B5" s="4" t="inlineStr">
        <is>
          <t xml:space="preserve">September 24,
Assets:
Other assets:
Operating lease right-of-use assets, net $ 2,417
Total assets $ 2,417
Liabilities:
Current liabilities:
Accounts payable $ 112,212
Accrued expenses and other liabilities 5,009
Operating lease liabilities, current portion 2,417
Total current liabilities 119,638
Total liabilities $ 119,638
Net liabilities $ 117,221
Expense reimbursement by Buyer 14,000
Disposal of net liabilities to a related party $ 131,221 </t>
        </is>
      </c>
    </row>
    <row r="6">
      <c r="A6" s="4" t="inlineStr">
        <is>
          <t>Schedule of operating result of discontinued operations of the RTD Business</t>
        </is>
      </c>
      <c r="B6" s="4" t="inlineStr">
        <is>
          <t xml:space="preserve">Year Ended
Revenues
Cost of revenues $ —
Gross (loss) profit —
—
Operating expenses:
Compensation expense 5,511
Professional and consulting expenses 26,606
Selling and marketing expenses (7,850 )
General and administrative expenses 37,255
Total operating expenses 61,522
Loss from operations $ 61,522
Gain on debt extinguishment 99,897
Interest income (expense) (172 )
Other income, net 99,725
Income from discontinued operations $ 38,203 </t>
        </is>
      </c>
    </row>
    <row r="7">
      <c r="A7" s="4" t="inlineStr">
        <is>
          <t>Schedule of fair value the assets acquired and liabilities assumed at the date of the acquisition</t>
        </is>
      </c>
      <c r="B7" s="4" t="inlineStr">
        <is>
          <t xml:space="preserve">Total
Assets acquired:
Current assets $ 97,140
Computer software 66,198
Customer relationships 43,000
Trademark 505,000
Goodwill 1,809,357
Total assets acquired at fair value 2,520,695
Less: total liabilities assumed (432,302 )
Net asset acquired $ 2,088,393
Purchase consideration paid:
Fair value of common shares issued $ 2,028,393
Cash consideration 60,000
Total purchase consideration paid $ 2,088,393 </t>
        </is>
      </c>
    </row>
    <row r="8">
      <c r="A8" s="4" t="inlineStr">
        <is>
          <t>Schedule of consolidated results of operations</t>
        </is>
      </c>
      <c r="B8" s="4" t="inlineStr">
        <is>
          <t xml:space="preserve">Ten Months Ended Ten Months Ended
October 31, October 31,
Net Revenues $ 2,993,650 $ 3,005,607
Net Loss $ (12,802,275 ) $ (1,197,589 )
Net Loss per Share $ (0.56 ) $ (0.0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0 Months Ended</t>
        </is>
      </c>
    </row>
    <row r="2">
      <c r="B2" s="2" t="inlineStr">
        <is>
          <t>Oct. 31, 2021</t>
        </is>
      </c>
    </row>
    <row r="3">
      <c r="A3" s="3" t="inlineStr">
        <is>
          <t>Goodwill and Intangible Assets Disclosure [Abstract]</t>
        </is>
      </c>
      <c r="B3" s="4" t="inlineStr">
        <is>
          <t xml:space="preserve"> </t>
        </is>
      </c>
    </row>
    <row r="4">
      <c r="A4" s="4" t="inlineStr">
        <is>
          <t>Schedule of goodwill</t>
        </is>
      </c>
      <c r="B4" s="4" t="inlineStr">
        <is>
          <t xml:space="preserve">Estimated October 31,
Goodwill Indefinite $ 1,809,357
Less: Impairment —
Goodwill, net $ 1,809,357 </t>
        </is>
      </c>
    </row>
    <row r="5">
      <c r="A5" s="4" t="inlineStr">
        <is>
          <t>Schedule of intangible and long-Lived Assets</t>
        </is>
      </c>
      <c r="B5" s="4" t="inlineStr">
        <is>
          <t xml:space="preserve">Estimated October 31,
Computer software 3.5 years $ 66,198
Customer relationships 7 years 43,000
Trademark Indefinite 505,000
License agreement 3 years 2,620,000
Total 3,234,198
Less: Accumulated amortization (8,837 )
Intangible assets, net $ 3,225,361
Intangible assets with a finite life, net $ 2,720,361 </t>
        </is>
      </c>
    </row>
    <row r="6">
      <c r="A6" s="4" t="inlineStr">
        <is>
          <t>Schedule of amortization of intangible assets attributable to future periods</t>
        </is>
      </c>
      <c r="B6" s="4" t="inlineStr">
        <is>
          <t xml:space="preserve">Year ending October 31: Amount
2022 $ 899,845
2023 899,845
2024 898,147
2025 6,413
2026 6,413
2027 6,413
2028 4,095
Total $ 2,720,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10 Months Ended</t>
        </is>
      </c>
    </row>
    <row r="2">
      <c r="B2" s="2" t="inlineStr">
        <is>
          <t>Oct. 31, 2021</t>
        </is>
      </c>
    </row>
    <row r="3">
      <c r="A3" s="3" t="inlineStr">
        <is>
          <t>Debt Disclosure [Abstract]</t>
        </is>
      </c>
      <c r="B3" s="4" t="inlineStr">
        <is>
          <t xml:space="preserve"> </t>
        </is>
      </c>
    </row>
    <row r="4">
      <c r="A4" s="4" t="inlineStr">
        <is>
          <t>Schedule of convertible debt</t>
        </is>
      </c>
      <c r="B4" s="4" t="inlineStr">
        <is>
          <t xml:space="preserve">October 31, December 31,
Principal amount $ 1,028,179 $ 447,000
Less: debt discount (477,541 ) (305,524 )
Convertible notes payable, net $ 550,638 $ 141,476
Principal amount – related party $ 63,069 $ —
Less: debt discount – related party (32,897 ) —
Convertible note payable - related party, net $ 30,172 $ —
Total convertible notes payable, net $ 580,810 $ 141,476 </t>
        </is>
      </c>
    </row>
    <row r="5">
      <c r="A5" s="4" t="inlineStr">
        <is>
          <t>Schedule of fair value of the stock warrants was estimated at issuance using the Binomial Valuation Model</t>
        </is>
      </c>
      <c r="B5" s="4" t="inlineStr">
        <is>
          <t xml:space="preserve">October 31,
Dividend rate —
Term 2.5 years
Volatility 60% to 70%
Risk—free interest rate 0.14 to 0.24% </t>
        </is>
      </c>
    </row>
    <row r="6">
      <c r="A6" s="4" t="inlineStr">
        <is>
          <t>Schedule of fair value of the derivative liabilities</t>
        </is>
      </c>
      <c r="B6" s="4" t="inlineStr">
        <is>
          <t xml:space="preserve">October 31,
Dividend rate —
Term (in years) 0.33 to 0.84
Volatility 90%
Risk—free interest rate 0.04 to 0.11%
Default probability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1</t>
        </is>
      </c>
      <c r="C1" s="2" t="inlineStr">
        <is>
          <t>Dec. 31, 2020</t>
        </is>
      </c>
    </row>
    <row r="2">
      <c r="A2" s="4" t="inlineStr">
        <is>
          <t>Preferred Stock par value (in Dollars per share)</t>
        </is>
      </c>
      <c r="B2" s="7" t="n">
        <v>0.001</v>
      </c>
      <c r="C2" s="7" t="n">
        <v>0.001</v>
      </c>
    </row>
    <row r="3">
      <c r="A3" s="4" t="inlineStr">
        <is>
          <t>Preferred stock, shares authorized</t>
        </is>
      </c>
      <c r="B3" s="5" t="n">
        <v>20000000</v>
      </c>
      <c r="C3" s="5" t="n">
        <v>20000000</v>
      </c>
    </row>
    <row r="4">
      <c r="A4" s="4" t="inlineStr">
        <is>
          <t>Common stock par value (in Dollars per share)</t>
        </is>
      </c>
      <c r="B4" s="7" t="n">
        <v>0.001</v>
      </c>
      <c r="C4" s="7" t="n">
        <v>0.001</v>
      </c>
    </row>
    <row r="5">
      <c r="A5" s="4" t="inlineStr">
        <is>
          <t>Common stock, shares authorized</t>
        </is>
      </c>
      <c r="B5" s="5" t="n">
        <v>1000000000</v>
      </c>
      <c r="C5" s="5" t="n">
        <v>1000000000</v>
      </c>
    </row>
    <row r="6">
      <c r="A6" s="4" t="inlineStr">
        <is>
          <t>Common stock, shares issued</t>
        </is>
      </c>
      <c r="B6" s="5" t="n">
        <v>35152623</v>
      </c>
      <c r="C6" s="5" t="n">
        <v>19123768</v>
      </c>
    </row>
    <row r="7">
      <c r="A7" s="4" t="inlineStr">
        <is>
          <t>Common stock, shares outstanding</t>
        </is>
      </c>
      <c r="B7" s="5" t="n">
        <v>35152623</v>
      </c>
      <c r="C7" s="5" t="n">
        <v>19123768</v>
      </c>
    </row>
    <row r="8">
      <c r="A8" s="4" t="inlineStr">
        <is>
          <t>Convertible Series B Preferred stock</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shares authorized</t>
        </is>
      </c>
      <c r="B10" s="5" t="n">
        <v>500000</v>
      </c>
      <c r="C10" s="5" t="n">
        <v>500000</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0 Months Ended</t>
        </is>
      </c>
    </row>
    <row r="2">
      <c r="B2" s="2" t="inlineStr">
        <is>
          <t>Oct. 31, 2021</t>
        </is>
      </c>
    </row>
    <row r="3">
      <c r="A3" s="3" t="inlineStr">
        <is>
          <t>Debt Disclosure [Abstract]</t>
        </is>
      </c>
      <c r="B3" s="4" t="inlineStr">
        <is>
          <t xml:space="preserve"> </t>
        </is>
      </c>
    </row>
    <row r="4">
      <c r="A4" s="4" t="inlineStr">
        <is>
          <t>Schedule of note payable</t>
        </is>
      </c>
      <c r="B4" s="4" t="inlineStr">
        <is>
          <t xml:space="preserve">October 31, December 31,
Principal amount 306,900 171,612
Less: current portion (15,361 ) (20,068 )
Notes payable - long term portion $ 291,539 $ 151,544 </t>
        </is>
      </c>
    </row>
    <row r="5">
      <c r="A5" s="4" t="inlineStr">
        <is>
          <t>Schedule of minimum principal payments under notes payable</t>
        </is>
      </c>
      <c r="B5" s="4" t="inlineStr">
        <is>
          <t xml:space="preserve">Year ended October 31, 2022 $ 15,620
Year ended October 31, 2023 6,369
Year ended October 31, 2024 6,608
Year ended October 31, 2025 6,859
Thereafter 271,444
Total principal payments $ 306,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 Liabilities (Tables)</t>
        </is>
      </c>
      <c r="B1" s="2" t="inlineStr">
        <is>
          <t>10 Months Ended</t>
        </is>
      </c>
    </row>
    <row r="2">
      <c r="B2" s="2" t="inlineStr">
        <is>
          <t>Oct. 31, 2021</t>
        </is>
      </c>
    </row>
    <row r="3">
      <c r="A3" s="3" t="inlineStr">
        <is>
          <t>Lease Liabilities [Abstract]</t>
        </is>
      </c>
      <c r="B3" s="4" t="inlineStr">
        <is>
          <t xml:space="preserve"> </t>
        </is>
      </c>
    </row>
    <row r="4">
      <c r="A4" s="4" t="inlineStr">
        <is>
          <t>Schedule of operating right-of-use asset</t>
        </is>
      </c>
      <c r="B4" s="4" t="inlineStr">
        <is>
          <t xml:space="preserve">October 31,
Operating ROU assets $ 336,614
Less accumulated amortization (68,105 )
Balance of Operating ROU assets, net $ 268,509
October 31,
Financing ROU assets $ 200,509
Less accumulated depreciation (19,494 )
Balance of financing ROU assets, net $ 181,015 </t>
        </is>
      </c>
    </row>
    <row r="5">
      <c r="A5" s="4" t="inlineStr">
        <is>
          <t>Schedule of operating lease liabilities</t>
        </is>
      </c>
      <c r="B5" s="4" t="inlineStr">
        <is>
          <t xml:space="preserve">October 31,
Operating lease liabilities $ 339,532
Total operating lease liabilities 339,532
Reduction of operating lease liabilities (71,178 )
Total 268,354
Less: short term portion (101,431 )
Long term portion $ 166,923
October 31,
Financing lease payables for equipment $ 200,509
Total financing lease payables 200,509
Reduction of financing lease liability (13,650 )
Total 186,859
Less: short term portion (62,210 )
Long term portion $ 124,649 </t>
        </is>
      </c>
    </row>
    <row r="6">
      <c r="A6" s="4" t="inlineStr">
        <is>
          <t>Schedule of future minimum operating lease payments</t>
        </is>
      </c>
      <c r="B6" s="4" t="inlineStr">
        <is>
          <t xml:space="preserve">Year Amount
Year ending October 31, 2022 $ 122,402
Year ending October 31, 2023 102,849
Year ending October 31, 2024 79,991
Total minimum non-cancelable operating lease payments 305,242
Less: discount to fair value (36,888 )
Total operating lease liabilities at October 31, 2021 $ 268,354
Year Amount
Year ending October 31, 2022 $ 78,000
Year ending October 31, 2023 78,000
Year ending October 31, 2024 58,500
Total minimum non-cancelable financing lease payments 214,500
Less: discount to fair value (27,641 )
Total financing lease liabilities at October 31, 2021 $ 186,8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redeemed Gift Cards (Tables)</t>
        </is>
      </c>
      <c r="B1" s="2" t="inlineStr">
        <is>
          <t>10 Months Ended</t>
        </is>
      </c>
    </row>
    <row r="2">
      <c r="B2" s="2" t="inlineStr">
        <is>
          <t>Oct. 31, 2021</t>
        </is>
      </c>
    </row>
    <row r="3">
      <c r="A3" s="3" t="inlineStr">
        <is>
          <t>Unredeemed Gift Card Disclosure Abstract</t>
        </is>
      </c>
      <c r="B3" s="4" t="inlineStr">
        <is>
          <t xml:space="preserve"> </t>
        </is>
      </c>
    </row>
    <row r="4">
      <c r="A4" s="4" t="inlineStr">
        <is>
          <t>Schedule of unredeemed gift cards activities</t>
        </is>
      </c>
      <c r="B4" s="4" t="inlineStr">
        <is>
          <t xml:space="preserve">October 31, December 31,
Beginning balance $ 48,311 $ 10,365
Acquired gift card liability (see Note 3) 87,260 —
Sale and issuance of gift cards 186,749 99,322
Revenue from breakage (60,515 ) (17,114 )
Total gift card redemptions (96,893 ) (44,262 )
Ending balance $ 164,912 $ 48,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0 Months Ended</t>
        </is>
      </c>
    </row>
    <row r="2">
      <c r="B2" s="2" t="inlineStr">
        <is>
          <t>Oct. 31, 2021</t>
        </is>
      </c>
    </row>
    <row r="3">
      <c r="A3" s="3" t="inlineStr">
        <is>
          <t>Stockholders' Equity Note [Abstract]</t>
        </is>
      </c>
      <c r="B3" s="4" t="inlineStr">
        <is>
          <t xml:space="preserve"> </t>
        </is>
      </c>
    </row>
    <row r="4">
      <c r="A4" s="4" t="inlineStr">
        <is>
          <t>Schedule of stock option activity</t>
        </is>
      </c>
      <c r="B4" s="4" t="inlineStr">
        <is>
          <t xml:space="preserve">Number of Weighted Weighted Aggregate
Balance on December 31, 2019 — $ — — $ —
Deemed issued in connection with the Company’s recapitalization (see Note 3) 60,638 $ 3.20 0.03 —
Balance on December 31, 2020 60,638 $ 3.20 0.03 $ —
Expired (60,638 ) — — —
Balance on October 31, 2021 — — — — </t>
        </is>
      </c>
    </row>
    <row r="5">
      <c r="A5" s="4" t="inlineStr">
        <is>
          <t>Schedule of valuation assumptions</t>
        </is>
      </c>
      <c r="B5" s="4" t="inlineStr">
        <is>
          <t xml:space="preserve">Dividend rate —
Term (in years) 2.5 to 5 years
Volatility 69%
Risk-free interest rate 0.14% to 0.27% </t>
        </is>
      </c>
    </row>
    <row r="6">
      <c r="A6" s="4" t="inlineStr">
        <is>
          <t>Schedule of outstanding stock warrants</t>
        </is>
      </c>
      <c r="B6" s="4" t="inlineStr">
        <is>
          <t xml:space="preserve">Number of Stock Weighted Average Weighted Average
Balance on December 31, 2019 — $ — —
Deemed issued in connection with the Company’s recapitalization (see Note 3) 4,041,258 0.032 9.3
Issued pursuant to Exchange Agreement (see Note 3) 6,926,314 0.032 9.3
Granted 310,640 0.044 9.6
Balance on December 31, 2020 11,278,212 0.032 9.3
Issued as commitment fee pursuant to convertible debt (see Note 5) 957,250 2.308 4.4
Granted 3,509,605 0.001 4.9
Stock warrants exercisable on October 31, 2021 15,745,076 $ 0.167 7.4
Weighted average fair value of stock warrants granted during the period $ 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0 Months Ended</t>
        </is>
      </c>
    </row>
    <row r="2">
      <c r="B2" s="2" t="inlineStr">
        <is>
          <t>Oct. 31, 2021</t>
        </is>
      </c>
    </row>
    <row r="3">
      <c r="A3" s="3" t="inlineStr">
        <is>
          <t>Income Tax Disclosure [Abstract]</t>
        </is>
      </c>
      <c r="B3" s="4" t="inlineStr">
        <is>
          <t xml:space="preserve"> </t>
        </is>
      </c>
    </row>
    <row r="4">
      <c r="A4" s="4" t="inlineStr">
        <is>
          <t>Schedule of items accounting for the difference between income taxes at the effective statutory rate and the provision for income taxes</t>
        </is>
      </c>
      <c r="B4" s="4" t="inlineStr">
        <is>
          <t xml:space="preserve">Ten-Months Year Ended
Income tax benefit at U.S. statutory rate of 21% $ (2,688,478 ) $ (260,749 )
Income tax benefit – state (999,858 ) (108,025 )
Non-deductible expenses 2,837,058 223,929
Change in tax rate – state from 8.7% to 7.8% 36,281 —
Change in valuation allowance 814,997 144,845
Total provision for income tax $ — $ — </t>
        </is>
      </c>
    </row>
    <row r="5">
      <c r="A5" s="4" t="inlineStr">
        <is>
          <t>Schedule of net deferred tax asset</t>
        </is>
      </c>
      <c r="B5" s="4" t="inlineStr">
        <is>
          <t xml:space="preserve">Ten-Months Ended October 31, 2021 Year Ended December 31, 2020
Net operating loss carryforward $ 2,025,694 $ 1,210,697
Total deferred tax asset 2,025,694 1,210,697
Less: valuation allowance (2,025,694 ) (1,210,697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nsition Period Comparative Data (Tables)</t>
        </is>
      </c>
      <c r="B1" s="2" t="inlineStr">
        <is>
          <t>10 Months Ended</t>
        </is>
      </c>
    </row>
    <row r="2">
      <c r="B2" s="2" t="inlineStr">
        <is>
          <t>Oct. 31, 2021</t>
        </is>
      </c>
    </row>
    <row r="3">
      <c r="A3" s="3" t="inlineStr">
        <is>
          <t>Transition Period Comparative Data Abstract</t>
        </is>
      </c>
      <c r="B3" s="4" t="inlineStr">
        <is>
          <t xml:space="preserve"> </t>
        </is>
      </c>
    </row>
    <row r="4">
      <c r="A4" s="4" t="inlineStr">
        <is>
          <t>Schedule of table presents certain consolidated financial information</t>
        </is>
      </c>
      <c r="B4" s="4" t="inlineStr">
        <is>
          <t xml:space="preserve">For the Ten Months Ended For the Ten Months Ended
October 31, October 31,
(Unaudited)
Product sales, net $ 1,644,208 $ 1,083,212
Cost of sales 1,447,901 678,574
Gross profit 196,307 404,638
Operating Expenses:
Compensation and related expenses, includes $2,871,721 of stock-based compensation in 2021 3,338,022 506,184
Professional and consulting expenses, includes $1,862,709 of stock-based compensation in 2021 2,979,610 403,652
Professional and consulting expenses - related party, includes $1,356,507 of stock-based compensation in 2021 1,366,507 -
Product development expense, includes $3,036,286 and $360,000 of stock-based expense in 2021 and 2020, respectively 3,036,286 360,000
Selling and marketing expenses 835,723 161,859
General and administrative expenses 527,818 153,720
Total Operating Expenses 12,083,966 1,585,415
Operating Loss from Continuing Operations (11,887,659 ) (1,180,777 )
Other Expense:
Interest expense, net (1,245,873 ) (8,783 )
Change in fair value of derivative liabilities 289,874 -
Gain on extinguishment of debt 26,629 -
Gain on forgiveness of debt 14,754 -
Other income - 5,000
Total Other Expense, net (914,616 ) (3,783 )
Loss from Continuing Operations (12,802,275 ) (1,184,560 )
Provision for Income Taxes - -
Loss from Continuing Operations (12,802,275 ) (1,184,560 )
Discontinued Operations:
Income from Disposal of Discontinued Operations Before Provision for Income Taxes - 38,203
Income from Discontinued Operations - 38,203
Net Loss $ (12,802,275 ) $ (1,146,357 )
BASIC AND DILUTED LOSS PER COMMON SHARE:
Continuing operations - basic and diluted $ (0.56 ) $ (0.07 )
Discontinued operations - basic $ 0.00 $ 0.00
Discontinued operations - diluted $ 0.00 $ 0.00
WEIGHTED AVERAGE COMMON SHARES OUTSTANDING:
Basic 23,062,353 17,059,912
Diluted 23,062,353 17,059,912 </t>
        </is>
      </c>
    </row>
    <row r="5">
      <c r="A5" s="4" t="inlineStr">
        <is>
          <t>Schedule of cash flows from operating activities</t>
        </is>
      </c>
      <c r="B5" s="4" t="inlineStr">
        <is>
          <t xml:space="preserve">For the Ten Months Ended For the Ten Months Ended
October 31, October 31,
(Unaudited)
CASH FLOWS FROM OPERATING ACTIVITIES:
Loss from continuing operations $ (12,802,275 ) $ (1,146,357 )
Adjustments to reconcile net loss to net cash used in operating activities:
Depreciation on property and equipment and finance ROU assets 113,531 176
Amortization on intangible assets 8,837 -
Common stock and warrant issued for stock-based compensation 2,871,721 213,841
Common stock and warrants issued for services – related party 1,356,507 -
Common stock and warrant issued for services 1,862,709 598,268
Common stock and warrant issued for product development 69,219 -
Common stock issued pursuant to lock-up agreements 36,688 -
Common stock issued pursuant an asset acquisition transaction (see Note 4) 2,969,334 -
Gain on extinguishment of debt and accounts payable (26,629 ) -
Gain on forgiveness of debt (14,754 ) -
Amortization of debt discount 1,012,554 -
Change in fair value of derivative liabilities (289,874 ) -
Change in operating assets and liabilities:
Inventory 4,743 -
Prepaid expenses and other current assets (47,053 ) (14,319 )
Accounts payable 129,389 4,725
Accrued expense and other liabilities (55,664 ) 111,867
Unredeemed gift cards 29,341 5,462
Net cash used in operating activities (2,771,676 ) (226,337 )
CASH FLOWS FROM INVESTING ACTIVITIES:
Proceeds (payments) from acquisition of a subsidiaries (60,000 ) 4,917
Purchases of property and equipment (167,824 ) (3,168 )
Net cash (used by) provided by investing activities (227,824 ) 1,749
CASH FLOWS FROM FINANCING ACTIVITIES:
Proceeds from sale of common stock, net of issuance cost 4,368,796 100,006
Proceeds from notes payable - 164,612
Proceeds from convertible note payable, net of debt discount 1,581,450 -
Proceeds from convertible note payable - related party, net of debt discount 100,000 -
Proceeds from advances payable 332,900 59,000
Repayment of convertible notes payable (1,195,920 ) -
Repayment of note payable - in default - (3,738 )
Repayments of advance payable (312,752 ) (45,347 )
Repayment of convertible notes payable - related party (46,931 ) -
Net cash provided by financing activities 4,827,543 274,533
Net Change in Cash 1,828,043 49,945
Cash - beginning of period 447,354 7,137
Cash - end of period $ 2,275,397 $ 57,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80" customWidth="1" min="6" max="6"/>
    <col width="16" customWidth="1" min="7" max="7"/>
    <col width="16" customWidth="1" min="8" max="8"/>
    <col width="14" customWidth="1" min="9" max="9"/>
    <col width="14" customWidth="1" min="10" max="10"/>
  </cols>
  <sheetData>
    <row r="1">
      <c r="A1" s="1" t="inlineStr">
        <is>
          <t>Organization and Nature of Operations (Details) - USD ($)</t>
        </is>
      </c>
      <c r="E1" s="2" t="inlineStr">
        <is>
          <t>1 Months Ended</t>
        </is>
      </c>
      <c r="G1" s="2" t="inlineStr">
        <is>
          <t>10 Months Ended</t>
        </is>
      </c>
      <c r="H1" s="2" t="inlineStr">
        <is>
          <t>12 Months Ended</t>
        </is>
      </c>
    </row>
    <row r="2">
      <c r="B2" s="2" t="inlineStr">
        <is>
          <t>Sep. 15, 2021</t>
        </is>
      </c>
      <c r="C2" s="2" t="inlineStr">
        <is>
          <t>Jul. 06, 2021</t>
        </is>
      </c>
      <c r="D2" s="2" t="inlineStr">
        <is>
          <t>Sep. 14, 2020</t>
        </is>
      </c>
      <c r="E2" s="2" t="inlineStr">
        <is>
          <t>Jun. 21, 2021</t>
        </is>
      </c>
      <c r="F2" s="2" t="inlineStr">
        <is>
          <t>Sep. 25, 2020</t>
        </is>
      </c>
      <c r="G2" s="2" t="inlineStr">
        <is>
          <t>Oct. 31, 2021</t>
        </is>
      </c>
      <c r="H2" s="2" t="inlineStr">
        <is>
          <t>Dec. 31, 2020</t>
        </is>
      </c>
      <c r="I2" s="2" t="inlineStr">
        <is>
          <t>Apr. 20, 2021</t>
        </is>
      </c>
      <c r="J2" s="2" t="inlineStr">
        <is>
          <t>Apr. 07, 2020</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0</v>
      </c>
      <c r="H4" s="5" t="n">
        <v>1000000000</v>
      </c>
      <c r="I4" s="4" t="inlineStr">
        <is>
          <t xml:space="preserve"> </t>
        </is>
      </c>
      <c r="J4" s="4" t="inlineStr">
        <is>
          <t xml:space="preserve"> </t>
        </is>
      </c>
    </row>
    <row r="5">
      <c r="A5" s="4" t="inlineStr">
        <is>
          <t>Subsidiary shares of preferred stock percentage</t>
        </is>
      </c>
      <c r="B5" s="4" t="inlineStr">
        <is>
          <t xml:space="preserve"> </t>
        </is>
      </c>
      <c r="C5" s="4" t="inlineStr">
        <is>
          <t xml:space="preserve"> </t>
        </is>
      </c>
      <c r="D5" s="4" t="inlineStr">
        <is>
          <t xml:space="preserve"> </t>
        </is>
      </c>
      <c r="E5" s="4" t="inlineStr">
        <is>
          <t xml:space="preserve"> </t>
        </is>
      </c>
      <c r="F5" s="4" t="inlineStr">
        <is>
          <t xml:space="preserve"> </t>
        </is>
      </c>
      <c r="G5" s="9" t="n">
        <v>0.8</v>
      </c>
      <c r="H5" s="4" t="inlineStr">
        <is>
          <t xml:space="preserve"> </t>
        </is>
      </c>
      <c r="I5" s="4" t="inlineStr">
        <is>
          <t xml:space="preserve"> </t>
        </is>
      </c>
      <c r="J5" s="4" t="inlineStr">
        <is>
          <t xml:space="preserve"> </t>
        </is>
      </c>
    </row>
    <row r="6">
      <c r="A6" s="4" t="inlineStr">
        <is>
          <t>Percentage of voting control</t>
        </is>
      </c>
      <c r="B6" s="4" t="inlineStr">
        <is>
          <t xml:space="preserve"> </t>
        </is>
      </c>
      <c r="C6" s="4" t="inlineStr">
        <is>
          <t xml:space="preserve"> </t>
        </is>
      </c>
      <c r="D6" s="4" t="inlineStr">
        <is>
          <t xml:space="preserve"> </t>
        </is>
      </c>
      <c r="E6" s="4" t="inlineStr">
        <is>
          <t xml:space="preserve"> </t>
        </is>
      </c>
      <c r="F6" s="4" t="inlineStr">
        <is>
          <t xml:space="preserve"> </t>
        </is>
      </c>
      <c r="G6" s="9" t="n">
        <v>0.51</v>
      </c>
      <c r="H6" s="4" t="inlineStr">
        <is>
          <t xml:space="preserve"> </t>
        </is>
      </c>
      <c r="I6" s="4" t="inlineStr">
        <is>
          <t xml:space="preserve"> </t>
        </is>
      </c>
      <c r="J6" s="4" t="inlineStr">
        <is>
          <t xml:space="preserve"> </t>
        </is>
      </c>
    </row>
    <row r="7">
      <c r="A7" s="4" t="inlineStr">
        <is>
          <t>Reverse stock split</t>
        </is>
      </c>
      <c r="B7" s="4" t="inlineStr">
        <is>
          <t xml:space="preserve"> </t>
        </is>
      </c>
      <c r="C7" s="4" t="inlineStr">
        <is>
          <t xml:space="preserve"> </t>
        </is>
      </c>
      <c r="D7" s="10" t="n">
        <v>31.99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t>
        </is>
      </c>
      <c r="B8" s="4" t="inlineStr">
        <is>
          <t xml:space="preserve"> </t>
        </is>
      </c>
      <c r="C8" s="4" t="inlineStr">
        <is>
          <t xml:space="preserve"> </t>
        </is>
      </c>
      <c r="D8" s="7" t="n">
        <v>0.001</v>
      </c>
      <c r="E8" s="4" t="inlineStr">
        <is>
          <t xml:space="preserve"> </t>
        </is>
      </c>
      <c r="F8" s="4" t="inlineStr">
        <is>
          <t xml:space="preserve"> </t>
        </is>
      </c>
      <c r="G8" s="8" t="n">
        <v>1.36</v>
      </c>
      <c r="H8" s="4" t="inlineStr">
        <is>
          <t xml:space="preserve"> </t>
        </is>
      </c>
      <c r="I8" s="11" t="n">
        <v>0.9</v>
      </c>
      <c r="J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7" t="n">
        <v>0.001</v>
      </c>
      <c r="I9" s="4" t="inlineStr">
        <is>
          <t xml:space="preserve"> </t>
        </is>
      </c>
      <c r="J9" s="4" t="inlineStr">
        <is>
          <t xml:space="preserve"> </t>
        </is>
      </c>
    </row>
    <row r="10">
      <c r="A10" s="4" t="inlineStr">
        <is>
          <t>Cash payable</t>
        </is>
      </c>
      <c r="B10" s="4" t="inlineStr">
        <is>
          <t xml:space="preserve"> </t>
        </is>
      </c>
      <c r="C10" s="4" t="inlineStr">
        <is>
          <t xml:space="preserve"> </t>
        </is>
      </c>
      <c r="D10" s="4" t="inlineStr">
        <is>
          <t xml:space="preserve"> </t>
        </is>
      </c>
      <c r="E10" s="4" t="inlineStr">
        <is>
          <t xml:space="preserve"> </t>
        </is>
      </c>
      <c r="F10" s="6" t="n">
        <v>7000</v>
      </c>
      <c r="G10" s="4" t="inlineStr">
        <is>
          <t xml:space="preserve"> </t>
        </is>
      </c>
      <c r="H10" s="4" t="inlineStr">
        <is>
          <t xml:space="preserve"> </t>
        </is>
      </c>
      <c r="I10" s="4" t="inlineStr">
        <is>
          <t xml:space="preserve"> </t>
        </is>
      </c>
      <c r="J10" s="4" t="inlineStr">
        <is>
          <t xml:space="preserve"> </t>
        </is>
      </c>
    </row>
    <row r="11">
      <c r="A11" s="4" t="inlineStr">
        <is>
          <t>Promissory note</t>
        </is>
      </c>
      <c r="B11" s="4" t="inlineStr">
        <is>
          <t xml:space="preserve"> </t>
        </is>
      </c>
      <c r="C11" s="4" t="inlineStr">
        <is>
          <t xml:space="preserve"> </t>
        </is>
      </c>
      <c r="D11" s="4" t="inlineStr">
        <is>
          <t xml:space="preserve"> </t>
        </is>
      </c>
      <c r="E11" s="4" t="inlineStr">
        <is>
          <t xml:space="preserve"> </t>
        </is>
      </c>
      <c r="F11" s="6" t="n">
        <v>7000</v>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9" t="n">
        <v>0.05</v>
      </c>
      <c r="G12" s="4" t="inlineStr">
        <is>
          <t xml:space="preserve"> </t>
        </is>
      </c>
      <c r="H12" s="4" t="inlineStr">
        <is>
          <t xml:space="preserve"> </t>
        </is>
      </c>
      <c r="I12" s="4" t="inlineStr">
        <is>
          <t xml:space="preserve"> </t>
        </is>
      </c>
      <c r="J12" s="4" t="inlineStr">
        <is>
          <t xml:space="preserve"> </t>
        </is>
      </c>
    </row>
    <row r="13">
      <c r="A13" s="4" t="inlineStr">
        <is>
          <t>Monthly installments</t>
        </is>
      </c>
      <c r="B13" s="4" t="inlineStr">
        <is>
          <t xml:space="preserve"> </t>
        </is>
      </c>
      <c r="C13" s="4" t="inlineStr">
        <is>
          <t xml:space="preserve"> </t>
        </is>
      </c>
      <c r="D13" s="4" t="inlineStr">
        <is>
          <t xml:space="preserve"> </t>
        </is>
      </c>
      <c r="E13" s="4" t="inlineStr">
        <is>
          <t xml:space="preserve"> </t>
        </is>
      </c>
      <c r="F13" s="6" t="n">
        <v>1000</v>
      </c>
      <c r="G13" s="4" t="inlineStr">
        <is>
          <t xml:space="preserve"> </t>
        </is>
      </c>
      <c r="H13" s="4" t="inlineStr">
        <is>
          <t xml:space="preserve"> </t>
        </is>
      </c>
      <c r="I13" s="4" t="inlineStr">
        <is>
          <t xml:space="preserve"> </t>
        </is>
      </c>
      <c r="J13" s="4" t="inlineStr">
        <is>
          <t xml:space="preserve"> </t>
        </is>
      </c>
    </row>
    <row r="14">
      <c r="A14" s="4" t="inlineStr">
        <is>
          <t>Aggregate shares</t>
        </is>
      </c>
      <c r="B14" s="4" t="inlineStr">
        <is>
          <t xml:space="preserve"> </t>
        </is>
      </c>
      <c r="C14" s="5" t="n">
        <v>20083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id cash amount</t>
        </is>
      </c>
      <c r="B15" s="4" t="inlineStr">
        <is>
          <t xml:space="preserve"> </t>
        </is>
      </c>
      <c r="C15" s="6" t="n">
        <v>60000</v>
      </c>
      <c r="D15" s="4" t="inlineStr">
        <is>
          <t xml:space="preserve"> </t>
        </is>
      </c>
      <c r="E15" s="4" t="inlineStr">
        <is>
          <t xml:space="preserve"> </t>
        </is>
      </c>
      <c r="F15" s="4" t="inlineStr">
        <is>
          <t xml:space="preserve"> </t>
        </is>
      </c>
      <c r="G15" s="6" t="n">
        <v>4368796</v>
      </c>
      <c r="H15" s="6" t="n">
        <v>75006</v>
      </c>
      <c r="I15" s="4" t="inlineStr">
        <is>
          <t xml:space="preserve"> </t>
        </is>
      </c>
      <c r="J15" s="4" t="inlineStr">
        <is>
          <t xml:space="preserve"> </t>
        </is>
      </c>
    </row>
    <row r="16">
      <c r="A16" s="4" t="inlineStr">
        <is>
          <t>Common stock, shares issued</t>
        </is>
      </c>
      <c r="B16" s="5" t="n">
        <v>150000</v>
      </c>
      <c r="C16" s="5" t="n">
        <v>2008310</v>
      </c>
      <c r="D16" s="4" t="inlineStr">
        <is>
          <t xml:space="preserve"> </t>
        </is>
      </c>
      <c r="E16" s="5" t="n">
        <v>150000</v>
      </c>
      <c r="F16" s="4" t="inlineStr">
        <is>
          <t xml:space="preserve"> </t>
        </is>
      </c>
      <c r="G16" s="5" t="n">
        <v>112500</v>
      </c>
      <c r="H16" s="4" t="inlineStr">
        <is>
          <t xml:space="preserve"> </t>
        </is>
      </c>
      <c r="I16" s="4" t="inlineStr">
        <is>
          <t xml:space="preserve"> </t>
        </is>
      </c>
      <c r="J16" s="4" t="inlineStr">
        <is>
          <t xml:space="preserve"> </t>
        </is>
      </c>
    </row>
    <row r="17">
      <c r="A17" s="4" t="inlineStr">
        <is>
          <t>Fair value amount</t>
        </is>
      </c>
      <c r="B17" s="4" t="inlineStr">
        <is>
          <t xml:space="preserve"> </t>
        </is>
      </c>
      <c r="C17" s="6" t="n">
        <v>20283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Nature of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5" t="n">
        <v>250000</v>
      </c>
      <c r="G20" s="4" t="inlineStr">
        <is>
          <t xml:space="preserve"> </t>
        </is>
      </c>
      <c r="H20" s="4" t="inlineStr">
        <is>
          <t xml:space="preserve"> </t>
        </is>
      </c>
      <c r="I20" s="4" t="inlineStr">
        <is>
          <t xml:space="preserve"> </t>
        </is>
      </c>
      <c r="J20" s="4" t="inlineStr">
        <is>
          <t xml:space="preserve"> </t>
        </is>
      </c>
    </row>
    <row r="21">
      <c r="A21" s="4" t="inlineStr">
        <is>
          <t>Preferred stock, par value</t>
        </is>
      </c>
      <c r="B21" s="4" t="inlineStr">
        <is>
          <t xml:space="preserve"> </t>
        </is>
      </c>
      <c r="C21" s="4" t="inlineStr">
        <is>
          <t xml:space="preserve"> </t>
        </is>
      </c>
      <c r="D21" s="4" t="inlineStr">
        <is>
          <t xml:space="preserve"> </t>
        </is>
      </c>
      <c r="E21" s="4" t="inlineStr">
        <is>
          <t xml:space="preserve"> </t>
        </is>
      </c>
      <c r="F21" s="7" t="n">
        <v>0.001</v>
      </c>
      <c r="G21" s="7" t="n">
        <v>0.001</v>
      </c>
      <c r="H21" s="7" t="n">
        <v>0.001</v>
      </c>
      <c r="I21" s="4" t="inlineStr">
        <is>
          <t xml:space="preserve"> </t>
        </is>
      </c>
      <c r="J21" s="4" t="inlineStr">
        <is>
          <t xml:space="preserve"> </t>
        </is>
      </c>
    </row>
    <row r="22">
      <c r="A22" s="4" t="inlineStr">
        <is>
          <t>Accounting expense</t>
        </is>
      </c>
      <c r="B22" s="4" t="inlineStr">
        <is>
          <t xml:space="preserve"> </t>
        </is>
      </c>
      <c r="C22" s="4" t="inlineStr">
        <is>
          <t xml:space="preserve"> </t>
        </is>
      </c>
      <c r="D22" s="4" t="inlineStr">
        <is>
          <t xml:space="preserve"> </t>
        </is>
      </c>
      <c r="E22" s="4" t="inlineStr">
        <is>
          <t xml:space="preserve"> </t>
        </is>
      </c>
      <c r="F22" s="6" t="n">
        <v>14000</v>
      </c>
      <c r="G22" s="4" t="inlineStr">
        <is>
          <t xml:space="preserve"> </t>
        </is>
      </c>
      <c r="H22" s="4" t="inlineStr">
        <is>
          <t xml:space="preserve"> </t>
        </is>
      </c>
      <c r="I22" s="4" t="inlineStr">
        <is>
          <t xml:space="preserve"> </t>
        </is>
      </c>
      <c r="J22" s="4" t="inlineStr">
        <is>
          <t xml:space="preserve"> </t>
        </is>
      </c>
    </row>
    <row r="23">
      <c r="A23" s="4" t="inlineStr">
        <is>
          <t>R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Nature of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5" t="n">
        <v>250000</v>
      </c>
      <c r="G25" s="4" t="inlineStr">
        <is>
          <t xml:space="preserve"> </t>
        </is>
      </c>
      <c r="H25" s="4" t="inlineStr">
        <is>
          <t xml:space="preserve"> </t>
        </is>
      </c>
      <c r="I25" s="4" t="inlineStr">
        <is>
          <t xml:space="preserve"> </t>
        </is>
      </c>
      <c r="J25" s="4" t="inlineStr">
        <is>
          <t xml:space="preserve"> </t>
        </is>
      </c>
    </row>
    <row r="26">
      <c r="A26" s="4" t="inlineStr">
        <is>
          <t>Accounting expense</t>
        </is>
      </c>
      <c r="B26" s="4" t="inlineStr">
        <is>
          <t xml:space="preserve"> </t>
        </is>
      </c>
      <c r="C26" s="4" t="inlineStr">
        <is>
          <t xml:space="preserve"> </t>
        </is>
      </c>
      <c r="D26" s="4" t="inlineStr">
        <is>
          <t xml:space="preserve"> </t>
        </is>
      </c>
      <c r="E26" s="4" t="inlineStr">
        <is>
          <t xml:space="preserve"> </t>
        </is>
      </c>
      <c r="F26" s="6" t="n">
        <v>14000</v>
      </c>
      <c r="G26" s="4" t="inlineStr">
        <is>
          <t xml:space="preserve"> </t>
        </is>
      </c>
      <c r="H26" s="4" t="inlineStr">
        <is>
          <t xml:space="preserve"> </t>
        </is>
      </c>
      <c r="I26" s="4" t="inlineStr">
        <is>
          <t xml:space="preserve"> </t>
        </is>
      </c>
      <c r="J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The promissory note bears an interest rate
of 5% per annum, matures on April 25, 2021 and is payable in monthly installments of $1,000 commencing on October 25, 2020 through maturity
(see Note 3).</t>
        </is>
      </c>
      <c r="G27" s="4" t="inlineStr">
        <is>
          <t xml:space="preserve"> </t>
        </is>
      </c>
      <c r="H27" s="4" t="inlineStr">
        <is>
          <t xml:space="preserve"> </t>
        </is>
      </c>
      <c r="I27" s="4" t="inlineStr">
        <is>
          <t xml:space="preserve"> </t>
        </is>
      </c>
      <c r="J27" s="4" t="inlineStr">
        <is>
          <t xml:space="preserve"> </t>
        </is>
      </c>
    </row>
    <row r="28">
      <c r="A28" s="4" t="inlineStr">
        <is>
          <t>Board of Directors Chairm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and Nature of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000</v>
      </c>
    </row>
    <row r="31">
      <c r="A31" s="4" t="inlineStr">
        <is>
          <t>Board of Directors Chairma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Nature of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0000000</v>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Summary of Significant Accounting Policies (Details) - USD ($)</t>
        </is>
      </c>
      <c r="B1" s="2" t="inlineStr">
        <is>
          <t>10 Months Ended</t>
        </is>
      </c>
      <c r="C1" s="2" t="inlineStr">
        <is>
          <t>12 Months Ended</t>
        </is>
      </c>
    </row>
    <row r="2">
      <c r="B2" s="2" t="inlineStr">
        <is>
          <t>Oct. 31, 2021</t>
        </is>
      </c>
      <c r="C2" s="2" t="inlineStr">
        <is>
          <t>Dec. 31, 2020</t>
        </is>
      </c>
    </row>
    <row r="3">
      <c r="A3" s="3" t="inlineStr">
        <is>
          <t>Summary of Significant Accounting Policies (Details) [Line Items]</t>
        </is>
      </c>
      <c r="B3" s="4" t="inlineStr">
        <is>
          <t xml:space="preserve"> </t>
        </is>
      </c>
      <c r="C3" s="4" t="inlineStr">
        <is>
          <t xml:space="preserve"> </t>
        </is>
      </c>
    </row>
    <row r="4">
      <c r="A4" s="4" t="inlineStr">
        <is>
          <t>Net loss</t>
        </is>
      </c>
      <c r="B4" s="6" t="n">
        <v>12802275</v>
      </c>
      <c r="C4" s="4" t="inlineStr">
        <is>
          <t xml:space="preserve"> </t>
        </is>
      </c>
    </row>
    <row r="5">
      <c r="A5" s="4" t="inlineStr">
        <is>
          <t>Cash used in operations</t>
        </is>
      </c>
      <c r="B5" s="5" t="n">
        <v>2771676</v>
      </c>
      <c r="C5" s="4" t="inlineStr">
        <is>
          <t xml:space="preserve"> </t>
        </is>
      </c>
    </row>
    <row r="6">
      <c r="A6" s="4" t="inlineStr">
        <is>
          <t>Accumulated deficit</t>
        </is>
      </c>
      <c r="B6" s="5" t="n">
        <v>-19135664</v>
      </c>
      <c r="C6" s="6" t="n">
        <v>-6333389</v>
      </c>
    </row>
    <row r="7">
      <c r="A7" s="4" t="inlineStr">
        <is>
          <t>Stockholders' deficit</t>
        </is>
      </c>
      <c r="B7" s="5" t="n">
        <v>4723304</v>
      </c>
      <c r="C7" s="4" t="inlineStr">
        <is>
          <t xml:space="preserve"> </t>
        </is>
      </c>
    </row>
    <row r="8">
      <c r="A8" s="4" t="inlineStr">
        <is>
          <t>Working capital deficit</t>
        </is>
      </c>
      <c r="B8" s="5" t="n">
        <v>318797</v>
      </c>
      <c r="C8" s="4" t="inlineStr">
        <is>
          <t xml:space="preserve"> </t>
        </is>
      </c>
    </row>
    <row r="9">
      <c r="A9" s="4" t="inlineStr">
        <is>
          <t>FDIC insured amount</t>
        </is>
      </c>
      <c r="B9" s="5" t="n">
        <v>2025000</v>
      </c>
      <c r="C9" s="5" t="n">
        <v>197000</v>
      </c>
    </row>
    <row r="10">
      <c r="A10" s="4" t="inlineStr">
        <is>
          <t>Shipping and handling costs</t>
        </is>
      </c>
      <c r="B10" s="5" t="n">
        <v>391890</v>
      </c>
      <c r="C10" s="5" t="n">
        <v>873289</v>
      </c>
    </row>
    <row r="11">
      <c r="A11" s="4" t="inlineStr">
        <is>
          <t>Advertising costs</t>
        </is>
      </c>
      <c r="B11" s="6" t="n">
        <v>835723</v>
      </c>
      <c r="C11" s="6" t="n">
        <v>226428</v>
      </c>
    </row>
    <row r="12">
      <c r="A12" s="4" t="inlineStr">
        <is>
          <t>Food product percentage</t>
        </is>
      </c>
      <c r="B12" s="9" t="n">
        <v>1</v>
      </c>
      <c r="C12" s="4" t="inlineStr">
        <is>
          <t xml:space="preserve"> </t>
        </is>
      </c>
    </row>
    <row r="13">
      <c r="A13" s="4" t="inlineStr">
        <is>
          <t>Vendor One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Food product percentage</t>
        </is>
      </c>
      <c r="B15" s="9" t="n">
        <v>0.74</v>
      </c>
      <c r="C15" s="4" t="inlineStr">
        <is>
          <t xml:space="preserve"> </t>
        </is>
      </c>
    </row>
    <row r="16">
      <c r="A16" s="4" t="inlineStr">
        <is>
          <t>Vendor Two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Food product percentage</t>
        </is>
      </c>
      <c r="B18" s="9" t="n">
        <v>0.26</v>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assets or liabilities measured at fair value - USD ($)</t>
        </is>
      </c>
      <c r="B1" s="2" t="inlineStr">
        <is>
          <t>10 Months Ended</t>
        </is>
      </c>
      <c r="C1" s="2" t="inlineStr">
        <is>
          <t>12 Months Ended</t>
        </is>
      </c>
    </row>
    <row r="2">
      <c r="B2" s="2" t="inlineStr">
        <is>
          <t>Oct. 31, 2021</t>
        </is>
      </c>
      <c r="C2" s="2" t="inlineStr">
        <is>
          <t>Dec. 31, 2020</t>
        </is>
      </c>
    </row>
    <row r="3">
      <c r="A3" s="4" t="inlineStr">
        <is>
          <t>Level 1 [Member]</t>
        </is>
      </c>
      <c r="B3" s="4" t="inlineStr">
        <is>
          <t xml:space="preserve"> </t>
        </is>
      </c>
      <c r="C3" s="4" t="inlineStr">
        <is>
          <t xml:space="preserve"> </t>
        </is>
      </c>
    </row>
    <row r="4">
      <c r="A4" s="3" t="inlineStr">
        <is>
          <t>Summary of Significant Accounting Policies (Details) - Schedule of assets or liabilities measured at fair value [Line Items]</t>
        </is>
      </c>
      <c r="B4" s="4" t="inlineStr">
        <is>
          <t xml:space="preserve"> </t>
        </is>
      </c>
      <c r="C4" s="4" t="inlineStr">
        <is>
          <t xml:space="preserve"> </t>
        </is>
      </c>
    </row>
    <row r="5">
      <c r="A5" s="4" t="inlineStr">
        <is>
          <t>Derivative liabilities</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Summary of Significant Accounting Policies (Details) - Schedule of assets or liabilities measured at fair value [Line Item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Level 3 [Member]</t>
        </is>
      </c>
      <c r="B9" s="4" t="inlineStr">
        <is>
          <t xml:space="preserve"> </t>
        </is>
      </c>
      <c r="C9" s="4" t="inlineStr">
        <is>
          <t xml:space="preserve"> </t>
        </is>
      </c>
    </row>
    <row r="10">
      <c r="A10" s="3" t="inlineStr">
        <is>
          <t>Summary of Significant Accounting Policies (Details) - Schedule of assets or liabilities measured at fair value [Line Items]</t>
        </is>
      </c>
      <c r="B10" s="4" t="inlineStr">
        <is>
          <t xml:space="preserve"> </t>
        </is>
      </c>
      <c r="C10" s="4" t="inlineStr">
        <is>
          <t xml:space="preserve"> </t>
        </is>
      </c>
    </row>
    <row r="11">
      <c r="A11" s="4" t="inlineStr">
        <is>
          <t>Derivative liabilities</t>
        </is>
      </c>
      <c r="B11" s="6" t="n">
        <v>86884</v>
      </c>
      <c r="C11" s="6" t="n">
        <v>1800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valuation financial instruments - USD ($)</t>
        </is>
      </c>
      <c r="B1" s="2" t="inlineStr">
        <is>
          <t>10 Months Ended</t>
        </is>
      </c>
      <c r="C1" s="2" t="inlineStr">
        <is>
          <t>12 Months Ended</t>
        </is>
      </c>
    </row>
    <row r="2">
      <c r="B2" s="2" t="inlineStr">
        <is>
          <t>Oct. 31, 2021</t>
        </is>
      </c>
      <c r="C2" s="2" t="inlineStr">
        <is>
          <t>Dec. 31, 2020</t>
        </is>
      </c>
    </row>
    <row r="3">
      <c r="A3" s="3" t="inlineStr">
        <is>
          <t>Schedule Of Valuation Financial Instruments Abstract</t>
        </is>
      </c>
      <c r="B3" s="4" t="inlineStr">
        <is>
          <t xml:space="preserve"> </t>
        </is>
      </c>
      <c r="C3" s="4" t="inlineStr">
        <is>
          <t xml:space="preserve"> </t>
        </is>
      </c>
    </row>
    <row r="4">
      <c r="A4" s="4" t="inlineStr">
        <is>
          <t>Balance at beginning of year</t>
        </is>
      </c>
      <c r="B4" s="6" t="n">
        <v>180029</v>
      </c>
      <c r="C4" s="4" t="inlineStr">
        <is>
          <t xml:space="preserve"> </t>
        </is>
      </c>
    </row>
    <row r="5">
      <c r="A5" s="4" t="inlineStr">
        <is>
          <t>Initial valuation of derivative liabilities included in debt discount</t>
        </is>
      </c>
      <c r="B5" s="5" t="n">
        <v>223358</v>
      </c>
      <c r="C5" s="5" t="n">
        <v>212344</v>
      </c>
    </row>
    <row r="6">
      <c r="A6" s="4" t="inlineStr">
        <is>
          <t>Reclassification of derivative liability to gain on debt extinguishment</t>
        </is>
      </c>
      <c r="B6" s="5" t="n">
        <v>-26629</v>
      </c>
      <c r="C6" s="4" t="inlineStr">
        <is>
          <t xml:space="preserve"> </t>
        </is>
      </c>
    </row>
    <row r="7">
      <c r="A7" s="4" t="inlineStr">
        <is>
          <t>Change in fair value of derivative liabilities</t>
        </is>
      </c>
      <c r="B7" s="5" t="n">
        <v>-289874</v>
      </c>
      <c r="C7" s="5" t="n">
        <v>-32315</v>
      </c>
    </row>
    <row r="8">
      <c r="A8" s="4" t="inlineStr">
        <is>
          <t>Balance at end of the period</t>
        </is>
      </c>
      <c r="B8" s="6" t="n">
        <v>86884</v>
      </c>
      <c r="C8" s="6" t="n">
        <v>1800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 USD ($)</t>
        </is>
      </c>
      <c r="B1" s="2" t="inlineStr">
        <is>
          <t>10 Months Ended</t>
        </is>
      </c>
      <c r="C1" s="2" t="inlineStr">
        <is>
          <t>12 Months Ended</t>
        </is>
      </c>
    </row>
    <row r="2">
      <c r="B2" s="2" t="inlineStr">
        <is>
          <t>Oct. 31, 2021</t>
        </is>
      </c>
      <c r="C2" s="2" t="inlineStr">
        <is>
          <t>Dec. 31, 2020</t>
        </is>
      </c>
    </row>
    <row r="3">
      <c r="A3" s="3" t="inlineStr">
        <is>
          <t>Income Statement [Abstract]</t>
        </is>
      </c>
      <c r="B3" s="4" t="inlineStr">
        <is>
          <t xml:space="preserve"> </t>
        </is>
      </c>
      <c r="C3" s="4" t="inlineStr">
        <is>
          <t xml:space="preserve"> </t>
        </is>
      </c>
    </row>
    <row r="4">
      <c r="A4" s="4" t="inlineStr">
        <is>
          <t>Product sales, net</t>
        </is>
      </c>
      <c r="B4" s="6" t="n">
        <v>1644208</v>
      </c>
      <c r="C4" s="6" t="n">
        <v>1335859</v>
      </c>
    </row>
    <row r="5">
      <c r="A5" s="4" t="inlineStr">
        <is>
          <t>Cost of sales</t>
        </is>
      </c>
      <c r="B5" s="5" t="n">
        <v>1447901</v>
      </c>
      <c r="C5" s="5" t="n">
        <v>873289</v>
      </c>
    </row>
    <row r="6">
      <c r="A6" s="4" t="inlineStr">
        <is>
          <t>Gross profit</t>
        </is>
      </c>
      <c r="B6" s="5" t="n">
        <v>196307</v>
      </c>
      <c r="C6" s="5" t="n">
        <v>462570</v>
      </c>
    </row>
    <row r="7">
      <c r="A7" s="3" t="inlineStr">
        <is>
          <t>Operating Expenses:</t>
        </is>
      </c>
      <c r="B7" s="4" t="inlineStr">
        <is>
          <t xml:space="preserve"> </t>
        </is>
      </c>
      <c r="C7" s="4" t="inlineStr">
        <is>
          <t xml:space="preserve"> </t>
        </is>
      </c>
    </row>
    <row r="8">
      <c r="A8" s="4" t="inlineStr">
        <is>
          <t>Compensation and related expenses, includes $2,871,721 of stock-based compensation in 2021</t>
        </is>
      </c>
      <c r="B8" s="5" t="n">
        <v>3338022</v>
      </c>
      <c r="C8" s="5" t="n">
        <v>547940</v>
      </c>
    </row>
    <row r="9">
      <c r="A9" s="4" t="inlineStr">
        <is>
          <t>Professional and consulting expenses, includes $1,862,709 of stock-based compensation in 2021</t>
        </is>
      </c>
      <c r="B9" s="5" t="n">
        <v>2979610</v>
      </c>
      <c r="C9" s="5" t="n">
        <v>434450</v>
      </c>
    </row>
    <row r="10">
      <c r="A10" s="4" t="inlineStr">
        <is>
          <t>Professional and consulting expenses - related party, includes $1,356,507 of stock-based compensation in 2021</t>
        </is>
      </c>
      <c r="B10" s="5" t="n">
        <v>1366507</v>
      </c>
      <c r="C10" s="4" t="inlineStr">
        <is>
          <t xml:space="preserve"> </t>
        </is>
      </c>
    </row>
    <row r="11">
      <c r="A11" s="4" t="inlineStr">
        <is>
          <t>Product development expense, includes $3,036,286 and $360,000 of stock-based expense in 2021 and 2020, respectively</t>
        </is>
      </c>
      <c r="B11" s="5" t="n">
        <v>3036286</v>
      </c>
      <c r="C11" s="5" t="n">
        <v>360000</v>
      </c>
    </row>
    <row r="12">
      <c r="A12" s="4" t="inlineStr">
        <is>
          <t>Selling and marketing expenses</t>
        </is>
      </c>
      <c r="B12" s="5" t="n">
        <v>835723</v>
      </c>
      <c r="C12" s="5" t="n">
        <v>226428</v>
      </c>
    </row>
    <row r="13">
      <c r="A13" s="4" t="inlineStr">
        <is>
          <t>General and administrative expenses</t>
        </is>
      </c>
      <c r="B13" s="5" t="n">
        <v>527818</v>
      </c>
      <c r="C13" s="5" t="n">
        <v>198082</v>
      </c>
    </row>
    <row r="14">
      <c r="A14" s="4" t="inlineStr">
        <is>
          <t>Total Operating Expenses</t>
        </is>
      </c>
      <c r="B14" s="5" t="n">
        <v>12083966</v>
      </c>
      <c r="C14" s="5" t="n">
        <v>1766900</v>
      </c>
    </row>
    <row r="15">
      <c r="A15" s="4" t="inlineStr">
        <is>
          <t>Operating Loss from Continuing Operations</t>
        </is>
      </c>
      <c r="B15" s="5" t="n">
        <v>-11887659</v>
      </c>
      <c r="C15" s="5" t="n">
        <v>-1304330</v>
      </c>
    </row>
    <row r="16">
      <c r="A16" s="3" t="inlineStr">
        <is>
          <t>Other Income (Expense):</t>
        </is>
      </c>
      <c r="B16" s="4" t="inlineStr">
        <is>
          <t xml:space="preserve"> </t>
        </is>
      </c>
      <c r="C16" s="4" t="inlineStr">
        <is>
          <t xml:space="preserve"> </t>
        </is>
      </c>
    </row>
    <row r="17">
      <c r="A17" s="4" t="inlineStr">
        <is>
          <t>Interest expense, net</t>
        </is>
      </c>
      <c r="B17" s="5" t="n">
        <v>-1245873</v>
      </c>
      <c r="C17" s="5" t="n">
        <v>-19924</v>
      </c>
    </row>
    <row r="18">
      <c r="A18" s="4" t="inlineStr">
        <is>
          <t>Change in fair value of derivative liabilities</t>
        </is>
      </c>
      <c r="B18" s="5" t="n">
        <v>289874</v>
      </c>
      <c r="C18" s="5" t="n">
        <v>32315</v>
      </c>
    </row>
    <row r="19">
      <c r="A19" s="4" t="inlineStr">
        <is>
          <t>Gain on extinguishment of debt</t>
        </is>
      </c>
      <c r="B19" s="5" t="n">
        <v>26629</v>
      </c>
      <c r="C19" s="5" t="n">
        <v>7075</v>
      </c>
    </row>
    <row r="20">
      <c r="A20" s="4" t="inlineStr">
        <is>
          <t>Gain on forgiveness of debt</t>
        </is>
      </c>
      <c r="B20" s="5" t="n">
        <v>14754</v>
      </c>
      <c r="C20" s="4" t="inlineStr">
        <is>
          <t xml:space="preserve"> </t>
        </is>
      </c>
    </row>
    <row r="21">
      <c r="A21" s="4" t="inlineStr">
        <is>
          <t>Other income</t>
        </is>
      </c>
      <c r="B21" s="4" t="inlineStr">
        <is>
          <t xml:space="preserve"> </t>
        </is>
      </c>
      <c r="C21" s="5" t="n">
        <v>5000</v>
      </c>
    </row>
    <row r="22">
      <c r="A22" s="4" t="inlineStr">
        <is>
          <t>Total Other Income (Expense), net</t>
        </is>
      </c>
      <c r="B22" s="5" t="n">
        <v>-914616</v>
      </c>
      <c r="C22" s="5" t="n">
        <v>24466</v>
      </c>
    </row>
    <row r="23">
      <c r="A23" s="4" t="inlineStr">
        <is>
          <t>Loss from Continuing Operations</t>
        </is>
      </c>
      <c r="B23" s="5" t="n">
        <v>-12802275</v>
      </c>
      <c r="C23" s="5" t="n">
        <v>-1279864</v>
      </c>
    </row>
    <row r="24">
      <c r="A24" s="3" t="inlineStr">
        <is>
          <t>Discontinued Operations:</t>
        </is>
      </c>
      <c r="B24" s="4" t="inlineStr">
        <is>
          <t xml:space="preserve"> </t>
        </is>
      </c>
      <c r="C24" s="4" t="inlineStr">
        <is>
          <t xml:space="preserve"> </t>
        </is>
      </c>
    </row>
    <row r="25">
      <c r="A25" s="4" t="inlineStr">
        <is>
          <t>Income from Disposal of Discontinued Operations Before Provision for Income Taxes</t>
        </is>
      </c>
      <c r="B25" s="4" t="inlineStr">
        <is>
          <t xml:space="preserve"> </t>
        </is>
      </c>
      <c r="C25" s="5" t="n">
        <v>38203</v>
      </c>
    </row>
    <row r="26">
      <c r="A26" s="4" t="inlineStr">
        <is>
          <t>Income from Discontinued Operations</t>
        </is>
      </c>
      <c r="B26" s="4" t="inlineStr">
        <is>
          <t xml:space="preserve"> </t>
        </is>
      </c>
      <c r="C26" s="5" t="n">
        <v>38203</v>
      </c>
    </row>
    <row r="27">
      <c r="A27" s="4" t="inlineStr">
        <is>
          <t>Net Loss</t>
        </is>
      </c>
      <c r="B27" s="6" t="n">
        <v>-12802275</v>
      </c>
      <c r="C27" s="6" t="n">
        <v>-1241661</v>
      </c>
    </row>
    <row r="28">
      <c r="A28" s="3" t="inlineStr">
        <is>
          <t>BASIC AND DILUTED LOSS PER COMMON SHARE:</t>
        </is>
      </c>
      <c r="B28" s="4" t="inlineStr">
        <is>
          <t xml:space="preserve"> </t>
        </is>
      </c>
      <c r="C28" s="4" t="inlineStr">
        <is>
          <t xml:space="preserve"> </t>
        </is>
      </c>
    </row>
    <row r="29">
      <c r="A29" s="4" t="inlineStr">
        <is>
          <t>Continuing operations - basic and diluted (in Dollars per share)</t>
        </is>
      </c>
      <c r="B29" s="8" t="n">
        <v>-0.5600000000000001</v>
      </c>
      <c r="C29" s="8" t="n">
        <v>-0.07000000000000001</v>
      </c>
    </row>
    <row r="30">
      <c r="A30" s="4" t="inlineStr">
        <is>
          <t>Discontinued operations - basic (in Dollars per share)</t>
        </is>
      </c>
      <c r="B30" s="5" t="n">
        <v>0</v>
      </c>
      <c r="C30" s="5" t="n">
        <v>0</v>
      </c>
    </row>
    <row r="31">
      <c r="A31" s="4" t="inlineStr">
        <is>
          <t>Discontinued operations - diluted (in Dollars per share)</t>
        </is>
      </c>
      <c r="B31" s="6" t="n">
        <v>0</v>
      </c>
      <c r="C31" s="6" t="n">
        <v>0</v>
      </c>
    </row>
    <row r="32">
      <c r="A32" s="3" t="inlineStr">
        <is>
          <t>WEIGHTED AVERAGE COMMON SHARES OUTSTANDING:</t>
        </is>
      </c>
      <c r="B32" s="4" t="inlineStr">
        <is>
          <t xml:space="preserve"> </t>
        </is>
      </c>
      <c r="C32" s="4" t="inlineStr">
        <is>
          <t xml:space="preserve"> </t>
        </is>
      </c>
    </row>
    <row r="33">
      <c r="A33" s="4" t="inlineStr">
        <is>
          <t>Basic (in Shares)</t>
        </is>
      </c>
      <c r="B33" s="5" t="n">
        <v>23062353</v>
      </c>
      <c r="C33" s="5" t="n">
        <v>17393644</v>
      </c>
    </row>
    <row r="34">
      <c r="A34" s="4" t="inlineStr">
        <is>
          <t>Diluted (in Shares)</t>
        </is>
      </c>
      <c r="B34" s="5" t="n">
        <v>23062353</v>
      </c>
      <c r="C34" s="5" t="n">
        <v>1739364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computation of diluted shares outstanding and all dilutive securities - shares</t>
        </is>
      </c>
      <c r="B1" s="2" t="inlineStr">
        <is>
          <t>10 Months Ended</t>
        </is>
      </c>
      <c r="C1" s="2" t="inlineStr">
        <is>
          <t>12 Months Ended</t>
        </is>
      </c>
    </row>
    <row r="2">
      <c r="B2" s="2" t="inlineStr">
        <is>
          <t>Oct.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6786501</v>
      </c>
      <c r="C4" s="5" t="n">
        <v>11928553</v>
      </c>
    </row>
    <row r="5">
      <c r="A5" s="4" t="inlineStr">
        <is>
          <t>Stock Options [Member] | Common Stock Equivale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60638</v>
      </c>
    </row>
    <row r="8">
      <c r="A8" s="4" t="inlineStr">
        <is>
          <t>Stock Warrants [Member] | Common Stock Equivale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5745066</v>
      </c>
      <c r="C10" s="5" t="n">
        <v>11278211</v>
      </c>
    </row>
    <row r="11">
      <c r="A11" s="4" t="inlineStr">
        <is>
          <t>Convertible Debt [Member] | Common Stock Equivale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041435</v>
      </c>
      <c r="C13" s="5" t="n">
        <v>5897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6" customWidth="1" min="7" max="7"/>
    <col width="16" customWidth="1" min="8" max="8"/>
    <col width="16" customWidth="1" min="9" max="9"/>
  </cols>
  <sheetData>
    <row r="1">
      <c r="A1" s="1" t="inlineStr">
        <is>
          <t>Acquisitions and Disposal of The Discontinued Operations (Details) - USD ($)</t>
        </is>
      </c>
      <c r="C1" s="2" t="inlineStr">
        <is>
          <t>1 Months Ended</t>
        </is>
      </c>
      <c r="G1" s="2" t="inlineStr">
        <is>
          <t>10 Months Ended</t>
        </is>
      </c>
      <c r="H1" s="2" t="inlineStr">
        <is>
          <t>12 Months Ended</t>
        </is>
      </c>
      <c r="I1" s="2" t="inlineStr">
        <is>
          <t>22 Months Ended</t>
        </is>
      </c>
    </row>
    <row r="2">
      <c r="B2" s="2" t="inlineStr">
        <is>
          <t>Jul. 06, 2021</t>
        </is>
      </c>
      <c r="C2" s="2" t="inlineStr">
        <is>
          <t>Oct. 25, 2021</t>
        </is>
      </c>
      <c r="D2" s="2" t="inlineStr">
        <is>
          <t>Jun. 24, 2021</t>
        </is>
      </c>
      <c r="E2" s="2" t="inlineStr">
        <is>
          <t>Sep. 25, 2020</t>
        </is>
      </c>
      <c r="F2" s="2" t="inlineStr">
        <is>
          <t>Apr. 20, 2020</t>
        </is>
      </c>
      <c r="G2" s="2" t="inlineStr">
        <is>
          <t>Oct. 31, 2021</t>
        </is>
      </c>
      <c r="H2" s="2" t="inlineStr">
        <is>
          <t>Dec. 31, 2020</t>
        </is>
      </c>
      <c r="I2" s="2" t="inlineStr">
        <is>
          <t>Oct. 31, 2021</t>
        </is>
      </c>
    </row>
    <row r="3">
      <c r="A3" s="3" t="inlineStr">
        <is>
          <t>Acquisitions and Disposal of The Discontinued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 (in Shares)</t>
        </is>
      </c>
      <c r="B4" s="5" t="n">
        <v>2008310</v>
      </c>
      <c r="C4" s="4" t="inlineStr">
        <is>
          <t xml:space="preserve"> </t>
        </is>
      </c>
      <c r="D4" s="4" t="inlineStr">
        <is>
          <t xml:space="preserve"> </t>
        </is>
      </c>
      <c r="E4" s="4" t="inlineStr">
        <is>
          <t xml:space="preserve"> </t>
        </is>
      </c>
      <c r="F4" s="4" t="inlineStr">
        <is>
          <t xml:space="preserve"> </t>
        </is>
      </c>
      <c r="G4" s="5" t="n">
        <v>2000000</v>
      </c>
      <c r="H4" s="4" t="inlineStr">
        <is>
          <t xml:space="preserve"> </t>
        </is>
      </c>
      <c r="I4" s="4" t="inlineStr">
        <is>
          <t xml:space="preserve"> </t>
        </is>
      </c>
    </row>
    <row r="5">
      <c r="A5" s="4" t="inlineStr">
        <is>
          <t>Accounts payable</t>
        </is>
      </c>
      <c r="B5" s="4" t="inlineStr">
        <is>
          <t xml:space="preserve"> </t>
        </is>
      </c>
      <c r="C5" s="4" t="inlineStr">
        <is>
          <t xml:space="preserve"> </t>
        </is>
      </c>
      <c r="D5" s="4" t="inlineStr">
        <is>
          <t xml:space="preserve"> </t>
        </is>
      </c>
      <c r="E5" s="6" t="n">
        <v>14000</v>
      </c>
      <c r="F5" s="4" t="inlineStr">
        <is>
          <t xml:space="preserve"> </t>
        </is>
      </c>
      <c r="G5" s="4" t="inlineStr">
        <is>
          <t xml:space="preserve"> </t>
        </is>
      </c>
      <c r="H5" s="4" t="inlineStr">
        <is>
          <t xml:space="preserve"> </t>
        </is>
      </c>
      <c r="I5" s="4" t="inlineStr">
        <is>
          <t xml:space="preserve"> </t>
        </is>
      </c>
    </row>
    <row r="6">
      <c r="A6" s="4" t="inlineStr">
        <is>
          <t>Accounting expenses</t>
        </is>
      </c>
      <c r="B6" s="4" t="inlineStr">
        <is>
          <t xml:space="preserve"> </t>
        </is>
      </c>
      <c r="C6" s="4" t="inlineStr">
        <is>
          <t xml:space="preserve"> </t>
        </is>
      </c>
      <c r="D6" s="4" t="inlineStr">
        <is>
          <t xml:space="preserve"> </t>
        </is>
      </c>
      <c r="E6" s="5" t="n">
        <v>14000</v>
      </c>
      <c r="F6" s="4" t="inlineStr">
        <is>
          <t xml:space="preserve"> </t>
        </is>
      </c>
      <c r="G6" s="4" t="inlineStr">
        <is>
          <t xml:space="preserve"> </t>
        </is>
      </c>
      <c r="H6" s="4" t="inlineStr">
        <is>
          <t xml:space="preserve"> </t>
        </is>
      </c>
      <c r="I6" s="4" t="inlineStr">
        <is>
          <t xml:space="preserve"> </t>
        </is>
      </c>
    </row>
    <row r="7">
      <c r="A7" s="4" t="inlineStr">
        <is>
          <t>Cash</t>
        </is>
      </c>
      <c r="B7" s="4" t="inlineStr">
        <is>
          <t xml:space="preserve"> </t>
        </is>
      </c>
      <c r="C7" s="4" t="inlineStr">
        <is>
          <t xml:space="preserve"> </t>
        </is>
      </c>
      <c r="D7" s="4" t="inlineStr">
        <is>
          <t xml:space="preserve"> </t>
        </is>
      </c>
      <c r="E7" s="5" t="n">
        <v>7000</v>
      </c>
      <c r="F7" s="4" t="inlineStr">
        <is>
          <t xml:space="preserve"> </t>
        </is>
      </c>
      <c r="G7" s="4" t="inlineStr">
        <is>
          <t xml:space="preserve"> </t>
        </is>
      </c>
      <c r="H7" s="4" t="inlineStr">
        <is>
          <t xml:space="preserve"> </t>
        </is>
      </c>
      <c r="I7" s="4" t="inlineStr">
        <is>
          <t xml:space="preserve"> </t>
        </is>
      </c>
    </row>
    <row r="8">
      <c r="A8" s="4" t="inlineStr">
        <is>
          <t>Promissory note</t>
        </is>
      </c>
      <c r="B8" s="4" t="inlineStr">
        <is>
          <t xml:space="preserve"> </t>
        </is>
      </c>
      <c r="C8" s="4" t="inlineStr">
        <is>
          <t xml:space="preserve"> </t>
        </is>
      </c>
      <c r="D8" s="4" t="inlineStr">
        <is>
          <t xml:space="preserve"> </t>
        </is>
      </c>
      <c r="E8" s="6" t="n">
        <v>7000</v>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9" t="n">
        <v>0.05</v>
      </c>
      <c r="F9" s="4" t="inlineStr">
        <is>
          <t xml:space="preserve"> </t>
        </is>
      </c>
      <c r="G9" s="4" t="inlineStr">
        <is>
          <t xml:space="preserve"> </t>
        </is>
      </c>
      <c r="H9" s="4" t="inlineStr">
        <is>
          <t xml:space="preserve"> </t>
        </is>
      </c>
      <c r="I9" s="4" t="inlineStr">
        <is>
          <t xml:space="preserve"> </t>
        </is>
      </c>
    </row>
    <row r="10">
      <c r="A10" s="4" t="inlineStr">
        <is>
          <t>Installments payable</t>
        </is>
      </c>
      <c r="B10" s="4" t="inlineStr">
        <is>
          <t xml:space="preserve"> </t>
        </is>
      </c>
      <c r="C10" s="4" t="inlineStr">
        <is>
          <t xml:space="preserve"> </t>
        </is>
      </c>
      <c r="D10" s="4" t="inlineStr">
        <is>
          <t xml:space="preserve"> </t>
        </is>
      </c>
      <c r="E10" s="6" t="n">
        <v>1000</v>
      </c>
      <c r="F10" s="4" t="inlineStr">
        <is>
          <t xml:space="preserve"> </t>
        </is>
      </c>
      <c r="G10" s="4" t="inlineStr">
        <is>
          <t xml:space="preserve"> </t>
        </is>
      </c>
      <c r="H10" s="4" t="inlineStr">
        <is>
          <t xml:space="preserve"> </t>
        </is>
      </c>
      <c r="I10" s="4" t="inlineStr">
        <is>
          <t xml:space="preserve"> </t>
        </is>
      </c>
    </row>
    <row r="11">
      <c r="A11" s="4" t="inlineStr">
        <is>
          <t>Due on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6" t="n">
        <v>1012554</v>
      </c>
      <c r="H11" s="6" t="n">
        <v>5000</v>
      </c>
      <c r="I11" s="6" t="n">
        <v>1012554</v>
      </c>
    </row>
    <row r="12">
      <c r="A12" s="4" t="inlineStr">
        <is>
          <t>Cash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00</v>
      </c>
      <c r="I12" s="4" t="inlineStr">
        <is>
          <t xml:space="preserve"> </t>
        </is>
      </c>
    </row>
    <row r="13">
      <c r="A13" s="4" t="inlineStr">
        <is>
          <t>Reimbursement to 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000</v>
      </c>
    </row>
    <row r="14">
      <c r="A14" s="4" t="inlineStr">
        <is>
          <t>Gain on 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5" t="n">
        <v>99897</v>
      </c>
      <c r="H14" s="4" t="inlineStr">
        <is>
          <t xml:space="preserve"> </t>
        </is>
      </c>
      <c r="I14" s="4" t="inlineStr">
        <is>
          <t xml:space="preserve"> </t>
        </is>
      </c>
    </row>
    <row r="15">
      <c r="A15" s="4" t="inlineStr">
        <is>
          <t>Aggregate shares (in Shares)</t>
        </is>
      </c>
      <c r="B15" s="5" t="n">
        <v>20083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id cash amount</t>
        </is>
      </c>
      <c r="B16" s="6" t="n">
        <v>60000</v>
      </c>
      <c r="C16" s="4" t="inlineStr">
        <is>
          <t xml:space="preserve"> </t>
        </is>
      </c>
      <c r="D16" s="4" t="inlineStr">
        <is>
          <t xml:space="preserve"> </t>
        </is>
      </c>
      <c r="E16" s="4" t="inlineStr">
        <is>
          <t xml:space="preserve"> </t>
        </is>
      </c>
      <c r="F16" s="4" t="inlineStr">
        <is>
          <t xml:space="preserve"> </t>
        </is>
      </c>
      <c r="G16" s="6" t="n">
        <v>4368796</v>
      </c>
      <c r="H16" s="6" t="n">
        <v>75006</v>
      </c>
      <c r="I16" s="4" t="inlineStr">
        <is>
          <t xml:space="preserve"> </t>
        </is>
      </c>
    </row>
    <row r="17">
      <c r="A17" s="4" t="inlineStr">
        <is>
          <t>Weighted average price</t>
        </is>
      </c>
      <c r="B17" s="6" t="n">
        <v>20283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reement and Plan of Merg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s and Disposal of The Discontinued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change agreement, description</t>
        </is>
      </c>
      <c r="B20" s="4" t="inlineStr">
        <is>
          <t xml:space="preserve"> </t>
        </is>
      </c>
      <c r="C20" s="4" t="inlineStr">
        <is>
          <t xml:space="preserve"> </t>
        </is>
      </c>
      <c r="D20" s="4" t="inlineStr">
        <is>
          <t xml:space="preserve"> </t>
        </is>
      </c>
      <c r="E20" s="4" t="inlineStr">
        <is>
          <t xml:space="preserve"> </t>
        </is>
      </c>
      <c r="F20" s="4" t="inlineStr">
        <is>
          <t>As
a result of the Exchange, all of the Company’s issued and outstanding shares of Series A Preferred Stock, Series C Preferred Stock
and convertible notes were converted into an aggregate of 5,405,479 shares of common stock on a fully diluted basis, consisting of 1,364,232
shares of common stock and warrants to purchase up to 4,041,258 shares of common stock (see Note 12). The 250,000 shares of Series B Preferred
Stock owned by a former officer were cancelled on April 9, 2020 pursuant to a General Release Agreement (see Note 12) and 250,000 shares
of Series B Preferred Stock held by a related party remained issued and outstanding as of the date of the Merger.</t>
        </is>
      </c>
      <c r="G20" s="4" t="inlineStr">
        <is>
          <t xml:space="preserve"> </t>
        </is>
      </c>
      <c r="H20" s="4" t="inlineStr">
        <is>
          <t xml:space="preserve"> </t>
        </is>
      </c>
      <c r="I20" s="4" t="inlineStr">
        <is>
          <t xml:space="preserve"> </t>
        </is>
      </c>
    </row>
    <row r="21">
      <c r="A21" s="4" t="inlineStr">
        <is>
          <t>Common stock shares (in Shares)</t>
        </is>
      </c>
      <c r="B21" s="4" t="inlineStr">
        <is>
          <t xml:space="preserve"> </t>
        </is>
      </c>
      <c r="C21" s="4" t="inlineStr">
        <is>
          <t xml:space="preserve"> </t>
        </is>
      </c>
      <c r="D21" s="4" t="inlineStr">
        <is>
          <t xml:space="preserve"> </t>
        </is>
      </c>
      <c r="E21" s="4" t="inlineStr">
        <is>
          <t xml:space="preserve"> </t>
        </is>
      </c>
      <c r="F21" s="5" t="n">
        <v>5405479</v>
      </c>
      <c r="G21" s="4" t="inlineStr">
        <is>
          <t xml:space="preserve"> </t>
        </is>
      </c>
      <c r="H21" s="4" t="inlineStr">
        <is>
          <t xml:space="preserve"> </t>
        </is>
      </c>
      <c r="I21" s="4" t="inlineStr">
        <is>
          <t xml:space="preserve"> </t>
        </is>
      </c>
    </row>
    <row r="22">
      <c r="A22" s="4" t="inlineStr">
        <is>
          <t>After the exchange, description</t>
        </is>
      </c>
      <c r="B22" s="4" t="inlineStr">
        <is>
          <t xml:space="preserve"> </t>
        </is>
      </c>
      <c r="C22" s="4" t="inlineStr">
        <is>
          <t xml:space="preserve"> </t>
        </is>
      </c>
      <c r="D22" s="4" t="inlineStr">
        <is>
          <t xml:space="preserve"> </t>
        </is>
      </c>
      <c r="E22" s="4" t="inlineStr">
        <is>
          <t xml:space="preserve"> </t>
        </is>
      </c>
      <c r="F22" s="4" t="inlineStr">
        <is>
          <t xml:space="preserve">After the Exchange, a total of 1,899,094 shares
of common stock, warrants to purchase 4,041,258 shares of common stock and 60,638 stock options were deemed issued and outstanding. </t>
        </is>
      </c>
      <c r="G22" s="4" t="inlineStr">
        <is>
          <t xml:space="preserve"> </t>
        </is>
      </c>
      <c r="H22" s="4" t="inlineStr">
        <is>
          <t xml:space="preserve"> </t>
        </is>
      </c>
      <c r="I22" s="4" t="inlineStr">
        <is>
          <t xml:space="preserve"> </t>
        </is>
      </c>
    </row>
    <row r="23">
      <c r="A23" s="4" t="inlineStr">
        <is>
          <t>Retained securities held prior (in Shares)</t>
        </is>
      </c>
      <c r="B23" s="4" t="inlineStr">
        <is>
          <t xml:space="preserve"> </t>
        </is>
      </c>
      <c r="C23" s="4" t="inlineStr">
        <is>
          <t xml:space="preserve"> </t>
        </is>
      </c>
      <c r="D23" s="4" t="inlineStr">
        <is>
          <t xml:space="preserve"> </t>
        </is>
      </c>
      <c r="E23" s="4" t="inlineStr">
        <is>
          <t xml:space="preserve"> </t>
        </is>
      </c>
      <c r="F23" s="5" t="n">
        <v>533931</v>
      </c>
      <c r="G23" s="4" t="inlineStr">
        <is>
          <t xml:space="preserve"> </t>
        </is>
      </c>
      <c r="H23" s="4" t="inlineStr">
        <is>
          <t xml:space="preserve"> </t>
        </is>
      </c>
      <c r="I23" s="4" t="inlineStr">
        <is>
          <t xml:space="preserve"> </t>
        </is>
      </c>
    </row>
    <row r="24">
      <c r="A24" s="4" t="inlineStr">
        <is>
          <t>Shares of common stock (in Shares)</t>
        </is>
      </c>
      <c r="B24" s="4" t="inlineStr">
        <is>
          <t xml:space="preserve"> </t>
        </is>
      </c>
      <c r="C24" s="4" t="inlineStr">
        <is>
          <t xml:space="preserve"> </t>
        </is>
      </c>
      <c r="D24" s="4" t="inlineStr">
        <is>
          <t xml:space="preserve"> </t>
        </is>
      </c>
      <c r="E24" s="4" t="inlineStr">
        <is>
          <t xml:space="preserve"> </t>
        </is>
      </c>
      <c r="F24" s="5" t="n">
        <v>60638</v>
      </c>
      <c r="G24" s="4" t="inlineStr">
        <is>
          <t xml:space="preserve"> </t>
        </is>
      </c>
      <c r="H24" s="4" t="inlineStr">
        <is>
          <t xml:space="preserve"> </t>
        </is>
      </c>
      <c r="I24" s="4" t="inlineStr">
        <is>
          <t xml:space="preserve"> </t>
        </is>
      </c>
    </row>
    <row r="25">
      <c r="A25" s="4" t="inlineStr">
        <is>
          <t>Proceeds from sale shareholder</t>
        </is>
      </c>
      <c r="B25" s="4" t="inlineStr">
        <is>
          <t xml:space="preserve"> </t>
        </is>
      </c>
      <c r="C25" s="4" t="inlineStr">
        <is>
          <t xml:space="preserve"> </t>
        </is>
      </c>
      <c r="D25" s="4" t="inlineStr">
        <is>
          <t xml:space="preserve"> </t>
        </is>
      </c>
      <c r="E25" s="4" t="inlineStr">
        <is>
          <t xml:space="preserve"> </t>
        </is>
      </c>
      <c r="F25" s="6" t="n">
        <v>1300000</v>
      </c>
      <c r="G25" s="4" t="inlineStr">
        <is>
          <t xml:space="preserve"> </t>
        </is>
      </c>
      <c r="H25" s="4" t="inlineStr">
        <is>
          <t xml:space="preserve"> </t>
        </is>
      </c>
      <c r="I25" s="4" t="inlineStr">
        <is>
          <t xml:space="preserve"> </t>
        </is>
      </c>
    </row>
    <row r="26">
      <c r="A26" s="4" t="inlineStr">
        <is>
          <t>Repurchase obligation</t>
        </is>
      </c>
      <c r="B26" s="4" t="inlineStr">
        <is>
          <t xml:space="preserve"> </t>
        </is>
      </c>
      <c r="C26" s="4" t="inlineStr">
        <is>
          <t xml:space="preserve"> </t>
        </is>
      </c>
      <c r="D26" s="4" t="inlineStr">
        <is>
          <t xml:space="preserve"> </t>
        </is>
      </c>
      <c r="E26" s="4" t="inlineStr">
        <is>
          <t xml:space="preserve"> </t>
        </is>
      </c>
      <c r="F26" s="6" t="n">
        <v>1300000</v>
      </c>
      <c r="G26" s="4" t="inlineStr">
        <is>
          <t xml:space="preserve"> </t>
        </is>
      </c>
      <c r="H26" s="4" t="inlineStr">
        <is>
          <t xml:space="preserve"> </t>
        </is>
      </c>
      <c r="I26" s="4" t="inlineStr">
        <is>
          <t xml:space="preserve"> </t>
        </is>
      </c>
    </row>
    <row r="27">
      <c r="A27" s="4" t="inlineStr">
        <is>
          <t>Common stock and stock warrants, percentage</t>
        </is>
      </c>
      <c r="B27" s="4" t="inlineStr">
        <is>
          <t xml:space="preserve"> </t>
        </is>
      </c>
      <c r="C27" s="4" t="inlineStr">
        <is>
          <t xml:space="preserve"> </t>
        </is>
      </c>
      <c r="D27" s="4" t="inlineStr">
        <is>
          <t xml:space="preserve"> </t>
        </is>
      </c>
      <c r="E27" s="4" t="inlineStr">
        <is>
          <t xml:space="preserve"> </t>
        </is>
      </c>
      <c r="F27" s="9" t="n">
        <v>0.8</v>
      </c>
      <c r="G27" s="4" t="inlineStr">
        <is>
          <t xml:space="preserve"> </t>
        </is>
      </c>
      <c r="H27" s="4" t="inlineStr">
        <is>
          <t xml:space="preserve"> </t>
        </is>
      </c>
      <c r="I27" s="4" t="inlineStr">
        <is>
          <t xml:space="preserve"> </t>
        </is>
      </c>
    </row>
    <row r="28">
      <c r="A28" s="4" t="inlineStr">
        <is>
          <t>Home Bistro [Member] | Agreement and Plan of Merg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quisitions and Disposal of The Discontinued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in Shares)</t>
        </is>
      </c>
      <c r="B30" s="4" t="inlineStr">
        <is>
          <t xml:space="preserve"> </t>
        </is>
      </c>
      <c r="C30" s="4" t="inlineStr">
        <is>
          <t xml:space="preserve"> </t>
        </is>
      </c>
      <c r="D30" s="4" t="inlineStr">
        <is>
          <t xml:space="preserve"> </t>
        </is>
      </c>
      <c r="E30" s="4" t="inlineStr">
        <is>
          <t xml:space="preserve"> </t>
        </is>
      </c>
      <c r="F30" s="5" t="n">
        <v>24031453</v>
      </c>
      <c r="G30" s="4" t="inlineStr">
        <is>
          <t xml:space="preserve"> </t>
        </is>
      </c>
      <c r="H30" s="4" t="inlineStr">
        <is>
          <t xml:space="preserve"> </t>
        </is>
      </c>
      <c r="I30" s="4" t="inlineStr">
        <is>
          <t xml:space="preserve"> </t>
        </is>
      </c>
    </row>
    <row r="31">
      <c r="A31" s="4" t="inlineStr">
        <is>
          <t>Diluted basis common stock (in Shares)</t>
        </is>
      </c>
      <c r="B31" s="4" t="inlineStr">
        <is>
          <t xml:space="preserve"> </t>
        </is>
      </c>
      <c r="C31" s="4" t="inlineStr">
        <is>
          <t xml:space="preserve"> </t>
        </is>
      </c>
      <c r="D31" s="4" t="inlineStr">
        <is>
          <t xml:space="preserve"> </t>
        </is>
      </c>
      <c r="E31" s="4" t="inlineStr">
        <is>
          <t xml:space="preserve"> </t>
        </is>
      </c>
      <c r="F31" s="5" t="n">
        <v>17105139</v>
      </c>
      <c r="G31" s="4" t="inlineStr">
        <is>
          <t xml:space="preserve"> </t>
        </is>
      </c>
      <c r="H31" s="4" t="inlineStr">
        <is>
          <t xml:space="preserve"> </t>
        </is>
      </c>
      <c r="I31" s="4" t="inlineStr">
        <is>
          <t xml:space="preserve"> </t>
        </is>
      </c>
    </row>
    <row r="32">
      <c r="A32" s="4" t="inlineStr">
        <is>
          <t>Warrants shares (in Shares)</t>
        </is>
      </c>
      <c r="B32" s="4" t="inlineStr">
        <is>
          <t xml:space="preserve"> </t>
        </is>
      </c>
      <c r="C32" s="4" t="inlineStr">
        <is>
          <t xml:space="preserve"> </t>
        </is>
      </c>
      <c r="D32" s="4" t="inlineStr">
        <is>
          <t xml:space="preserve"> </t>
        </is>
      </c>
      <c r="E32" s="4" t="inlineStr">
        <is>
          <t xml:space="preserve"> </t>
        </is>
      </c>
      <c r="F32" s="5" t="n">
        <v>6926314</v>
      </c>
      <c r="G32" s="4" t="inlineStr">
        <is>
          <t xml:space="preserve"> </t>
        </is>
      </c>
      <c r="H32" s="4" t="inlineStr">
        <is>
          <t xml:space="preserve"> </t>
        </is>
      </c>
      <c r="I32" s="4" t="inlineStr">
        <is>
          <t xml:space="preserve"> </t>
        </is>
      </c>
    </row>
    <row r="33">
      <c r="A33" s="4" t="inlineStr">
        <is>
          <t>Time of Merger [Member] | Agreement and Plan of Merg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quisitions and Disposal of The Discontinued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in Shares)</t>
        </is>
      </c>
      <c r="B35" s="4" t="inlineStr">
        <is>
          <t xml:space="preserve"> </t>
        </is>
      </c>
      <c r="C35" s="4" t="inlineStr">
        <is>
          <t xml:space="preserve"> </t>
        </is>
      </c>
      <c r="D35" s="4" t="inlineStr">
        <is>
          <t xml:space="preserve"> </t>
        </is>
      </c>
      <c r="E35" s="4" t="inlineStr">
        <is>
          <t xml:space="preserve"> </t>
        </is>
      </c>
      <c r="F35" s="5" t="n">
        <v>19004233</v>
      </c>
      <c r="G35" s="4" t="inlineStr">
        <is>
          <t xml:space="preserve"> </t>
        </is>
      </c>
      <c r="H35" s="4" t="inlineStr">
        <is>
          <t xml:space="preserve"> </t>
        </is>
      </c>
      <c r="I35" s="4" t="inlineStr">
        <is>
          <t xml:space="preserve"> </t>
        </is>
      </c>
    </row>
    <row r="36">
      <c r="A36" s="4" t="inlineStr">
        <is>
          <t>Stock options (in Shares)</t>
        </is>
      </c>
      <c r="B36" s="4" t="inlineStr">
        <is>
          <t xml:space="preserve"> </t>
        </is>
      </c>
      <c r="C36" s="4" t="inlineStr">
        <is>
          <t xml:space="preserve"> </t>
        </is>
      </c>
      <c r="D36" s="4" t="inlineStr">
        <is>
          <t xml:space="preserve"> </t>
        </is>
      </c>
      <c r="E36" s="4" t="inlineStr">
        <is>
          <t xml:space="preserve"> </t>
        </is>
      </c>
      <c r="F36" s="5" t="n">
        <v>60638</v>
      </c>
      <c r="G36" s="4" t="inlineStr">
        <is>
          <t xml:space="preserve"> </t>
        </is>
      </c>
      <c r="H36" s="4" t="inlineStr">
        <is>
          <t xml:space="preserve"> </t>
        </is>
      </c>
      <c r="I36" s="4" t="inlineStr">
        <is>
          <t xml:space="preserve"> </t>
        </is>
      </c>
    </row>
    <row r="37">
      <c r="A37" s="4" t="inlineStr">
        <is>
          <t>Warrants shares (in Shares)</t>
        </is>
      </c>
      <c r="B37" s="4" t="inlineStr">
        <is>
          <t xml:space="preserve"> </t>
        </is>
      </c>
      <c r="C37" s="4" t="inlineStr">
        <is>
          <t xml:space="preserve"> </t>
        </is>
      </c>
      <c r="D37" s="4" t="inlineStr">
        <is>
          <t xml:space="preserve"> </t>
        </is>
      </c>
      <c r="E37" s="4" t="inlineStr">
        <is>
          <t xml:space="preserve"> </t>
        </is>
      </c>
      <c r="F37" s="5" t="n">
        <v>10967572</v>
      </c>
      <c r="G37" s="4" t="inlineStr">
        <is>
          <t xml:space="preserve"> </t>
        </is>
      </c>
      <c r="H37" s="4" t="inlineStr">
        <is>
          <t xml:space="preserve"> </t>
        </is>
      </c>
      <c r="I37" s="4" t="inlineStr">
        <is>
          <t xml:space="preserve"> </t>
        </is>
      </c>
    </row>
    <row r="38">
      <c r="A38" s="4" t="inlineStr">
        <is>
          <t>Common stock issued and outstanding (in Shares)</t>
        </is>
      </c>
      <c r="B38" s="4" t="inlineStr">
        <is>
          <t xml:space="preserve"> </t>
        </is>
      </c>
      <c r="C38" s="4" t="inlineStr">
        <is>
          <t xml:space="preserve"> </t>
        </is>
      </c>
      <c r="D38" s="4" t="inlineStr">
        <is>
          <t xml:space="preserve"> </t>
        </is>
      </c>
      <c r="E38" s="4" t="inlineStr">
        <is>
          <t xml:space="preserve"> </t>
        </is>
      </c>
      <c r="F38" s="5" t="n">
        <v>30031501</v>
      </c>
      <c r="G38" s="4" t="inlineStr">
        <is>
          <t xml:space="preserve"> </t>
        </is>
      </c>
      <c r="H38" s="4" t="inlineStr">
        <is>
          <t xml:space="preserve"> </t>
        </is>
      </c>
      <c r="I38" s="4" t="inlineStr">
        <is>
          <t xml:space="preserve"> </t>
        </is>
      </c>
    </row>
    <row r="39">
      <c r="A39" s="4" t="inlineStr">
        <is>
          <t>Homemade Meal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quisitions and Disposal of The Discontinued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consideration</t>
        </is>
      </c>
      <c r="B41" s="4" t="inlineStr">
        <is>
          <t xml:space="preserve"> </t>
        </is>
      </c>
      <c r="C41" s="4" t="inlineStr">
        <is>
          <t xml:space="preserve"> </t>
        </is>
      </c>
      <c r="D41" s="6" t="n">
        <v>296933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purchase agreement, description</t>
        </is>
      </c>
      <c r="B42" s="4" t="inlineStr">
        <is>
          <t xml:space="preserve"> </t>
        </is>
      </c>
      <c r="C42" s="4" t="inlineStr">
        <is>
          <t>Pursuant to the Acquisition, the Company
issued 2,008,310 shares of common stock with grant date fair value of $ 2,028,393 (see Note 1).</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 of The Discontinued Operations (Details) - Schedule of assets and liabilities</t>
        </is>
      </c>
      <c r="B1" s="2" t="inlineStr">
        <is>
          <t>Oct. 31, 2021 USD ($)</t>
        </is>
      </c>
    </row>
    <row r="2">
      <c r="A2" s="3" t="inlineStr">
        <is>
          <t>Schedule Of Assets And Liabilities Abstract</t>
        </is>
      </c>
      <c r="B2" s="4" t="inlineStr">
        <is>
          <t xml:space="preserve"> </t>
        </is>
      </c>
    </row>
    <row r="3">
      <c r="A3" s="4" t="inlineStr">
        <is>
          <t>Cash</t>
        </is>
      </c>
      <c r="B3" s="6" t="n">
        <v>4917</v>
      </c>
    </row>
    <row r="4">
      <c r="A4" s="4" t="inlineStr">
        <is>
          <t>Prepaid expense</t>
        </is>
      </c>
      <c r="B4" s="5" t="n">
        <v>9776</v>
      </c>
    </row>
    <row r="5">
      <c r="A5" s="4" t="inlineStr">
        <is>
          <t>Operating right-of-use asset</t>
        </is>
      </c>
      <c r="B5" s="5" t="n">
        <v>32444</v>
      </c>
    </row>
    <row r="6">
      <c r="A6" s="4" t="inlineStr">
        <is>
          <t>Total assets acquired</t>
        </is>
      </c>
      <c r="B6" s="5" t="n">
        <v>47137</v>
      </c>
    </row>
    <row r="7">
      <c r="A7" s="4" t="inlineStr">
        <is>
          <t>Accounts payable and accrued expenses</t>
        </is>
      </c>
      <c r="B7" s="5" t="n">
        <v>-209417</v>
      </c>
    </row>
    <row r="8">
      <c r="A8" s="4" t="inlineStr">
        <is>
          <t>Operating right-of-use liability</t>
        </is>
      </c>
      <c r="B8" s="5" t="n">
        <v>-32444</v>
      </c>
    </row>
    <row r="9">
      <c r="A9" s="4" t="inlineStr">
        <is>
          <t>Total liabilities assumed</t>
        </is>
      </c>
      <c r="B9" s="5" t="n">
        <v>-241861</v>
      </c>
    </row>
    <row r="10">
      <c r="A10" s="4" t="inlineStr">
        <is>
          <t>Net liability assumed</t>
        </is>
      </c>
      <c r="B10" s="6" t="n">
        <v>-1947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 of The Discontinued Operations (Details) - Schedule of set forth the selected financial data of the net liabilities recorded to additional paid in capital</t>
        </is>
      </c>
      <c r="B1" s="2" t="inlineStr">
        <is>
          <t>Sep. 24, 2020 USD ($)</t>
        </is>
      </c>
    </row>
    <row r="2">
      <c r="A2" s="3" t="inlineStr">
        <is>
          <t>Other assets:</t>
        </is>
      </c>
      <c r="B2" s="4" t="inlineStr">
        <is>
          <t xml:space="preserve"> </t>
        </is>
      </c>
    </row>
    <row r="3">
      <c r="A3" s="4" t="inlineStr">
        <is>
          <t>Operating lease right-of-use assets, net</t>
        </is>
      </c>
      <c r="B3" s="6" t="n">
        <v>2417</v>
      </c>
    </row>
    <row r="4">
      <c r="A4" s="4" t="inlineStr">
        <is>
          <t>Total assets</t>
        </is>
      </c>
      <c r="B4" s="5" t="n">
        <v>2417</v>
      </c>
    </row>
    <row r="5">
      <c r="A5" s="3" t="inlineStr">
        <is>
          <t>Current liabilities:</t>
        </is>
      </c>
      <c r="B5" s="4" t="inlineStr">
        <is>
          <t xml:space="preserve"> </t>
        </is>
      </c>
    </row>
    <row r="6">
      <c r="A6" s="4" t="inlineStr">
        <is>
          <t>Accounts payable</t>
        </is>
      </c>
      <c r="B6" s="5" t="n">
        <v>112212</v>
      </c>
    </row>
    <row r="7">
      <c r="A7" s="4" t="inlineStr">
        <is>
          <t>Accrued expenses and other liabilities</t>
        </is>
      </c>
      <c r="B7" s="5" t="n">
        <v>5009</v>
      </c>
    </row>
    <row r="8">
      <c r="A8" s="4" t="inlineStr">
        <is>
          <t>Operating lease liabilities, current portion</t>
        </is>
      </c>
      <c r="B8" s="5" t="n">
        <v>2417</v>
      </c>
    </row>
    <row r="9">
      <c r="A9" s="4" t="inlineStr">
        <is>
          <t>Total current liabilities</t>
        </is>
      </c>
      <c r="B9" s="5" t="n">
        <v>119638</v>
      </c>
    </row>
    <row r="10">
      <c r="A10" s="4" t="inlineStr">
        <is>
          <t>Total liabilities</t>
        </is>
      </c>
      <c r="B10" s="5" t="n">
        <v>119638</v>
      </c>
    </row>
    <row r="11">
      <c r="A11" s="4" t="inlineStr">
        <is>
          <t>Net liabilities</t>
        </is>
      </c>
      <c r="B11" s="5" t="n">
        <v>117221000000</v>
      </c>
    </row>
    <row r="12">
      <c r="A12" s="4" t="inlineStr">
        <is>
          <t>Expense reimbursement by Buyer</t>
        </is>
      </c>
      <c r="B12" s="5" t="n">
        <v>14000</v>
      </c>
    </row>
    <row r="13">
      <c r="A13" s="4" t="inlineStr">
        <is>
          <t>Disposal of net liabilities to a related party</t>
        </is>
      </c>
      <c r="B13" s="6" t="n">
        <v>1312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al of The Discontinued Operations (Details) - Schedule of operating result of discontinued operations of the RTD Business - RTD Business [Member]</t>
        </is>
      </c>
      <c r="B1" s="2" t="inlineStr">
        <is>
          <t>12 Months Ended</t>
        </is>
      </c>
    </row>
    <row r="2">
      <c r="B2" s="2" t="inlineStr">
        <is>
          <t>Dec. 31, 2020 USD ($)</t>
        </is>
      </c>
    </row>
    <row r="3">
      <c r="A3" s="3" t="inlineStr">
        <is>
          <t>Acquisitions and Disposal of The Discontinued Operations (Details) - Schedule of operating result of discontinued operations of the RTD Business [Line Items]</t>
        </is>
      </c>
      <c r="B3" s="4" t="inlineStr">
        <is>
          <t xml:space="preserve"> </t>
        </is>
      </c>
    </row>
    <row r="4">
      <c r="A4" s="4" t="inlineStr">
        <is>
          <t>Cost of revenues</t>
        </is>
      </c>
      <c r="B4" s="4" t="inlineStr">
        <is>
          <t xml:space="preserve"> </t>
        </is>
      </c>
    </row>
    <row r="5">
      <c r="A5" s="4" t="inlineStr">
        <is>
          <t>Gross (loss) profit</t>
        </is>
      </c>
      <c r="B5" s="4" t="inlineStr">
        <is>
          <t xml:space="preserve"> </t>
        </is>
      </c>
    </row>
    <row r="6">
      <c r="A6" s="3" t="inlineStr">
        <is>
          <t>Operating expenses:</t>
        </is>
      </c>
      <c r="B6" s="4" t="inlineStr">
        <is>
          <t xml:space="preserve"> </t>
        </is>
      </c>
    </row>
    <row r="7">
      <c r="A7" s="4" t="inlineStr">
        <is>
          <t>Compensation expense</t>
        </is>
      </c>
      <c r="B7" s="5" t="n">
        <v>5511</v>
      </c>
    </row>
    <row r="8">
      <c r="A8" s="4" t="inlineStr">
        <is>
          <t>Professional and consulting expenses</t>
        </is>
      </c>
      <c r="B8" s="5" t="n">
        <v>26606</v>
      </c>
    </row>
    <row r="9">
      <c r="A9" s="4" t="inlineStr">
        <is>
          <t>Selling and marketing expenses</t>
        </is>
      </c>
      <c r="B9" s="5" t="n">
        <v>-7850</v>
      </c>
    </row>
    <row r="10">
      <c r="A10" s="4" t="inlineStr">
        <is>
          <t>General and administrative expenses</t>
        </is>
      </c>
      <c r="B10" s="5" t="n">
        <v>37255</v>
      </c>
    </row>
    <row r="11">
      <c r="A11" s="4" t="inlineStr">
        <is>
          <t>Total operating expenses</t>
        </is>
      </c>
      <c r="B11" s="5" t="n">
        <v>61522</v>
      </c>
    </row>
    <row r="12">
      <c r="A12" s="4" t="inlineStr">
        <is>
          <t>Loss from operations</t>
        </is>
      </c>
      <c r="B12" s="5" t="n">
        <v>61522</v>
      </c>
    </row>
    <row r="13">
      <c r="A13" s="4" t="inlineStr">
        <is>
          <t>Gain on debt extinguishment</t>
        </is>
      </c>
      <c r="B13" s="5" t="n">
        <v>99897</v>
      </c>
    </row>
    <row r="14">
      <c r="A14" s="4" t="inlineStr">
        <is>
          <t>Interest income (expense)</t>
        </is>
      </c>
      <c r="B14" s="5" t="n">
        <v>-172</v>
      </c>
    </row>
    <row r="15">
      <c r="A15" s="4" t="inlineStr">
        <is>
          <t>Other income, net</t>
        </is>
      </c>
      <c r="B15" s="5" t="n">
        <v>99725</v>
      </c>
    </row>
    <row r="16">
      <c r="A16" s="4" t="inlineStr">
        <is>
          <t>Income from discontinued operations</t>
        </is>
      </c>
      <c r="B16" s="6" t="n">
        <v>382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al of The Discontinued Operations (Details) - Schedule of fair value the assets acquired and liabilities assumed at the date of the acquisition - USD ($)</t>
        </is>
      </c>
      <c r="B1" s="2" t="inlineStr">
        <is>
          <t>10 Months Ended</t>
        </is>
      </c>
    </row>
    <row r="2">
      <c r="B2" s="2" t="inlineStr">
        <is>
          <t>Oct. 31, 2021</t>
        </is>
      </c>
      <c r="C2" s="2" t="inlineStr">
        <is>
          <t>Dec. 31, 2020</t>
        </is>
      </c>
    </row>
    <row r="3">
      <c r="A3" s="3" t="inlineStr">
        <is>
          <t>Assets acquired:</t>
        </is>
      </c>
      <c r="B3" s="4" t="inlineStr">
        <is>
          <t xml:space="preserve"> </t>
        </is>
      </c>
      <c r="C3" s="4" t="inlineStr">
        <is>
          <t xml:space="preserve"> </t>
        </is>
      </c>
    </row>
    <row r="4">
      <c r="A4" s="4" t="inlineStr">
        <is>
          <t>Current assets</t>
        </is>
      </c>
      <c r="B4" s="6" t="n">
        <v>97140</v>
      </c>
      <c r="C4" s="4" t="inlineStr">
        <is>
          <t xml:space="preserve"> </t>
        </is>
      </c>
    </row>
    <row r="5">
      <c r="A5" s="4" t="inlineStr">
        <is>
          <t>Computer software</t>
        </is>
      </c>
      <c r="B5" s="5" t="n">
        <v>66198</v>
      </c>
      <c r="C5" s="4" t="inlineStr">
        <is>
          <t xml:space="preserve"> </t>
        </is>
      </c>
    </row>
    <row r="6">
      <c r="A6" s="4" t="inlineStr">
        <is>
          <t>Customer relationships</t>
        </is>
      </c>
      <c r="B6" s="5" t="n">
        <v>43000</v>
      </c>
      <c r="C6" s="4" t="inlineStr">
        <is>
          <t xml:space="preserve"> </t>
        </is>
      </c>
    </row>
    <row r="7">
      <c r="A7" s="4" t="inlineStr">
        <is>
          <t>Trademark</t>
        </is>
      </c>
      <c r="B7" s="5" t="n">
        <v>505000</v>
      </c>
      <c r="C7" s="4" t="inlineStr">
        <is>
          <t xml:space="preserve"> </t>
        </is>
      </c>
    </row>
    <row r="8">
      <c r="A8" s="4" t="inlineStr">
        <is>
          <t>Goodwill</t>
        </is>
      </c>
      <c r="B8" s="5" t="n">
        <v>1809357</v>
      </c>
      <c r="C8" s="4" t="inlineStr">
        <is>
          <t xml:space="preserve"> </t>
        </is>
      </c>
    </row>
    <row r="9">
      <c r="A9" s="4" t="inlineStr">
        <is>
          <t>Total assets acquired at fair value</t>
        </is>
      </c>
      <c r="B9" s="5" t="n">
        <v>2520695</v>
      </c>
      <c r="C9" s="4" t="inlineStr">
        <is>
          <t xml:space="preserve"> </t>
        </is>
      </c>
    </row>
    <row r="10">
      <c r="A10" s="4" t="inlineStr">
        <is>
          <t>Less: total liabilities assumed</t>
        </is>
      </c>
      <c r="B10" s="5" t="n">
        <v>-432302</v>
      </c>
      <c r="C10" s="4" t="inlineStr">
        <is>
          <t xml:space="preserve"> </t>
        </is>
      </c>
    </row>
    <row r="11">
      <c r="A11" s="4" t="inlineStr">
        <is>
          <t>Net asset acquired</t>
        </is>
      </c>
      <c r="B11" s="5" t="n">
        <v>2088393</v>
      </c>
      <c r="C11" s="4" t="inlineStr">
        <is>
          <t xml:space="preserve"> </t>
        </is>
      </c>
    </row>
    <row r="12">
      <c r="A12" s="3" t="inlineStr">
        <is>
          <t>Purchase consideration paid:</t>
        </is>
      </c>
      <c r="B12" s="4" t="inlineStr">
        <is>
          <t xml:space="preserve"> </t>
        </is>
      </c>
      <c r="C12" s="4" t="inlineStr">
        <is>
          <t xml:space="preserve"> </t>
        </is>
      </c>
    </row>
    <row r="13">
      <c r="A13" s="4" t="inlineStr">
        <is>
          <t>Fair value of common shares issued</t>
        </is>
      </c>
      <c r="B13" s="5" t="n">
        <v>2028393</v>
      </c>
      <c r="C13" s="4" t="inlineStr">
        <is>
          <t xml:space="preserve"> </t>
        </is>
      </c>
    </row>
    <row r="14">
      <c r="A14" s="4" t="inlineStr">
        <is>
          <t>Cash consideration</t>
        </is>
      </c>
      <c r="B14" s="5" t="n">
        <v>60000</v>
      </c>
      <c r="C14" s="4" t="inlineStr">
        <is>
          <t xml:space="preserve"> </t>
        </is>
      </c>
    </row>
    <row r="15">
      <c r="A15" s="4" t="inlineStr">
        <is>
          <t>Total purchase consideration paid</t>
        </is>
      </c>
      <c r="B15" s="6" t="n">
        <v>2088393</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al of The Discontinued Operations (Details) - Schedule of consolidated results of operations - USD ($)</t>
        </is>
      </c>
      <c r="B1" s="2" t="inlineStr">
        <is>
          <t>10 Months Ended</t>
        </is>
      </c>
    </row>
    <row r="2">
      <c r="B2" s="2" t="inlineStr">
        <is>
          <t>Oct. 31, 2021</t>
        </is>
      </c>
      <c r="C2" s="2" t="inlineStr">
        <is>
          <t>Oct. 31, 2020</t>
        </is>
      </c>
    </row>
    <row r="3">
      <c r="A3" s="3" t="inlineStr">
        <is>
          <t>Schedule Of Consolidated Results Of Operations Abstract</t>
        </is>
      </c>
      <c r="B3" s="4" t="inlineStr">
        <is>
          <t xml:space="preserve"> </t>
        </is>
      </c>
      <c r="C3" s="4" t="inlineStr">
        <is>
          <t xml:space="preserve"> </t>
        </is>
      </c>
    </row>
    <row r="4">
      <c r="A4" s="4" t="inlineStr">
        <is>
          <t>Net Revenues</t>
        </is>
      </c>
      <c r="B4" s="6" t="n">
        <v>2993650</v>
      </c>
      <c r="C4" s="6" t="n">
        <v>3005607</v>
      </c>
    </row>
    <row r="5">
      <c r="A5" s="4" t="inlineStr">
        <is>
          <t>Net Loss</t>
        </is>
      </c>
      <c r="B5" s="6" t="n">
        <v>-12802275</v>
      </c>
      <c r="C5" s="6" t="n">
        <v>-1197589</v>
      </c>
    </row>
    <row r="6">
      <c r="A6" s="4" t="inlineStr">
        <is>
          <t>Net Loss per Share (in Dollars per share)</t>
        </is>
      </c>
      <c r="B6" s="8" t="n">
        <v>-0.5600000000000001</v>
      </c>
      <c r="C6" s="8" t="n">
        <v>-0.070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6" customWidth="1" min="5" max="5"/>
  </cols>
  <sheetData>
    <row r="1">
      <c r="A1" s="1" t="inlineStr">
        <is>
          <t>Goodwill and Intangible Assets (Details) - USD ($)</t>
        </is>
      </c>
      <c r="C1" s="2" t="inlineStr">
        <is>
          <t>1 Months Ended</t>
        </is>
      </c>
      <c r="D1" s="2" t="inlineStr">
        <is>
          <t>10 Months Ended</t>
        </is>
      </c>
      <c r="E1" s="2" t="inlineStr">
        <is>
          <t>12 Months Ended</t>
        </is>
      </c>
    </row>
    <row r="2">
      <c r="B2" s="2" t="inlineStr">
        <is>
          <t>Jul. 06, 2021</t>
        </is>
      </c>
      <c r="C2" s="2" t="inlineStr">
        <is>
          <t>Jun. 24, 2021</t>
        </is>
      </c>
      <c r="D2" s="2" t="inlineStr">
        <is>
          <t>Oct. 31, 2021</t>
        </is>
      </c>
      <c r="E2" s="2" t="inlineStr">
        <is>
          <t>Dec. 31, 2020</t>
        </is>
      </c>
    </row>
    <row r="3">
      <c r="A3" s="3" t="inlineStr">
        <is>
          <t>Goodwill and Intangible Assets (Details) [Line Items]</t>
        </is>
      </c>
      <c r="B3" s="4" t="inlineStr">
        <is>
          <t xml:space="preserve"> </t>
        </is>
      </c>
      <c r="C3" s="4" t="inlineStr">
        <is>
          <t xml:space="preserve"> </t>
        </is>
      </c>
      <c r="D3" s="4" t="inlineStr">
        <is>
          <t xml:space="preserve"> </t>
        </is>
      </c>
      <c r="E3" s="4" t="inlineStr">
        <is>
          <t xml:space="preserve"> </t>
        </is>
      </c>
    </row>
    <row r="4">
      <c r="A4" s="4" t="inlineStr">
        <is>
          <t>Total fair value</t>
        </is>
      </c>
      <c r="B4" s="6" t="n">
        <v>279036</v>
      </c>
      <c r="C4" s="4" t="inlineStr">
        <is>
          <t xml:space="preserve"> </t>
        </is>
      </c>
      <c r="D4" s="4" t="inlineStr">
        <is>
          <t xml:space="preserve"> </t>
        </is>
      </c>
      <c r="E4" s="4" t="inlineStr">
        <is>
          <t xml:space="preserve"> </t>
        </is>
      </c>
    </row>
    <row r="5">
      <c r="A5" s="4" t="inlineStr">
        <is>
          <t>Total consideration</t>
        </is>
      </c>
      <c r="B5" s="5" t="n">
        <v>2088393</v>
      </c>
      <c r="C5" s="4" t="inlineStr">
        <is>
          <t xml:space="preserve"> </t>
        </is>
      </c>
      <c r="D5" s="4" t="inlineStr">
        <is>
          <t xml:space="preserve"> </t>
        </is>
      </c>
      <c r="E5" s="4" t="inlineStr">
        <is>
          <t xml:space="preserve"> </t>
        </is>
      </c>
    </row>
    <row r="6">
      <c r="A6" s="4" t="inlineStr">
        <is>
          <t>Goodwill</t>
        </is>
      </c>
      <c r="B6" s="6" t="n">
        <v>1809357</v>
      </c>
      <c r="C6" s="4" t="inlineStr">
        <is>
          <t xml:space="preserve"> </t>
        </is>
      </c>
      <c r="D6" s="4" t="inlineStr">
        <is>
          <t xml:space="preserve"> </t>
        </is>
      </c>
      <c r="E6" s="4" t="inlineStr">
        <is>
          <t xml:space="preserve"> </t>
        </is>
      </c>
    </row>
    <row r="7">
      <c r="A7" s="4" t="inlineStr">
        <is>
          <t>Issued common stock (in Shares)</t>
        </is>
      </c>
      <c r="B7" s="4" t="inlineStr">
        <is>
          <t xml:space="preserve"> </t>
        </is>
      </c>
      <c r="C7" s="5" t="n">
        <v>2266667</v>
      </c>
      <c r="D7" s="4" t="inlineStr">
        <is>
          <t xml:space="preserve"> </t>
        </is>
      </c>
      <c r="E7" s="4" t="inlineStr">
        <is>
          <t xml:space="preserve"> </t>
        </is>
      </c>
    </row>
    <row r="8">
      <c r="A8" s="4" t="inlineStr">
        <is>
          <t>Total consideration</t>
        </is>
      </c>
      <c r="B8" s="4" t="inlineStr">
        <is>
          <t xml:space="preserve"> </t>
        </is>
      </c>
      <c r="C8" s="4" t="inlineStr">
        <is>
          <t xml:space="preserve"> </t>
        </is>
      </c>
      <c r="D8" s="4" t="inlineStr">
        <is>
          <t xml:space="preserve"> </t>
        </is>
      </c>
      <c r="E8" s="6" t="n">
        <v>7000</v>
      </c>
    </row>
    <row r="9">
      <c r="A9" s="4" t="inlineStr">
        <is>
          <t>Celebrity chef shares (in Shares)</t>
        </is>
      </c>
      <c r="B9" s="4" t="inlineStr">
        <is>
          <t xml:space="preserve"> </t>
        </is>
      </c>
      <c r="C9" s="4" t="inlineStr">
        <is>
          <t xml:space="preserve"> </t>
        </is>
      </c>
      <c r="D9" s="4" t="inlineStr">
        <is>
          <t xml:space="preserve"> </t>
        </is>
      </c>
      <c r="E9" s="5" t="n">
        <v>125000</v>
      </c>
    </row>
    <row r="10">
      <c r="A10" s="4" t="inlineStr">
        <is>
          <t>Shares of common stock (in Shares)</t>
        </is>
      </c>
      <c r="B10" s="5" t="n">
        <v>2008310</v>
      </c>
      <c r="C10" s="4" t="inlineStr">
        <is>
          <t xml:space="preserve"> </t>
        </is>
      </c>
      <c r="D10" s="5" t="n">
        <v>2000000</v>
      </c>
      <c r="E10" s="4" t="inlineStr">
        <is>
          <t xml:space="preserve"> </t>
        </is>
      </c>
    </row>
    <row r="11">
      <c r="A11" s="4" t="inlineStr">
        <is>
          <t>Fair value</t>
        </is>
      </c>
      <c r="B11" s="4" t="inlineStr">
        <is>
          <t xml:space="preserve"> </t>
        </is>
      </c>
      <c r="C11" s="4" t="inlineStr">
        <is>
          <t xml:space="preserve"> </t>
        </is>
      </c>
      <c r="D11" s="6" t="n">
        <v>2620000</v>
      </c>
      <c r="E11" s="4" t="inlineStr">
        <is>
          <t xml:space="preserve"> </t>
        </is>
      </c>
    </row>
    <row r="12">
      <c r="A12" s="4" t="inlineStr">
        <is>
          <t>Aggregate of shares of common stock issued (in Shares)</t>
        </is>
      </c>
      <c r="B12" s="4" t="inlineStr">
        <is>
          <t xml:space="preserve"> </t>
        </is>
      </c>
      <c r="C12" s="4" t="inlineStr">
        <is>
          <t xml:space="preserve"> </t>
        </is>
      </c>
      <c r="D12" s="5" t="n">
        <v>2266667</v>
      </c>
      <c r="E12" s="4" t="inlineStr">
        <is>
          <t xml:space="preserve"> </t>
        </is>
      </c>
    </row>
    <row r="13">
      <c r="A13" s="4" t="inlineStr">
        <is>
          <t>Aggregate fair value</t>
        </is>
      </c>
      <c r="B13" s="4" t="inlineStr">
        <is>
          <t xml:space="preserve"> </t>
        </is>
      </c>
      <c r="C13" s="4" t="inlineStr">
        <is>
          <t xml:space="preserve"> </t>
        </is>
      </c>
      <c r="D13" s="6" t="n">
        <v>2969334</v>
      </c>
      <c r="E13" s="4" t="inlineStr">
        <is>
          <t xml:space="preserve"> </t>
        </is>
      </c>
    </row>
    <row r="14">
      <c r="A14" s="4" t="inlineStr">
        <is>
          <t>Amortization expense</t>
        </is>
      </c>
      <c r="B14" s="4" t="inlineStr">
        <is>
          <t xml:space="preserve"> </t>
        </is>
      </c>
      <c r="C14" s="4" t="inlineStr">
        <is>
          <t xml:space="preserve"> </t>
        </is>
      </c>
      <c r="D14" s="5" t="n">
        <v>8837</v>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Goodwill and Intangible Assets (Details) [Line Items]</t>
        </is>
      </c>
      <c r="B16" s="4" t="inlineStr">
        <is>
          <t xml:space="preserve"> </t>
        </is>
      </c>
      <c r="C16" s="4" t="inlineStr">
        <is>
          <t xml:space="preserve"> </t>
        </is>
      </c>
      <c r="D16" s="4" t="inlineStr">
        <is>
          <t xml:space="preserve"> </t>
        </is>
      </c>
      <c r="E16" s="4" t="inlineStr">
        <is>
          <t xml:space="preserve"> </t>
        </is>
      </c>
    </row>
    <row r="17">
      <c r="A17" s="4" t="inlineStr">
        <is>
          <t>Total fair value</t>
        </is>
      </c>
      <c r="B17" s="4" t="inlineStr">
        <is>
          <t xml:space="preserve"> </t>
        </is>
      </c>
      <c r="C17" s="4" t="inlineStr">
        <is>
          <t xml:space="preserve"> </t>
        </is>
      </c>
      <c r="D17" s="6" t="n">
        <v>2620000</v>
      </c>
      <c r="E17" s="4" t="inlineStr">
        <is>
          <t xml:space="preserve"> </t>
        </is>
      </c>
    </row>
    <row r="18">
      <c r="A18" s="4" t="inlineStr">
        <is>
          <t>Celebrity chef shares (in Shares)</t>
        </is>
      </c>
      <c r="B18" s="4" t="inlineStr">
        <is>
          <t xml:space="preserve"> </t>
        </is>
      </c>
      <c r="C18" s="4" t="inlineStr">
        <is>
          <t xml:space="preserve"> </t>
        </is>
      </c>
      <c r="D18" s="5" t="n">
        <v>2000000</v>
      </c>
      <c r="E18" s="4" t="inlineStr">
        <is>
          <t xml:space="preserve"> </t>
        </is>
      </c>
    </row>
    <row r="19">
      <c r="A19" s="4" t="inlineStr">
        <is>
          <t>Aggregate of shares of common stock issued (in Shares)</t>
        </is>
      </c>
      <c r="B19" s="4" t="inlineStr">
        <is>
          <t xml:space="preserve"> </t>
        </is>
      </c>
      <c r="C19" s="4" t="inlineStr">
        <is>
          <t xml:space="preserve"> </t>
        </is>
      </c>
      <c r="D19" s="4" t="inlineStr">
        <is>
          <t xml:space="preserve"> </t>
        </is>
      </c>
      <c r="E19" s="5" t="n">
        <v>127942741</v>
      </c>
    </row>
    <row r="20">
      <c r="A20" s="4" t="inlineStr">
        <is>
          <t>Homemade Meals, LLC [Member]</t>
        </is>
      </c>
      <c r="B20" s="4" t="inlineStr">
        <is>
          <t xml:space="preserve"> </t>
        </is>
      </c>
      <c r="C20" s="4" t="inlineStr">
        <is>
          <t xml:space="preserve"> </t>
        </is>
      </c>
      <c r="D20" s="4" t="inlineStr">
        <is>
          <t xml:space="preserve"> </t>
        </is>
      </c>
      <c r="E20" s="4" t="inlineStr">
        <is>
          <t xml:space="preserve"> </t>
        </is>
      </c>
    </row>
    <row r="21">
      <c r="A21" s="3" t="inlineStr">
        <is>
          <t>Goodwill and Intangible Assets (Details) [Line Items]</t>
        </is>
      </c>
      <c r="B21" s="4" t="inlineStr">
        <is>
          <t xml:space="preserve"> </t>
        </is>
      </c>
      <c r="C21" s="4" t="inlineStr">
        <is>
          <t xml:space="preserve"> </t>
        </is>
      </c>
      <c r="D21" s="4" t="inlineStr">
        <is>
          <t xml:space="preserve"> </t>
        </is>
      </c>
      <c r="E21" s="4" t="inlineStr">
        <is>
          <t xml:space="preserve"> </t>
        </is>
      </c>
    </row>
    <row r="22">
      <c r="A22" s="4" t="inlineStr">
        <is>
          <t>Total consideration</t>
        </is>
      </c>
      <c r="B22" s="4" t="inlineStr">
        <is>
          <t xml:space="preserve"> </t>
        </is>
      </c>
      <c r="C22" s="6" t="n">
        <v>2969334</v>
      </c>
      <c r="D22" s="4" t="inlineStr">
        <is>
          <t xml:space="preserve"> </t>
        </is>
      </c>
      <c r="E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Intangible Assets (Details) - Schedule of goodwill - USD ($)</t>
        </is>
      </c>
      <c r="B1" s="2" t="inlineStr">
        <is>
          <t>Oct. 31, 2021</t>
        </is>
      </c>
      <c r="C1" s="2" t="inlineStr">
        <is>
          <t>Dec. 31, 2020</t>
        </is>
      </c>
    </row>
    <row r="2">
      <c r="A2" s="3" t="inlineStr">
        <is>
          <t>Schedule Of Goodwill Abstract</t>
        </is>
      </c>
      <c r="B2" s="4" t="inlineStr">
        <is>
          <t xml:space="preserve"> </t>
        </is>
      </c>
      <c r="C2" s="4" t="inlineStr">
        <is>
          <t xml:space="preserve"> </t>
        </is>
      </c>
    </row>
    <row r="3">
      <c r="A3" s="4" t="inlineStr">
        <is>
          <t>Estimated Life</t>
        </is>
      </c>
      <c r="B3" s="4" t="inlineStr">
        <is>
          <t>Indefinite</t>
        </is>
      </c>
      <c r="C3" s="4" t="inlineStr">
        <is>
          <t xml:space="preserve"> </t>
        </is>
      </c>
    </row>
    <row r="4">
      <c r="A4" s="4" t="inlineStr">
        <is>
          <t>Goodwill</t>
        </is>
      </c>
      <c r="B4" s="6" t="n">
        <v>1809357</v>
      </c>
      <c r="C4" s="4" t="inlineStr">
        <is>
          <t xml:space="preserve"> </t>
        </is>
      </c>
    </row>
    <row r="5">
      <c r="A5" s="4" t="inlineStr">
        <is>
          <t>Less: Impairment</t>
        </is>
      </c>
      <c r="B5" s="4" t="inlineStr">
        <is>
          <t xml:space="preserve"> </t>
        </is>
      </c>
      <c r="C5" s="4" t="inlineStr">
        <is>
          <t xml:space="preserve"> </t>
        </is>
      </c>
    </row>
    <row r="6">
      <c r="A6" s="4" t="inlineStr">
        <is>
          <t>Goodwill, net</t>
        </is>
      </c>
      <c r="B6" s="6" t="n">
        <v>1809357</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intangible and long-Lived Assets</t>
        </is>
      </c>
      <c r="B1" s="2" t="inlineStr">
        <is>
          <t>Oct. 31, 2021 USD ($)</t>
        </is>
      </c>
    </row>
    <row r="2">
      <c r="A2" s="3" t="inlineStr">
        <is>
          <t>Finite-Lived Intangible Assets [Line Items]</t>
        </is>
      </c>
      <c r="B2" s="4" t="inlineStr">
        <is>
          <t xml:space="preserve"> </t>
        </is>
      </c>
    </row>
    <row r="3">
      <c r="A3" s="4" t="inlineStr">
        <is>
          <t>Total</t>
        </is>
      </c>
      <c r="B3" s="6" t="n">
        <v>3234198</v>
      </c>
    </row>
    <row r="4">
      <c r="A4" s="4" t="inlineStr">
        <is>
          <t>Less: Accumulated amortization</t>
        </is>
      </c>
      <c r="B4" s="5" t="n">
        <v>-8837</v>
      </c>
    </row>
    <row r="5">
      <c r="A5" s="4" t="inlineStr">
        <is>
          <t>Intangible assets, net</t>
        </is>
      </c>
      <c r="B5" s="5" t="n">
        <v>3225361</v>
      </c>
    </row>
    <row r="6">
      <c r="A6" s="4" t="inlineStr">
        <is>
          <t>Intangible assets with a finite life, net</t>
        </is>
      </c>
      <c r="B6" s="6" t="n">
        <v>2720361</v>
      </c>
    </row>
    <row r="7">
      <c r="A7" s="4" t="inlineStr">
        <is>
          <t>Computer Software [Member]</t>
        </is>
      </c>
      <c r="B7" s="4" t="inlineStr">
        <is>
          <t xml:space="preserve"> </t>
        </is>
      </c>
    </row>
    <row r="8">
      <c r="A8" s="3" t="inlineStr">
        <is>
          <t>Finite-Lived Intangible Assets [Line Items]</t>
        </is>
      </c>
      <c r="B8" s="4" t="inlineStr">
        <is>
          <t xml:space="preserve"> </t>
        </is>
      </c>
    </row>
    <row r="9">
      <c r="A9" s="4" t="inlineStr">
        <is>
          <t>Estimated Life</t>
        </is>
      </c>
      <c r="B9" s="4" t="inlineStr">
        <is>
          <t>3 years 6 months</t>
        </is>
      </c>
    </row>
    <row r="10">
      <c r="A10" s="4" t="inlineStr">
        <is>
          <t>Total</t>
        </is>
      </c>
      <c r="B10" s="6" t="n">
        <v>66198</v>
      </c>
    </row>
    <row r="11">
      <c r="A11" s="4" t="inlineStr">
        <is>
          <t>Customer relationships [Member]</t>
        </is>
      </c>
      <c r="B11" s="4" t="inlineStr">
        <is>
          <t xml:space="preserve"> </t>
        </is>
      </c>
    </row>
    <row r="12">
      <c r="A12" s="3" t="inlineStr">
        <is>
          <t>Finite-Lived Intangible Assets [Line Items]</t>
        </is>
      </c>
      <c r="B12" s="4" t="inlineStr">
        <is>
          <t xml:space="preserve"> </t>
        </is>
      </c>
    </row>
    <row r="13">
      <c r="A13" s="4" t="inlineStr">
        <is>
          <t>Estimated Life</t>
        </is>
      </c>
      <c r="B13" s="4" t="inlineStr">
        <is>
          <t>7 years</t>
        </is>
      </c>
    </row>
    <row r="14">
      <c r="A14" s="4" t="inlineStr">
        <is>
          <t>Total</t>
        </is>
      </c>
      <c r="B14" s="6" t="n">
        <v>43000</v>
      </c>
    </row>
    <row r="15">
      <c r="A15" s="4" t="inlineStr">
        <is>
          <t>Trademark [Member]</t>
        </is>
      </c>
      <c r="B15" s="4" t="inlineStr">
        <is>
          <t xml:space="preserve"> </t>
        </is>
      </c>
    </row>
    <row r="16">
      <c r="A16" s="3" t="inlineStr">
        <is>
          <t>Finite-Lived Intangible Assets [Line Items]</t>
        </is>
      </c>
      <c r="B16" s="4" t="inlineStr">
        <is>
          <t xml:space="preserve"> </t>
        </is>
      </c>
    </row>
    <row r="17">
      <c r="A17" s="4" t="inlineStr">
        <is>
          <t>Estimated Life</t>
        </is>
      </c>
      <c r="B17" s="4" t="inlineStr">
        <is>
          <t xml:space="preserve"> </t>
        </is>
      </c>
    </row>
    <row r="18">
      <c r="A18" s="4" t="inlineStr">
        <is>
          <t>Total</t>
        </is>
      </c>
      <c r="B18" s="6" t="n">
        <v>505000</v>
      </c>
    </row>
    <row r="19">
      <c r="A19" s="4" t="inlineStr">
        <is>
          <t>License agreement [Member]</t>
        </is>
      </c>
      <c r="B19" s="4" t="inlineStr">
        <is>
          <t xml:space="preserve"> </t>
        </is>
      </c>
    </row>
    <row r="20">
      <c r="A20" s="3" t="inlineStr">
        <is>
          <t>Finite-Lived Intangible Assets [Line Items]</t>
        </is>
      </c>
      <c r="B20" s="4" t="inlineStr">
        <is>
          <t xml:space="preserve"> </t>
        </is>
      </c>
    </row>
    <row r="21">
      <c r="A21" s="4" t="inlineStr">
        <is>
          <t>Estimated Life</t>
        </is>
      </c>
      <c r="B21" s="4" t="inlineStr">
        <is>
          <t>3 years</t>
        </is>
      </c>
    </row>
    <row r="22">
      <c r="A22" s="4" t="inlineStr">
        <is>
          <t>Total</t>
        </is>
      </c>
      <c r="B22" s="6" t="n">
        <v>26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Operations (Parentheticals)</t>
        </is>
      </c>
      <c r="B1" s="2" t="inlineStr">
        <is>
          <t>10 Months Ended</t>
        </is>
      </c>
    </row>
    <row r="2">
      <c r="B2" s="2" t="inlineStr">
        <is>
          <t>Oct. 31, 2021 USD ($) $ / shares</t>
        </is>
      </c>
    </row>
    <row r="3">
      <c r="A3" s="3" t="inlineStr">
        <is>
          <t>Income Statement [Abstract]</t>
        </is>
      </c>
      <c r="B3" s="4" t="inlineStr">
        <is>
          <t xml:space="preserve"> </t>
        </is>
      </c>
    </row>
    <row r="4">
      <c r="A4" s="4" t="inlineStr">
        <is>
          <t>Compensation and related expenses includes of stock based compensation</t>
        </is>
      </c>
      <c r="B4" s="6" t="n">
        <v>2871721</v>
      </c>
    </row>
    <row r="5">
      <c r="A5" s="4" t="inlineStr">
        <is>
          <t>Professional and consulting expenses includes of stock based compensation</t>
        </is>
      </c>
      <c r="B5" s="5" t="n">
        <v>1862709</v>
      </c>
    </row>
    <row r="6">
      <c r="A6" s="4" t="inlineStr">
        <is>
          <t>Professional and consulting expenses related party includes of stock based compensation</t>
        </is>
      </c>
      <c r="B6" s="5" t="n">
        <v>1356507</v>
      </c>
    </row>
    <row r="7">
      <c r="A7" s="4" t="inlineStr">
        <is>
          <t>Product development expense includes and of stock based compensation</t>
        </is>
      </c>
      <c r="B7" s="6" t="n">
        <v>3036286</v>
      </c>
    </row>
    <row r="8">
      <c r="A8" s="4" t="inlineStr">
        <is>
          <t>Continuing operations - basic and diluted (in Dollars per share) (in Dollars per share) | $ / shares</t>
        </is>
      </c>
      <c r="B8" s="8" t="n">
        <v>-0.560000000000000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amortization of intangible assets attributable to future periods</t>
        </is>
      </c>
      <c r="B1" s="2" t="inlineStr">
        <is>
          <t>Oct. 31, 2021 USD ($)</t>
        </is>
      </c>
    </row>
    <row r="2">
      <c r="A2" s="3" t="inlineStr">
        <is>
          <t>Schedule Of Amortization Of Intangible Assets Attributable To Future Periods Abstract</t>
        </is>
      </c>
      <c r="B2" s="4" t="inlineStr">
        <is>
          <t xml:space="preserve"> </t>
        </is>
      </c>
    </row>
    <row r="3">
      <c r="A3" s="4" t="inlineStr">
        <is>
          <t>2022</t>
        </is>
      </c>
      <c r="B3" s="6" t="n">
        <v>899845</v>
      </c>
    </row>
    <row r="4">
      <c r="A4" s="4" t="inlineStr">
        <is>
          <t>2023</t>
        </is>
      </c>
      <c r="B4" s="5" t="n">
        <v>899845</v>
      </c>
    </row>
    <row r="5">
      <c r="A5" s="4" t="inlineStr">
        <is>
          <t>2024</t>
        </is>
      </c>
      <c r="B5" s="5" t="n">
        <v>898147</v>
      </c>
    </row>
    <row r="6">
      <c r="A6" s="4" t="inlineStr">
        <is>
          <t>2025</t>
        </is>
      </c>
      <c r="B6" s="5" t="n">
        <v>6413</v>
      </c>
    </row>
    <row r="7">
      <c r="A7" s="4" t="inlineStr">
        <is>
          <t>2026</t>
        </is>
      </c>
      <c r="B7" s="5" t="n">
        <v>6413</v>
      </c>
    </row>
    <row r="8">
      <c r="A8" s="4" t="inlineStr">
        <is>
          <t>2027</t>
        </is>
      </c>
      <c r="B8" s="5" t="n">
        <v>6413</v>
      </c>
    </row>
    <row r="9">
      <c r="A9" s="4" t="inlineStr">
        <is>
          <t>2028</t>
        </is>
      </c>
      <c r="B9" s="5" t="n">
        <v>4095</v>
      </c>
    </row>
    <row r="10">
      <c r="A10" s="4" t="inlineStr">
        <is>
          <t>Total</t>
        </is>
      </c>
      <c r="B10" s="6" t="n">
        <v>27203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L326"/>
  <sheetViews>
    <sheetView workbookViewId="0">
      <selection activeCell="A1" sqref="A1"/>
    </sheetView>
  </sheetViews>
  <sheetFormatPr baseColWidth="8" defaultRowHeight="15"/>
  <cols>
    <col width="74" customWidth="1" min="1" max="1"/>
    <col width="14" customWidth="1" min="2" max="2"/>
    <col width="80" customWidth="1" min="3" max="3"/>
    <col width="80" customWidth="1" min="4" max="4"/>
    <col width="80" customWidth="1" min="5" max="5"/>
    <col width="14" customWidth="1" min="6" max="6"/>
    <col width="80" customWidth="1" min="7" max="7"/>
    <col width="80" customWidth="1" min="8" max="8"/>
    <col width="14" customWidth="1" min="9" max="9"/>
    <col width="80" customWidth="1" min="10" max="10"/>
    <col width="13" customWidth="1" min="11" max="11"/>
    <col width="13" customWidth="1" min="12" max="12"/>
    <col width="14" customWidth="1" min="13" max="13"/>
    <col width="80" customWidth="1" min="14" max="14"/>
    <col width="80" customWidth="1" min="15" max="15"/>
    <col width="80" customWidth="1" min="16" max="16"/>
    <col width="80" customWidth="1" min="17" max="17"/>
    <col width="14" customWidth="1" min="18" max="18"/>
    <col width="14" customWidth="1" min="19" max="19"/>
    <col width="80" customWidth="1" min="20" max="20"/>
    <col width="13" customWidth="1" min="21" max="21"/>
    <col width="14" customWidth="1" min="22" max="22"/>
    <col width="14" customWidth="1" min="23" max="23"/>
    <col width="14" customWidth="1" min="24" max="24"/>
    <col width="80" customWidth="1" min="25" max="25"/>
    <col width="16" customWidth="1" min="26" max="26"/>
    <col width="80" customWidth="1" min="27" max="27"/>
    <col width="80" customWidth="1" min="28" max="28"/>
    <col width="14" customWidth="1" min="29" max="29"/>
    <col width="15" customWidth="1" min="30" max="30"/>
    <col width="16" customWidth="1" min="31" max="31"/>
    <col width="80" customWidth="1" min="32" max="32"/>
    <col width="16" customWidth="1" min="33" max="33"/>
    <col width="16" customWidth="1" min="34" max="34"/>
    <col width="14" customWidth="1" min="35" max="35"/>
    <col width="14" customWidth="1" min="36" max="36"/>
    <col width="14" customWidth="1" min="37" max="37"/>
    <col width="14" customWidth="1" min="38" max="38"/>
  </cols>
  <sheetData>
    <row r="1">
      <c r="A1" s="1" t="inlineStr">
        <is>
          <t>Convertible Notes (Details) - USD ($)</t>
        </is>
      </c>
      <c r="T1" s="2" t="inlineStr">
        <is>
          <t>1 Months Ended</t>
        </is>
      </c>
      <c r="AD1" s="2" t="inlineStr">
        <is>
          <t>3 Months Ended</t>
        </is>
      </c>
      <c r="AE1" s="2" t="inlineStr">
        <is>
          <t>10 Months Ended</t>
        </is>
      </c>
      <c r="AG1" s="2" t="inlineStr">
        <is>
          <t>12 Months Ended</t>
        </is>
      </c>
      <c r="AH1" s="2" t="inlineStr">
        <is>
          <t>19 Months Ended</t>
        </is>
      </c>
    </row>
    <row r="2">
      <c r="B2" s="2" t="inlineStr">
        <is>
          <t>Jul. 31, 2022</t>
        </is>
      </c>
      <c r="C2" s="2" t="inlineStr">
        <is>
          <t>Jul. 19, 2022</t>
        </is>
      </c>
      <c r="D2" s="2" t="inlineStr">
        <is>
          <t>May 24, 2022</t>
        </is>
      </c>
      <c r="E2" s="2" t="inlineStr">
        <is>
          <t>May 18, 2022</t>
        </is>
      </c>
      <c r="F2" s="2" t="inlineStr">
        <is>
          <t>Oct. 01, 2021</t>
        </is>
      </c>
      <c r="G2" s="2" t="inlineStr">
        <is>
          <t>Sep. 08, 2021</t>
        </is>
      </c>
      <c r="H2" s="2" t="inlineStr">
        <is>
          <t>Sep. 01, 2021</t>
        </is>
      </c>
      <c r="I2" s="2" t="inlineStr">
        <is>
          <t>Jul. 01, 2021</t>
        </is>
      </c>
      <c r="J2" s="2" t="inlineStr">
        <is>
          <t>May 28, 2021</t>
        </is>
      </c>
      <c r="K2" s="2" t="inlineStr">
        <is>
          <t>May 17, 2021</t>
        </is>
      </c>
      <c r="L2" s="2" t="inlineStr">
        <is>
          <t>May 01, 2021</t>
        </is>
      </c>
      <c r="M2" s="2" t="inlineStr">
        <is>
          <t>Apr. 12, 2021</t>
        </is>
      </c>
      <c r="N2" s="2" t="inlineStr">
        <is>
          <t>Apr. 07, 2021</t>
        </is>
      </c>
      <c r="O2" s="2" t="inlineStr">
        <is>
          <t>Mar. 31, 2021</t>
        </is>
      </c>
      <c r="P2" s="2" t="inlineStr">
        <is>
          <t>Mar. 30, 2021</t>
        </is>
      </c>
      <c r="Q2" s="2" t="inlineStr">
        <is>
          <t>Mar. 22, 2021</t>
        </is>
      </c>
      <c r="R2" s="2" t="inlineStr">
        <is>
          <t>Jan. 12, 2021</t>
        </is>
      </c>
      <c r="S2" s="2" t="inlineStr">
        <is>
          <t>Dec. 31, 2020</t>
        </is>
      </c>
      <c r="T2" s="2" t="inlineStr">
        <is>
          <t>Jul. 31, 2022</t>
        </is>
      </c>
      <c r="U2" s="2" t="inlineStr">
        <is>
          <t>May 31, 2021</t>
        </is>
      </c>
      <c r="V2" s="2" t="inlineStr">
        <is>
          <t>Apr. 30, 2021</t>
        </is>
      </c>
      <c r="W2" s="2" t="inlineStr">
        <is>
          <t>Mar. 29, 2021</t>
        </is>
      </c>
      <c r="X2" s="2" t="inlineStr">
        <is>
          <t>Mar. 24, 2021</t>
        </is>
      </c>
      <c r="Y2" s="2" t="inlineStr">
        <is>
          <t>Mar. 18, 2021</t>
        </is>
      </c>
      <c r="Z2" s="2" t="inlineStr">
        <is>
          <t>Jan. 27, 2021</t>
        </is>
      </c>
      <c r="AA2" s="2" t="inlineStr">
        <is>
          <t>Dec. 28, 2020</t>
        </is>
      </c>
      <c r="AB2" s="2" t="inlineStr">
        <is>
          <t>Dec. 18, 2020</t>
        </is>
      </c>
      <c r="AC2" s="2" t="inlineStr">
        <is>
          <t>Sep. 25, 2020</t>
        </is>
      </c>
      <c r="AD2" s="2" t="inlineStr">
        <is>
          <t>Mar. 31, 2021</t>
        </is>
      </c>
      <c r="AE2" s="2" t="inlineStr">
        <is>
          <t>Oct. 31, 2022</t>
        </is>
      </c>
      <c r="AF2" s="2" t="inlineStr">
        <is>
          <t>Oct. 31, 2021</t>
        </is>
      </c>
      <c r="AG2" s="2" t="inlineStr">
        <is>
          <t>Dec. 31, 2020</t>
        </is>
      </c>
      <c r="AH2" s="2" t="inlineStr">
        <is>
          <t>Jul. 31, 2022</t>
        </is>
      </c>
      <c r="AI2" s="2" t="inlineStr">
        <is>
          <t>Aug. 31, 2021</t>
        </is>
      </c>
      <c r="AJ2" s="2" t="inlineStr">
        <is>
          <t>Jul. 09, 2021</t>
        </is>
      </c>
      <c r="AK2" s="2" t="inlineStr">
        <is>
          <t>Apr. 01, 2021</t>
        </is>
      </c>
      <c r="AL2" s="2" t="inlineStr">
        <is>
          <t>Jan. 31, 2021</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05524</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510438</v>
      </c>
      <c r="AG4" s="6" t="n">
        <v>305524</v>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Interest rate per ann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9" t="n">
        <v>0.05</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Increase decrease in interest rate per ann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9" t="n">
        <v>0.05</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Debt conversio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The investor has the right, only upon the occurrence of an Event of Default, to convert all or any portion of the then outstanding
and unpaid principal amount and interest thereon (including any default interest) into shares of common stock equal to the lesser of (i)
105% multiplied by the closing bid price of the common stock on the trading day immediately preceding the issue date ($1.04) or (ii) the
closing bid price of the common stock on the trading day immediately preceding the date of the respective conversion (the “Conversion
Price”), subject to certain percentage of ownership limitations. The Second Commitment Shares must be returned to the Company’s
treasury if the December 2020 Note I is fully repaid and satisfied on or prior to the maturity date, the. Upon the occurrence and during
the continuation of any Event of Default (as defined in December 2020 Note I), the investor is no longer required to return the Second
Commitment Shares to the Company and the December 2020 Note I becomes immediately due and payable thereunder in the amount equal to the
principal amount then outstanding plus accrued interest (including any default interest) through the date of full repayment multiplied
by 125%.</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Outstanding principal</t>
        </is>
      </c>
      <c r="B8" s="6" t="n">
        <v>1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25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125000</v>
      </c>
      <c r="AI8" s="4" t="inlineStr">
        <is>
          <t xml:space="preserve"> </t>
        </is>
      </c>
      <c r="AJ8" s="4" t="inlineStr">
        <is>
          <t xml:space="preserve"> </t>
        </is>
      </c>
      <c r="AK8" s="4" t="inlineStr">
        <is>
          <t xml:space="preserve"> </t>
        </is>
      </c>
      <c r="AL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5" t="n">
        <v>742</v>
      </c>
      <c r="AI9" s="4" t="inlineStr">
        <is>
          <t xml:space="preserve"> </t>
        </is>
      </c>
      <c r="AJ9" s="4" t="inlineStr">
        <is>
          <t xml:space="preserve"> </t>
        </is>
      </c>
      <c r="AK9" s="4" t="inlineStr">
        <is>
          <t xml:space="preserve"> </t>
        </is>
      </c>
      <c r="AL9" s="4" t="inlineStr">
        <is>
          <t xml:space="preserve"> </t>
        </is>
      </c>
    </row>
    <row r="10">
      <c r="A10" s="4" t="inlineStr">
        <is>
          <t>Gain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26629</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Sum of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9" t="n">
        <v>0.01</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9" t="n">
        <v>0.01</v>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575480</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ommitment fair value</t>
        </is>
      </c>
      <c r="B13" s="4" t="inlineStr">
        <is>
          <t xml:space="preserve"> </t>
        </is>
      </c>
      <c r="C13" s="4" t="inlineStr">
        <is>
          <t xml:space="preserve"> </t>
        </is>
      </c>
      <c r="D13" s="4" t="inlineStr">
        <is>
          <t xml:space="preserve"> </t>
        </is>
      </c>
      <c r="E13" s="4" t="inlineStr">
        <is>
          <t xml:space="preserve"> </t>
        </is>
      </c>
      <c r="F13" s="6" t="n">
        <v>271497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152626</v>
      </c>
      <c r="AG13" s="4" t="inlineStr">
        <is>
          <t xml:space="preserve"> </t>
        </is>
      </c>
      <c r="AH13" s="4" t="inlineStr">
        <is>
          <t xml:space="preserve"> </t>
        </is>
      </c>
      <c r="AI13" s="4" t="inlineStr">
        <is>
          <t xml:space="preserve"> </t>
        </is>
      </c>
      <c r="AJ13" s="4" t="inlineStr">
        <is>
          <t xml:space="preserve"> </t>
        </is>
      </c>
      <c r="AK13" s="6" t="n">
        <v>1800000</v>
      </c>
      <c r="AL13" s="4" t="inlineStr">
        <is>
          <t xml:space="preserve"> </t>
        </is>
      </c>
    </row>
    <row r="14">
      <c r="A14" s="4" t="inlineStr">
        <is>
          <t>Amended term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9" t="n">
        <v>0.1</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Amortization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14666.6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Extension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3080</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Guarante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6" t="n">
        <v>12000</v>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Sep.  01,  2016</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Principal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230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Legal fees</t>
        </is>
      </c>
      <c r="B20" s="4" t="inlineStr">
        <is>
          <t xml:space="preserve"> </t>
        </is>
      </c>
      <c r="C20" s="4" t="inlineStr">
        <is>
          <t xml:space="preserve"> </t>
        </is>
      </c>
      <c r="D20" s="4" t="inlineStr">
        <is>
          <t xml:space="preserve"> </t>
        </is>
      </c>
      <c r="E20" s="6" t="n">
        <v>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Exercisable price (in Dollars per share)</t>
        </is>
      </c>
      <c r="B21" s="4" t="inlineStr">
        <is>
          <t xml:space="preserve"> </t>
        </is>
      </c>
      <c r="C21" s="4" t="inlineStr">
        <is>
          <t xml:space="preserve"> </t>
        </is>
      </c>
      <c r="D21" s="4" t="inlineStr">
        <is>
          <t xml:space="preserve"> </t>
        </is>
      </c>
      <c r="E21" s="4" t="inlineStr">
        <is>
          <t xml:space="preserve"> </t>
        </is>
      </c>
      <c r="F21" s="7" t="n">
        <v>0.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Conversion pri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9" t="n">
        <v>3</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Original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6" t="n">
        <v>34000</v>
      </c>
      <c r="AJ23" s="6" t="n">
        <v>95000</v>
      </c>
      <c r="AK23" s="4" t="inlineStr">
        <is>
          <t xml:space="preserve"> </t>
        </is>
      </c>
      <c r="AL23" s="4" t="inlineStr">
        <is>
          <t xml:space="preserve"> </t>
        </is>
      </c>
    </row>
    <row r="24">
      <c r="A24" s="4" t="inlineStr">
        <is>
          <t>Aggregate fixed monetary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209688</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Embedded conversion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223358</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Debt modificat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Additionally, in connection with the Notes, the
Company issued an aggregate of 853,385 shares of common stock and an aggregate of 824,000 warrants as commitment fees (see Note 12). The
Company also issued additional 133,250 warrants as commitment fees (see Note 12), in connection with a debt modification of the December
Note II and January Note I. The common stocks and warrants issued during the ten months ended October 31, 2021 were valued, in aggregate,
at $575,480 using the relative fair value method and recorded as debt discount to be amortized over the term of the Notes.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Change in fair value of derivative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6" t="n">
        <v>289874</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5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6" t="n">
        <v>1012554</v>
      </c>
      <c r="AG28" s="6" t="n">
        <v>5000</v>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3" t="inlineStr">
        <is>
          <t>Convertible Not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Affiliate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12" t="n">
        <v>0.0499</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Securities Purchase Agreement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3" t="inlineStr">
        <is>
          <t>Convertible No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rincipal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213570</v>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May 2021 Note 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3" t="inlineStr">
        <is>
          <t>Convertible Not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0326</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6" t="n">
        <v>30326</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Debt conversion,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he May 2021 Note II is convertible at a conversion price of $0.70 (“Conversion Price”).</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Outstanding principal</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236781</v>
      </c>
      <c r="AG39" s="4" t="inlineStr">
        <is>
          <t xml:space="preserve"> </t>
        </is>
      </c>
      <c r="AH39" s="5" t="n">
        <v>0</v>
      </c>
      <c r="AI39" s="4" t="inlineStr">
        <is>
          <t xml:space="preserve"> </t>
        </is>
      </c>
      <c r="AJ39" s="4" t="inlineStr">
        <is>
          <t xml:space="preserve"> </t>
        </is>
      </c>
      <c r="AK39" s="4" t="inlineStr">
        <is>
          <t xml:space="preserve"> </t>
        </is>
      </c>
      <c r="AL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6" t="n">
        <v>14019</v>
      </c>
      <c r="AF40" s="5" t="n">
        <v>14481</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Cash payments,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Pursuant
to the May 2021 SPA II, the Company (i) issued a convertible note with principal amount of $285,000 (the “May 2021 Note II”)
with the Company receiving $250,000 in net proceeds, net of $28,500 of OID and $6,500 of legal fees; (ii) issued 150,000 shares of common
stock (the “Commitment Shares”) as commitment fee and; (iii) issued warrant to purchase up to 150,000 shares of common stock
(the “May 2021 Warrant II”, and together with the May 2021 SPA II and the May 2021 Note II, the “May 2021Agreements
II”). The 150,000 shares of common stock and 150,000 warrant issued were valued at $69,583 and $30,326, respectively, using the
relative fair value method, all recorded as a debt discount to be amortized over the twelve-month term of the note. The May 2021 Note
II matured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The May 2021 Note
II matured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 The Company
made nine monthly cash payments (“Amortization Payments”), in the amount of $31,350 due on the first day of each month, beginning
August 26, 2021.</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Warrants to purchase shares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5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5" t="n">
        <v>150000</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1.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11" t="n">
        <v>1.5</v>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Principal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5" t="n">
        <v>236781</v>
      </c>
      <c r="AF44" s="5" t="n">
        <v>48219</v>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May 2021 Note II [Member] |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3" t="inlineStr">
        <is>
          <t>Convertible Not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Ownership limitatio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2" t="n">
        <v>0.0499</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12" t="n">
        <v>0.0499</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May 2022 Note 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Convertible Not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Shares of common stock (in Shares)</t>
        </is>
      </c>
      <c r="B50" s="4" t="inlineStr">
        <is>
          <t xml:space="preserve"> </t>
        </is>
      </c>
      <c r="C50" s="4" t="inlineStr">
        <is>
          <t xml:space="preserve"> </t>
        </is>
      </c>
      <c r="D50" s="4" t="inlineStr">
        <is>
          <t xml:space="preserve"> </t>
        </is>
      </c>
      <c r="E50" s="5" t="n">
        <v>76923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Received net proceeds</t>
        </is>
      </c>
      <c r="B51" s="4" t="inlineStr">
        <is>
          <t xml:space="preserve"> </t>
        </is>
      </c>
      <c r="C51" s="4" t="inlineStr">
        <is>
          <t xml:space="preserve"> </t>
        </is>
      </c>
      <c r="D51" s="4" t="inlineStr">
        <is>
          <t xml:space="preserve"> </t>
        </is>
      </c>
      <c r="E51" s="6" t="n">
        <v>4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Net of OID</t>
        </is>
      </c>
      <c r="B52" s="4" t="inlineStr">
        <is>
          <t xml:space="preserve"> </t>
        </is>
      </c>
      <c r="C52" s="4" t="inlineStr">
        <is>
          <t xml:space="preserve"> </t>
        </is>
      </c>
      <c r="D52" s="4" t="inlineStr">
        <is>
          <t xml:space="preserve"> </t>
        </is>
      </c>
      <c r="E52" s="5" t="n">
        <v>4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Outstanding principal</t>
        </is>
      </c>
      <c r="B53" s="5" t="n">
        <v>500000</v>
      </c>
      <c r="C53" s="4" t="inlineStr">
        <is>
          <t xml:space="preserve"> </t>
        </is>
      </c>
      <c r="D53" s="4" t="inlineStr">
        <is>
          <t xml:space="preserve"> </t>
        </is>
      </c>
      <c r="E53" s="6" t="n">
        <v>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500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5" t="n">
        <v>500000</v>
      </c>
      <c r="AI53" s="4" t="inlineStr">
        <is>
          <t xml:space="preserve"> </t>
        </is>
      </c>
      <c r="AJ53" s="4" t="inlineStr">
        <is>
          <t xml:space="preserve"> </t>
        </is>
      </c>
      <c r="AK53" s="4" t="inlineStr">
        <is>
          <t xml:space="preserve"> </t>
        </is>
      </c>
      <c r="AL53" s="4" t="inlineStr">
        <is>
          <t xml:space="preserve"> </t>
        </is>
      </c>
    </row>
    <row r="54">
      <c r="A54" s="4" t="inlineStr">
        <is>
          <t>Cash payments, description</t>
        </is>
      </c>
      <c r="B54" s="4" t="inlineStr">
        <is>
          <t xml:space="preserve"> </t>
        </is>
      </c>
      <c r="C54" s="4" t="inlineStr">
        <is>
          <t xml:space="preserve"> </t>
        </is>
      </c>
      <c r="D54" s="4" t="inlineStr">
        <is>
          <t xml:space="preserve"> </t>
        </is>
      </c>
      <c r="E54" s="4" t="inlineStr">
        <is>
          <t>The 869,565 warrants issued were valued at $93,641 using the relative fair
value method, recorded as a debt discount to be amortized over the twelve-month term of the note. The May 2022 Note I bears an annual
interest rate of 15% and matures on May 18, 2023. The May 2022 Note I is convertible at any time or times on or after the occurrence of
an event of default, at a price equal to $0.39, provided, however, that if the Company consummates an Uplist Offering (as defined in this
May 2022 Note I) within 180 calendar days after the issuance date, then the conversion price shall equal 75% of the Uplist Offering. If
the date of a respective conversion under the May 2022 Note I, is prior to the date of the Uplist Offering, then the Conversion Price
shall equal $0.39 per share. At any time prior to an event of default the Company shall have the option to pre-pay the outstanding
principal at an amount equal to 115% of the outstanding balance plus accrued.</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Warrants to purchase shares of common stock (in Shares)</t>
        </is>
      </c>
      <c r="B55" s="4" t="inlineStr">
        <is>
          <t xml:space="preserve"> </t>
        </is>
      </c>
      <c r="C55" s="4" t="inlineStr">
        <is>
          <t xml:space="preserve"> </t>
        </is>
      </c>
      <c r="D55" s="4" t="inlineStr">
        <is>
          <t xml:space="preserve"> </t>
        </is>
      </c>
      <c r="E55" s="5" t="n">
        <v>86956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Fair value of warrants</t>
        </is>
      </c>
      <c r="B56" s="4" t="inlineStr">
        <is>
          <t xml:space="preserve"> </t>
        </is>
      </c>
      <c r="C56" s="4" t="inlineStr">
        <is>
          <t xml:space="preserve"> </t>
        </is>
      </c>
      <c r="D56" s="4" t="inlineStr">
        <is>
          <t xml:space="preserve"> </t>
        </is>
      </c>
      <c r="E56" s="6" t="n">
        <v>9364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7" t="n">
        <v>0.5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Exercisable price (in Dollars per share)</t>
        </is>
      </c>
      <c r="B58" s="4" t="inlineStr">
        <is>
          <t xml:space="preserve"> </t>
        </is>
      </c>
      <c r="C58" s="4" t="inlineStr">
        <is>
          <t xml:space="preserve"> </t>
        </is>
      </c>
      <c r="D58" s="4" t="inlineStr">
        <is>
          <t xml:space="preserve"> </t>
        </is>
      </c>
      <c r="E58" s="7" t="n">
        <v>0.5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Exercise price percentage</t>
        </is>
      </c>
      <c r="B59" s="4" t="inlineStr">
        <is>
          <t xml:space="preserve"> </t>
        </is>
      </c>
      <c r="C59" s="4" t="inlineStr">
        <is>
          <t xml:space="preserve"> </t>
        </is>
      </c>
      <c r="D59" s="4" t="inlineStr">
        <is>
          <t xml:space="preserve"> </t>
        </is>
      </c>
      <c r="E59" s="9" t="n">
        <v>1.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May 2022 Note I [Member] | 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3" t="inlineStr">
        <is>
          <t>Convertible Not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Ownership limitation, percentage</t>
        </is>
      </c>
      <c r="B62" s="4" t="inlineStr">
        <is>
          <t xml:space="preserve"> </t>
        </is>
      </c>
      <c r="C62" s="4" t="inlineStr">
        <is>
          <t xml:space="preserve"> </t>
        </is>
      </c>
      <c r="D62" s="4" t="inlineStr">
        <is>
          <t xml:space="preserve"> </t>
        </is>
      </c>
      <c r="E62" s="12" t="n">
        <v>0.049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May 2022 Note I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Convertible Not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Aggregate principal amount</t>
        </is>
      </c>
      <c r="B65" s="4" t="inlineStr">
        <is>
          <t xml:space="preserve"> </t>
        </is>
      </c>
      <c r="C65" s="4" t="inlineStr">
        <is>
          <t xml:space="preserve"> </t>
        </is>
      </c>
      <c r="D65" s="6" t="n">
        <v>12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Shares of common stock (in Shares)</t>
        </is>
      </c>
      <c r="B66" s="4" t="inlineStr">
        <is>
          <t xml:space="preserve"> </t>
        </is>
      </c>
      <c r="C66" s="4" t="inlineStr">
        <is>
          <t xml:space="preserve"> </t>
        </is>
      </c>
      <c r="D66" s="5" t="n">
        <v>21739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Debt discount</t>
        </is>
      </c>
      <c r="B67" s="4" t="inlineStr">
        <is>
          <t xml:space="preserve"> </t>
        </is>
      </c>
      <c r="C67" s="4" t="inlineStr">
        <is>
          <t xml:space="preserve"> </t>
        </is>
      </c>
      <c r="D67" s="6" t="n">
        <v>2490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Received net proceeds</t>
        </is>
      </c>
      <c r="B68" s="4" t="inlineStr">
        <is>
          <t xml:space="preserve"> </t>
        </is>
      </c>
      <c r="C68" s="4" t="inlineStr">
        <is>
          <t xml:space="preserve"> </t>
        </is>
      </c>
      <c r="D68" s="5" t="n">
        <v>102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Net of OID</t>
        </is>
      </c>
      <c r="B69" s="4" t="inlineStr">
        <is>
          <t xml:space="preserve"> </t>
        </is>
      </c>
      <c r="C69" s="4" t="inlineStr">
        <is>
          <t xml:space="preserve"> </t>
        </is>
      </c>
      <c r="D69" s="6" t="n">
        <v>12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Cash payments, description</t>
        </is>
      </c>
      <c r="B70" s="4" t="inlineStr">
        <is>
          <t xml:space="preserve"> </t>
        </is>
      </c>
      <c r="C70" s="4" t="inlineStr">
        <is>
          <t xml:space="preserve"> </t>
        </is>
      </c>
      <c r="D70" s="4" t="inlineStr">
        <is>
          <t>The 217,391 warrants issued were valued at $24,902 using the relative
fair value method, recorded as a debt discount to be amortized over the twelve-month term of the note. The May 2022 Note II bears an annual
interest rate of 15% and matures on May 24, 2023. The May 2022 Note II is convertible at any time or times on or after the occurrence
of an event of default, at a price equal to the lower of; (i) 75% of the closing price of the common stock on the date of the investment,
and (ii) 90% of the lowest VWAP for the common stock during the five trading day period ending on the latest complete trading day prior
to the conversion date however if the Company consummates an Uplist Offering (as defined in the May 2022 Note II) within the 180 calendar
days after the issuance date, then the conversion price shall equal 75% of the offering price per share of common stock at which the Uplist
Offering is made. Unless otherwise adjusted pursuant to the terms of the May 2022 Note II, if the date of a conversion under the May 2022
Note II is prior to the date of the Uplist Offering, then the conversion price shall equal $0.345 per share. At any time prior to an event
of default the Company shall have the option to pre-pay the May 2022 Note II at an amount equal to 115% of the outstanding balance plus
accrued and unpaid interest on the outstanding balance. Upon the occurrence and during the continuation of any event of default, the May
2022 Note II shall become immediately due and payable at an amount equal to 150% of the outstanding principal plus accrued and unpaid
interest and any default interest, if any.</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Warrants to purchase shares of common stock (in Shares)</t>
        </is>
      </c>
      <c r="B71" s="4" t="inlineStr">
        <is>
          <t xml:space="preserve"> </t>
        </is>
      </c>
      <c r="C71" s="4" t="inlineStr">
        <is>
          <t xml:space="preserve"> </t>
        </is>
      </c>
      <c r="D71" s="5" t="n">
        <v>21739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Exercise price (in Dollars per share)</t>
        </is>
      </c>
      <c r="B72" s="4" t="inlineStr">
        <is>
          <t xml:space="preserve"> </t>
        </is>
      </c>
      <c r="C72" s="4" t="inlineStr">
        <is>
          <t xml:space="preserve"> </t>
        </is>
      </c>
      <c r="D72" s="7" t="n">
        <v>0.57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Legal fees</t>
        </is>
      </c>
      <c r="B73" s="4" t="inlineStr">
        <is>
          <t xml:space="preserve"> </t>
        </is>
      </c>
      <c r="C73" s="4" t="inlineStr">
        <is>
          <t xml:space="preserve"> </t>
        </is>
      </c>
      <c r="D73" s="6" t="n">
        <v>1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Exercisable price (in Dollars per share)</t>
        </is>
      </c>
      <c r="B74" s="4" t="inlineStr">
        <is>
          <t xml:space="preserve"> </t>
        </is>
      </c>
      <c r="C74" s="4" t="inlineStr">
        <is>
          <t xml:space="preserve"> </t>
        </is>
      </c>
      <c r="D74" s="7" t="n">
        <v>0.5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Exercise price percentage</t>
        </is>
      </c>
      <c r="B75" s="4" t="inlineStr">
        <is>
          <t xml:space="preserve"> </t>
        </is>
      </c>
      <c r="C75" s="4" t="inlineStr">
        <is>
          <t xml:space="preserve"> </t>
        </is>
      </c>
      <c r="D75" s="9" t="n">
        <v>1.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May 2022 Note II [Member] | Convertible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Convertible Not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Ownership limitation, percentage</t>
        </is>
      </c>
      <c r="B78" s="4" t="inlineStr">
        <is>
          <t xml:space="preserve"> </t>
        </is>
      </c>
      <c r="C78" s="4" t="inlineStr">
        <is>
          <t xml:space="preserve"> </t>
        </is>
      </c>
      <c r="D78" s="12" t="n">
        <v>0.049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May 2022 Note II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Convertible Not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Aggregate principal amount</t>
        </is>
      </c>
      <c r="B81" s="4" t="inlineStr">
        <is>
          <t xml:space="preserve"> </t>
        </is>
      </c>
      <c r="C81" s="4" t="inlineStr">
        <is>
          <t xml:space="preserve"> </t>
        </is>
      </c>
      <c r="D81" s="6" t="n">
        <v>18292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Shares of common stock (in Shares)</t>
        </is>
      </c>
      <c r="B82" s="4" t="inlineStr">
        <is>
          <t xml:space="preserve"> </t>
        </is>
      </c>
      <c r="C82" s="4" t="inlineStr">
        <is>
          <t xml:space="preserve"> </t>
        </is>
      </c>
      <c r="D82" s="5" t="n">
        <v>31813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Received net proceeds</t>
        </is>
      </c>
      <c r="B83" s="4" t="inlineStr">
        <is>
          <t xml:space="preserve"> </t>
        </is>
      </c>
      <c r="C83" s="4" t="inlineStr">
        <is>
          <t xml:space="preserve"> </t>
        </is>
      </c>
      <c r="D83" s="6" t="n">
        <v>1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Net of OID</t>
        </is>
      </c>
      <c r="B84" s="4" t="inlineStr">
        <is>
          <t xml:space="preserve"> </t>
        </is>
      </c>
      <c r="C84" s="4" t="inlineStr">
        <is>
          <t xml:space="preserve"> </t>
        </is>
      </c>
      <c r="D84" s="6" t="n">
        <v>1829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Outstanding principal</t>
        </is>
      </c>
      <c r="B85" s="5" t="n">
        <v>18292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182927</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5" t="n">
        <v>182927</v>
      </c>
      <c r="AI85" s="4" t="inlineStr">
        <is>
          <t xml:space="preserve"> </t>
        </is>
      </c>
      <c r="AJ85" s="4" t="inlineStr">
        <is>
          <t xml:space="preserve"> </t>
        </is>
      </c>
      <c r="AK85" s="4" t="inlineStr">
        <is>
          <t xml:space="preserve"> </t>
        </is>
      </c>
      <c r="AL85" s="4" t="inlineStr">
        <is>
          <t xml:space="preserve"> </t>
        </is>
      </c>
    </row>
    <row r="86">
      <c r="A86" s="4" t="inlineStr">
        <is>
          <t>Cash payments, description</t>
        </is>
      </c>
      <c r="B86" s="4" t="inlineStr">
        <is>
          <t xml:space="preserve"> </t>
        </is>
      </c>
      <c r="C86" s="4" t="inlineStr">
        <is>
          <t xml:space="preserve"> </t>
        </is>
      </c>
      <c r="D86" s="4" t="inlineStr">
        <is>
          <t>The 318,134 warrants issued were valued at $36,442 using the relative
fair value method, recorded as a debt discount to be amortized over the twelve-month term of the note. The May 2022 Note III bears an
annual interest rate of 15% and matures on May 24, 2023. The May 2022 Note III is convertible at any time or times on or after the occurrence
of an event of default, at a price equal to the lower of; (i) 75% of the closing price of the common stock on the date of the investment,
and (ii) 90% of the lowest VWAP for the common stock during the five trading day period ending on the latest complete trading day prior
to the conversion date however if the Company consummates an Uplist Offering (as defined in the May 2022 Note III) within the 180 calendar
days after the issuance date, then the conversion price shall equal 75% of the offering price per share of common stock at which the Uplist
Offering is made. Unless otherwise adjusted pursuant to the terms of the May 2022 Note III, if the date of a conversion under the May
2022 Note III is prior to the date of the Uplist Offering, then the conversion price shall equal $0.345 per share. At any time prior to
an event of default the Company shall have the option to pre-pay the May 2022 Note III at an amount equal to 115% of the outstanding balance
plus accrued and unpaid interest on the outstanding balance. Upon the occurrence and during the continuation of any event of default,
the May 2022 Note III shall become immediately due and payable at an amount equal to 150% of the outstanding principal plus accrued and
unpaid interest and any default interest, if any.</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Warrants to purchase shares of common stock (in Shares)</t>
        </is>
      </c>
      <c r="B87" s="4" t="inlineStr">
        <is>
          <t xml:space="preserve"> </t>
        </is>
      </c>
      <c r="C87" s="4" t="inlineStr">
        <is>
          <t xml:space="preserve"> </t>
        </is>
      </c>
      <c r="D87" s="5" t="n">
        <v>31813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Fair value of warrants</t>
        </is>
      </c>
      <c r="B88" s="4" t="inlineStr">
        <is>
          <t xml:space="preserve"> </t>
        </is>
      </c>
      <c r="C88" s="4" t="inlineStr">
        <is>
          <t xml:space="preserve"> </t>
        </is>
      </c>
      <c r="D88" s="6" t="n">
        <v>3644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Exercise price (in Dollars per share)</t>
        </is>
      </c>
      <c r="B89" s="4" t="inlineStr">
        <is>
          <t xml:space="preserve"> </t>
        </is>
      </c>
      <c r="C89" s="4" t="inlineStr">
        <is>
          <t xml:space="preserve"> </t>
        </is>
      </c>
      <c r="D89" s="7" t="n">
        <v>0.57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Legal fees</t>
        </is>
      </c>
      <c r="B90" s="4" t="inlineStr">
        <is>
          <t xml:space="preserve"> </t>
        </is>
      </c>
      <c r="C90" s="4" t="inlineStr">
        <is>
          <t xml:space="preserve"> </t>
        </is>
      </c>
      <c r="D90" s="6" t="n">
        <v>1463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Exercisable price (in Dollars per share)</t>
        </is>
      </c>
      <c r="B91" s="4" t="inlineStr">
        <is>
          <t xml:space="preserve"> </t>
        </is>
      </c>
      <c r="C91" s="4" t="inlineStr">
        <is>
          <t xml:space="preserve"> </t>
        </is>
      </c>
      <c r="D91" s="7" t="n">
        <v>0.57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Exercise price percentage</t>
        </is>
      </c>
      <c r="B92" s="4" t="inlineStr">
        <is>
          <t xml:space="preserve"> </t>
        </is>
      </c>
      <c r="C92" s="4" t="inlineStr">
        <is>
          <t xml:space="preserve"> </t>
        </is>
      </c>
      <c r="D92" s="9" t="n">
        <v>1.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Conversion price percentage</t>
        </is>
      </c>
      <c r="B93" s="4" t="inlineStr">
        <is>
          <t xml:space="preserve"> </t>
        </is>
      </c>
      <c r="C93" s="4" t="inlineStr">
        <is>
          <t xml:space="preserve"> </t>
        </is>
      </c>
      <c r="D93" s="9" t="n">
        <v>0.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May 2022 Note III [Member] | Convertibl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3" t="inlineStr">
        <is>
          <t>Convertible Not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Ownership limitation, percentage</t>
        </is>
      </c>
      <c r="B96" s="4" t="inlineStr">
        <is>
          <t xml:space="preserve"> </t>
        </is>
      </c>
      <c r="C96" s="4" t="inlineStr">
        <is>
          <t xml:space="preserve"> </t>
        </is>
      </c>
      <c r="D96" s="12" t="n">
        <v>0.049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July 2022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3" t="inlineStr">
        <is>
          <t>Convertible Not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Received net proceeds</t>
        </is>
      </c>
      <c r="B99" s="4" t="inlineStr">
        <is>
          <t xml:space="preserve"> </t>
        </is>
      </c>
      <c r="C99" s="6" t="n">
        <v>138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Debt conversion, description</t>
        </is>
      </c>
      <c r="B100" s="4" t="inlineStr">
        <is>
          <t xml:space="preserve"> </t>
        </is>
      </c>
      <c r="C100" s="4" t="inlineStr">
        <is>
          <t xml:space="preserve">The Company has the right to prepay the outstanding
principal amount of the Note, plus any accrued interest on the outstanding principal (including any default interest) at a rate of (x)
120% during the period ending 120 days after the Issue Date and (y) 125% during the period between 121 days and 180 days after the Issue
Date. The Company does not have a prepayment right following the expiration of the 180-day period.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the July 2022 Note had an
outstanding balance of $237,308 which included principal of $154,250 and a put premium of $83,058.</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Maturity date</t>
        </is>
      </c>
      <c r="B101" s="4" t="inlineStr">
        <is>
          <t xml:space="preserve"> </t>
        </is>
      </c>
      <c r="C101" s="4" t="inlineStr">
        <is>
          <t>Jan. 19,  2024</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Legal fees</t>
        </is>
      </c>
      <c r="B102" s="4" t="inlineStr">
        <is>
          <t xml:space="preserve"> </t>
        </is>
      </c>
      <c r="C102" s="6" t="n">
        <v>1625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Conversion price percentage</t>
        </is>
      </c>
      <c r="B103" s="4" t="inlineStr">
        <is>
          <t xml:space="preserve"> </t>
        </is>
      </c>
      <c r="C103" s="9" t="n">
        <v>0.6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Original principal amount</t>
        </is>
      </c>
      <c r="B104" s="4" t="inlineStr">
        <is>
          <t xml:space="preserve"> </t>
        </is>
      </c>
      <c r="C104" s="6" t="n">
        <v>15425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Annual interest rate</t>
        </is>
      </c>
      <c r="B105" s="4" t="inlineStr">
        <is>
          <t xml:space="preserve"> </t>
        </is>
      </c>
      <c r="C105" s="9" t="n">
        <v>0.0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Default interest rate percentage</t>
        </is>
      </c>
      <c r="B106" s="4" t="inlineStr">
        <is>
          <t xml:space="preserve"> </t>
        </is>
      </c>
      <c r="C106" s="9" t="n">
        <v>0.2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Repayment multiplied percentage</t>
        </is>
      </c>
      <c r="B107" s="4" t="inlineStr">
        <is>
          <t xml:space="preserve"> </t>
        </is>
      </c>
      <c r="C107" s="9" t="n">
        <v>1.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6" t="n">
        <v>83058</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December 2020 Note I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3" t="inlineStr">
        <is>
          <t>Convertible Note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Aggregate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6" t="n">
        <v>275000</v>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Issued shares of common stock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5" t="n">
        <v>75546</v>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Commitment fee shar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5" t="n">
        <v>183866</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Shares of common stock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5" t="n">
        <v>75546</v>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Debt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6" t="n">
        <v>23546</v>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Received net procee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5" t="n">
        <v>234100</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Net of OI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5" t="n">
        <v>27500</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6" t="n">
        <v>13400</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Interest rate per ann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9" t="n">
        <v>0.12</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Increase decrease in interest rate per ann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9" t="n">
        <v>0.16</v>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Outstanding princip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275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6" t="n">
        <v>275000</v>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1175</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Term of payment,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the Company elected, pursuant to terms of payment as described in the December 2020 Note I, to pay an aggregate amount of 283,615.75 (the
“Payoff Amount”) consisting of $275,000 of principal, $7,865.75 of accrued interest and $750.00 in administrative fees (the
“Redemption Amount”). The December 2020 Note I is deemed to have been paid in full; the lender will not exercise any of its
rights relating to any potential default that may have occurred after the issue date of the December 2020 Note I and the Second Commitment
Shares were returned by the lender to the Company’s transfer agent for cancellation as provided for in the December 2020 Agreements</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Securities Purchase Agreement Two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3" t="inlineStr">
        <is>
          <t>Convertible Note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Aggregate 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6" t="n">
        <v>172000</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Issued shares of common stock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5" t="n">
        <v>45989</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Commitment fee share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5" t="n">
        <v>114667</v>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Shares of common stock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5" t="n">
        <v>45989</v>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Debt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6" t="n">
        <v>14720</v>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Received net procee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5" t="n">
        <v>150000</v>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Net of OI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5" t="n">
        <v>15500</v>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Issuance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6" t="n">
        <v>6500</v>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Interest rate per ann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9" t="n">
        <v>0.12</v>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Increase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9" t="n">
        <v>0.16</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Cash payments,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The Company shall make nine monthly cash payments (“Amortization Payments”) in the amount of $19,264 beginning
at the end of the third month from the issuance date of the note. The Company can elect to extend the Amortization Payment due date by
thirty-days by notifying the holder on or before the of the Amortization Payment due date and pay an extension fee of $1,926, provided
that the note is not in default. The first twelve months of interest (equal to $20,640) shall be guaranteed and earned in full as of the
issue date, however if the note is repaid in its entirety, on or prior to, the due date of the first Amortization Payment, then the interest
shall be accrued on a per annum basis based on the number of days elapsed as of the repayment date from the issue date. As of December
31, 2020, the December 2020 Note II had outstanding principal and accrued interest of $172,000 and $0, respectively. During the ten months
ended October 31, 2021, the Company fully paid the December 2020 Note II. As of October 31, 2021, the December 2020 Note II had had no
outstanding balance.</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Warrants to purchase shares of common stock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5" t="n">
        <v>78250</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Fair value of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6" t="n">
        <v>4227</v>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Exercise pric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11" t="n">
        <v>2.5</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Commitment fair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6" t="n">
        <v>22995</v>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Securities Purchase Agreement Two [Member] | Convertible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3" t="inlineStr">
        <is>
          <t>Convertible Notes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Ownership limitation,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12" t="n">
        <v>0.0499</v>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December 2020 Note II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3" t="inlineStr">
        <is>
          <t>Convertible Notes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Interest repayment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9" t="n">
        <v>1.25</v>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Securities Purchase Agreement Thre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3" t="inlineStr">
        <is>
          <t>Convertible Note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Aggregate 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120000</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Issued shares of common stock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73269</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Commitment fee share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5" t="n">
        <v>29385</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Shares of common stock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5" t="n">
        <v>29385</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Debt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17297</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Received net proceed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5" t="n">
        <v>105000</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Net of OI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5" t="n">
        <v>1000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Issuance co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5000</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Interest rate per ann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9" t="n">
        <v>0.1</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Increase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9" t="n">
        <v>0.16</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Warrants to purchase shares of common stock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55000</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5" t="n">
        <v>55000</v>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Fair value of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6" t="n">
        <v>6173</v>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Exercise price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11" t="n">
        <v>2.5</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11" t="n">
        <v>2.5</v>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Commitment fair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13223</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6" t="n">
        <v>13223</v>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Amended terms,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9" t="n">
        <v>0.1</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9" t="n">
        <v>0.1</v>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Securities Purchase Agreement Three [Member] | Convertible Not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3" t="inlineStr">
        <is>
          <t>Convertible Note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Ownership limitation,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12" t="n">
        <v>0.0499</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12" t="n">
        <v>0.0499</v>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January 2021 Note I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3" t="inlineStr">
        <is>
          <t>Convertible Notes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Amortization pay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396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4" t="inlineStr">
        <is>
          <t>Full repayment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9" t="n">
        <v>1.25</v>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Convertible deb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9" t="n">
        <v>1.05</v>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Securities Purchase Agreement Fou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3" t="inlineStr">
        <is>
          <t>Convertible Notes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Aggregate princip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6" t="n">
        <v>330000</v>
      </c>
      <c r="AA174" s="4" t="inlineStr">
        <is>
          <t xml:space="preserve"> </t>
        </is>
      </c>
      <c r="AB174" s="4" t="inlineStr">
        <is>
          <t xml:space="preserve"> </t>
        </is>
      </c>
      <c r="AC174" s="4" t="inlineStr">
        <is>
          <t xml:space="preserve"> </t>
        </is>
      </c>
      <c r="AD174" s="4" t="inlineStr">
        <is>
          <t xml:space="preserve"> </t>
        </is>
      </c>
      <c r="AE174" s="5" t="n">
        <v>116430</v>
      </c>
      <c r="AF174" s="6" t="n">
        <v>24030</v>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Commitment fee shares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5" t="n">
        <v>150000</v>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Shares of common stock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5" t="n">
        <v>150000</v>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Debt 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6" t="n">
        <v>31821</v>
      </c>
    </row>
    <row r="178">
      <c r="A178" s="4" t="inlineStr">
        <is>
          <t>Received net proceed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6" t="n">
        <v>300000</v>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Net of OI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6" t="n">
        <v>33000</v>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Interest rate per ann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9" t="n">
        <v>0.08</v>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Outstanding princip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5" t="n">
        <v>116430</v>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Accrued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5" t="n">
        <v>0</v>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Increase interest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9" t="n">
        <v>1.4</v>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Warrants to purchase shares of common stock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5" t="n">
        <v>150000</v>
      </c>
    </row>
    <row r="185">
      <c r="A185" s="4" t="inlineStr">
        <is>
          <t>Fair value of warra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6" t="n">
        <v>31821</v>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Exercise price (in Dollars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11" t="n">
        <v>2.5</v>
      </c>
    </row>
    <row r="187">
      <c r="A187" s="4" t="inlineStr">
        <is>
          <t>Commitment fair val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6" t="n">
        <v>93750</v>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Warrants to purchase shares of common stock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5" t="n">
        <v>150000</v>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Warrants issued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5" t="n">
        <v>150000</v>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Shares of common stock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6" t="n">
        <v>85981</v>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Maturity d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Feb.  01,  2022</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Accrued intere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5" t="n">
        <v>2370</v>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Securities Purchase Agreement Four [Member] | Convertible Not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3" t="inlineStr">
        <is>
          <t>Convertible Notes (Detail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Ownership limitation,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12" t="n">
        <v>0.0499</v>
      </c>
    </row>
    <row r="196">
      <c r="A196" s="4" t="inlineStr">
        <is>
          <t>March 2021 Note I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3" t="inlineStr">
        <is>
          <t>Convertible Notes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Aggregate princip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55000</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Commitment fee shares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5" t="n">
        <v>25000</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Debt disc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6" t="n">
        <v>1346</v>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6" t="n">
        <v>1346</v>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Received net proceed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6" t="n">
        <v>50000</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Net of OI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500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Outstanding principa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5" t="n">
        <v>31533</v>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Accrued interest</t>
        </is>
      </c>
      <c r="B204" s="5" t="n">
        <v>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Cash payments, descrip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The 25,000 shares of common
stock and 25,000 warrant issued were valued at $6,949 and $1,346, respectively, using the relative fair value method and the Commitment
Share True-up had a fixed monetary value of $5,133, all recorded as a debt discount to be amortized over the twelve-month term of the
note. The March 2021 Note I matured on March 1, 2022 and a one-time interest charge of 10% was applied on the issue date and will be payable
on the maturity date. Upon an event of default, the outstanding balance was immediately and automatically increase to 140% of the outstanding
balance under the March 2021 Note I immediately prior to the occurrence of the Event of Default and becomes immediately due and payable.
The Company made nine monthly cash payments (“Amortization Payments”), in the amount of $6,455 due on the first day of each
month, beginning July 1, 2021.</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Warrants to purchase shares of common stock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5" t="n">
        <v>25000</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Exercise price (in Dollars per shar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11" t="n">
        <v>2.5</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11" t="n">
        <v>2.5</v>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Warrants to purchase shares of common stock (in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5" t="n">
        <v>25000</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5" t="n">
        <v>25000</v>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March 2021 Note I [Member] | Convertible Note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3" t="inlineStr">
        <is>
          <t>Convertible Notes (Detail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Ownership limitation,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12" t="n">
        <v>0.0499</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12" t="n">
        <v>0.0499</v>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March 2021 Note IV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3" t="inlineStr">
        <is>
          <t>Convertible Notes (Detail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Outstanding principal</t>
        </is>
      </c>
      <c r="B214" s="5" t="n">
        <v>31533</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5" t="n">
        <v>31533</v>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5" t="n">
        <v>31533</v>
      </c>
      <c r="AI214" s="4" t="inlineStr">
        <is>
          <t xml:space="preserve"> </t>
        </is>
      </c>
      <c r="AJ214" s="4" t="inlineStr">
        <is>
          <t xml:space="preserve"> </t>
        </is>
      </c>
      <c r="AK214" s="4" t="inlineStr">
        <is>
          <t xml:space="preserve"> </t>
        </is>
      </c>
      <c r="AL214" s="4" t="inlineStr">
        <is>
          <t xml:space="preserve"> </t>
        </is>
      </c>
    </row>
    <row r="215">
      <c r="A215" s="4" t="inlineStr">
        <is>
          <t>Accrued interes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5" t="n">
        <v>2353</v>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Principal payme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5" t="n">
        <v>23467</v>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March 2021 Note III – Related Party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3" t="inlineStr">
        <is>
          <t>Convertible Notes (Detail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Aggregate principal am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6" t="n">
        <v>110000</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Commitment fee shares (in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5" t="n">
        <v>50000</v>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Received net proceed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100000</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Net of OI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6" t="n">
        <v>10000</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Outstanding principal</t>
        </is>
      </c>
      <c r="B223" s="5" t="n">
        <v>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5" t="n">
        <v>0</v>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5" t="n">
        <v>63069</v>
      </c>
      <c r="AG223" s="4" t="inlineStr">
        <is>
          <t xml:space="preserve"> </t>
        </is>
      </c>
      <c r="AH223" s="5" t="n">
        <v>0</v>
      </c>
      <c r="AI223" s="4" t="inlineStr">
        <is>
          <t xml:space="preserve"> </t>
        </is>
      </c>
      <c r="AJ223" s="4" t="inlineStr">
        <is>
          <t xml:space="preserve"> </t>
        </is>
      </c>
      <c r="AK223" s="4" t="inlineStr">
        <is>
          <t xml:space="preserve"> </t>
        </is>
      </c>
      <c r="AL223" s="4" t="inlineStr">
        <is>
          <t xml:space="preserve"> </t>
        </is>
      </c>
    </row>
    <row r="224">
      <c r="A224" s="4" t="inlineStr">
        <is>
          <t>Accrued interes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5" t="n">
        <v>1487</v>
      </c>
      <c r="AF224" s="5" t="n">
        <v>4714</v>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Cash payments, descrip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The 50,000 shares of common stock and 50,000 warrant issued
were valued at $23,718 and $7,924, respectively, using the relative fair value method and the Commitment Share True-up had a fixed monetary
value of $22,250, all recorded as a debt discount to be amortized over the twelve-month term of the note. The March 2021 Note III matured
on March 30, 2022 and a one-time interest charge of 10% was applied on the issue date and will be payable on the maturity date. Upon an
event of default, the outstanding balance will immediately and automatically increase to 140% of the outstanding balance under the March
2021 Note III immediately prior to the occurrence of the Event of Default and becomes immediately due and payable. The Company made nine
monthly cash payments (“Amortization Payments”), in the amount of $12,911 due on the first day of each month, beginning July
1, 2021. The investor may only convert the March 2021 Note III at any time or times on or after the occurrence of an Event of Default.
The March 2021 Note III was convertible at the rate equal to 105% of the lowest trading price occurring during the twenty-five consecutive
trading days immediately preceding the applicable conversion date (“Conversion Price”).</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Warrants to purchase shares of common stock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5" t="n">
        <v>50000</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Principal paymen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5" t="n">
        <v>63069</v>
      </c>
      <c r="AF227" s="5" t="n">
        <v>46931</v>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4" t="inlineStr">
        <is>
          <t>March 2021 Note II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3" t="inlineStr">
        <is>
          <t>Convertible Notes (Detail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Debt disc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6" t="n">
        <v>7924</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6" t="n">
        <v>7924</v>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Warrants to purchase shares of common stock (in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5" t="n">
        <v>50000</v>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5" t="n">
        <v>50000</v>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4" t="inlineStr">
        <is>
          <t>Exercise price (in Dollars per shar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11" t="n">
        <v>2.5</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11" t="n">
        <v>2.5</v>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4" t="inlineStr">
        <is>
          <t>March 2021 Note II [Member] | Convertible Note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3" t="inlineStr">
        <is>
          <t>Convertible Notes (Detail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4" t="inlineStr">
        <is>
          <t>Ownership limitation, percentag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12" t="n">
        <v>0.0499</v>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12" t="n">
        <v>0.0499</v>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March 2021 Note V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3" t="inlineStr">
        <is>
          <t>Convertible Notes (Detail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4" t="inlineStr">
        <is>
          <t>Aggregate principal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6" t="n">
        <v>165000</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6" t="n">
        <v>165000</v>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Commitment fee shares (in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5" t="n">
        <v>75000</v>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4" t="inlineStr">
        <is>
          <t>Debt disc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6" t="n">
        <v>12352</v>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6" t="n">
        <v>12352</v>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4" t="inlineStr">
        <is>
          <t>Received net proceed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5" t="n">
        <v>150000</v>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4" t="inlineStr">
        <is>
          <t>Net of OI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6" t="n">
        <v>15000</v>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4" t="inlineStr">
        <is>
          <t>Debt conversion, descript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The March 2021 Note V was convertible at the rate equal to 105% of the lowest trading price occurring during the
twenty-five consecutive trading days immediately preceding the applicable conversion date (“Conversion Price”).</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4" t="inlineStr">
        <is>
          <t>Outstanding principal</t>
        </is>
      </c>
      <c r="B244" s="5" t="n">
        <v>96809</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5" t="n">
        <v>96809</v>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5" t="n">
        <v>0</v>
      </c>
      <c r="AG244" s="4" t="inlineStr">
        <is>
          <t xml:space="preserve"> </t>
        </is>
      </c>
      <c r="AH244" s="5" t="n">
        <v>96809</v>
      </c>
      <c r="AI244" s="4" t="inlineStr">
        <is>
          <t xml:space="preserve"> </t>
        </is>
      </c>
      <c r="AJ244" s="4" t="inlineStr">
        <is>
          <t xml:space="preserve"> </t>
        </is>
      </c>
      <c r="AK244" s="4" t="inlineStr">
        <is>
          <t xml:space="preserve"> </t>
        </is>
      </c>
      <c r="AL244" s="4" t="inlineStr">
        <is>
          <t xml:space="preserve"> </t>
        </is>
      </c>
    </row>
    <row r="245">
      <c r="A245" s="4" t="inlineStr">
        <is>
          <t>Accrued interes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5" t="n">
        <v>4025</v>
      </c>
      <c r="AF245" s="5" t="n">
        <v>12477</v>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row>
    <row r="246">
      <c r="A246" s="4" t="inlineStr">
        <is>
          <t>Cash payments, descriptio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The 75,000 shares of common
stock and 75,000 warrant issued were valued at $36,499 and $12,352, respectively, using the relative fair value method and the Commitment
Share True-up had a fixed monetary value of $34,500, all recorded as a debt discount to be amortized over the twelve-month term of the
note. The March 2021 Note V mature on March 1, 2022 and a one-time interest charge of 10% was applied on the issue date and will be payable
on the maturity date.</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row>
    <row r="247">
      <c r="A247" s="4" t="inlineStr">
        <is>
          <t>Warrants to purchase shares of common stock (in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5" t="n">
        <v>75000</v>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5" t="n">
        <v>75000</v>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row>
    <row r="248">
      <c r="A248" s="4" t="inlineStr">
        <is>
          <t>Exercise price (in Dollars per shar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11" t="n">
        <v>2.5</v>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11" t="n">
        <v>2.5</v>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row>
    <row r="249">
      <c r="A249" s="4" t="inlineStr">
        <is>
          <t>Warrants to purchase shares of common stock (in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5" t="n">
        <v>75000</v>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5" t="n">
        <v>75000</v>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row>
    <row r="250">
      <c r="A250" s="4" t="inlineStr">
        <is>
          <t>Principal paymen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5" t="n">
        <v>96809</v>
      </c>
      <c r="AF250" s="5" t="n">
        <v>68191</v>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row>
    <row r="251">
      <c r="A251" s="4" t="inlineStr">
        <is>
          <t>Cash paymen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6" t="n">
        <v>20167</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row>
    <row r="252">
      <c r="A252" s="4" t="inlineStr">
        <is>
          <t>March 2021 Note V [Member] | Convertible Note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row>
    <row r="253">
      <c r="A253" s="3" t="inlineStr">
        <is>
          <t>Convertible Notes (Detail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row>
    <row r="254">
      <c r="A254" s="4" t="inlineStr">
        <is>
          <t>Ownership limitation, percentag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12" t="n">
        <v>0.0499</v>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12" t="n">
        <v>0.0499</v>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row>
    <row r="255">
      <c r="A255" s="4" t="inlineStr">
        <is>
          <t>April Financing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row>
    <row r="256">
      <c r="A256" s="3" t="inlineStr">
        <is>
          <t>Convertible Notes (Detail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row>
    <row r="257">
      <c r="A257" s="4" t="inlineStr">
        <is>
          <t>Aggregate principal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6" t="n">
        <v>165000</v>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row>
    <row r="258">
      <c r="A258" s="4" t="inlineStr">
        <is>
          <t>Commitment fee shares (in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5" t="n">
        <v>75000</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row>
    <row r="259">
      <c r="A259" s="4" t="inlineStr">
        <is>
          <t>Debt disc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5" t="n">
        <v>9669</v>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row>
    <row r="260">
      <c r="A260" s="4" t="inlineStr">
        <is>
          <t>Received net proceed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6" t="n">
        <v>146500</v>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row>
    <row r="261">
      <c r="A261" s="4" t="inlineStr">
        <is>
          <t>Net of OI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6" t="n">
        <v>15000</v>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row>
    <row r="262">
      <c r="A262" s="4" t="inlineStr">
        <is>
          <t>Outstanding principal</t>
        </is>
      </c>
      <c r="B262" s="5" t="n">
        <v>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5" t="n">
        <v>0</v>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5" t="n">
        <v>95684</v>
      </c>
      <c r="AG262" s="4" t="inlineStr">
        <is>
          <t xml:space="preserve"> </t>
        </is>
      </c>
      <c r="AH262" s="5" t="n">
        <v>0</v>
      </c>
      <c r="AI262" s="4" t="inlineStr">
        <is>
          <t xml:space="preserve"> </t>
        </is>
      </c>
      <c r="AJ262" s="4" t="inlineStr">
        <is>
          <t xml:space="preserve"> </t>
        </is>
      </c>
      <c r="AK262" s="4" t="inlineStr">
        <is>
          <t xml:space="preserve"> </t>
        </is>
      </c>
      <c r="AL262" s="4" t="inlineStr">
        <is>
          <t xml:space="preserve"> </t>
        </is>
      </c>
    </row>
    <row r="263">
      <c r="A263" s="4" t="inlineStr">
        <is>
          <t>Accrued interes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5" t="n">
        <v>3316</v>
      </c>
      <c r="AF263" s="6" t="n">
        <v>9884</v>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row>
    <row r="264">
      <c r="A264" s="4" t="inlineStr">
        <is>
          <t>Cash payments, description</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The 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d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made nine monthly cash payments (“Amortization Payments”), in the amount of $19,800 due on the
first day of each month, beginning July 1, 2021. The investor may only convert the April 2021 Note at any time or times on or after the
occurrence of an Event of Default. The April 2021 Note is convertible at the rate equal to 105% of the lowest trading price occurring
during the twenty-five consecutive trading days immediately preceding the applicable conversion date (“Conversion Price”).</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row>
    <row r="265">
      <c r="A265" s="4" t="inlineStr">
        <is>
          <t>Warrants to purchase shares of common stock (in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5" t="n">
        <v>75000</v>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row>
    <row r="266">
      <c r="A266" s="4" t="inlineStr">
        <is>
          <t>Exercise price (in Dollars per shar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11" t="n">
        <v>2.5</v>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row>
    <row r="267">
      <c r="A267" s="4" t="inlineStr">
        <is>
          <t>Warrants to purchase shares of common stock (in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5" t="n">
        <v>75000</v>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row>
    <row r="268">
      <c r="A268" s="4" t="inlineStr">
        <is>
          <t>Principal paymen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5" t="n">
        <v>95684</v>
      </c>
      <c r="AF268" s="6" t="n">
        <v>69316</v>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row>
    <row r="269">
      <c r="A269" s="4" t="inlineStr">
        <is>
          <t>Legal fe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6" t="n">
        <v>3500</v>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row>
    <row r="270">
      <c r="A270" s="4" t="inlineStr">
        <is>
          <t>April Financing [Member] | Convertible Notes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row>
    <row r="271">
      <c r="A271" s="3" t="inlineStr">
        <is>
          <t>Convertible Notes (Detail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row>
    <row r="272">
      <c r="A272" s="4" t="inlineStr">
        <is>
          <t>Ownership limitation, percentag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12" t="n">
        <v>0.0499</v>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row>
    <row r="273">
      <c r="A273" s="4" t="inlineStr">
        <is>
          <t>Securities Purchase Agreement Ten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row>
    <row r="274">
      <c r="A274" s="3" t="inlineStr">
        <is>
          <t>Convertible Notes (Detail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row>
    <row r="275">
      <c r="A275" s="4" t="inlineStr">
        <is>
          <t>Aggregate principal amou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6" t="n">
        <v>132000</v>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row>
    <row r="276">
      <c r="A276" s="4" t="inlineStr">
        <is>
          <t>Commitment fee shares (in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5" t="n">
        <v>165000</v>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row>
    <row r="277">
      <c r="A277" s="4" t="inlineStr">
        <is>
          <t>Shares of common stock (in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5" t="n">
        <v>60000</v>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row>
    <row r="278">
      <c r="A278" s="4" t="inlineStr">
        <is>
          <t>Received net proceed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6" t="n">
        <v>111700</v>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row>
    <row r="279">
      <c r="A279" s="4" t="inlineStr">
        <is>
          <t>Net of OI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5" t="n">
        <v>12000</v>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row>
    <row r="280">
      <c r="A280" s="4" t="inlineStr">
        <is>
          <t>Outstanding principal</t>
        </is>
      </c>
      <c r="B280" s="5" t="n">
        <v>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5" t="n">
        <v>0</v>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6" t="n">
        <v>90841</v>
      </c>
      <c r="AG280" s="4" t="inlineStr">
        <is>
          <t xml:space="preserve"> </t>
        </is>
      </c>
      <c r="AH280" s="5" t="n">
        <v>0</v>
      </c>
      <c r="AI280" s="4" t="inlineStr">
        <is>
          <t xml:space="preserve"> </t>
        </is>
      </c>
      <c r="AJ280" s="4" t="inlineStr">
        <is>
          <t xml:space="preserve"> </t>
        </is>
      </c>
      <c r="AK280" s="4" t="inlineStr">
        <is>
          <t xml:space="preserve"> </t>
        </is>
      </c>
      <c r="AL280" s="4" t="inlineStr">
        <is>
          <t xml:space="preserve"> </t>
        </is>
      </c>
    </row>
    <row r="281">
      <c r="A281" s="4" t="inlineStr">
        <is>
          <t>Accrued interes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5" t="n">
        <v>3161</v>
      </c>
      <c r="AF281" s="6" t="n">
        <v>5842</v>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row>
    <row r="282">
      <c r="A282" s="4" t="inlineStr">
        <is>
          <t>Cash payments, description</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d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made nine monthly cash payments (“Amortization Payments”),
in the amount of $15,667 due on the first day of each month, beginning August 9, 2021.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row>
    <row r="283">
      <c r="A283" s="4" t="inlineStr">
        <is>
          <t>Warrants to purchase shares of common stock (in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5" t="n">
        <v>60000</v>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row>
    <row r="284">
      <c r="A284" s="4" t="inlineStr">
        <is>
          <t>Fair value of warran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6" t="n">
        <v>9767</v>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row>
    <row r="285">
      <c r="A285" s="4" t="inlineStr">
        <is>
          <t>Exercise price (in Dollars per shar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11" t="n">
        <v>2.5</v>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row>
    <row r="286">
      <c r="A286" s="4" t="inlineStr">
        <is>
          <t>Principal paymen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5" t="n">
        <v>90841</v>
      </c>
      <c r="AF286" s="6" t="n">
        <v>41159</v>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row>
    <row r="287">
      <c r="A287" s="4" t="inlineStr">
        <is>
          <t>Legal fe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6" t="n">
        <v>8300</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row>
    <row r="288">
      <c r="A288" s="4" t="inlineStr">
        <is>
          <t>Purchase shares of common stock (in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5" t="n">
        <v>60000</v>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row>
    <row r="289">
      <c r="A289" s="4" t="inlineStr">
        <is>
          <t>Securities Purchase Agreement Ten [Member] | Convertible Notes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row>
    <row r="290">
      <c r="A290" s="3" t="inlineStr">
        <is>
          <t>Convertible Notes (Detail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row>
    <row r="291">
      <c r="A291" s="4" t="inlineStr">
        <is>
          <t>Ownership limitation percentag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12" t="n">
        <v>0.0499</v>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row>
    <row r="292">
      <c r="A292" s="4" t="inlineStr">
        <is>
          <t>September 2021 Note I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row>
    <row r="293">
      <c r="A293" s="3" t="inlineStr">
        <is>
          <t>Convertible Notes (Detail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row>
    <row r="294">
      <c r="A294" s="4" t="inlineStr">
        <is>
          <t>Aggregate principal am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6" t="n">
        <v>110000</v>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row>
    <row r="295">
      <c r="A295" s="4" t="inlineStr">
        <is>
          <t>Commitment fee shares (in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5" t="n">
        <v>50000</v>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row>
    <row r="296">
      <c r="A296" s="4" t="inlineStr">
        <is>
          <t>Received net proceed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6" t="n">
        <v>100000</v>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row>
    <row r="297">
      <c r="A297" s="4" t="inlineStr">
        <is>
          <t>Net of OI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6" t="n">
        <v>10000</v>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row>
    <row r="298">
      <c r="A298" s="4" t="inlineStr">
        <is>
          <t>Outstanding principal</t>
        </is>
      </c>
      <c r="B298" s="5" t="n">
        <v>0</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5" t="n">
        <v>0</v>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5" t="n">
        <v>110000</v>
      </c>
      <c r="AG298" s="4" t="inlineStr">
        <is>
          <t xml:space="preserve"> </t>
        </is>
      </c>
      <c r="AH298" s="5" t="n">
        <v>0</v>
      </c>
      <c r="AI298" s="4" t="inlineStr">
        <is>
          <t xml:space="preserve"> </t>
        </is>
      </c>
      <c r="AJ298" s="4" t="inlineStr">
        <is>
          <t xml:space="preserve"> </t>
        </is>
      </c>
      <c r="AK298" s="4" t="inlineStr">
        <is>
          <t xml:space="preserve"> </t>
        </is>
      </c>
      <c r="AL298" s="4" t="inlineStr">
        <is>
          <t xml:space="preserve"> </t>
        </is>
      </c>
    </row>
    <row r="299">
      <c r="A299" s="4" t="inlineStr">
        <is>
          <t>Accrued interes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5" t="n">
        <v>10996</v>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row>
    <row r="300">
      <c r="A300" s="4" t="inlineStr">
        <is>
          <t>Cash payments, description</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The 50,000 shares of common stock and 50,000 warrant issued were valued at $24,877 and $9,493, respectively, using the relative
fair value method, recorded as a debt discount to be amortized over the nine-month term of the note. The September 2021 Note I matured
on June 1, 2022 and a one-time OID charge of 10% was applied on the issue date and will be payable on the maturity date. Upon an event
of default, the outstanding balance will immediately and automatically increase to 140% of the outstanding balance under the September
2021 Note I immediately prior to the occurrence of the event of default and becomes immediately due and payable. The Company made nine
monthly cash payments (“Amortization Payments”), in the amount of $13,444 due on the first day of each month, beginning October
1, 2021</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row>
    <row r="301">
      <c r="A301" s="4" t="inlineStr">
        <is>
          <t>Warrants to purchase shares of common stock (in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5" t="n">
        <v>50000</v>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row>
    <row r="302">
      <c r="A302" s="4" t="inlineStr">
        <is>
          <t>Fair value of warrant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6" t="n">
        <v>9493</v>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row>
    <row r="303">
      <c r="A303" s="4" t="inlineStr">
        <is>
          <t>Exercise price (in Dollars per shar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11" t="n">
        <v>2.5</v>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row>
    <row r="304">
      <c r="A304" s="4" t="inlineStr">
        <is>
          <t>Warrants to purchase shares of common stock (in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5" t="n">
        <v>50000</v>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row>
    <row r="305">
      <c r="A305" s="4" t="inlineStr">
        <is>
          <t>Principal payment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5" t="n">
        <v>110000</v>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row>
    <row r="306">
      <c r="A306" s="4" t="inlineStr">
        <is>
          <t>September 2021 Note I [Member] | Convertible Notes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row>
    <row r="307">
      <c r="A307" s="3" t="inlineStr">
        <is>
          <t>Convertible Notes (Detail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row>
    <row r="308">
      <c r="A308" s="4" t="inlineStr">
        <is>
          <t>Ownership limitation percentag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12" t="n">
        <v>0.0499</v>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row>
    <row r="309">
      <c r="A309" s="4" t="inlineStr">
        <is>
          <t>September 2021 Note II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row>
    <row r="310">
      <c r="A310" s="3" t="inlineStr">
        <is>
          <t>Convertible Notes (Detail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row>
    <row r="311">
      <c r="A311" s="4" t="inlineStr">
        <is>
          <t>Aggregate principal amount</t>
        </is>
      </c>
      <c r="B311" s="4" t="inlineStr">
        <is>
          <t xml:space="preserve"> </t>
        </is>
      </c>
      <c r="C311" s="4" t="inlineStr">
        <is>
          <t xml:space="preserve"> </t>
        </is>
      </c>
      <c r="D311" s="4" t="inlineStr">
        <is>
          <t xml:space="preserve"> </t>
        </is>
      </c>
      <c r="E311" s="4" t="inlineStr">
        <is>
          <t xml:space="preserve"> </t>
        </is>
      </c>
      <c r="F311" s="4" t="inlineStr">
        <is>
          <t xml:space="preserve"> </t>
        </is>
      </c>
      <c r="G311" s="6" t="n">
        <v>250000</v>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row>
    <row r="312">
      <c r="A312" s="4" t="inlineStr">
        <is>
          <t>Shares of common stock (in Shares)</t>
        </is>
      </c>
      <c r="B312" s="4" t="inlineStr">
        <is>
          <t xml:space="preserve"> </t>
        </is>
      </c>
      <c r="C312" s="4" t="inlineStr">
        <is>
          <t xml:space="preserve"> </t>
        </is>
      </c>
      <c r="D312" s="4" t="inlineStr">
        <is>
          <t xml:space="preserve"> </t>
        </is>
      </c>
      <c r="E312" s="4" t="inlineStr">
        <is>
          <t xml:space="preserve"> </t>
        </is>
      </c>
      <c r="F312" s="4" t="inlineStr">
        <is>
          <t xml:space="preserve"> </t>
        </is>
      </c>
      <c r="G312" s="5" t="n">
        <v>114000</v>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row>
    <row r="313">
      <c r="A313" s="4" t="inlineStr">
        <is>
          <t>Received net proceeds</t>
        </is>
      </c>
      <c r="B313" s="4" t="inlineStr">
        <is>
          <t xml:space="preserve"> </t>
        </is>
      </c>
      <c r="C313" s="4" t="inlineStr">
        <is>
          <t xml:space="preserve"> </t>
        </is>
      </c>
      <c r="D313" s="4" t="inlineStr">
        <is>
          <t xml:space="preserve"> </t>
        </is>
      </c>
      <c r="E313" s="4" t="inlineStr">
        <is>
          <t xml:space="preserve"> </t>
        </is>
      </c>
      <c r="F313" s="4" t="inlineStr">
        <is>
          <t xml:space="preserve"> </t>
        </is>
      </c>
      <c r="G313" s="6" t="n">
        <v>218250</v>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row>
    <row r="314">
      <c r="A314" s="4" t="inlineStr">
        <is>
          <t>Net of OID</t>
        </is>
      </c>
      <c r="B314" s="4" t="inlineStr">
        <is>
          <t xml:space="preserve"> </t>
        </is>
      </c>
      <c r="C314" s="4" t="inlineStr">
        <is>
          <t xml:space="preserve"> </t>
        </is>
      </c>
      <c r="D314" s="4" t="inlineStr">
        <is>
          <t xml:space="preserve"> </t>
        </is>
      </c>
      <c r="E314" s="4" t="inlineStr">
        <is>
          <t xml:space="preserve"> </t>
        </is>
      </c>
      <c r="F314" s="4" t="inlineStr">
        <is>
          <t xml:space="preserve"> </t>
        </is>
      </c>
      <c r="G314" s="6" t="n">
        <v>25000</v>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row>
    <row r="315">
      <c r="A315" s="4" t="inlineStr">
        <is>
          <t>Outstanding principal</t>
        </is>
      </c>
      <c r="B315" s="6" t="n">
        <v>30125</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6" t="n">
        <v>30125</v>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6" t="n">
        <v>250000</v>
      </c>
      <c r="AG315" s="4" t="inlineStr">
        <is>
          <t xml:space="preserve"> </t>
        </is>
      </c>
      <c r="AH315" s="6" t="n">
        <v>30125</v>
      </c>
      <c r="AI315" s="4" t="inlineStr">
        <is>
          <t xml:space="preserve"> </t>
        </is>
      </c>
      <c r="AJ315" s="4" t="inlineStr">
        <is>
          <t xml:space="preserve"> </t>
        </is>
      </c>
      <c r="AK315" s="4" t="inlineStr">
        <is>
          <t xml:space="preserve"> </t>
        </is>
      </c>
      <c r="AL315" s="4" t="inlineStr">
        <is>
          <t xml:space="preserve"> </t>
        </is>
      </c>
    </row>
    <row r="316">
      <c r="A316" s="4" t="inlineStr">
        <is>
          <t>Accrued interes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5" t="n">
        <v>24573</v>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row>
    <row r="317">
      <c r="A317" s="4" t="inlineStr">
        <is>
          <t>Cash payments, description</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The 114,000 shares of common stock and 114,000 warrant issued were valued at $59,468
and $21,004, respectively, using the relative fair value method, recorded as a debt discount to be amortized over the twelve-month term
of the note. The September 2021 Note II matured on August 1, 2022 and 10% of OID was applied on the issue date and will be payable on
the maturity date. Upon an event of default, the outstanding balance will immediately and automatically increase to 140% of the outstanding
balance under the September 2021 Note II immediately prior to the occurrence of the event of default and becomes immediately due and payable.
The Company shall make nine monthly cash payments (“Amortization Payments”), in the amount of $30,556 due on the first day
of each month, beginning December 1, 2021.</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row>
    <row r="318">
      <c r="A318" s="4" t="inlineStr">
        <is>
          <t>Warrants to purchase shares of common stock (in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5" t="n">
        <v>114000</v>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row>
    <row r="319">
      <c r="A319" s="4" t="inlineStr">
        <is>
          <t>Exercise price (in Dollars per shar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11" t="n">
        <v>2.5</v>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row>
    <row r="320">
      <c r="A320" s="4" t="inlineStr">
        <is>
          <t>Commitment fair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6" t="n">
        <v>21004</v>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row>
    <row r="321">
      <c r="A321" s="4" t="inlineStr">
        <is>
          <t>Principal payment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6" t="n">
        <v>219875</v>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row>
    <row r="322">
      <c r="A322" s="4" t="inlineStr">
        <is>
          <t>Legal fees</t>
        </is>
      </c>
      <c r="B322" s="4" t="inlineStr">
        <is>
          <t xml:space="preserve"> </t>
        </is>
      </c>
      <c r="C322" s="4" t="inlineStr">
        <is>
          <t xml:space="preserve"> </t>
        </is>
      </c>
      <c r="D322" s="4" t="inlineStr">
        <is>
          <t xml:space="preserve"> </t>
        </is>
      </c>
      <c r="E322" s="4" t="inlineStr">
        <is>
          <t xml:space="preserve"> </t>
        </is>
      </c>
      <c r="F322" s="4" t="inlineStr">
        <is>
          <t xml:space="preserve"> </t>
        </is>
      </c>
      <c r="G322" s="6" t="n">
        <v>6750</v>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row>
    <row r="323">
      <c r="A323" s="4" t="inlineStr">
        <is>
          <t>Purchase shares of common stock (in Shares)</t>
        </is>
      </c>
      <c r="B323" s="4" t="inlineStr">
        <is>
          <t xml:space="preserve"> </t>
        </is>
      </c>
      <c r="C323" s="4" t="inlineStr">
        <is>
          <t xml:space="preserve"> </t>
        </is>
      </c>
      <c r="D323" s="4" t="inlineStr">
        <is>
          <t xml:space="preserve"> </t>
        </is>
      </c>
      <c r="E323" s="4" t="inlineStr">
        <is>
          <t xml:space="preserve"> </t>
        </is>
      </c>
      <c r="F323" s="4" t="inlineStr">
        <is>
          <t xml:space="preserve"> </t>
        </is>
      </c>
      <c r="G323" s="5" t="n">
        <v>114000</v>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row>
    <row r="324">
      <c r="A324" s="4" t="inlineStr">
        <is>
          <t>September 2021 Note II [Member] | Convertible Notes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row>
    <row r="325">
      <c r="A325" s="3" t="inlineStr">
        <is>
          <t>Convertible Notes (Detail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row>
    <row r="326">
      <c r="A326" s="4" t="inlineStr">
        <is>
          <t>Ownership limitation percentag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12" t="n">
        <v>0.0499</v>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row>
  </sheetData>
  <mergeCells count="3">
    <mergeCell ref="A1:A2"/>
    <mergeCell ref="T1:AC1"/>
    <mergeCell ref="AE1:A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vertible Notes (Details) - Schedule of convertible debt - USD ($)</t>
        </is>
      </c>
      <c r="B1" s="2" t="inlineStr">
        <is>
          <t>Oct. 31, 2021</t>
        </is>
      </c>
      <c r="C1" s="2" t="inlineStr">
        <is>
          <t>Dec. 31, 2020</t>
        </is>
      </c>
    </row>
    <row r="2">
      <c r="A2" s="3" t="inlineStr">
        <is>
          <t>Schedule Of Convertible Debt Abstract</t>
        </is>
      </c>
      <c r="B2" s="4" t="inlineStr">
        <is>
          <t xml:space="preserve"> </t>
        </is>
      </c>
      <c r="C2" s="4" t="inlineStr">
        <is>
          <t xml:space="preserve"> </t>
        </is>
      </c>
    </row>
    <row r="3">
      <c r="A3" s="4" t="inlineStr">
        <is>
          <t>Principal amount</t>
        </is>
      </c>
      <c r="B3" s="6" t="n">
        <v>1028179</v>
      </c>
      <c r="C3" s="6" t="n">
        <v>447000</v>
      </c>
    </row>
    <row r="4">
      <c r="A4" s="4" t="inlineStr">
        <is>
          <t>Less: debt discount</t>
        </is>
      </c>
      <c r="B4" s="5" t="n">
        <v>-477541</v>
      </c>
      <c r="C4" s="5" t="n">
        <v>-305524</v>
      </c>
    </row>
    <row r="5">
      <c r="A5" s="4" t="inlineStr">
        <is>
          <t>Convertible notes payable, net</t>
        </is>
      </c>
      <c r="B5" s="5" t="n">
        <v>550638</v>
      </c>
      <c r="C5" s="5" t="n">
        <v>141476</v>
      </c>
    </row>
    <row r="6">
      <c r="A6" s="4" t="inlineStr">
        <is>
          <t>Principal amount – related party</t>
        </is>
      </c>
      <c r="B6" s="5" t="n">
        <v>63069</v>
      </c>
      <c r="C6" s="4" t="inlineStr">
        <is>
          <t xml:space="preserve"> </t>
        </is>
      </c>
    </row>
    <row r="7">
      <c r="A7" s="4" t="inlineStr">
        <is>
          <t>Less: debt discount – related party</t>
        </is>
      </c>
      <c r="B7" s="5" t="n">
        <v>-32897</v>
      </c>
      <c r="C7" s="4" t="inlineStr">
        <is>
          <t xml:space="preserve"> </t>
        </is>
      </c>
    </row>
    <row r="8">
      <c r="A8" s="4" t="inlineStr">
        <is>
          <t>Convertible note payable - related party, net</t>
        </is>
      </c>
      <c r="B8" s="5" t="n">
        <v>30172</v>
      </c>
      <c r="C8" s="4" t="inlineStr">
        <is>
          <t xml:space="preserve"> </t>
        </is>
      </c>
    </row>
    <row r="9">
      <c r="A9" s="4" t="inlineStr">
        <is>
          <t>Total convertible notes payable, net</t>
        </is>
      </c>
      <c r="B9" s="6" t="n">
        <v>580810</v>
      </c>
      <c r="C9" s="6" t="n">
        <v>141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Convertible Notes (Details) - Schedule of fair value of the stock warrants was estimated at issuance using the Binomial Valuation Model</t>
        </is>
      </c>
      <c r="B1" s="2" t="inlineStr">
        <is>
          <t>10 Months Ended</t>
        </is>
      </c>
    </row>
    <row r="2">
      <c r="B2" s="2" t="inlineStr">
        <is>
          <t>Oct. 31, 2021</t>
        </is>
      </c>
    </row>
    <row r="3">
      <c r="A3" s="3" t="inlineStr">
        <is>
          <t>Fair Value, Concentration of Risk, Financial Statement Captions [Line Items]</t>
        </is>
      </c>
      <c r="B3" s="4" t="inlineStr">
        <is>
          <t xml:space="preserve"> </t>
        </is>
      </c>
    </row>
    <row r="4">
      <c r="A4" s="4" t="inlineStr">
        <is>
          <t>Dividend rate</t>
        </is>
      </c>
      <c r="B4" s="4" t="inlineStr">
        <is>
          <t xml:space="preserve"> </t>
        </is>
      </c>
    </row>
    <row r="5">
      <c r="A5" s="4" t="inlineStr">
        <is>
          <t>Term</t>
        </is>
      </c>
      <c r="B5" s="4" t="inlineStr">
        <is>
          <t>2 years 6 months</t>
        </is>
      </c>
    </row>
    <row r="6">
      <c r="A6" s="4" t="inlineStr">
        <is>
          <t>Minimum [Member]</t>
        </is>
      </c>
      <c r="B6" s="4" t="inlineStr">
        <is>
          <t xml:space="preserve"> </t>
        </is>
      </c>
    </row>
    <row r="7">
      <c r="A7" s="3" t="inlineStr">
        <is>
          <t>Fair Value, Concentration of Risk, Financial Statement Captions [Line Items]</t>
        </is>
      </c>
      <c r="B7" s="4" t="inlineStr">
        <is>
          <t xml:space="preserve"> </t>
        </is>
      </c>
    </row>
    <row r="8">
      <c r="A8" s="4" t="inlineStr">
        <is>
          <t>Volatility</t>
        </is>
      </c>
      <c r="B8" s="9" t="n">
        <v>0.6</v>
      </c>
    </row>
    <row r="9">
      <c r="A9" s="4" t="inlineStr">
        <is>
          <t>Risk—free interest rate</t>
        </is>
      </c>
      <c r="B9" s="12" t="n">
        <v>0.0014</v>
      </c>
    </row>
    <row r="10">
      <c r="A10" s="4" t="inlineStr">
        <is>
          <t>Maximum [Member]</t>
        </is>
      </c>
      <c r="B10" s="4" t="inlineStr">
        <is>
          <t xml:space="preserve"> </t>
        </is>
      </c>
    </row>
    <row r="11">
      <c r="A11" s="3" t="inlineStr">
        <is>
          <t>Fair Value, Concentration of Risk, Financial Statement Captions [Line Items]</t>
        </is>
      </c>
      <c r="B11" s="4" t="inlineStr">
        <is>
          <t xml:space="preserve"> </t>
        </is>
      </c>
    </row>
    <row r="12">
      <c r="A12" s="4" t="inlineStr">
        <is>
          <t>Volatility</t>
        </is>
      </c>
      <c r="B12" s="9" t="n">
        <v>0.7</v>
      </c>
    </row>
    <row r="13">
      <c r="A13" s="4" t="inlineStr">
        <is>
          <t>Risk—free interest rate</t>
        </is>
      </c>
      <c r="B13" s="12" t="n">
        <v>0.00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Convertible Notes (Details) - Schedule of fair value of the derivative liabilities</t>
        </is>
      </c>
      <c r="B1" s="2" t="inlineStr">
        <is>
          <t>10 Months Ended</t>
        </is>
      </c>
    </row>
    <row r="2">
      <c r="B2" s="2" t="inlineStr">
        <is>
          <t>Oct. 31, 2021</t>
        </is>
      </c>
    </row>
    <row r="3">
      <c r="A3" s="4" t="inlineStr">
        <is>
          <t>Minimum [Member]</t>
        </is>
      </c>
      <c r="B3" s="4" t="inlineStr">
        <is>
          <t xml:space="preserve"> </t>
        </is>
      </c>
    </row>
    <row r="4">
      <c r="A4" s="3" t="inlineStr">
        <is>
          <t>Convertible Notes (Details) - Schedule of fair value of the derivative liabilities [Line Items]</t>
        </is>
      </c>
      <c r="B4" s="4" t="inlineStr">
        <is>
          <t xml:space="preserve"> </t>
        </is>
      </c>
    </row>
    <row r="5">
      <c r="A5" s="4" t="inlineStr">
        <is>
          <t>Dividend rate</t>
        </is>
      </c>
      <c r="B5" s="4" t="inlineStr">
        <is>
          <t xml:space="preserve"> </t>
        </is>
      </c>
    </row>
    <row r="6">
      <c r="A6" s="4" t="inlineStr">
        <is>
          <t>Term (in years)</t>
        </is>
      </c>
      <c r="B6" s="4" t="inlineStr">
        <is>
          <t>3 months 29 days</t>
        </is>
      </c>
    </row>
    <row r="7">
      <c r="A7" s="4" t="inlineStr">
        <is>
          <t>Volatility</t>
        </is>
      </c>
      <c r="B7" s="9" t="n">
        <v>0.9</v>
      </c>
    </row>
    <row r="8">
      <c r="A8" s="4" t="inlineStr">
        <is>
          <t>Risk—free interest rate</t>
        </is>
      </c>
      <c r="B8" s="12" t="n">
        <v>0.0004</v>
      </c>
    </row>
    <row r="9">
      <c r="A9" s="4" t="inlineStr">
        <is>
          <t>Default probability</t>
        </is>
      </c>
      <c r="B9" s="9" t="n">
        <v>0.25</v>
      </c>
    </row>
    <row r="10">
      <c r="A10" s="4" t="inlineStr">
        <is>
          <t>Maximum [Member]</t>
        </is>
      </c>
      <c r="B10" s="4" t="inlineStr">
        <is>
          <t xml:space="preserve"> </t>
        </is>
      </c>
    </row>
    <row r="11">
      <c r="A11" s="3" t="inlineStr">
        <is>
          <t>Convertible Notes (Details) - Schedule of fair value of the derivative liabilities [Line Items]</t>
        </is>
      </c>
      <c r="B11" s="4" t="inlineStr">
        <is>
          <t xml:space="preserve"> </t>
        </is>
      </c>
    </row>
    <row r="12">
      <c r="A12" s="4" t="inlineStr">
        <is>
          <t>Dividend rate</t>
        </is>
      </c>
      <c r="B12" s="4" t="inlineStr">
        <is>
          <t xml:space="preserve"> </t>
        </is>
      </c>
    </row>
    <row r="13">
      <c r="A13" s="4" t="inlineStr">
        <is>
          <t>Term (in years)</t>
        </is>
      </c>
      <c r="B13" s="4" t="inlineStr">
        <is>
          <t>10 months 2 days</t>
        </is>
      </c>
    </row>
    <row r="14">
      <c r="A14" s="4" t="inlineStr">
        <is>
          <t>Volatility</t>
        </is>
      </c>
      <c r="B14" s="9" t="n">
        <v>0.9</v>
      </c>
    </row>
    <row r="15">
      <c r="A15" s="4" t="inlineStr">
        <is>
          <t>Risk—free interest rate</t>
        </is>
      </c>
      <c r="B15" s="12" t="n">
        <v>0.0011</v>
      </c>
    </row>
    <row r="16">
      <c r="A16" s="4" t="inlineStr">
        <is>
          <t>Default probability</t>
        </is>
      </c>
      <c r="B16" s="9" t="n">
        <v>0.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Note Payable – In Default (Details) - USD ($)</t>
        </is>
      </c>
      <c r="C1" s="2" t="inlineStr">
        <is>
          <t>12 Months Ended</t>
        </is>
      </c>
    </row>
    <row r="2">
      <c r="B2" s="2" t="inlineStr">
        <is>
          <t>Jul. 03, 2015</t>
        </is>
      </c>
      <c r="C2" s="2" t="inlineStr">
        <is>
          <t>Dec. 31, 2020</t>
        </is>
      </c>
      <c r="D2" s="2" t="inlineStr">
        <is>
          <t>Sep. 30, 2021</t>
        </is>
      </c>
    </row>
    <row r="3">
      <c r="A3" s="3" t="inlineStr">
        <is>
          <t>Note Payable – In Default (Details)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05</v>
      </c>
      <c r="D4" s="4" t="inlineStr">
        <is>
          <t xml:space="preserve"> </t>
        </is>
      </c>
    </row>
    <row r="5">
      <c r="A5" s="4" t="inlineStr">
        <is>
          <t>Maturity date</t>
        </is>
      </c>
      <c r="B5" s="4" t="inlineStr">
        <is>
          <t xml:space="preserve"> </t>
        </is>
      </c>
      <c r="C5" s="4" t="inlineStr">
        <is>
          <t>Sep.  01,  2016</t>
        </is>
      </c>
      <c r="D5" s="4" t="inlineStr">
        <is>
          <t xml:space="preserve"> </t>
        </is>
      </c>
    </row>
    <row r="6">
      <c r="A6" s="4" t="inlineStr">
        <is>
          <t>Promissory Note Payable [Member]</t>
        </is>
      </c>
      <c r="B6" s="4" t="inlineStr">
        <is>
          <t xml:space="preserve"> </t>
        </is>
      </c>
      <c r="C6" s="4" t="inlineStr">
        <is>
          <t xml:space="preserve"> </t>
        </is>
      </c>
      <c r="D6" s="4" t="inlineStr">
        <is>
          <t xml:space="preserve"> </t>
        </is>
      </c>
    </row>
    <row r="7">
      <c r="A7" s="3" t="inlineStr">
        <is>
          <t>Note Payable – In Default (Details) [Line Items]</t>
        </is>
      </c>
      <c r="B7" s="4" t="inlineStr">
        <is>
          <t xml:space="preserve"> </t>
        </is>
      </c>
      <c r="C7" s="4" t="inlineStr">
        <is>
          <t xml:space="preserve"> </t>
        </is>
      </c>
      <c r="D7" s="4" t="inlineStr">
        <is>
          <t xml:space="preserve"> </t>
        </is>
      </c>
    </row>
    <row r="8">
      <c r="A8" s="4" t="inlineStr">
        <is>
          <t>Promissory note payable</t>
        </is>
      </c>
      <c r="B8" s="6" t="n">
        <v>33000</v>
      </c>
      <c r="C8" s="4" t="inlineStr">
        <is>
          <t xml:space="preserve"> </t>
        </is>
      </c>
      <c r="D8" s="4" t="inlineStr">
        <is>
          <t xml:space="preserve"> </t>
        </is>
      </c>
    </row>
    <row r="9">
      <c r="A9" s="4" t="inlineStr">
        <is>
          <t>Outstanding principal amount</t>
        </is>
      </c>
      <c r="B9" s="4" t="inlineStr">
        <is>
          <t xml:space="preserve"> </t>
        </is>
      </c>
      <c r="C9" s="6" t="n">
        <v>18000</v>
      </c>
      <c r="D9" s="6" t="n">
        <v>37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40" customWidth="1" min="1" max="1"/>
    <col width="15" customWidth="1" min="2" max="2"/>
    <col width="15" customWidth="1" min="3" max="3"/>
    <col width="13" customWidth="1" min="4" max="4"/>
    <col width="16" customWidth="1" min="5" max="5"/>
    <col width="14" customWidth="1" min="6" max="6"/>
    <col width="14" customWidth="1" min="7" max="7"/>
    <col width="14" customWidth="1" min="8" max="8"/>
  </cols>
  <sheetData>
    <row r="1">
      <c r="A1" s="1" t="inlineStr">
        <is>
          <t>Notes Payable (Details) - USD ($)</t>
        </is>
      </c>
      <c r="C1" s="2" t="inlineStr">
        <is>
          <t>1 Months Ended</t>
        </is>
      </c>
      <c r="E1" s="2" t="inlineStr">
        <is>
          <t>10 Months Ended</t>
        </is>
      </c>
    </row>
    <row r="2">
      <c r="B2" s="2" t="inlineStr">
        <is>
          <t>Nov. 12, 2020</t>
        </is>
      </c>
      <c r="C2" s="2" t="inlineStr">
        <is>
          <t>Jun. 26, 2020</t>
        </is>
      </c>
      <c r="D2" s="2" t="inlineStr">
        <is>
          <t>May 20, 2020</t>
        </is>
      </c>
      <c r="E2" s="2" t="inlineStr">
        <is>
          <t>Oct. 31, 2021</t>
        </is>
      </c>
      <c r="F2" s="2" t="inlineStr">
        <is>
          <t>Apr. 28, 2021</t>
        </is>
      </c>
      <c r="G2" s="2" t="inlineStr">
        <is>
          <t>Jun. 17, 2020</t>
        </is>
      </c>
      <c r="H2" s="2" t="inlineStr">
        <is>
          <t>Apr. 08,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fu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612</v>
      </c>
    </row>
    <row r="5">
      <c r="A5" s="4" t="inlineStr">
        <is>
          <t>Bears interest rate</t>
        </is>
      </c>
      <c r="B5" s="9" t="n">
        <v>0.05</v>
      </c>
      <c r="C5" s="4" t="inlineStr">
        <is>
          <t xml:space="preserve"> </t>
        </is>
      </c>
      <c r="D5" s="4" t="inlineStr">
        <is>
          <t xml:space="preserve"> </t>
        </is>
      </c>
      <c r="E5" s="4" t="inlineStr">
        <is>
          <t xml:space="preserve"> </t>
        </is>
      </c>
      <c r="F5" s="4" t="inlineStr">
        <is>
          <t xml:space="preserve"> </t>
        </is>
      </c>
      <c r="G5" s="4" t="inlineStr">
        <is>
          <t xml:space="preserve"> </t>
        </is>
      </c>
      <c r="H5" s="12" t="n">
        <v>0.0098</v>
      </c>
    </row>
    <row r="6">
      <c r="A6" s="4" t="inlineStr">
        <is>
          <t>Outstanding principal balance</t>
        </is>
      </c>
      <c r="B6" s="4" t="inlineStr">
        <is>
          <t xml:space="preserve"> </t>
        </is>
      </c>
      <c r="C6" s="4" t="inlineStr">
        <is>
          <t xml:space="preserve"> </t>
        </is>
      </c>
      <c r="D6" s="4" t="inlineStr">
        <is>
          <t xml:space="preserve"> </t>
        </is>
      </c>
      <c r="E6" s="6" t="n">
        <v>150000</v>
      </c>
      <c r="F6" s="4" t="inlineStr">
        <is>
          <t xml:space="preserve"> </t>
        </is>
      </c>
      <c r="G6" s="4" t="inlineStr">
        <is>
          <t xml:space="preserve"> </t>
        </is>
      </c>
      <c r="H6" s="4" t="inlineStr">
        <is>
          <t xml:space="preserve"> </t>
        </is>
      </c>
    </row>
    <row r="7">
      <c r="A7" s="4" t="inlineStr">
        <is>
          <t>Installment payments</t>
        </is>
      </c>
      <c r="B7" s="4" t="inlineStr">
        <is>
          <t xml:space="preserve"> </t>
        </is>
      </c>
      <c r="C7" s="4" t="inlineStr">
        <is>
          <t xml:space="preserve"> </t>
        </is>
      </c>
      <c r="D7" s="4" t="inlineStr">
        <is>
          <t xml:space="preserve"> </t>
        </is>
      </c>
      <c r="E7" s="5" t="n">
        <v>2000</v>
      </c>
      <c r="F7" s="4" t="inlineStr">
        <is>
          <t xml:space="preserve"> </t>
        </is>
      </c>
      <c r="G7" s="4" t="inlineStr">
        <is>
          <t xml:space="preserve"> </t>
        </is>
      </c>
      <c r="H7" s="4" t="inlineStr">
        <is>
          <t xml:space="preserve"> </t>
        </is>
      </c>
    </row>
    <row r="8">
      <c r="A8" s="4" t="inlineStr">
        <is>
          <t>Accrued interest</t>
        </is>
      </c>
      <c r="B8" s="4" t="inlineStr">
        <is>
          <t xml:space="preserve"> </t>
        </is>
      </c>
      <c r="C8" s="4" t="inlineStr">
        <is>
          <t xml:space="preserve"> </t>
        </is>
      </c>
      <c r="D8" s="4" t="inlineStr">
        <is>
          <t xml:space="preserve"> </t>
        </is>
      </c>
      <c r="E8" s="5" t="n">
        <v>338</v>
      </c>
      <c r="F8" s="4" t="inlineStr">
        <is>
          <t xml:space="preserve"> </t>
        </is>
      </c>
      <c r="G8" s="4" t="inlineStr">
        <is>
          <t xml:space="preserve"> </t>
        </is>
      </c>
      <c r="H8" s="4" t="inlineStr">
        <is>
          <t xml:space="preserve"> </t>
        </is>
      </c>
    </row>
    <row r="9">
      <c r="A9" s="4" t="inlineStr">
        <is>
          <t>Other income</t>
        </is>
      </c>
      <c r="B9" s="4" t="inlineStr">
        <is>
          <t xml:space="preserve"> </t>
        </is>
      </c>
      <c r="C9" s="6" t="n">
        <v>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received from issuance of note</t>
        </is>
      </c>
      <c r="B10" s="6" t="n">
        <v>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 maturity date</t>
        </is>
      </c>
      <c r="B11" s="4" t="inlineStr">
        <is>
          <t>Nov. 12,  202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PP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principal balance</t>
        </is>
      </c>
      <c r="B14" s="4" t="inlineStr">
        <is>
          <t xml:space="preserve"> </t>
        </is>
      </c>
      <c r="C14" s="4" t="inlineStr">
        <is>
          <t xml:space="preserve"> </t>
        </is>
      </c>
      <c r="D14" s="4" t="inlineStr">
        <is>
          <t xml:space="preserve"> </t>
        </is>
      </c>
      <c r="E14" s="4" t="inlineStr">
        <is>
          <t xml:space="preserve"> </t>
        </is>
      </c>
      <c r="F14" s="6" t="n">
        <v>14612</v>
      </c>
      <c r="G14" s="4" t="inlineStr">
        <is>
          <t xml:space="preserve"> </t>
        </is>
      </c>
      <c r="H14" s="4" t="inlineStr">
        <is>
          <t xml:space="preserve"> </t>
        </is>
      </c>
    </row>
    <row r="15">
      <c r="A15" s="4" t="inlineStr">
        <is>
          <t>Accrued interest payable</t>
        </is>
      </c>
      <c r="B15" s="4" t="inlineStr">
        <is>
          <t xml:space="preserve"> </t>
        </is>
      </c>
      <c r="C15" s="4" t="inlineStr">
        <is>
          <t xml:space="preserve"> </t>
        </is>
      </c>
      <c r="D15" s="4" t="inlineStr">
        <is>
          <t xml:space="preserve"> </t>
        </is>
      </c>
      <c r="E15" s="4" t="inlineStr">
        <is>
          <t xml:space="preserve"> </t>
        </is>
      </c>
      <c r="F15" s="6" t="n">
        <v>142</v>
      </c>
      <c r="G15" s="4" t="inlineStr">
        <is>
          <t xml:space="preserve"> </t>
        </is>
      </c>
      <c r="H15" s="4" t="inlineStr">
        <is>
          <t xml:space="preserve"> </t>
        </is>
      </c>
    </row>
    <row r="16">
      <c r="A16" s="4" t="inlineStr">
        <is>
          <t>SBA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ars interest rate</t>
        </is>
      </c>
      <c r="B18" s="4" t="inlineStr">
        <is>
          <t xml:space="preserve"> </t>
        </is>
      </c>
      <c r="C18" s="4" t="inlineStr">
        <is>
          <t xml:space="preserve"> </t>
        </is>
      </c>
      <c r="D18" s="12" t="n">
        <v>0.0375</v>
      </c>
      <c r="E18" s="4" t="inlineStr">
        <is>
          <t xml:space="preserve"> </t>
        </is>
      </c>
      <c r="F18" s="4" t="inlineStr">
        <is>
          <t xml:space="preserve"> </t>
        </is>
      </c>
      <c r="G18" s="12" t="n">
        <v>0.0375</v>
      </c>
      <c r="H18" s="4" t="inlineStr">
        <is>
          <t xml:space="preserve"> </t>
        </is>
      </c>
    </row>
    <row r="19">
      <c r="A19" s="4" t="inlineStr">
        <is>
          <t>Working capital</t>
        </is>
      </c>
      <c r="B19" s="4" t="inlineStr">
        <is>
          <t xml:space="preserve"> </t>
        </is>
      </c>
      <c r="C19" s="4" t="inlineStr">
        <is>
          <t xml:space="preserve"> </t>
        </is>
      </c>
      <c r="D19" s="6" t="n">
        <v>149900</v>
      </c>
      <c r="E19" s="4" t="inlineStr">
        <is>
          <t xml:space="preserve"> </t>
        </is>
      </c>
      <c r="F19" s="4" t="inlineStr">
        <is>
          <t xml:space="preserve"> </t>
        </is>
      </c>
      <c r="G19" s="4" t="inlineStr">
        <is>
          <t xml:space="preserve"> </t>
        </is>
      </c>
      <c r="H19" s="4" t="inlineStr">
        <is>
          <t xml:space="preserve"> </t>
        </is>
      </c>
    </row>
    <row r="20">
      <c r="A20" s="4" t="inlineStr">
        <is>
          <t>Net of processing fee</t>
        </is>
      </c>
      <c r="B20" s="4" t="inlineStr">
        <is>
          <t xml:space="preserve"> </t>
        </is>
      </c>
      <c r="C20" s="4" t="inlineStr">
        <is>
          <t xml:space="preserve"> </t>
        </is>
      </c>
      <c r="D20" s="6" t="n">
        <v>100</v>
      </c>
      <c r="E20" s="4" t="inlineStr">
        <is>
          <t xml:space="preserve"> </t>
        </is>
      </c>
      <c r="F20" s="4" t="inlineStr">
        <is>
          <t xml:space="preserve"> </t>
        </is>
      </c>
      <c r="G20" s="4" t="inlineStr">
        <is>
          <t xml:space="preserve"> </t>
        </is>
      </c>
      <c r="H20" s="4" t="inlineStr">
        <is>
          <t xml:space="preserve"> </t>
        </is>
      </c>
    </row>
    <row r="21">
      <c r="A21" s="4" t="inlineStr">
        <is>
          <t>Installment payments amount</t>
        </is>
      </c>
      <c r="B21" s="4" t="inlineStr">
        <is>
          <t xml:space="preserve"> </t>
        </is>
      </c>
      <c r="C21" s="4" t="inlineStr">
        <is>
          <t xml:space="preserve"> </t>
        </is>
      </c>
      <c r="D21" s="4" t="inlineStr">
        <is>
          <t>$731</t>
        </is>
      </c>
      <c r="E21" s="4" t="inlineStr">
        <is>
          <t xml:space="preserve"> </t>
        </is>
      </c>
      <c r="F21" s="4" t="inlineStr">
        <is>
          <t xml:space="preserve"> </t>
        </is>
      </c>
      <c r="G21" s="4" t="inlineStr">
        <is>
          <t xml:space="preserve"> </t>
        </is>
      </c>
      <c r="H21" s="4" t="inlineStr">
        <is>
          <t xml:space="preserve"> </t>
        </is>
      </c>
    </row>
    <row r="22">
      <c r="A22" s="4" t="inlineStr">
        <is>
          <t>Outstanding principal balance amount</t>
        </is>
      </c>
      <c r="B22" s="4" t="inlineStr">
        <is>
          <t xml:space="preserve"> </t>
        </is>
      </c>
      <c r="C22" s="4" t="inlineStr">
        <is>
          <t xml:space="preserve"> </t>
        </is>
      </c>
      <c r="D22" s="4" t="inlineStr">
        <is>
          <t xml:space="preserve"> </t>
        </is>
      </c>
      <c r="E22" s="5" t="n">
        <v>149900</v>
      </c>
      <c r="F22" s="4" t="inlineStr">
        <is>
          <t xml:space="preserve"> </t>
        </is>
      </c>
      <c r="G22" s="4" t="inlineStr">
        <is>
          <t xml:space="preserve"> </t>
        </is>
      </c>
      <c r="H22" s="4" t="inlineStr">
        <is>
          <t xml:space="preserve"> </t>
        </is>
      </c>
    </row>
    <row r="23">
      <c r="A23" s="4" t="inlineStr">
        <is>
          <t>Accrued interest</t>
        </is>
      </c>
      <c r="B23" s="4" t="inlineStr">
        <is>
          <t xml:space="preserve"> </t>
        </is>
      </c>
      <c r="C23" s="4" t="inlineStr">
        <is>
          <t xml:space="preserve"> </t>
        </is>
      </c>
      <c r="D23" s="4" t="inlineStr">
        <is>
          <t xml:space="preserve"> </t>
        </is>
      </c>
      <c r="E23" s="5" t="n">
        <v>8152</v>
      </c>
      <c r="F23" s="4" t="inlineStr">
        <is>
          <t xml:space="preserve"> </t>
        </is>
      </c>
      <c r="G23" s="4" t="inlineStr">
        <is>
          <t xml:space="preserve"> </t>
        </is>
      </c>
      <c r="H23" s="4" t="inlineStr">
        <is>
          <t xml:space="preserve"> </t>
        </is>
      </c>
    </row>
    <row r="24">
      <c r="A24" s="4" t="inlineStr">
        <is>
          <t>Company received in advanced</t>
        </is>
      </c>
      <c r="B24" s="4" t="inlineStr">
        <is>
          <t xml:space="preserve"> </t>
        </is>
      </c>
      <c r="C24" s="4" t="inlineStr">
        <is>
          <t xml:space="preserve"> </t>
        </is>
      </c>
      <c r="D24" s="4" t="inlineStr">
        <is>
          <t xml:space="preserve"> </t>
        </is>
      </c>
      <c r="E24" s="4" t="inlineStr">
        <is>
          <t xml:space="preserve"> </t>
        </is>
      </c>
      <c r="F24" s="4" t="inlineStr">
        <is>
          <t xml:space="preserve"> </t>
        </is>
      </c>
      <c r="G24" s="6" t="n">
        <v>150000</v>
      </c>
      <c r="H24" s="4" t="inlineStr">
        <is>
          <t xml:space="preserve"> </t>
        </is>
      </c>
    </row>
    <row r="25">
      <c r="A25" s="4" t="inlineStr">
        <is>
          <t>Installment payments</t>
        </is>
      </c>
      <c r="B25" s="4" t="inlineStr">
        <is>
          <t xml:space="preserve"> </t>
        </is>
      </c>
      <c r="C25" s="4" t="inlineStr">
        <is>
          <t xml:space="preserve"> </t>
        </is>
      </c>
      <c r="D25" s="4" t="inlineStr">
        <is>
          <t xml:space="preserve"> </t>
        </is>
      </c>
      <c r="E25" s="4" t="inlineStr">
        <is>
          <t xml:space="preserve"> </t>
        </is>
      </c>
      <c r="F25" s="4" t="inlineStr">
        <is>
          <t xml:space="preserve"> </t>
        </is>
      </c>
      <c r="G25" s="6" t="n">
        <v>731</v>
      </c>
      <c r="H25" s="4" t="inlineStr">
        <is>
          <t xml:space="preserve"> </t>
        </is>
      </c>
    </row>
    <row r="26">
      <c r="A26" s="4" t="inlineStr">
        <is>
          <t>SBA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rued interest</t>
        </is>
      </c>
      <c r="B28" s="4" t="inlineStr">
        <is>
          <t xml:space="preserve"> </t>
        </is>
      </c>
      <c r="C28" s="4" t="inlineStr">
        <is>
          <t xml:space="preserve"> </t>
        </is>
      </c>
      <c r="D28" s="4" t="inlineStr">
        <is>
          <t xml:space="preserve"> </t>
        </is>
      </c>
      <c r="E28" s="5" t="n">
        <v>7721</v>
      </c>
      <c r="F28" s="4" t="inlineStr">
        <is>
          <t xml:space="preserve"> </t>
        </is>
      </c>
      <c r="G28" s="4" t="inlineStr">
        <is>
          <t xml:space="preserve"> </t>
        </is>
      </c>
      <c r="H28" s="4" t="inlineStr">
        <is>
          <t xml:space="preserve"> </t>
        </is>
      </c>
    </row>
    <row r="29">
      <c r="A29" s="4" t="inlineStr">
        <is>
          <t>Note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te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principal balance</t>
        </is>
      </c>
      <c r="B31" s="4" t="inlineStr">
        <is>
          <t xml:space="preserve"> </t>
        </is>
      </c>
      <c r="C31" s="4" t="inlineStr">
        <is>
          <t xml:space="preserve"> </t>
        </is>
      </c>
      <c r="D31" s="4" t="inlineStr">
        <is>
          <t xml:space="preserve"> </t>
        </is>
      </c>
      <c r="E31" s="6" t="n">
        <v>7000</v>
      </c>
      <c r="F31" s="4" t="inlineStr">
        <is>
          <t xml:space="preserve"> </t>
        </is>
      </c>
      <c r="G31" s="4" t="inlineStr">
        <is>
          <t xml:space="preserve"> </t>
        </is>
      </c>
      <c r="H3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Details) - Schedule of note payable - USD ($)</t>
        </is>
      </c>
      <c r="B1" s="2" t="inlineStr">
        <is>
          <t>Oct. 31, 2021</t>
        </is>
      </c>
      <c r="C1" s="2" t="inlineStr">
        <is>
          <t>Dec. 31, 2020</t>
        </is>
      </c>
    </row>
    <row r="2">
      <c r="A2" s="3" t="inlineStr">
        <is>
          <t>Schedule Of Note Payable Abstract</t>
        </is>
      </c>
      <c r="B2" s="4" t="inlineStr">
        <is>
          <t xml:space="preserve"> </t>
        </is>
      </c>
      <c r="C2" s="4" t="inlineStr">
        <is>
          <t xml:space="preserve"> </t>
        </is>
      </c>
    </row>
    <row r="3">
      <c r="A3" s="4" t="inlineStr">
        <is>
          <t>Principal amount</t>
        </is>
      </c>
      <c r="B3" s="6" t="n">
        <v>306900</v>
      </c>
      <c r="C3" s="6" t="n">
        <v>171612</v>
      </c>
    </row>
    <row r="4">
      <c r="A4" s="4" t="inlineStr">
        <is>
          <t>Less: current portion</t>
        </is>
      </c>
      <c r="B4" s="5" t="n">
        <v>-15361</v>
      </c>
      <c r="C4" s="5" t="n">
        <v>-20068</v>
      </c>
    </row>
    <row r="5">
      <c r="A5" s="4" t="inlineStr">
        <is>
          <t>Notes payable - long term portion</t>
        </is>
      </c>
      <c r="B5" s="6" t="n">
        <v>291539</v>
      </c>
      <c r="C5" s="6" t="n">
        <v>1515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minimum principal payments under notes payable</t>
        </is>
      </c>
      <c r="B1" s="2" t="inlineStr">
        <is>
          <t>Oct. 31, 2021 USD ($)</t>
        </is>
      </c>
    </row>
    <row r="2">
      <c r="A2" s="3" t="inlineStr">
        <is>
          <t>Schedule Of Minimum Principal Payments Under Notes Payable Abstract</t>
        </is>
      </c>
      <c r="B2" s="4" t="inlineStr">
        <is>
          <t xml:space="preserve"> </t>
        </is>
      </c>
    </row>
    <row r="3">
      <c r="A3" s="4" t="inlineStr">
        <is>
          <t>Year ended October 31, 2022</t>
        </is>
      </c>
      <c r="B3" s="6" t="n">
        <v>15620</v>
      </c>
    </row>
    <row r="4">
      <c r="A4" s="4" t="inlineStr">
        <is>
          <t>Year ended October 31, 2023</t>
        </is>
      </c>
      <c r="B4" s="5" t="n">
        <v>6369</v>
      </c>
    </row>
    <row r="5">
      <c r="A5" s="4" t="inlineStr">
        <is>
          <t>Year ended October 31, 2024</t>
        </is>
      </c>
      <c r="B5" s="5" t="n">
        <v>6608</v>
      </c>
    </row>
    <row r="6">
      <c r="A6" s="4" t="inlineStr">
        <is>
          <t>Year ended October 31, 2025</t>
        </is>
      </c>
      <c r="B6" s="5" t="n">
        <v>6859</v>
      </c>
    </row>
    <row r="7">
      <c r="A7" s="4" t="inlineStr">
        <is>
          <t>Thereafter</t>
        </is>
      </c>
      <c r="B7" s="5" t="n">
        <v>271444</v>
      </c>
    </row>
    <row r="8">
      <c r="A8" s="4" t="inlineStr">
        <is>
          <t>Total principal payments</t>
        </is>
      </c>
      <c r="B8" s="6" t="n">
        <v>306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40" customWidth="1" min="1" max="1"/>
    <col width="14" customWidth="1" min="2" max="2"/>
    <col width="80"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5" customWidth="1" min="11" max="11"/>
    <col width="80" customWidth="1" min="12" max="12"/>
    <col width="14" customWidth="1" min="13" max="13"/>
    <col width="14" customWidth="1" min="14" max="14"/>
  </cols>
  <sheetData>
    <row r="1">
      <c r="A1" s="1" t="inlineStr">
        <is>
          <t>Advance Payable (Details) - USD ($)</t>
        </is>
      </c>
      <c r="F1" s="2" t="inlineStr">
        <is>
          <t>1 Months Ended</t>
        </is>
      </c>
      <c r="K1" s="2" t="inlineStr">
        <is>
          <t>9 Months Ended</t>
        </is>
      </c>
      <c r="L1" s="2" t="inlineStr">
        <is>
          <t>10 Months Ended</t>
        </is>
      </c>
    </row>
    <row r="2">
      <c r="B2" s="2" t="inlineStr">
        <is>
          <t>Jul. 09, 2021</t>
        </is>
      </c>
      <c r="C2" s="2" t="inlineStr">
        <is>
          <t>Dec. 10, 2020</t>
        </is>
      </c>
      <c r="D2" s="2" t="inlineStr">
        <is>
          <t>Aug. 05, 2020</t>
        </is>
      </c>
      <c r="E2" s="2" t="inlineStr">
        <is>
          <t>Oct. 15, 2019</t>
        </is>
      </c>
      <c r="F2" s="2" t="inlineStr">
        <is>
          <t>Aug. 31, 2021</t>
        </is>
      </c>
      <c r="G2" s="2" t="inlineStr">
        <is>
          <t>Mar. 30, 2021</t>
        </is>
      </c>
      <c r="H2" s="2" t="inlineStr">
        <is>
          <t>Mar. 29, 2021</t>
        </is>
      </c>
      <c r="I2" s="2" t="inlineStr">
        <is>
          <t>Nov. 17, 2020</t>
        </is>
      </c>
      <c r="J2" s="2" t="inlineStr">
        <is>
          <t>Mar. 17, 2020</t>
        </is>
      </c>
      <c r="K2" s="2" t="inlineStr">
        <is>
          <t>Sep. 30, 2021</t>
        </is>
      </c>
      <c r="L2" s="2" t="inlineStr">
        <is>
          <t>Oct. 31, 2021</t>
        </is>
      </c>
      <c r="M2" s="2" t="inlineStr">
        <is>
          <t>Sep. 01, 2021</t>
        </is>
      </c>
      <c r="N2" s="2" t="inlineStr">
        <is>
          <t>Dec. 31, 2020</t>
        </is>
      </c>
    </row>
    <row r="3">
      <c r="A3" s="3" t="inlineStr">
        <is>
          <t>Advanc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99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mitting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 share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Company closed a Revenue
Share Agreement (“Agreement”) with a lender pursuant to which the Company agreed to sell, assign and transfer to the lender
and the lender agreed to purchase from the Company, all of the Company’s right, title and interest in its future receivables amounting
to $74,200 (“Specified Amount”) and $70,000 (“Purchase Price” or “Advance”) of this amount shall be
made available to the Company. Pursuant to the Agreement, prior to the lender making the amount of the Advance available for use (even
if the Company choose not to spend any or all of the Advance); (a) the Company will deliver, and will cause to be delivered, on each day
to the lender, 20% of future receivables and 25% of future receivables after the 121st day from and including the closing date
(“Applicable Percentage”) until the lender receive the specified Amount and; (b) the Company acknowledge that good, sufficient
and valuable consideration has been received. The Company will only use the Advance for the purchase of products or services necessary
to operate its business as defined in the Agreement. On April 1, 2021, an advance of $74,200 of which $70,000 was made available to the
Company and $4,200 OID was charged to interest expense.</t>
        </is>
      </c>
      <c r="H7" s="4" t="inlineStr">
        <is>
          <t xml:space="preserve"> </t>
        </is>
      </c>
      <c r="I7" s="4" t="inlineStr">
        <is>
          <t xml:space="preserve"> </t>
        </is>
      </c>
      <c r="J7" s="4" t="inlineStr">
        <is>
          <t xml:space="preserve"> </t>
        </is>
      </c>
      <c r="K7" s="4" t="inlineStr">
        <is>
          <t xml:space="preserve"> </t>
        </is>
      </c>
      <c r="L7" s="4" t="inlineStr">
        <is>
          <t>In addition, subject to the terms and conditions
of this Development Agreement, the Company shall pay to Roblé a guaranteed minimum compensation of $36,000 for twelve months (the
“GMC”) as follows: (i) $9,000 upon the Company’s receipt and approval of all recipes submitted by Roblé; (ii)
$9,000 upon the commencement of selling of the Roblé Meals (“Selling Date”); (iii) $3,000 per month for a period of
six months, commencing the month immediately following the Selling Date.</t>
        </is>
      </c>
      <c r="M7" s="4" t="inlineStr">
        <is>
          <t xml:space="preserve"> </t>
        </is>
      </c>
      <c r="N7" s="4" t="inlineStr">
        <is>
          <t xml:space="preserve"> </t>
        </is>
      </c>
    </row>
    <row r="8">
      <c r="A8" s="4" t="inlineStr">
        <is>
          <t>Principal amount received</t>
        </is>
      </c>
      <c r="B8" s="6" t="n">
        <v>95000</v>
      </c>
      <c r="C8" s="4" t="inlineStr">
        <is>
          <t xml:space="preserve"> </t>
        </is>
      </c>
      <c r="D8" s="4" t="inlineStr">
        <is>
          <t xml:space="preserve"> </t>
        </is>
      </c>
      <c r="E8" s="4" t="inlineStr">
        <is>
          <t xml:space="preserve"> </t>
        </is>
      </c>
      <c r="F8" s="6" t="n">
        <v>3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0000</v>
      </c>
      <c r="N8" s="4" t="inlineStr">
        <is>
          <t xml:space="preserve"> </t>
        </is>
      </c>
    </row>
    <row r="9">
      <c r="A9" s="4" t="inlineStr">
        <is>
          <t>Advance repaid</t>
        </is>
      </c>
      <c r="B9" s="6" t="n">
        <v>107350</v>
      </c>
      <c r="C9" s="4" t="inlineStr">
        <is>
          <t xml:space="preserve"> </t>
        </is>
      </c>
      <c r="D9" s="4" t="inlineStr">
        <is>
          <t xml:space="preserve"> </t>
        </is>
      </c>
      <c r="E9" s="4" t="inlineStr">
        <is>
          <t xml:space="preserve"> </t>
        </is>
      </c>
      <c r="F9" s="6" t="n">
        <v>3842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customer payments percentage</t>
        </is>
      </c>
      <c r="B10" s="9" t="n">
        <v>0.17</v>
      </c>
      <c r="C10" s="4" t="inlineStr">
        <is>
          <t xml:space="preserve"> </t>
        </is>
      </c>
      <c r="D10" s="4" t="inlineStr">
        <is>
          <t xml:space="preserve"> </t>
        </is>
      </c>
      <c r="E10" s="4" t="inlineStr">
        <is>
          <t xml:space="preserve"> </t>
        </is>
      </c>
      <c r="F10" s="9" t="n">
        <v>0.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7056</v>
      </c>
      <c r="M11" s="4" t="inlineStr">
        <is>
          <t xml:space="preserve"> </t>
        </is>
      </c>
      <c r="N11" s="4" t="inlineStr">
        <is>
          <t xml:space="preserve"> </t>
        </is>
      </c>
    </row>
    <row r="12">
      <c r="A12" s="4" t="inlineStr">
        <is>
          <t>Outstanding balance adv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7945</v>
      </c>
      <c r="L12" s="4" t="inlineStr">
        <is>
          <t xml:space="preserve"> </t>
        </is>
      </c>
      <c r="M12" s="4" t="inlineStr">
        <is>
          <t xml:space="preserve"> </t>
        </is>
      </c>
      <c r="N12" s="4" t="inlineStr">
        <is>
          <t xml:space="preserve"> </t>
        </is>
      </c>
    </row>
    <row r="13">
      <c r="A13" s="4" t="inlineStr">
        <is>
          <t>Principal amount re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32000</v>
      </c>
      <c r="N13" s="4" t="inlineStr">
        <is>
          <t xml:space="preserve"> </t>
        </is>
      </c>
    </row>
    <row r="14">
      <c r="A14" s="4" t="inlineStr">
        <is>
          <t>Advance amount re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500</v>
      </c>
      <c r="N14" s="4" t="inlineStr">
        <is>
          <t xml:space="preserve"> </t>
        </is>
      </c>
    </row>
    <row r="15">
      <c r="A15" s="4" t="inlineStr">
        <is>
          <t>Fifth Advanc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dvance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utstanding balance adv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4000</v>
      </c>
      <c r="L17" s="4" t="inlineStr">
        <is>
          <t xml:space="preserve"> </t>
        </is>
      </c>
      <c r="M17" s="4" t="inlineStr">
        <is>
          <t xml:space="preserve"> </t>
        </is>
      </c>
      <c r="N17" s="4" t="inlineStr">
        <is>
          <t xml:space="preserve"> </t>
        </is>
      </c>
    </row>
    <row r="18">
      <c r="A18" s="4" t="inlineStr">
        <is>
          <t>First Advanc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dvance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amount</t>
        </is>
      </c>
      <c r="B20" s="4" t="inlineStr">
        <is>
          <t xml:space="preserve"> </t>
        </is>
      </c>
      <c r="C20" s="4" t="inlineStr">
        <is>
          <t xml:space="preserve"> </t>
        </is>
      </c>
      <c r="D20" s="4" t="inlineStr">
        <is>
          <t xml:space="preserve"> </t>
        </is>
      </c>
      <c r="E20" s="6" t="n">
        <v>23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 of notes payable</t>
        </is>
      </c>
      <c r="B21" s="4" t="inlineStr">
        <is>
          <t xml:space="preserve"> </t>
        </is>
      </c>
      <c r="C21" s="4" t="inlineStr">
        <is>
          <t xml:space="preserve"> </t>
        </is>
      </c>
      <c r="D21" s="4" t="inlineStr">
        <is>
          <t xml:space="preserve"> </t>
        </is>
      </c>
      <c r="E21" s="6" t="n">
        <v>2599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mitting percentage</t>
        </is>
      </c>
      <c r="B22" s="4" t="inlineStr">
        <is>
          <t xml:space="preserve"> </t>
        </is>
      </c>
      <c r="C22" s="4" t="inlineStr">
        <is>
          <t xml:space="preserve"> </t>
        </is>
      </c>
      <c r="D22" s="4" t="inlineStr">
        <is>
          <t xml:space="preserve"> </t>
        </is>
      </c>
      <c r="E22" s="9" t="n">
        <v>0.1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vance 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ond Advanc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dvance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v>
      </c>
      <c r="K26" s="4" t="inlineStr">
        <is>
          <t xml:space="preserve"> </t>
        </is>
      </c>
      <c r="L26" s="4" t="inlineStr">
        <is>
          <t xml:space="preserve"> </t>
        </is>
      </c>
      <c r="M26" s="4" t="inlineStr">
        <is>
          <t xml:space="preserve"> </t>
        </is>
      </c>
      <c r="N26" s="4" t="inlineStr">
        <is>
          <t xml:space="preserve"> </t>
        </is>
      </c>
    </row>
    <row r="27">
      <c r="A27" s="4" t="inlineStr">
        <is>
          <t>Repayment of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300</v>
      </c>
      <c r="K27" s="4" t="inlineStr">
        <is>
          <t xml:space="preserve"> </t>
        </is>
      </c>
      <c r="L27" s="4" t="inlineStr">
        <is>
          <t xml:space="preserve"> </t>
        </is>
      </c>
      <c r="M27" s="4" t="inlineStr">
        <is>
          <t xml:space="preserve"> </t>
        </is>
      </c>
      <c r="N27" s="4" t="inlineStr">
        <is>
          <t xml:space="preserve"> </t>
        </is>
      </c>
    </row>
    <row r="28">
      <c r="A28" s="4" t="inlineStr">
        <is>
          <t>Remit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17</v>
      </c>
      <c r="K28" s="4" t="inlineStr">
        <is>
          <t xml:space="preserve"> </t>
        </is>
      </c>
      <c r="L28" s="4" t="inlineStr">
        <is>
          <t xml:space="preserve"> </t>
        </is>
      </c>
      <c r="M28" s="4" t="inlineStr">
        <is>
          <t xml:space="preserve"> </t>
        </is>
      </c>
      <c r="N28" s="4" t="inlineStr">
        <is>
          <t xml:space="preserve"> </t>
        </is>
      </c>
    </row>
    <row r="29">
      <c r="A29" s="4" t="inlineStr">
        <is>
          <t>Third Advanc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dvance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amount</t>
        </is>
      </c>
      <c r="B31" s="4" t="inlineStr">
        <is>
          <t xml:space="preserve"> </t>
        </is>
      </c>
      <c r="C31" s="4" t="inlineStr">
        <is>
          <t xml:space="preserve"> </t>
        </is>
      </c>
      <c r="D31" s="6" t="n">
        <v>49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ayment of notes payable</t>
        </is>
      </c>
      <c r="B32" s="4" t="inlineStr">
        <is>
          <t xml:space="preserve"> </t>
        </is>
      </c>
      <c r="C32" s="4" t="inlineStr">
        <is>
          <t xml:space="preserve"> </t>
        </is>
      </c>
      <c r="D32" s="6" t="n">
        <v>5537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mitting percentage</t>
        </is>
      </c>
      <c r="B33" s="4" t="inlineStr">
        <is>
          <t xml:space="preserve"> </t>
        </is>
      </c>
      <c r="C33" s="4" t="inlineStr">
        <is>
          <t xml:space="preserve"> </t>
        </is>
      </c>
      <c r="D33" s="9" t="n">
        <v>0.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vance outsta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7328</v>
      </c>
    </row>
    <row r="35">
      <c r="A35" s="4" t="inlineStr">
        <is>
          <t>Principal 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672</v>
      </c>
    </row>
    <row r="36">
      <c r="A36" s="4" t="inlineStr">
        <is>
          <t>Fourth Advanc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dvance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3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ayment of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119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mit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17</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ncipal outsta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63000</v>
      </c>
    </row>
    <row r="42">
      <c r="A42" s="4" t="inlineStr">
        <is>
          <t>Working Advanc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dvance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pital advance agreement, description</t>
        </is>
      </c>
      <c r="B44" s="4" t="inlineStr">
        <is>
          <t xml:space="preserve"> </t>
        </is>
      </c>
      <c r="C44" s="4" t="inlineStr">
        <is>
          <t>the Company entered into
a working capital agreement (the “First PayPal Advance Agreement”) with PayPal. Under the terms of the Fifth Advance Agreement,
the Company received net proceeds of $17,000, net of $1,840 loan fee for a total principal amount of $18,840. and will repay the principal
and by remitting The Company shall pay a minimum payment every 90-days beginning at the end of the Cancellation Period and ending when
the Total Payment Amount has been delivered to Lender. The minimum payment is due in each 90-day period, irrespective of the amount paid
in any previous 90-day period. The minimum payment is 5% of the principal amount for loans expected to be repaid in 12 months or more
and 10% of the principal amount for loans expected to be repaid in less than 12 months (based on the Company’s account history).</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irst Paypal Advanc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dvance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dvance outsta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3825</v>
      </c>
    </row>
    <row r="48">
      <c r="A48" s="4" t="inlineStr">
        <is>
          <t>Principal 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015</v>
      </c>
    </row>
  </sheetData>
  <mergeCells count="2">
    <mergeCell ref="A1:A2"/>
    <mergeCell ref="F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2" customWidth="1" min="5" max="5"/>
    <col width="20" customWidth="1" min="6" max="6"/>
    <col width="13" customWidth="1" min="7" max="7"/>
  </cols>
  <sheetData>
    <row r="1">
      <c r="A1" s="1" t="inlineStr">
        <is>
          <t>Consolidated Statements of Changes in Stockholders' Equity (Deficit) - USD ($)</t>
        </is>
      </c>
      <c r="B1" s="2" t="inlineStr">
        <is>
          <t>Preferred Stock</t>
        </is>
      </c>
      <c r="C1" s="2" t="inlineStr">
        <is>
          <t>Common Stock</t>
        </is>
      </c>
      <c r="D1" s="2" t="inlineStr">
        <is>
          <t>Additional Paid-in Capital</t>
        </is>
      </c>
      <c r="E1" s="2" t="inlineStr">
        <is>
          <t>Deferred Compensation</t>
        </is>
      </c>
      <c r="F1" s="2" t="inlineStr">
        <is>
          <t>Accumulated Deficit</t>
        </is>
      </c>
      <c r="G1" s="2" t="inlineStr">
        <is>
          <t>Total</t>
        </is>
      </c>
    </row>
    <row r="2">
      <c r="A2" s="4" t="inlineStr">
        <is>
          <t>Balance at Dec. 31, 2019</t>
        </is>
      </c>
      <c r="B2" s="4" t="inlineStr">
        <is>
          <t xml:space="preserve"> </t>
        </is>
      </c>
      <c r="C2" s="6" t="n">
        <v>13105</v>
      </c>
      <c r="D2" s="6" t="n">
        <v>4806944</v>
      </c>
      <c r="E2" s="4" t="inlineStr">
        <is>
          <t xml:space="preserve"> </t>
        </is>
      </c>
      <c r="F2" s="6" t="n">
        <v>-5091728</v>
      </c>
      <c r="G2" s="6" t="n">
        <v>-271679</v>
      </c>
    </row>
    <row r="3">
      <c r="A3" s="4" t="inlineStr">
        <is>
          <t>Balance (in Shares) at Dec. 31, 2019</t>
        </is>
      </c>
      <c r="B3" s="4" t="inlineStr">
        <is>
          <t xml:space="preserve"> </t>
        </is>
      </c>
      <c r="C3" s="5" t="n">
        <v>13104561</v>
      </c>
      <c r="D3" s="4" t="inlineStr">
        <is>
          <t xml:space="preserve"> </t>
        </is>
      </c>
      <c r="E3" s="4" t="inlineStr">
        <is>
          <t xml:space="preserve"> </t>
        </is>
      </c>
      <c r="F3" s="4" t="inlineStr">
        <is>
          <t xml:space="preserve"> </t>
        </is>
      </c>
      <c r="G3" s="4" t="inlineStr">
        <is>
          <t xml:space="preserve"> </t>
        </is>
      </c>
    </row>
    <row r="4">
      <c r="A4" s="4" t="inlineStr">
        <is>
          <t>Common stock issued for cash</t>
        </is>
      </c>
      <c r="B4" s="4" t="inlineStr">
        <is>
          <t xml:space="preserve"> </t>
        </is>
      </c>
      <c r="C4" s="6" t="n">
        <v>1</v>
      </c>
      <c r="D4" s="5" t="n">
        <v>75005</v>
      </c>
      <c r="E4" s="4" t="inlineStr">
        <is>
          <t xml:space="preserve"> </t>
        </is>
      </c>
      <c r="F4" s="4" t="inlineStr">
        <is>
          <t xml:space="preserve"> </t>
        </is>
      </c>
      <c r="G4" s="5" t="n">
        <v>75006</v>
      </c>
    </row>
    <row r="5">
      <c r="A5" s="4" t="inlineStr">
        <is>
          <t>Common stock issued for cash (in Shares)</t>
        </is>
      </c>
      <c r="B5" s="4" t="inlineStr">
        <is>
          <t xml:space="preserve"> </t>
        </is>
      </c>
      <c r="C5" s="5" t="n">
        <v>1492</v>
      </c>
      <c r="D5" s="4" t="inlineStr">
        <is>
          <t xml:space="preserve"> </t>
        </is>
      </c>
      <c r="E5" s="4" t="inlineStr">
        <is>
          <t xml:space="preserve"> </t>
        </is>
      </c>
      <c r="F5" s="4" t="inlineStr">
        <is>
          <t xml:space="preserve"> </t>
        </is>
      </c>
      <c r="G5" s="4" t="inlineStr">
        <is>
          <t xml:space="preserve"> </t>
        </is>
      </c>
    </row>
    <row r="6">
      <c r="A6" s="4" t="inlineStr">
        <is>
          <t>Warrant issued for cash</t>
        </is>
      </c>
      <c r="B6" s="4" t="inlineStr">
        <is>
          <t xml:space="preserve"> </t>
        </is>
      </c>
      <c r="C6" s="4" t="inlineStr">
        <is>
          <t xml:space="preserve"> </t>
        </is>
      </c>
      <c r="D6" s="5" t="n">
        <v>25000</v>
      </c>
      <c r="E6" s="4" t="inlineStr">
        <is>
          <t xml:space="preserve"> </t>
        </is>
      </c>
      <c r="F6" s="4" t="inlineStr">
        <is>
          <t xml:space="preserve"> </t>
        </is>
      </c>
      <c r="G6" s="5" t="n">
        <v>25000</v>
      </c>
    </row>
    <row r="7">
      <c r="A7" s="4" t="inlineStr">
        <is>
          <t>Common stock issued for services</t>
        </is>
      </c>
      <c r="B7" s="4" t="inlineStr">
        <is>
          <t xml:space="preserve"> </t>
        </is>
      </c>
      <c r="C7" s="6" t="n">
        <v>3999</v>
      </c>
      <c r="D7" s="5" t="n">
        <v>234269</v>
      </c>
      <c r="E7" s="4" t="inlineStr">
        <is>
          <t xml:space="preserve"> </t>
        </is>
      </c>
      <c r="F7" s="4" t="inlineStr">
        <is>
          <t xml:space="preserve"> </t>
        </is>
      </c>
      <c r="G7" s="5" t="n">
        <v>238268</v>
      </c>
    </row>
    <row r="8">
      <c r="A8" s="4" t="inlineStr">
        <is>
          <t>Common stock issued for services (in Shares)</t>
        </is>
      </c>
      <c r="B8" s="4" t="inlineStr">
        <is>
          <t xml:space="preserve"> </t>
        </is>
      </c>
      <c r="C8" s="5" t="n">
        <v>3999085</v>
      </c>
      <c r="D8" s="4" t="inlineStr">
        <is>
          <t xml:space="preserve"> </t>
        </is>
      </c>
      <c r="E8" s="4" t="inlineStr">
        <is>
          <t xml:space="preserve"> </t>
        </is>
      </c>
      <c r="F8" s="4" t="inlineStr">
        <is>
          <t xml:space="preserve"> </t>
        </is>
      </c>
      <c r="G8" s="4" t="inlineStr">
        <is>
          <t xml:space="preserve"> </t>
        </is>
      </c>
    </row>
    <row r="9">
      <c r="A9" s="4" t="inlineStr">
        <is>
          <t>Recapitalization of the Company</t>
        </is>
      </c>
      <c r="B9" s="6" t="n">
        <v>250</v>
      </c>
      <c r="C9" s="6" t="n">
        <v>1899</v>
      </c>
      <c r="D9" s="5" t="n">
        <v>-196873</v>
      </c>
      <c r="E9" s="4" t="inlineStr">
        <is>
          <t xml:space="preserve"> </t>
        </is>
      </c>
      <c r="F9" s="4" t="inlineStr">
        <is>
          <t xml:space="preserve"> </t>
        </is>
      </c>
      <c r="G9" s="5" t="n">
        <v>-194724</v>
      </c>
    </row>
    <row r="10">
      <c r="A10" s="4" t="inlineStr">
        <is>
          <t>Recapitalization of the Company (in Shares)</t>
        </is>
      </c>
      <c r="B10" s="5" t="n">
        <v>250000</v>
      </c>
      <c r="C10" s="5" t="n">
        <v>1899094</v>
      </c>
      <c r="D10" s="4" t="inlineStr">
        <is>
          <t xml:space="preserve"> </t>
        </is>
      </c>
      <c r="E10" s="4" t="inlineStr">
        <is>
          <t xml:space="preserve"> </t>
        </is>
      </c>
      <c r="F10" s="4" t="inlineStr">
        <is>
          <t xml:space="preserve"> </t>
        </is>
      </c>
      <c r="G10" s="4" t="inlineStr">
        <is>
          <t xml:space="preserve"> </t>
        </is>
      </c>
    </row>
    <row r="11">
      <c r="A11" s="4" t="inlineStr">
        <is>
          <t>Common stock repurchase obligation (see Note 3)</t>
        </is>
      </c>
      <c r="B11" s="4" t="inlineStr">
        <is>
          <t xml:space="preserve"> </t>
        </is>
      </c>
      <c r="C11" s="4" t="inlineStr">
        <is>
          <t xml:space="preserve"> </t>
        </is>
      </c>
      <c r="D11" s="5" t="n">
        <v>-1300000</v>
      </c>
      <c r="E11" s="4" t="inlineStr">
        <is>
          <t xml:space="preserve"> </t>
        </is>
      </c>
      <c r="F11" s="4" t="inlineStr">
        <is>
          <t xml:space="preserve"> </t>
        </is>
      </c>
      <c r="G11" s="5" t="n">
        <v>-1300000</v>
      </c>
    </row>
    <row r="12">
      <c r="A12" s="4" t="inlineStr">
        <is>
          <t>Disposal of a component with related party (see Note 3)</t>
        </is>
      </c>
      <c r="B12" s="6" t="n">
        <v>-250</v>
      </c>
      <c r="C12" s="4" t="inlineStr">
        <is>
          <t xml:space="preserve"> </t>
        </is>
      </c>
      <c r="D12" s="5" t="n">
        <v>131471</v>
      </c>
      <c r="E12" s="4" t="inlineStr">
        <is>
          <t xml:space="preserve"> </t>
        </is>
      </c>
      <c r="F12" s="4" t="inlineStr">
        <is>
          <t xml:space="preserve"> </t>
        </is>
      </c>
      <c r="G12" s="5" t="n">
        <v>131221</v>
      </c>
    </row>
    <row r="13">
      <c r="A13" s="4" t="inlineStr">
        <is>
          <t>Disposal of a component with related party (see Note 3) (in Shares)</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issued pursuant to an agreement</t>
        </is>
      </c>
      <c r="B14" s="4" t="inlineStr">
        <is>
          <t xml:space="preserve"> </t>
        </is>
      </c>
      <c r="C14" s="4" t="inlineStr">
        <is>
          <t xml:space="preserve"> </t>
        </is>
      </c>
      <c r="D14" s="5" t="n">
        <v>360000</v>
      </c>
      <c r="E14" s="4" t="inlineStr">
        <is>
          <t xml:space="preserve"> </t>
        </is>
      </c>
      <c r="F14" s="4" t="inlineStr">
        <is>
          <t xml:space="preserve"> </t>
        </is>
      </c>
      <c r="G14" s="5" t="n">
        <v>360000</v>
      </c>
    </row>
    <row r="15">
      <c r="A15" s="4" t="inlineStr">
        <is>
          <t>Warrant issued for services</t>
        </is>
      </c>
      <c r="B15" s="4" t="inlineStr">
        <is>
          <t xml:space="preserve"> </t>
        </is>
      </c>
      <c r="C15" s="4" t="inlineStr">
        <is>
          <t xml:space="preserve"> </t>
        </is>
      </c>
      <c r="D15" s="5" t="n">
        <v>11471</v>
      </c>
      <c r="E15" s="4" t="inlineStr">
        <is>
          <t xml:space="preserve"> </t>
        </is>
      </c>
      <c r="F15" s="4" t="inlineStr">
        <is>
          <t xml:space="preserve"> </t>
        </is>
      </c>
      <c r="G15" s="5" t="n">
        <v>11471</v>
      </c>
    </row>
    <row r="16">
      <c r="A16" s="4" t="inlineStr">
        <is>
          <t>Accretion of stock-based compensation</t>
        </is>
      </c>
      <c r="B16" s="4" t="inlineStr">
        <is>
          <t xml:space="preserve"> </t>
        </is>
      </c>
      <c r="C16" s="4" t="inlineStr">
        <is>
          <t xml:space="preserve"> </t>
        </is>
      </c>
      <c r="D16" s="5" t="n">
        <v>213841</v>
      </c>
      <c r="E16" s="4" t="inlineStr">
        <is>
          <t xml:space="preserve"> </t>
        </is>
      </c>
      <c r="F16" s="4" t="inlineStr">
        <is>
          <t xml:space="preserve"> </t>
        </is>
      </c>
      <c r="G16" s="5" t="n">
        <v>213841</v>
      </c>
    </row>
    <row r="17">
      <c r="A17" s="4" t="inlineStr">
        <is>
          <t>Common stock issued with convertible debt</t>
        </is>
      </c>
      <c r="B17" s="4" t="inlineStr">
        <is>
          <t xml:space="preserve"> </t>
        </is>
      </c>
      <c r="C17" s="6" t="n">
        <v>119</v>
      </c>
      <c r="D17" s="5" t="n">
        <v>38144</v>
      </c>
      <c r="E17" s="4" t="inlineStr">
        <is>
          <t xml:space="preserve"> </t>
        </is>
      </c>
      <c r="F17" s="4" t="inlineStr">
        <is>
          <t xml:space="preserve"> </t>
        </is>
      </c>
      <c r="G17" s="5" t="n">
        <v>38263</v>
      </c>
    </row>
    <row r="18">
      <c r="A18" s="4" t="inlineStr">
        <is>
          <t>Common stock issued with convertible debt (in Shares)</t>
        </is>
      </c>
      <c r="B18" s="4" t="inlineStr">
        <is>
          <t xml:space="preserve"> </t>
        </is>
      </c>
      <c r="C18" s="5" t="n">
        <v>119535</v>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1241661</v>
      </c>
      <c r="G19" s="5" t="n">
        <v>-1241661</v>
      </c>
    </row>
    <row r="20">
      <c r="A20" s="4" t="inlineStr">
        <is>
          <t>Balance at Dec. 31, 2020</t>
        </is>
      </c>
      <c r="B20" s="4" t="inlineStr">
        <is>
          <t xml:space="preserve"> </t>
        </is>
      </c>
      <c r="C20" s="6" t="n">
        <v>19123</v>
      </c>
      <c r="D20" s="5" t="n">
        <v>4399272</v>
      </c>
      <c r="E20" s="4" t="inlineStr">
        <is>
          <t xml:space="preserve"> </t>
        </is>
      </c>
      <c r="F20" s="5" t="n">
        <v>-6333389</v>
      </c>
      <c r="G20" s="5" t="n">
        <v>-1914994</v>
      </c>
    </row>
    <row r="21">
      <c r="A21" s="4" t="inlineStr">
        <is>
          <t>Balance (in Shares) at Dec. 31, 2020</t>
        </is>
      </c>
      <c r="B21" s="4" t="inlineStr">
        <is>
          <t xml:space="preserve"> </t>
        </is>
      </c>
      <c r="C21" s="5" t="n">
        <v>19123768</v>
      </c>
      <c r="D21" s="4" t="inlineStr">
        <is>
          <t xml:space="preserve"> </t>
        </is>
      </c>
      <c r="E21" s="4" t="inlineStr">
        <is>
          <t xml:space="preserve"> </t>
        </is>
      </c>
      <c r="F21" s="4" t="inlineStr">
        <is>
          <t xml:space="preserve"> </t>
        </is>
      </c>
      <c r="G21" s="4" t="inlineStr">
        <is>
          <t xml:space="preserve"> </t>
        </is>
      </c>
    </row>
    <row r="22">
      <c r="A22" s="4" t="inlineStr">
        <is>
          <t>Common stock issued as commitment fee</t>
        </is>
      </c>
      <c r="B22" s="4" t="inlineStr">
        <is>
          <t xml:space="preserve"> </t>
        </is>
      </c>
      <c r="C22" s="6" t="n">
        <v>854</v>
      </c>
      <c r="D22" s="5" t="n">
        <v>417700</v>
      </c>
      <c r="E22" s="4" t="inlineStr">
        <is>
          <t xml:space="preserve"> </t>
        </is>
      </c>
      <c r="F22" s="4" t="inlineStr">
        <is>
          <t xml:space="preserve"> </t>
        </is>
      </c>
      <c r="G22" s="5" t="n">
        <v>418554</v>
      </c>
    </row>
    <row r="23">
      <c r="A23" s="4" t="inlineStr">
        <is>
          <t>Common stock issued as commitment fee (in Shares)</t>
        </is>
      </c>
      <c r="B23" s="4" t="inlineStr">
        <is>
          <t xml:space="preserve"> </t>
        </is>
      </c>
      <c r="C23" s="5" t="n">
        <v>853385</v>
      </c>
      <c r="D23" s="4" t="inlineStr">
        <is>
          <t xml:space="preserve"> </t>
        </is>
      </c>
      <c r="E23" s="4" t="inlineStr">
        <is>
          <t xml:space="preserve"> </t>
        </is>
      </c>
      <c r="F23" s="4" t="inlineStr">
        <is>
          <t xml:space="preserve"> </t>
        </is>
      </c>
      <c r="G23" s="4" t="inlineStr">
        <is>
          <t xml:space="preserve"> </t>
        </is>
      </c>
    </row>
    <row r="24">
      <c r="A24" s="4" t="inlineStr">
        <is>
          <t>Common stock warrant issued as commitment fee</t>
        </is>
      </c>
      <c r="B24" s="4" t="inlineStr">
        <is>
          <t xml:space="preserve"> </t>
        </is>
      </c>
      <c r="C24" s="4" t="inlineStr">
        <is>
          <t xml:space="preserve"> </t>
        </is>
      </c>
      <c r="D24" s="5" t="n">
        <v>156926</v>
      </c>
      <c r="E24" s="4" t="inlineStr">
        <is>
          <t xml:space="preserve"> </t>
        </is>
      </c>
      <c r="F24" s="4" t="inlineStr">
        <is>
          <t xml:space="preserve"> </t>
        </is>
      </c>
      <c r="G24" s="5" t="n">
        <v>156926</v>
      </c>
    </row>
    <row r="25">
      <c r="A25" s="4" t="inlineStr">
        <is>
          <t>Common stock issued as stock-based compensation</t>
        </is>
      </c>
      <c r="B25" s="4" t="inlineStr">
        <is>
          <t xml:space="preserve"> </t>
        </is>
      </c>
      <c r="C25" s="6" t="n">
        <v>125</v>
      </c>
      <c r="D25" s="5" t="n">
        <v>156625</v>
      </c>
      <c r="E25" s="4" t="inlineStr">
        <is>
          <t xml:space="preserve"> </t>
        </is>
      </c>
      <c r="F25" s="4" t="inlineStr">
        <is>
          <t xml:space="preserve"> </t>
        </is>
      </c>
      <c r="G25" s="5" t="n">
        <v>156750</v>
      </c>
    </row>
    <row r="26">
      <c r="A26" s="4" t="inlineStr">
        <is>
          <t>Common stock issued as stock-based compensation (in Shares)</t>
        </is>
      </c>
      <c r="B26" s="4" t="inlineStr">
        <is>
          <t xml:space="preserve"> </t>
        </is>
      </c>
      <c r="C26" s="5" t="n">
        <v>125000</v>
      </c>
      <c r="D26" s="4" t="inlineStr">
        <is>
          <t xml:space="preserve"> </t>
        </is>
      </c>
      <c r="E26" s="4" t="inlineStr">
        <is>
          <t xml:space="preserve"> </t>
        </is>
      </c>
      <c r="F26" s="4" t="inlineStr">
        <is>
          <t xml:space="preserve"> </t>
        </is>
      </c>
      <c r="G26" s="4" t="inlineStr">
        <is>
          <t xml:space="preserve"> </t>
        </is>
      </c>
    </row>
    <row r="27">
      <c r="A27" s="4" t="inlineStr">
        <is>
          <t>Common stock warrant issued as stock-based compensation</t>
        </is>
      </c>
      <c r="B27" s="4" t="inlineStr">
        <is>
          <t xml:space="preserve"> </t>
        </is>
      </c>
      <c r="C27" s="4" t="inlineStr">
        <is>
          <t xml:space="preserve"> </t>
        </is>
      </c>
      <c r="D27" s="5" t="n">
        <v>2714971</v>
      </c>
      <c r="E27" s="4" t="inlineStr">
        <is>
          <t xml:space="preserve"> </t>
        </is>
      </c>
      <c r="F27" s="4" t="inlineStr">
        <is>
          <t xml:space="preserve"> </t>
        </is>
      </c>
      <c r="G27" s="5" t="n">
        <v>2714971</v>
      </c>
    </row>
    <row r="28">
      <c r="A28" s="4" t="inlineStr">
        <is>
          <t>Common stock and warrant issued for services and prepaid services</t>
        </is>
      </c>
      <c r="B28" s="4" t="inlineStr">
        <is>
          <t xml:space="preserve"> </t>
        </is>
      </c>
      <c r="C28" s="6" t="n">
        <v>2100</v>
      </c>
      <c r="D28" s="5" t="n">
        <v>3967116</v>
      </c>
      <c r="E28" s="5" t="n">
        <v>-750000</v>
      </c>
      <c r="F28" s="4" t="inlineStr">
        <is>
          <t xml:space="preserve"> </t>
        </is>
      </c>
      <c r="G28" s="5" t="n">
        <v>3219216</v>
      </c>
    </row>
    <row r="29">
      <c r="A29" s="4" t="inlineStr">
        <is>
          <t>Common stock and warrant issued for services and prepaid services (in Shares)</t>
        </is>
      </c>
      <c r="B29" s="4" t="inlineStr">
        <is>
          <t xml:space="preserve"> </t>
        </is>
      </c>
      <c r="C29" s="5" t="n">
        <v>2100000</v>
      </c>
      <c r="D29" s="4" t="inlineStr">
        <is>
          <t xml:space="preserve"> </t>
        </is>
      </c>
      <c r="E29" s="4" t="inlineStr">
        <is>
          <t xml:space="preserve"> </t>
        </is>
      </c>
      <c r="F29" s="4" t="inlineStr">
        <is>
          <t xml:space="preserve"> </t>
        </is>
      </c>
      <c r="G29" s="4" t="inlineStr">
        <is>
          <t xml:space="preserve"> </t>
        </is>
      </c>
    </row>
    <row r="30">
      <c r="A30" s="4" t="inlineStr">
        <is>
          <t>Common stock issued for product development agreements</t>
        </is>
      </c>
      <c r="B30" s="4" t="inlineStr">
        <is>
          <t xml:space="preserve"> </t>
        </is>
      </c>
      <c r="C30" s="6" t="n">
        <v>450</v>
      </c>
      <c r="D30" s="5" t="n">
        <v>577050</v>
      </c>
      <c r="E30" s="5" t="n">
        <v>-508281</v>
      </c>
      <c r="F30" s="4" t="inlineStr">
        <is>
          <t xml:space="preserve"> </t>
        </is>
      </c>
      <c r="G30" s="5" t="n">
        <v>69219</v>
      </c>
    </row>
    <row r="31">
      <c r="A31" s="4" t="inlineStr">
        <is>
          <t>Common stock issued for product development agreements (in Shares)</t>
        </is>
      </c>
      <c r="B31" s="4" t="inlineStr">
        <is>
          <t xml:space="preserve"> </t>
        </is>
      </c>
      <c r="C31" s="5" t="n">
        <v>450000</v>
      </c>
      <c r="D31" s="4" t="inlineStr">
        <is>
          <t xml:space="preserve"> </t>
        </is>
      </c>
      <c r="E31" s="4" t="inlineStr">
        <is>
          <t xml:space="preserve"> </t>
        </is>
      </c>
      <c r="F31" s="4" t="inlineStr">
        <is>
          <t xml:space="preserve"> </t>
        </is>
      </c>
      <c r="G31" s="4" t="inlineStr">
        <is>
          <t xml:space="preserve"> </t>
        </is>
      </c>
    </row>
    <row r="32">
      <c r="A32" s="4" t="inlineStr">
        <is>
          <t>Common stock issued pursuant to lock-up agreements</t>
        </is>
      </c>
      <c r="B32" s="4" t="inlineStr">
        <is>
          <t xml:space="preserve"> </t>
        </is>
      </c>
      <c r="C32" s="6" t="n">
        <v>113</v>
      </c>
      <c r="D32" s="5" t="n">
        <v>152513</v>
      </c>
      <c r="E32" s="5" t="n">
        <v>-115938</v>
      </c>
      <c r="F32" s="4" t="inlineStr">
        <is>
          <t xml:space="preserve"> </t>
        </is>
      </c>
      <c r="G32" s="5" t="n">
        <v>36688</v>
      </c>
    </row>
    <row r="33">
      <c r="A33" s="4" t="inlineStr">
        <is>
          <t>Common stock issued pursuant to lock-up agreements (in Shares)</t>
        </is>
      </c>
      <c r="B33" s="4" t="inlineStr">
        <is>
          <t xml:space="preserve"> </t>
        </is>
      </c>
      <c r="C33" s="5" t="n">
        <v>112500</v>
      </c>
      <c r="D33" s="4" t="inlineStr">
        <is>
          <t xml:space="preserve"> </t>
        </is>
      </c>
      <c r="E33" s="4" t="inlineStr">
        <is>
          <t xml:space="preserve"> </t>
        </is>
      </c>
      <c r="F33" s="4" t="inlineStr">
        <is>
          <t xml:space="preserve"> </t>
        </is>
      </c>
      <c r="G33" s="4" t="inlineStr">
        <is>
          <t xml:space="preserve"> </t>
        </is>
      </c>
    </row>
    <row r="34">
      <c r="A34" s="4" t="inlineStr">
        <is>
          <t>Reduction of the repurchase obligation pursuant to the Put Option Agreement</t>
        </is>
      </c>
      <c r="B34" s="4" t="inlineStr">
        <is>
          <t xml:space="preserve"> </t>
        </is>
      </c>
      <c r="C34" s="4" t="inlineStr">
        <is>
          <t xml:space="preserve"> </t>
        </is>
      </c>
      <c r="D34" s="5" t="n">
        <v>681726</v>
      </c>
      <c r="E34" s="4" t="inlineStr">
        <is>
          <t xml:space="preserve"> </t>
        </is>
      </c>
      <c r="F34" s="4" t="inlineStr">
        <is>
          <t xml:space="preserve"> </t>
        </is>
      </c>
      <c r="G34" s="5" t="n">
        <v>681726</v>
      </c>
    </row>
    <row r="35">
      <c r="A35" s="4" t="inlineStr">
        <is>
          <t>Common stock issued for acquisition of Model Meals, LLC (see Note 3)</t>
        </is>
      </c>
      <c r="B35" s="4" t="inlineStr">
        <is>
          <t xml:space="preserve"> </t>
        </is>
      </c>
      <c r="C35" s="6" t="n">
        <v>2008</v>
      </c>
      <c r="D35" s="5" t="n">
        <v>2026385</v>
      </c>
      <c r="E35" s="4" t="inlineStr">
        <is>
          <t xml:space="preserve"> </t>
        </is>
      </c>
      <c r="F35" s="4" t="inlineStr">
        <is>
          <t xml:space="preserve"> </t>
        </is>
      </c>
      <c r="G35" s="5" t="n">
        <v>2028393</v>
      </c>
    </row>
    <row r="36">
      <c r="A36" s="4" t="inlineStr">
        <is>
          <t>Common stock issued for acquisition of Model Meals, LLC (see Note 3) (in Shares)</t>
        </is>
      </c>
      <c r="B36" s="4" t="inlineStr">
        <is>
          <t xml:space="preserve"> </t>
        </is>
      </c>
      <c r="C36" s="5" t="n">
        <v>2008310</v>
      </c>
      <c r="D36" s="4" t="inlineStr">
        <is>
          <t xml:space="preserve"> </t>
        </is>
      </c>
      <c r="E36" s="4" t="inlineStr">
        <is>
          <t xml:space="preserve"> </t>
        </is>
      </c>
      <c r="F36" s="4" t="inlineStr">
        <is>
          <t xml:space="preserve"> </t>
        </is>
      </c>
      <c r="G36" s="4" t="inlineStr">
        <is>
          <t xml:space="preserve"> </t>
        </is>
      </c>
    </row>
    <row r="37">
      <c r="A37" s="4" t="inlineStr">
        <is>
          <t>Common stock issued for asset acquisition transaction (see Note 4)</t>
        </is>
      </c>
      <c r="B37" s="4" t="inlineStr">
        <is>
          <t xml:space="preserve"> </t>
        </is>
      </c>
      <c r="C37" s="6" t="n">
        <v>4267</v>
      </c>
      <c r="D37" s="5" t="n">
        <v>5585067</v>
      </c>
      <c r="E37" s="4" t="inlineStr">
        <is>
          <t xml:space="preserve"> </t>
        </is>
      </c>
      <c r="F37" s="4" t="inlineStr">
        <is>
          <t xml:space="preserve"> </t>
        </is>
      </c>
      <c r="G37" s="5" t="n">
        <v>5589334</v>
      </c>
    </row>
    <row r="38">
      <c r="A38" s="4" t="inlineStr">
        <is>
          <t>Common stock issued for asset acquisition transaction (see Note 4) (in Shares)</t>
        </is>
      </c>
      <c r="B38" s="4" t="inlineStr">
        <is>
          <t xml:space="preserve"> </t>
        </is>
      </c>
      <c r="C38" s="5" t="n">
        <v>4266667</v>
      </c>
      <c r="D38" s="4" t="inlineStr">
        <is>
          <t xml:space="preserve"> </t>
        </is>
      </c>
      <c r="E38" s="4" t="inlineStr">
        <is>
          <t xml:space="preserve"> </t>
        </is>
      </c>
      <c r="F38" s="4" t="inlineStr">
        <is>
          <t xml:space="preserve"> </t>
        </is>
      </c>
      <c r="G38" s="4" t="inlineStr">
        <is>
          <t xml:space="preserve"> </t>
        </is>
      </c>
    </row>
    <row r="39">
      <c r="A39" s="4" t="inlineStr">
        <is>
          <t>Common stock issued for cash</t>
        </is>
      </c>
      <c r="B39" s="4" t="inlineStr">
        <is>
          <t xml:space="preserve"> </t>
        </is>
      </c>
      <c r="C39" s="6" t="n">
        <v>6112</v>
      </c>
      <c r="D39" s="5" t="n">
        <v>4362684</v>
      </c>
      <c r="E39" s="4" t="inlineStr">
        <is>
          <t xml:space="preserve"> </t>
        </is>
      </c>
      <c r="F39" s="4" t="inlineStr">
        <is>
          <t xml:space="preserve"> </t>
        </is>
      </c>
      <c r="G39" s="5" t="n">
        <v>4368796</v>
      </c>
    </row>
    <row r="40">
      <c r="A40" s="4" t="inlineStr">
        <is>
          <t>Common stock issued for cash (in Shares)</t>
        </is>
      </c>
      <c r="B40" s="4" t="inlineStr">
        <is>
          <t xml:space="preserve"> </t>
        </is>
      </c>
      <c r="C40" s="5" t="n">
        <v>6112993</v>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5" t="n">
        <v>-12802275</v>
      </c>
      <c r="G41" s="5" t="n">
        <v>-12802275</v>
      </c>
    </row>
    <row r="42">
      <c r="A42" s="4" t="inlineStr">
        <is>
          <t>Balance at Oct. 31, 2021</t>
        </is>
      </c>
      <c r="B42" s="4" t="inlineStr">
        <is>
          <t xml:space="preserve"> </t>
        </is>
      </c>
      <c r="C42" s="6" t="n">
        <v>35152</v>
      </c>
      <c r="D42" s="6" t="n">
        <v>25198035</v>
      </c>
      <c r="E42" s="6" t="n">
        <v>-1374219</v>
      </c>
      <c r="F42" s="6" t="n">
        <v>-19135664</v>
      </c>
      <c r="G42" s="6" t="n">
        <v>4723304</v>
      </c>
    </row>
    <row r="43">
      <c r="A43" s="4" t="inlineStr">
        <is>
          <t>Balance (in Shares) at Oct. 31, 2021</t>
        </is>
      </c>
      <c r="B43" s="4" t="inlineStr">
        <is>
          <t xml:space="preserve"> </t>
        </is>
      </c>
      <c r="C43" s="5" t="n">
        <v>35152623</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80" customWidth="1" min="2" max="2"/>
    <col width="14" customWidth="1" min="3" max="3"/>
    <col width="80" customWidth="1" min="4" max="4"/>
    <col width="16" customWidth="1" min="5" max="5"/>
  </cols>
  <sheetData>
    <row r="1">
      <c r="A1" s="1" t="inlineStr">
        <is>
          <t>Lease Liabilities (Details) - USD ($)</t>
        </is>
      </c>
      <c r="E1" s="2" t="inlineStr">
        <is>
          <t>10 Months Ended</t>
        </is>
      </c>
    </row>
    <row r="2">
      <c r="B2" s="2" t="inlineStr">
        <is>
          <t>Jul. 13, 2021</t>
        </is>
      </c>
      <c r="C2" s="2" t="inlineStr">
        <is>
          <t>Jul. 06, 2021</t>
        </is>
      </c>
      <c r="D2" s="2" t="inlineStr">
        <is>
          <t>Jun. 02, 2021</t>
        </is>
      </c>
      <c r="E2" s="2" t="inlineStr">
        <is>
          <t>Oct. 31, 2021</t>
        </is>
      </c>
    </row>
    <row r="3">
      <c r="A3" s="3" t="inlineStr">
        <is>
          <t>Lease Liabilities [Abstract]</t>
        </is>
      </c>
      <c r="B3" s="4" t="inlineStr">
        <is>
          <t xml:space="preserve"> </t>
        </is>
      </c>
      <c r="C3" s="4" t="inlineStr">
        <is>
          <t xml:space="preserve"> </t>
        </is>
      </c>
      <c r="D3" s="4" t="inlineStr">
        <is>
          <t xml:space="preserve"> </t>
        </is>
      </c>
      <c r="E3" s="4" t="inlineStr">
        <is>
          <t xml:space="preserve"> </t>
        </is>
      </c>
    </row>
    <row r="4">
      <c r="A4" s="4" t="inlineStr">
        <is>
          <t>Operating right-of-use asset</t>
        </is>
      </c>
      <c r="B4" s="4" t="inlineStr">
        <is>
          <t xml:space="preserve"> </t>
        </is>
      </c>
      <c r="C4" s="6" t="n">
        <v>76136</v>
      </c>
      <c r="D4" s="4" t="inlineStr">
        <is>
          <t xml:space="preserve"> </t>
        </is>
      </c>
      <c r="E4" s="4" t="inlineStr">
        <is>
          <t xml:space="preserve"> </t>
        </is>
      </c>
    </row>
    <row r="5">
      <c r="A5" s="4" t="inlineStr">
        <is>
          <t>Operating right-of-use liability</t>
        </is>
      </c>
      <c r="B5" s="4" t="inlineStr">
        <is>
          <t xml:space="preserve"> </t>
        </is>
      </c>
      <c r="C5" s="5" t="n">
        <v>79054</v>
      </c>
      <c r="D5" s="4" t="inlineStr">
        <is>
          <t xml:space="preserve"> </t>
        </is>
      </c>
      <c r="E5" s="4" t="inlineStr">
        <is>
          <t xml:space="preserve"> </t>
        </is>
      </c>
    </row>
    <row r="6">
      <c r="A6" s="4" t="inlineStr">
        <is>
          <t>Lease and rental expense</t>
        </is>
      </c>
      <c r="B6" s="4" t="inlineStr">
        <is>
          <t xml:space="preserve"> </t>
        </is>
      </c>
      <c r="C6" s="6" t="n">
        <v>14140</v>
      </c>
      <c r="D6" s="4" t="inlineStr">
        <is>
          <t xml:space="preserve"> </t>
        </is>
      </c>
      <c r="E6" s="4" t="inlineStr">
        <is>
          <t xml:space="preserve"> </t>
        </is>
      </c>
    </row>
    <row r="7">
      <c r="A7" s="4" t="inlineStr">
        <is>
          <t>Operating lease description</t>
        </is>
      </c>
      <c r="B7" s="4" t="inlineStr">
        <is>
          <t xml:space="preserve"> </t>
        </is>
      </c>
      <c r="C7" s="4" t="inlineStr">
        <is>
          <t xml:space="preserve"> </t>
        </is>
      </c>
      <c r="D7" s="4" t="inlineStr">
        <is>
          <t xml:space="preserve">June 1, 2021, the Company
entered into a lease agreement, effective July 13, 2021, for its facility in Pembroke Pine, Florida. The lease is for a period of 36 months
commencing in July 2021 and expiring in July 2024. Pursuant to the lease agreement, the Company shall pay a monthly base rent of; (i)
$8,062 in the first year; (ii) $8,465 in the second year and; (iii) $8,888 in the third year.  </t>
        </is>
      </c>
      <c r="E7" s="4" t="inlineStr">
        <is>
          <t xml:space="preserve"> </t>
        </is>
      </c>
    </row>
    <row r="8">
      <c r="A8" s="4" t="inlineStr">
        <is>
          <t>Operating Leases Rent Expenses Net</t>
        </is>
      </c>
      <c r="B8" s="4" t="inlineStr">
        <is>
          <t xml:space="preserve"> </t>
        </is>
      </c>
      <c r="C8" s="4" t="inlineStr">
        <is>
          <t xml:space="preserve"> </t>
        </is>
      </c>
      <c r="D8" s="4" t="inlineStr">
        <is>
          <t xml:space="preserve"> </t>
        </is>
      </c>
      <c r="E8" s="6" t="n">
        <v>154078</v>
      </c>
    </row>
    <row r="9">
      <c r="A9" s="4" t="inlineStr">
        <is>
          <t>Operating lease liabilities discount rate</t>
        </is>
      </c>
      <c r="B9" s="4" t="inlineStr">
        <is>
          <t xml:space="preserve"> </t>
        </is>
      </c>
      <c r="C9" s="4" t="inlineStr">
        <is>
          <t xml:space="preserve"> </t>
        </is>
      </c>
      <c r="D9" s="4" t="inlineStr">
        <is>
          <t xml:space="preserve"> </t>
        </is>
      </c>
      <c r="E9" s="9" t="n">
        <v>0.1</v>
      </c>
    </row>
    <row r="10">
      <c r="A10" s="4" t="inlineStr">
        <is>
          <t>Financing lease description</t>
        </is>
      </c>
      <c r="B10" s="4" t="inlineStr">
        <is>
          <t>On July 13, 2021, the
Company entered into a financing agreement with a lessor for the purchase of equipment. Pursuant to the financing agreement, the Company
shall make a monthly payment of $6,500 for a period of 36 months commencing in August 2021 through August 2024. The monthly payment shall
consist of $6,000 cash and $500 in gift card allowance, reflected in the accompanying balance sheet under accrued expense and other
liabilities.</t>
        </is>
      </c>
      <c r="C10" s="4" t="inlineStr">
        <is>
          <t xml:space="preserve"> </t>
        </is>
      </c>
      <c r="D10" s="4" t="inlineStr">
        <is>
          <t xml:space="preserve"> </t>
        </is>
      </c>
      <c r="E10" s="4" t="inlineStr">
        <is>
          <t xml:space="preserve"> </t>
        </is>
      </c>
    </row>
    <row r="11">
      <c r="A11" s="4" t="inlineStr">
        <is>
          <t>Financing lease payable</t>
        </is>
      </c>
      <c r="B11" s="6" t="n">
        <v>200509</v>
      </c>
      <c r="C11" s="4" t="inlineStr">
        <is>
          <t xml:space="preserve"> </t>
        </is>
      </c>
      <c r="D11" s="4" t="inlineStr">
        <is>
          <t xml:space="preserve"> </t>
        </is>
      </c>
      <c r="E11" s="4" t="inlineStr">
        <is>
          <t xml:space="preserve"> </t>
        </is>
      </c>
    </row>
    <row r="12">
      <c r="A12" s="4" t="inlineStr">
        <is>
          <t>Financing lease liability discount rate</t>
        </is>
      </c>
      <c r="B12" s="9" t="n">
        <v>0.1</v>
      </c>
      <c r="C12" s="4" t="inlineStr">
        <is>
          <t xml:space="preserve"> </t>
        </is>
      </c>
      <c r="D12" s="4" t="inlineStr">
        <is>
          <t xml:space="preserve"> </t>
        </is>
      </c>
      <c r="E12" s="4" t="inlineStr">
        <is>
          <t xml:space="preserve"> </t>
        </is>
      </c>
    </row>
    <row r="13">
      <c r="A13" s="4" t="inlineStr">
        <is>
          <t>Depreciation expense</t>
        </is>
      </c>
      <c r="B13" s="4" t="inlineStr">
        <is>
          <t xml:space="preserve"> </t>
        </is>
      </c>
      <c r="C13" s="4" t="inlineStr">
        <is>
          <t xml:space="preserve"> </t>
        </is>
      </c>
      <c r="D13" s="4" t="inlineStr">
        <is>
          <t xml:space="preserve"> </t>
        </is>
      </c>
      <c r="E13" s="6" t="n">
        <v>194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 Liabilities (Details) - Schedule of operating right-of-use asset</t>
        </is>
      </c>
      <c r="B1" s="2" t="inlineStr">
        <is>
          <t>10 Months Ended</t>
        </is>
      </c>
    </row>
    <row r="2">
      <c r="B2" s="2" t="inlineStr">
        <is>
          <t>Oct. 31, 2021 USD ($)</t>
        </is>
      </c>
    </row>
    <row r="3">
      <c r="A3" s="3" t="inlineStr">
        <is>
          <t>Schedule Of Operating Right Of Use Asset Abstract</t>
        </is>
      </c>
      <c r="B3" s="4" t="inlineStr">
        <is>
          <t xml:space="preserve"> </t>
        </is>
      </c>
    </row>
    <row r="4">
      <c r="A4" s="4" t="inlineStr">
        <is>
          <t>Operating ROU assets</t>
        </is>
      </c>
      <c r="B4" s="6" t="n">
        <v>336614</v>
      </c>
    </row>
    <row r="5">
      <c r="A5" s="4" t="inlineStr">
        <is>
          <t>Less accumulated amortization</t>
        </is>
      </c>
      <c r="B5" s="5" t="n">
        <v>-68105</v>
      </c>
    </row>
    <row r="6">
      <c r="A6" s="4" t="inlineStr">
        <is>
          <t>Balance of Operating ROU assets, net</t>
        </is>
      </c>
      <c r="B6" s="5" t="n">
        <v>268509</v>
      </c>
    </row>
    <row r="7">
      <c r="A7" s="4" t="inlineStr">
        <is>
          <t>Financing ROU assets</t>
        </is>
      </c>
      <c r="B7" s="5" t="n">
        <v>200509</v>
      </c>
    </row>
    <row r="8">
      <c r="A8" s="4" t="inlineStr">
        <is>
          <t>Less accumulated depreciation</t>
        </is>
      </c>
      <c r="B8" s="5" t="n">
        <v>-19494</v>
      </c>
    </row>
    <row r="9">
      <c r="A9" s="4" t="inlineStr">
        <is>
          <t>Balance of financing ROU assets, net</t>
        </is>
      </c>
      <c r="B9" s="6" t="n">
        <v>1810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Lease Liabilities (Details) - Schedule of operating lease liabilities</t>
        </is>
      </c>
      <c r="B1" s="2" t="inlineStr">
        <is>
          <t>10 Months Ended</t>
        </is>
      </c>
    </row>
    <row r="2">
      <c r="B2" s="2" t="inlineStr">
        <is>
          <t>Oct. 31, 2021 USD ($)</t>
        </is>
      </c>
    </row>
    <row r="3">
      <c r="A3" s="3" t="inlineStr">
        <is>
          <t>Schedule Of Operating Lease Liabilities Abstract</t>
        </is>
      </c>
      <c r="B3" s="4" t="inlineStr">
        <is>
          <t xml:space="preserve"> </t>
        </is>
      </c>
    </row>
    <row r="4">
      <c r="A4" s="4" t="inlineStr">
        <is>
          <t>Operating lease liabilities</t>
        </is>
      </c>
      <c r="B4" s="6" t="n">
        <v>339532</v>
      </c>
    </row>
    <row r="5">
      <c r="A5" s="4" t="inlineStr">
        <is>
          <t>Total operating lease liabilities</t>
        </is>
      </c>
      <c r="B5" s="5" t="n">
        <v>339532</v>
      </c>
    </row>
    <row r="6">
      <c r="A6" s="4" t="inlineStr">
        <is>
          <t>Reduction of operating lease liabilities</t>
        </is>
      </c>
      <c r="B6" s="5" t="n">
        <v>-71178</v>
      </c>
    </row>
    <row r="7">
      <c r="A7" s="4" t="inlineStr">
        <is>
          <t>Total</t>
        </is>
      </c>
      <c r="B7" s="5" t="n">
        <v>268354</v>
      </c>
    </row>
    <row r="8">
      <c r="A8" s="4" t="inlineStr">
        <is>
          <t>Less: short term portion</t>
        </is>
      </c>
      <c r="B8" s="5" t="n">
        <v>-101431</v>
      </c>
    </row>
    <row r="9">
      <c r="A9" s="4" t="inlineStr">
        <is>
          <t>Long term portion</t>
        </is>
      </c>
      <c r="B9" s="5" t="n">
        <v>166923</v>
      </c>
    </row>
    <row r="10">
      <c r="A10" s="4" t="inlineStr">
        <is>
          <t>Financing lease payables for equipment</t>
        </is>
      </c>
      <c r="B10" s="5" t="n">
        <v>200509</v>
      </c>
    </row>
    <row r="11">
      <c r="A11" s="4" t="inlineStr">
        <is>
          <t>Total financing lease payables</t>
        </is>
      </c>
      <c r="B11" s="5" t="n">
        <v>200509</v>
      </c>
    </row>
    <row r="12">
      <c r="A12" s="4" t="inlineStr">
        <is>
          <t>Reduction of financing lease liability</t>
        </is>
      </c>
      <c r="B12" s="5" t="n">
        <v>-13650</v>
      </c>
    </row>
    <row r="13">
      <c r="A13" s="4" t="inlineStr">
        <is>
          <t>Total</t>
        </is>
      </c>
      <c r="B13" s="5" t="n">
        <v>186859</v>
      </c>
    </row>
    <row r="14">
      <c r="A14" s="4" t="inlineStr">
        <is>
          <t>Less: short term portion</t>
        </is>
      </c>
      <c r="B14" s="5" t="n">
        <v>-62210</v>
      </c>
    </row>
    <row r="15">
      <c r="A15" s="4" t="inlineStr">
        <is>
          <t>Long term portion</t>
        </is>
      </c>
      <c r="B15" s="6" t="n">
        <v>1246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 Liabilities (Details) - Schedule of future minimum operating lease payments</t>
        </is>
      </c>
      <c r="B1" s="2" t="inlineStr">
        <is>
          <t>10 Months Ended</t>
        </is>
      </c>
    </row>
    <row r="2">
      <c r="B2" s="2" t="inlineStr">
        <is>
          <t>Oct. 31, 2021 USD ($)</t>
        </is>
      </c>
    </row>
    <row r="3">
      <c r="A3" s="3" t="inlineStr">
        <is>
          <t>Schedule Of Future Minimum Operating Lease Payments Abstract</t>
        </is>
      </c>
      <c r="B3" s="4" t="inlineStr">
        <is>
          <t xml:space="preserve"> </t>
        </is>
      </c>
    </row>
    <row r="4">
      <c r="A4" s="4" t="inlineStr">
        <is>
          <t>2022</t>
        </is>
      </c>
      <c r="B4" s="6" t="n">
        <v>122402</v>
      </c>
    </row>
    <row r="5">
      <c r="A5" s="4" t="inlineStr">
        <is>
          <t>2023</t>
        </is>
      </c>
      <c r="B5" s="5" t="n">
        <v>102849</v>
      </c>
    </row>
    <row r="6">
      <c r="A6" s="4" t="inlineStr">
        <is>
          <t>2024</t>
        </is>
      </c>
      <c r="B6" s="5" t="n">
        <v>79991</v>
      </c>
    </row>
    <row r="7">
      <c r="A7" s="4" t="inlineStr">
        <is>
          <t>Total minimum non-cancelable operating lease payments</t>
        </is>
      </c>
      <c r="B7" s="5" t="n">
        <v>305242</v>
      </c>
    </row>
    <row r="8">
      <c r="A8" s="4" t="inlineStr">
        <is>
          <t>Less: discount to fair value</t>
        </is>
      </c>
      <c r="B8" s="5" t="n">
        <v>-36888</v>
      </c>
    </row>
    <row r="9">
      <c r="A9" s="4" t="inlineStr">
        <is>
          <t>2021</t>
        </is>
      </c>
      <c r="B9" s="5" t="n">
        <v>268354</v>
      </c>
    </row>
    <row r="10">
      <c r="A10" s="4" t="inlineStr">
        <is>
          <t>2022</t>
        </is>
      </c>
      <c r="B10" s="5" t="n">
        <v>78000</v>
      </c>
    </row>
    <row r="11">
      <c r="A11" s="4" t="inlineStr">
        <is>
          <t>2023</t>
        </is>
      </c>
      <c r="B11" s="5" t="n">
        <v>78000</v>
      </c>
    </row>
    <row r="12">
      <c r="A12" s="4" t="inlineStr">
        <is>
          <t>2024</t>
        </is>
      </c>
      <c r="B12" s="5" t="n">
        <v>58500</v>
      </c>
    </row>
    <row r="13">
      <c r="A13" s="4" t="inlineStr">
        <is>
          <t>Total minimum non-cancelable financing lease payments</t>
        </is>
      </c>
      <c r="B13" s="5" t="n">
        <v>214500</v>
      </c>
    </row>
    <row r="14">
      <c r="A14" s="4" t="inlineStr">
        <is>
          <t>Less: discount to fair value</t>
        </is>
      </c>
      <c r="B14" s="5" t="n">
        <v>-27641</v>
      </c>
    </row>
    <row r="15">
      <c r="A15" s="4" t="inlineStr">
        <is>
          <t>Total financing lease payable at September 30, 2021</t>
        </is>
      </c>
      <c r="B15" s="6" t="n">
        <v>1868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Unredeemed Gift Cards (Details) - Schedule of unredeemed gift cards activities - USD ($)</t>
        </is>
      </c>
      <c r="B1" s="2" t="inlineStr">
        <is>
          <t>10 Months Ended</t>
        </is>
      </c>
      <c r="C1" s="2" t="inlineStr">
        <is>
          <t>12 Months Ended</t>
        </is>
      </c>
    </row>
    <row r="2">
      <c r="B2" s="2" t="inlineStr">
        <is>
          <t>Oct. 31, 2021</t>
        </is>
      </c>
      <c r="C2" s="2" t="inlineStr">
        <is>
          <t>Dec. 31, 2020</t>
        </is>
      </c>
    </row>
    <row r="3">
      <c r="A3" s="3" t="inlineStr">
        <is>
          <t>Schedule Of Unredeemed Gift Cards Activities Abstract</t>
        </is>
      </c>
      <c r="B3" s="4" t="inlineStr">
        <is>
          <t xml:space="preserve"> </t>
        </is>
      </c>
      <c r="C3" s="4" t="inlineStr">
        <is>
          <t xml:space="preserve"> </t>
        </is>
      </c>
    </row>
    <row r="4">
      <c r="A4" s="4" t="inlineStr">
        <is>
          <t>Beginning balance</t>
        </is>
      </c>
      <c r="B4" s="6" t="n">
        <v>48311</v>
      </c>
      <c r="C4" s="6" t="n">
        <v>10365</v>
      </c>
    </row>
    <row r="5">
      <c r="A5" s="4" t="inlineStr">
        <is>
          <t>Acquired gift card liability (see Note 3)</t>
        </is>
      </c>
      <c r="B5" s="5" t="n">
        <v>87260</v>
      </c>
      <c r="C5" s="4" t="inlineStr">
        <is>
          <t xml:space="preserve"> </t>
        </is>
      </c>
    </row>
    <row r="6">
      <c r="A6" s="4" t="inlineStr">
        <is>
          <t>Sale and issuance of gift cards</t>
        </is>
      </c>
      <c r="B6" s="5" t="n">
        <v>186749</v>
      </c>
      <c r="C6" s="5" t="n">
        <v>99322</v>
      </c>
    </row>
    <row r="7">
      <c r="A7" s="4" t="inlineStr">
        <is>
          <t>Revenue from breakage</t>
        </is>
      </c>
      <c r="B7" s="5" t="n">
        <v>-60515</v>
      </c>
      <c r="C7" s="5" t="n">
        <v>-17114</v>
      </c>
    </row>
    <row r="8">
      <c r="A8" s="4" t="inlineStr">
        <is>
          <t>Total gift card redemptions</t>
        </is>
      </c>
      <c r="B8" s="5" t="n">
        <v>-96893</v>
      </c>
      <c r="C8" s="5" t="n">
        <v>-44262</v>
      </c>
    </row>
    <row r="9">
      <c r="A9" s="4" t="inlineStr">
        <is>
          <t>Ending balance</t>
        </is>
      </c>
      <c r="B9" s="6" t="n">
        <v>164912</v>
      </c>
      <c r="C9" s="6" t="n">
        <v>483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6" customWidth="1" min="3" max="3"/>
  </cols>
  <sheetData>
    <row r="1">
      <c r="A1" s="1" t="inlineStr">
        <is>
          <t>Related Party Transactions (Details) - USD ($)</t>
        </is>
      </c>
      <c r="B1" s="2" t="inlineStr">
        <is>
          <t>10 Months Ended</t>
        </is>
      </c>
      <c r="C1" s="2" t="inlineStr">
        <is>
          <t>12 Months Ended</t>
        </is>
      </c>
    </row>
    <row r="2">
      <c r="B2" s="2" t="inlineStr">
        <is>
          <t>Oct. 31, 2021</t>
        </is>
      </c>
      <c r="C2" s="2" t="inlineStr">
        <is>
          <t>Dec. 31, 2020</t>
        </is>
      </c>
    </row>
    <row r="3">
      <c r="A3" s="3" t="inlineStr">
        <is>
          <t>Related Party Transactions [Abstract]</t>
        </is>
      </c>
      <c r="B3" s="4" t="inlineStr">
        <is>
          <t xml:space="preserve"> </t>
        </is>
      </c>
      <c r="C3" s="4" t="inlineStr">
        <is>
          <t xml:space="preserve"> </t>
        </is>
      </c>
    </row>
    <row r="4">
      <c r="A4" s="4" t="inlineStr">
        <is>
          <t>Related party transaction rate</t>
        </is>
      </c>
      <c r="B4" s="9" t="n">
        <v>0.5</v>
      </c>
      <c r="C4" s="4" t="inlineStr">
        <is>
          <t xml:space="preserve"> </t>
        </is>
      </c>
    </row>
    <row r="5">
      <c r="A5" s="4" t="inlineStr">
        <is>
          <t>Shipping charges</t>
        </is>
      </c>
      <c r="B5" s="9" t="n">
        <v>0.1</v>
      </c>
      <c r="C5" s="4" t="inlineStr">
        <is>
          <t xml:space="preserve"> </t>
        </is>
      </c>
    </row>
    <row r="6">
      <c r="A6" s="4" t="inlineStr">
        <is>
          <t>Related party costs</t>
        </is>
      </c>
      <c r="B6" s="6" t="n">
        <v>153165</v>
      </c>
      <c r="C6" s="6" t="n">
        <v>1173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I13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80" customWidth="1" min="21" max="21"/>
    <col width="15" customWidth="1" min="22" max="22"/>
    <col width="14" customWidth="1" min="23" max="23"/>
    <col width="14" customWidth="1" min="24" max="24"/>
    <col width="14" customWidth="1" min="25" max="25"/>
    <col width="14" customWidth="1" min="26" max="26"/>
    <col width="15" customWidth="1" min="27" max="27"/>
    <col width="14" customWidth="1" min="28" max="28"/>
    <col width="14" customWidth="1" min="29" max="29"/>
    <col width="15" customWidth="1" min="30" max="30"/>
    <col width="80" customWidth="1" min="31" max="31"/>
    <col width="16" customWidth="1" min="32" max="32"/>
    <col width="16" customWidth="1" min="33" max="33"/>
    <col width="14" customWidth="1" min="34" max="34"/>
    <col width="14" customWidth="1" min="35" max="35"/>
  </cols>
  <sheetData>
    <row r="1">
      <c r="A1" s="1" t="inlineStr">
        <is>
          <t>Stockholders' Equity (Deficit) (Details) - USD ($)</t>
        </is>
      </c>
      <c r="V1" s="2" t="inlineStr">
        <is>
          <t>1 Months Ended</t>
        </is>
      </c>
      <c r="AF1" s="2" t="inlineStr">
        <is>
          <t>10 Months Ended</t>
        </is>
      </c>
      <c r="AG1" s="2" t="inlineStr">
        <is>
          <t>12 Months Ended</t>
        </is>
      </c>
    </row>
    <row r="2">
      <c r="B2" s="2" t="inlineStr">
        <is>
          <t>Oct. 31, 2021</t>
        </is>
      </c>
      <c r="C2" s="2" t="inlineStr">
        <is>
          <t>Oct. 01, 2021</t>
        </is>
      </c>
      <c r="D2" s="2" t="inlineStr">
        <is>
          <t>Sep. 15, 2021</t>
        </is>
      </c>
      <c r="E2" s="2" t="inlineStr">
        <is>
          <t>Sep. 10, 2021</t>
        </is>
      </c>
      <c r="F2" s="2" t="inlineStr">
        <is>
          <t>Sep. 08, 2021</t>
        </is>
      </c>
      <c r="G2" s="2" t="inlineStr">
        <is>
          <t>Sep. 01, 2021</t>
        </is>
      </c>
      <c r="H2" s="2" t="inlineStr">
        <is>
          <t>Jul. 06, 2021</t>
        </is>
      </c>
      <c r="I2" s="2" t="inlineStr">
        <is>
          <t>Jun. 22, 2021</t>
        </is>
      </c>
      <c r="J2" s="2" t="inlineStr">
        <is>
          <t>May 28, 2021</t>
        </is>
      </c>
      <c r="K2" s="2" t="inlineStr">
        <is>
          <t>May 17, 2021</t>
        </is>
      </c>
      <c r="L2" s="2" t="inlineStr">
        <is>
          <t>May 17, 2021</t>
        </is>
      </c>
      <c r="M2" s="2" t="inlineStr">
        <is>
          <t>Apr. 07, 2021</t>
        </is>
      </c>
      <c r="N2" s="2" t="inlineStr">
        <is>
          <t>Mar. 31, 2021</t>
        </is>
      </c>
      <c r="O2" s="2" t="inlineStr">
        <is>
          <t>Mar. 30, 2021</t>
        </is>
      </c>
      <c r="P2" s="2" t="inlineStr">
        <is>
          <t>Mar. 29, 2021</t>
        </is>
      </c>
      <c r="Q2" s="2" t="inlineStr">
        <is>
          <t>Mar. 22, 2021</t>
        </is>
      </c>
      <c r="R2" s="2" t="inlineStr">
        <is>
          <t>Jan. 27, 2021</t>
        </is>
      </c>
      <c r="S2" s="2" t="inlineStr">
        <is>
          <t>Jan. 12, 2021</t>
        </is>
      </c>
      <c r="T2" s="2" t="inlineStr">
        <is>
          <t>Sep. 14, 2020</t>
        </is>
      </c>
      <c r="U2" s="2" t="inlineStr">
        <is>
          <t>Apr. 20, 2020</t>
        </is>
      </c>
      <c r="V2" s="2" t="inlineStr">
        <is>
          <t>Oct. 25, 2021</t>
        </is>
      </c>
      <c r="W2" s="2" t="inlineStr">
        <is>
          <t>Oct. 20, 2021</t>
        </is>
      </c>
      <c r="X2" s="2" t="inlineStr">
        <is>
          <t>Sep. 22, 2021</t>
        </is>
      </c>
      <c r="Y2" s="2" t="inlineStr">
        <is>
          <t>Jul. 22, 2021</t>
        </is>
      </c>
      <c r="Z2" s="2" t="inlineStr">
        <is>
          <t>Jun. 21, 2021</t>
        </is>
      </c>
      <c r="AA2" s="2" t="inlineStr">
        <is>
          <t>Apr. 24, 2021</t>
        </is>
      </c>
      <c r="AB2" s="2" t="inlineStr">
        <is>
          <t>Apr. 20, 2021</t>
        </is>
      </c>
      <c r="AC2" s="2" t="inlineStr">
        <is>
          <t>Dec. 31, 2020</t>
        </is>
      </c>
      <c r="AD2" s="2" t="inlineStr">
        <is>
          <t>Dec. 18, 2020</t>
        </is>
      </c>
      <c r="AE2" s="2" t="inlineStr">
        <is>
          <t>Apr. 20, 2020</t>
        </is>
      </c>
      <c r="AF2" s="2" t="inlineStr">
        <is>
          <t>Oct. 31, 2021</t>
        </is>
      </c>
      <c r="AG2" s="2" t="inlineStr">
        <is>
          <t>Dec. 31, 2020</t>
        </is>
      </c>
      <c r="AH2" s="2" t="inlineStr">
        <is>
          <t>Mar. 25, 2021</t>
        </is>
      </c>
      <c r="AI2" s="2" t="inlineStr">
        <is>
          <t>Apr. 07, 2020</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On September 14, 2020, the Company filed with
the Secretary of State of the State of Nevada a Certificate of Amendment to its Articles of Incorporation to effect a 1 for 31.993 reverse
stock split of its common stock.</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Common stock, shares authorized</t>
        </is>
      </c>
      <c r="B5" s="5" t="n">
        <v>1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000000000</v>
      </c>
      <c r="AD5" s="4" t="inlineStr">
        <is>
          <t xml:space="preserve"> </t>
        </is>
      </c>
      <c r="AE5" s="4" t="inlineStr">
        <is>
          <t xml:space="preserve"> </t>
        </is>
      </c>
      <c r="AF5" s="5" t="n">
        <v>1000000000</v>
      </c>
      <c r="AG5" s="5" t="n">
        <v>1000000000</v>
      </c>
      <c r="AH5" s="4" t="inlineStr">
        <is>
          <t xml:space="preserve"> </t>
        </is>
      </c>
      <c r="AI5" s="4" t="inlineStr">
        <is>
          <t xml:space="preserve"> </t>
        </is>
      </c>
    </row>
    <row r="6">
      <c r="A6" s="4" t="inlineStr">
        <is>
          <t>Preferred stock, shares authorized</t>
        </is>
      </c>
      <c r="B6" s="5" t="n">
        <v>2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20000000</v>
      </c>
      <c r="AD6" s="4" t="inlineStr">
        <is>
          <t xml:space="preserve"> </t>
        </is>
      </c>
      <c r="AE6" s="4" t="inlineStr">
        <is>
          <t xml:space="preserve"> </t>
        </is>
      </c>
      <c r="AF6" s="5" t="n">
        <v>20000000</v>
      </c>
      <c r="AG6" s="5" t="n">
        <v>20000000</v>
      </c>
      <c r="AH6" s="4" t="inlineStr">
        <is>
          <t xml:space="preserve"> </t>
        </is>
      </c>
      <c r="AI6" s="4" t="inlineStr">
        <is>
          <t xml:space="preserve"> </t>
        </is>
      </c>
    </row>
    <row r="7">
      <c r="A7" s="4" t="inlineStr">
        <is>
          <t>Aggregat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831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2000000</v>
      </c>
      <c r="AC7" s="4" t="inlineStr">
        <is>
          <t xml:space="preserve"> </t>
        </is>
      </c>
      <c r="AD7" s="4" t="inlineStr">
        <is>
          <t xml:space="preserve"> </t>
        </is>
      </c>
      <c r="AE7" s="4" t="inlineStr">
        <is>
          <t xml:space="preserve"> </t>
        </is>
      </c>
      <c r="AF7" s="5" t="n">
        <v>112500</v>
      </c>
      <c r="AG7" s="4" t="inlineStr">
        <is>
          <t xml:space="preserve"> </t>
        </is>
      </c>
      <c r="AH7" s="4" t="inlineStr">
        <is>
          <t xml:space="preserve"> </t>
        </is>
      </c>
      <c r="AI7" s="4" t="inlineStr">
        <is>
          <t xml:space="preserve"> </t>
        </is>
      </c>
    </row>
    <row r="8">
      <c r="A8" s="4" t="inlineStr">
        <is>
          <t>Common stock, shares issued</t>
        </is>
      </c>
      <c r="B8" s="5" t="n">
        <v>351526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19123768</v>
      </c>
      <c r="AD8" s="4" t="inlineStr">
        <is>
          <t xml:space="preserve"> </t>
        </is>
      </c>
      <c r="AE8" s="4" t="inlineStr">
        <is>
          <t xml:space="preserve"> </t>
        </is>
      </c>
      <c r="AF8" s="5" t="n">
        <v>35152623</v>
      </c>
      <c r="AG8" s="5" t="n">
        <v>19123768</v>
      </c>
      <c r="AH8" s="4" t="inlineStr">
        <is>
          <t xml:space="preserve"> </t>
        </is>
      </c>
      <c r="AI8" s="4" t="inlineStr">
        <is>
          <t xml:space="preserve"> </t>
        </is>
      </c>
    </row>
    <row r="9">
      <c r="A9" s="4" t="inlineStr">
        <is>
          <t>Warrants exercise price (in Dollars per share)</t>
        </is>
      </c>
      <c r="B9" s="4" t="inlineStr">
        <is>
          <t xml:space="preserve"> </t>
        </is>
      </c>
      <c r="C9" s="7" t="n">
        <v>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ommon shares issued</t>
        </is>
      </c>
      <c r="B10" s="4" t="inlineStr">
        <is>
          <t xml:space="preserve"> </t>
        </is>
      </c>
      <c r="C10" s="4" t="inlineStr">
        <is>
          <t xml:space="preserve"> </t>
        </is>
      </c>
      <c r="D10" s="5" t="n">
        <v>150000</v>
      </c>
      <c r="E10" s="4" t="inlineStr">
        <is>
          <t xml:space="preserve"> </t>
        </is>
      </c>
      <c r="F10" s="4" t="inlineStr">
        <is>
          <t xml:space="preserve"> </t>
        </is>
      </c>
      <c r="G10" s="4" t="inlineStr">
        <is>
          <t xml:space="preserve"> </t>
        </is>
      </c>
      <c r="H10" s="5" t="n">
        <v>200831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150000</v>
      </c>
      <c r="AA10" s="4" t="inlineStr">
        <is>
          <t xml:space="preserve"> </t>
        </is>
      </c>
      <c r="AB10" s="4" t="inlineStr">
        <is>
          <t xml:space="preserve"> </t>
        </is>
      </c>
      <c r="AC10" s="4" t="inlineStr">
        <is>
          <t xml:space="preserve"> </t>
        </is>
      </c>
      <c r="AD10" s="4" t="inlineStr">
        <is>
          <t xml:space="preserve"> </t>
        </is>
      </c>
      <c r="AE10" s="4" t="inlineStr">
        <is>
          <t xml:space="preserve"> </t>
        </is>
      </c>
      <c r="AF10" s="5" t="n">
        <v>112500</v>
      </c>
      <c r="AG10" s="4" t="inlineStr">
        <is>
          <t xml:space="preserve"> </t>
        </is>
      </c>
      <c r="AH10" s="4" t="inlineStr">
        <is>
          <t xml:space="preserve"> </t>
        </is>
      </c>
      <c r="AI10" s="4" t="inlineStr">
        <is>
          <t xml:space="preserve"> </t>
        </is>
      </c>
    </row>
    <row r="11">
      <c r="A11" s="4" t="inlineStr">
        <is>
          <t>Common share fair value (in Dollars)</t>
        </is>
      </c>
      <c r="B11" s="4" t="inlineStr">
        <is>
          <t xml:space="preserve"> </t>
        </is>
      </c>
      <c r="C11" s="4" t="inlineStr">
        <is>
          <t xml:space="preserve"> </t>
        </is>
      </c>
      <c r="D11" s="6" t="n">
        <v>255000</v>
      </c>
      <c r="E11" s="4" t="inlineStr">
        <is>
          <t xml:space="preserve"> </t>
        </is>
      </c>
      <c r="F11" s="4" t="inlineStr">
        <is>
          <t xml:space="preserve"> </t>
        </is>
      </c>
      <c r="G11" s="4" t="inlineStr">
        <is>
          <t xml:space="preserve"> </t>
        </is>
      </c>
      <c r="H11" s="6" t="n">
        <v>202839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mmon stock related expens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6" t="n">
        <v>171776</v>
      </c>
      <c r="AG12" s="4" t="inlineStr">
        <is>
          <t xml:space="preserve"> </t>
        </is>
      </c>
      <c r="AH12" s="4" t="inlineStr">
        <is>
          <t xml:space="preserve"> </t>
        </is>
      </c>
      <c r="AI12" s="4" t="inlineStr">
        <is>
          <t xml:space="preserve"> </t>
        </is>
      </c>
    </row>
    <row r="13">
      <c r="A13" s="4" t="inlineStr">
        <is>
          <t>Stock-based compensation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156750</v>
      </c>
      <c r="AG13" s="6" t="n">
        <v>213841</v>
      </c>
      <c r="AH13" s="4" t="inlineStr">
        <is>
          <t xml:space="preserve"> </t>
        </is>
      </c>
      <c r="AI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125000</v>
      </c>
      <c r="AD14" s="4" t="inlineStr">
        <is>
          <t xml:space="preserve"> </t>
        </is>
      </c>
      <c r="AE14" s="4" t="inlineStr">
        <is>
          <t xml:space="preserve"> </t>
        </is>
      </c>
      <c r="AF14" s="4" t="inlineStr">
        <is>
          <t xml:space="preserve"> </t>
        </is>
      </c>
      <c r="AG14" s="5" t="n">
        <v>125000</v>
      </c>
      <c r="AH14" s="4" t="inlineStr">
        <is>
          <t xml:space="preserve"> </t>
        </is>
      </c>
      <c r="AI14" s="4" t="inlineStr">
        <is>
          <t xml:space="preserve"> </t>
        </is>
      </c>
    </row>
    <row r="15">
      <c r="A15" s="4" t="inlineStr">
        <is>
          <t>Issuance cos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215949</v>
      </c>
      <c r="AG15" s="4" t="inlineStr">
        <is>
          <t xml:space="preserve"> </t>
        </is>
      </c>
      <c r="AH15" s="4" t="inlineStr">
        <is>
          <t xml:space="preserve"> </t>
        </is>
      </c>
      <c r="AI15" s="4" t="inlineStr">
        <is>
          <t xml:space="preserve"> </t>
        </is>
      </c>
    </row>
    <row r="16">
      <c r="A16" s="4" t="inlineStr">
        <is>
          <t>Stock-based compensation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6" t="n">
        <v>2871721</v>
      </c>
      <c r="AG16" s="6" t="n">
        <v>213841</v>
      </c>
      <c r="AH16" s="4" t="inlineStr">
        <is>
          <t xml:space="preserve"> </t>
        </is>
      </c>
      <c r="AI16" s="4" t="inlineStr">
        <is>
          <t xml:space="preserve"> </t>
        </is>
      </c>
    </row>
    <row r="17">
      <c r="A17" s="4" t="inlineStr">
        <is>
          <t>Aggregate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2266667</v>
      </c>
      <c r="AG17" s="4" t="inlineStr">
        <is>
          <t xml:space="preserve"> </t>
        </is>
      </c>
      <c r="AH17" s="4" t="inlineStr">
        <is>
          <t xml:space="preserve"> </t>
        </is>
      </c>
      <c r="AI17" s="4" t="inlineStr">
        <is>
          <t xml:space="preserve"> </t>
        </is>
      </c>
    </row>
    <row r="18">
      <c r="A18" s="4" t="inlineStr">
        <is>
          <t>Compensation expens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6" t="n">
        <v>36688</v>
      </c>
      <c r="AG18" s="4" t="inlineStr">
        <is>
          <t xml:space="preserve"> </t>
        </is>
      </c>
      <c r="AH18" s="4" t="inlineStr">
        <is>
          <t xml:space="preserve"> </t>
        </is>
      </c>
      <c r="AI18" s="4" t="inlineStr">
        <is>
          <t xml:space="preserve"> </t>
        </is>
      </c>
    </row>
    <row r="19">
      <c r="A19" s="4" t="inlineStr">
        <is>
          <t>Selling and marketing expense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835723</v>
      </c>
      <c r="AG19" s="6" t="n">
        <v>226428</v>
      </c>
      <c r="AH19" s="4" t="inlineStr">
        <is>
          <t xml:space="preserve"> </t>
        </is>
      </c>
      <c r="AI19" s="4" t="inlineStr">
        <is>
          <t xml:space="preserve"> </t>
        </is>
      </c>
    </row>
    <row r="20">
      <c r="A20" s="4" t="inlineStr">
        <is>
          <t>Amortiz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Deferred compensation product development expenses (in Dollars)</t>
        </is>
      </c>
      <c r="B21" s="4" t="inlineStr">
        <is>
          <t xml:space="preserve"> </t>
        </is>
      </c>
      <c r="C21" s="6" t="n">
        <v>11593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25156</v>
      </c>
      <c r="AG21" s="4" t="inlineStr">
        <is>
          <t xml:space="preserve"> </t>
        </is>
      </c>
      <c r="AH21" s="4" t="inlineStr">
        <is>
          <t xml:space="preserve"> </t>
        </is>
      </c>
      <c r="AI21" s="4" t="inlineStr">
        <is>
          <t xml:space="preserve"> </t>
        </is>
      </c>
    </row>
    <row r="22">
      <c r="A22" s="4" t="inlineStr">
        <is>
          <t>Deferred compensation expenses (in Dollars)</t>
        </is>
      </c>
      <c r="B22" s="6" t="n">
        <v>1473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150000</v>
      </c>
      <c r="AA22" s="4" t="inlineStr">
        <is>
          <t xml:space="preserve"> </t>
        </is>
      </c>
      <c r="AB22" s="4" t="inlineStr">
        <is>
          <t xml:space="preserve"> </t>
        </is>
      </c>
      <c r="AC22" s="4" t="inlineStr">
        <is>
          <t xml:space="preserve"> </t>
        </is>
      </c>
      <c r="AD22" s="4" t="inlineStr">
        <is>
          <t xml:space="preserve"> </t>
        </is>
      </c>
      <c r="AE22" s="4" t="inlineStr">
        <is>
          <t xml:space="preserve"> </t>
        </is>
      </c>
      <c r="AF22" s="5" t="n">
        <v>147344</v>
      </c>
      <c r="AG22" s="4" t="inlineStr">
        <is>
          <t xml:space="preserve"> </t>
        </is>
      </c>
      <c r="AH22" s="4" t="inlineStr">
        <is>
          <t xml:space="preserve"> </t>
        </is>
      </c>
      <c r="AI22" s="4" t="inlineStr">
        <is>
          <t xml:space="preserve"> </t>
        </is>
      </c>
    </row>
    <row r="23">
      <c r="A23" s="4" t="inlineStr">
        <is>
          <t>Deferred compensation amount (in Dollars)</t>
        </is>
      </c>
      <c r="B23" s="5" t="n">
        <v>159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5" t="n">
        <v>15938</v>
      </c>
      <c r="AG23" s="4" t="inlineStr">
        <is>
          <t xml:space="preserve"> </t>
        </is>
      </c>
      <c r="AH23" s="4" t="inlineStr">
        <is>
          <t xml:space="preserve"> </t>
        </is>
      </c>
      <c r="AI23" s="4" t="inlineStr">
        <is>
          <t xml:space="preserve"> </t>
        </is>
      </c>
    </row>
    <row r="24">
      <c r="A24" s="4" t="inlineStr">
        <is>
          <t>Total of deferred compensation (in Dollars)</t>
        </is>
      </c>
      <c r="B24" s="6" t="n">
        <v>2390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239063</v>
      </c>
      <c r="AG24" s="4" t="inlineStr">
        <is>
          <t xml:space="preserve"> </t>
        </is>
      </c>
      <c r="AH24" s="4" t="inlineStr">
        <is>
          <t xml:space="preserve"> </t>
        </is>
      </c>
      <c r="AI24" s="4" t="inlineStr">
        <is>
          <t xml:space="preserve"> </t>
        </is>
      </c>
    </row>
    <row r="25">
      <c r="A25" s="4" t="inlineStr">
        <is>
          <t>Aggregate grant date fair value</t>
        </is>
      </c>
      <c r="B25" s="4" t="inlineStr">
        <is>
          <t xml:space="preserve"> </t>
        </is>
      </c>
      <c r="C25" s="5" t="n">
        <v>13565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5" t="n">
        <v>1800000</v>
      </c>
      <c r="AC25" s="4" t="inlineStr">
        <is>
          <t xml:space="preserve"> </t>
        </is>
      </c>
      <c r="AD25" s="4" t="inlineStr">
        <is>
          <t xml:space="preserve"> </t>
        </is>
      </c>
      <c r="AE25" s="4" t="inlineStr">
        <is>
          <t xml:space="preserve"> </t>
        </is>
      </c>
      <c r="AF25" s="5" t="n">
        <v>152626</v>
      </c>
      <c r="AG25" s="4" t="inlineStr">
        <is>
          <t xml:space="preserve"> </t>
        </is>
      </c>
      <c r="AH25" s="4" t="inlineStr">
        <is>
          <t xml:space="preserve"> </t>
        </is>
      </c>
      <c r="AI25" s="4" t="inlineStr">
        <is>
          <t xml:space="preserve"> </t>
        </is>
      </c>
    </row>
    <row r="26">
      <c r="A26" s="4" t="inlineStr">
        <is>
          <t>Share per value (in Dollars per share)</t>
        </is>
      </c>
      <c r="B26" s="8" t="n">
        <v>1.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7" t="n">
        <v>0.001</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11" t="n">
        <v>0.9</v>
      </c>
      <c r="AC26" s="4" t="inlineStr">
        <is>
          <t xml:space="preserve"> </t>
        </is>
      </c>
      <c r="AD26" s="4" t="inlineStr">
        <is>
          <t xml:space="preserve"> </t>
        </is>
      </c>
      <c r="AE26" s="4" t="inlineStr">
        <is>
          <t xml:space="preserve"> </t>
        </is>
      </c>
      <c r="AF26" s="8" t="n">
        <v>1.36</v>
      </c>
      <c r="AG26" s="4" t="inlineStr">
        <is>
          <t xml:space="preserve"> </t>
        </is>
      </c>
      <c r="AH26" s="4" t="inlineStr">
        <is>
          <t xml:space="preserve"> </t>
        </is>
      </c>
      <c r="AI26" s="4" t="inlineStr">
        <is>
          <t xml:space="preserve"> </t>
        </is>
      </c>
    </row>
    <row r="27">
      <c r="A27" s="4" t="inlineStr">
        <is>
          <t>Compensation related to agreement (in Dollars)</t>
        </is>
      </c>
      <c r="B27" s="6" t="n">
        <v>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6" t="n">
        <v>24000</v>
      </c>
      <c r="AG27" s="4" t="inlineStr">
        <is>
          <t xml:space="preserve"> </t>
        </is>
      </c>
      <c r="AH27" s="4" t="inlineStr">
        <is>
          <t xml:space="preserve"> </t>
        </is>
      </c>
      <c r="AI27" s="4" t="inlineStr">
        <is>
          <t xml:space="preserve"> </t>
        </is>
      </c>
    </row>
    <row r="28">
      <c r="A28" s="4" t="inlineStr">
        <is>
          <t>Amortized of compensation expenses (in Dollars)</t>
        </is>
      </c>
      <c r="B28" s="5" t="n">
        <v>1159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115938</v>
      </c>
      <c r="AG28" s="4" t="inlineStr">
        <is>
          <t xml:space="preserve"> </t>
        </is>
      </c>
      <c r="AH28" s="4" t="inlineStr">
        <is>
          <t xml:space="preserve"> </t>
        </is>
      </c>
      <c r="AI28" s="4" t="inlineStr">
        <is>
          <t xml:space="preserve"> </t>
        </is>
      </c>
    </row>
    <row r="29">
      <c r="A29" s="4" t="inlineStr">
        <is>
          <t>Description of cancellation of common stock issu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On April 20, 2020, in connection with the Exchange Agreement and Merger (see Note 3), 2,600,000 shares of common stock issuable at the closing of the acquisition were cancelled during the year ended December 31, 2020. As of December 31, 2020, the Company did not have any common stock issuable.</t>
        </is>
      </c>
      <c r="AF29" s="4" t="inlineStr">
        <is>
          <t xml:space="preserve"> </t>
        </is>
      </c>
      <c r="AG29" s="4" t="inlineStr">
        <is>
          <t xml:space="preserve"> </t>
        </is>
      </c>
      <c r="AH29" s="4" t="inlineStr">
        <is>
          <t xml:space="preserve"> </t>
        </is>
      </c>
      <c r="AI29" s="4" t="inlineStr">
        <is>
          <t xml:space="preserve"> </t>
        </is>
      </c>
    </row>
    <row r="30">
      <c r="A30" s="4" t="inlineStr">
        <is>
          <t>Membership exchang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Maximum number of warrant purchase</t>
        </is>
      </c>
      <c r="B31" s="4" t="inlineStr">
        <is>
          <t xml:space="preserve"> </t>
        </is>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Sep.  01,  2016</t>
        </is>
      </c>
      <c r="AH32" s="4" t="inlineStr">
        <is>
          <t xml:space="preserve"> </t>
        </is>
      </c>
      <c r="AI32" s="4" t="inlineStr">
        <is>
          <t xml:space="preserve"> </t>
        </is>
      </c>
    </row>
    <row r="33">
      <c r="A33" s="4" t="inlineStr">
        <is>
          <t>Intrinsic value (in Dollars)</t>
        </is>
      </c>
      <c r="B33" s="6" t="n">
        <v>181047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6" t="n">
        <v>18104799</v>
      </c>
      <c r="AG33" s="4" t="inlineStr">
        <is>
          <t xml:space="preserve"> </t>
        </is>
      </c>
      <c r="AH33" s="4" t="inlineStr">
        <is>
          <t xml:space="preserve"> </t>
        </is>
      </c>
      <c r="AI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Stockholders' Equity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25000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5" t="n">
        <v>2500000</v>
      </c>
      <c r="AF36" s="4" t="inlineStr">
        <is>
          <t xml:space="preserve"> </t>
        </is>
      </c>
      <c r="AG36" s="4" t="inlineStr">
        <is>
          <t xml:space="preserve"> </t>
        </is>
      </c>
      <c r="AH36" s="4" t="inlineStr">
        <is>
          <t xml:space="preserve"> </t>
        </is>
      </c>
      <c r="AI36" s="4" t="inlineStr">
        <is>
          <t xml:space="preserve"> </t>
        </is>
      </c>
    </row>
    <row r="37">
      <c r="A37" s="4" t="inlineStr">
        <is>
          <t>Conversion expire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2,500,000 shares of commons stock held by a stockholder were exchanged for 78,142 of stock warrants, exercisable at $0.001 and expire on April 20, 2030.</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Warrants conversi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78142</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7" t="n">
        <v>0.001</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7" t="n">
        <v>0.001</v>
      </c>
      <c r="AF39" s="4" t="inlineStr">
        <is>
          <t xml:space="preserve"> </t>
        </is>
      </c>
      <c r="AG39" s="4" t="inlineStr">
        <is>
          <t xml:space="preserve"> </t>
        </is>
      </c>
      <c r="AH39" s="4" t="inlineStr">
        <is>
          <t xml:space="preserve"> </t>
        </is>
      </c>
      <c r="AI39" s="4" t="inlineStr">
        <is>
          <t xml:space="preserve"> </t>
        </is>
      </c>
    </row>
    <row r="40">
      <c r="A40" s="4" t="inlineStr">
        <is>
          <t>Common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2266666</v>
      </c>
      <c r="W40" s="5" t="n">
        <v>100000</v>
      </c>
      <c r="X40" s="4" t="inlineStr">
        <is>
          <t xml:space="preserve"> </t>
        </is>
      </c>
      <c r="Y40" s="5" t="n">
        <v>150000</v>
      </c>
      <c r="Z40" s="4" t="inlineStr">
        <is>
          <t xml:space="preserve"> </t>
        </is>
      </c>
      <c r="AA40" s="4" t="inlineStr">
        <is>
          <t xml:space="preserve"> </t>
        </is>
      </c>
      <c r="AB40" s="4" t="inlineStr">
        <is>
          <t xml:space="preserve"> </t>
        </is>
      </c>
      <c r="AC40" s="5" t="n">
        <v>119535</v>
      </c>
      <c r="AD40" s="4" t="inlineStr">
        <is>
          <t xml:space="preserve"> </t>
        </is>
      </c>
      <c r="AE40" s="4" t="inlineStr">
        <is>
          <t xml:space="preserve"> </t>
        </is>
      </c>
      <c r="AF40" s="5" t="n">
        <v>6112993</v>
      </c>
      <c r="AG40" s="5" t="n">
        <v>1492</v>
      </c>
      <c r="AH40" s="4" t="inlineStr">
        <is>
          <t xml:space="preserve"> </t>
        </is>
      </c>
      <c r="AI40" s="4" t="inlineStr">
        <is>
          <t xml:space="preserve"> </t>
        </is>
      </c>
    </row>
    <row r="41">
      <c r="A41" s="4" t="inlineStr">
        <is>
          <t>Common share fair value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2969334</v>
      </c>
      <c r="W41" s="6" t="n">
        <v>132000</v>
      </c>
      <c r="X41" s="4" t="inlineStr">
        <is>
          <t xml:space="preserve"> </t>
        </is>
      </c>
      <c r="Y41" s="6" t="n">
        <v>172500</v>
      </c>
      <c r="Z41" s="4" t="inlineStr">
        <is>
          <t xml:space="preserve"> </t>
        </is>
      </c>
      <c r="AA41" s="4" t="inlineStr">
        <is>
          <t xml:space="preserve"> </t>
        </is>
      </c>
      <c r="AB41" s="4" t="inlineStr">
        <is>
          <t xml:space="preserve"> </t>
        </is>
      </c>
      <c r="AC41" s="6" t="n">
        <v>38263</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Common stock issued</t>
        </is>
      </c>
      <c r="B42" s="5" t="n">
        <v>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2000000</v>
      </c>
      <c r="AG42" s="4" t="inlineStr">
        <is>
          <t xml:space="preserve"> </t>
        </is>
      </c>
      <c r="AH42" s="4" t="inlineStr">
        <is>
          <t xml:space="preserve"> </t>
        </is>
      </c>
      <c r="AI42" s="4" t="inlineStr">
        <is>
          <t xml:space="preserve"> </t>
        </is>
      </c>
    </row>
    <row r="43">
      <c r="A43" s="4" t="inlineStr">
        <is>
          <t>Cash proceed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6" t="n">
        <v>4368796</v>
      </c>
      <c r="AG43" s="6" t="n">
        <v>100006</v>
      </c>
      <c r="AH43" s="4" t="inlineStr">
        <is>
          <t xml:space="preserve"> </t>
        </is>
      </c>
      <c r="AI43" s="4" t="inlineStr">
        <is>
          <t xml:space="preserve"> </t>
        </is>
      </c>
    </row>
    <row r="44">
      <c r="A44" s="4" t="inlineStr">
        <is>
          <t>Stock-based compensation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6" t="n">
        <v>238268</v>
      </c>
      <c r="AH44" s="4" t="inlineStr">
        <is>
          <t xml:space="preserve"> </t>
        </is>
      </c>
      <c r="AI44" s="4" t="inlineStr">
        <is>
          <t xml:space="preserve"> </t>
        </is>
      </c>
    </row>
    <row r="45">
      <c r="A45" s="4" t="inlineStr">
        <is>
          <t>Aggregate shares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5" t="n">
        <v>127942741</v>
      </c>
      <c r="AH45" s="4" t="inlineStr">
        <is>
          <t xml:space="preserve"> </t>
        </is>
      </c>
      <c r="AI45" s="4" t="inlineStr">
        <is>
          <t xml:space="preserve"> </t>
        </is>
      </c>
    </row>
    <row r="46">
      <c r="A46" s="4" t="inlineStr">
        <is>
          <t>Compensation expense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6" t="n">
        <v>102332</v>
      </c>
      <c r="AH46" s="4" t="inlineStr">
        <is>
          <t xml:space="preserve"> </t>
        </is>
      </c>
      <c r="AI46" s="4" t="inlineStr">
        <is>
          <t xml:space="preserve"> </t>
        </is>
      </c>
    </row>
    <row r="47">
      <c r="A47" s="4" t="inlineStr">
        <is>
          <t>Professional and consulting expense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5" t="n">
        <v>124219</v>
      </c>
      <c r="AH47" s="4" t="inlineStr">
        <is>
          <t xml:space="preserve"> </t>
        </is>
      </c>
      <c r="AI47" s="4" t="inlineStr">
        <is>
          <t xml:space="preserve"> </t>
        </is>
      </c>
    </row>
    <row r="48">
      <c r="A48" s="4" t="inlineStr">
        <is>
          <t>Selling and marketing expenses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6" t="n">
        <v>11717</v>
      </c>
      <c r="AH48" s="4" t="inlineStr">
        <is>
          <t xml:space="preserve"> </t>
        </is>
      </c>
      <c r="AI48" s="4" t="inlineStr">
        <is>
          <t xml:space="preserve"> </t>
        </is>
      </c>
    </row>
    <row r="49">
      <c r="A49" s="4" t="inlineStr">
        <is>
          <t>Deferred compensation product development expense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5" t="n">
        <v>28125</v>
      </c>
      <c r="AG49" s="4" t="inlineStr">
        <is>
          <t xml:space="preserve"> </t>
        </is>
      </c>
      <c r="AH49" s="4" t="inlineStr">
        <is>
          <t xml:space="preserve"> </t>
        </is>
      </c>
      <c r="AI49" s="4" t="inlineStr">
        <is>
          <t xml:space="preserve"> </t>
        </is>
      </c>
    </row>
    <row r="50">
      <c r="A50" s="4" t="inlineStr">
        <is>
          <t>Deferred compensation expenses (in Dollars)</t>
        </is>
      </c>
      <c r="B50" s="6" t="n">
        <v>1218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6" t="n">
        <v>121875</v>
      </c>
      <c r="AG50" s="4" t="inlineStr">
        <is>
          <t xml:space="preserve"> </t>
        </is>
      </c>
      <c r="AH50" s="4" t="inlineStr">
        <is>
          <t xml:space="preserve"> </t>
        </is>
      </c>
      <c r="AI50" s="4" t="inlineStr">
        <is>
          <t xml:space="preserve"> </t>
        </is>
      </c>
    </row>
    <row r="51">
      <c r="A51" s="4" t="inlineStr">
        <is>
          <t>Stock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Stockholders' Equity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4" t="inlineStr">
        <is>
          <t xml:space="preserve"> </t>
        </is>
      </c>
      <c r="F53" s="11" t="n">
        <v>2.5</v>
      </c>
      <c r="G53" s="11" t="n">
        <v>2.5</v>
      </c>
      <c r="H53" s="4" t="inlineStr">
        <is>
          <t xml:space="preserve"> </t>
        </is>
      </c>
      <c r="I53" s="4" t="inlineStr">
        <is>
          <t xml:space="preserve"> </t>
        </is>
      </c>
      <c r="J53" s="11" t="n">
        <v>1.5</v>
      </c>
      <c r="K53" s="11" t="n">
        <v>2.5</v>
      </c>
      <c r="L53" s="11" t="n">
        <v>2.5</v>
      </c>
      <c r="M53" s="11" t="n">
        <v>2.5</v>
      </c>
      <c r="N53" s="11" t="n">
        <v>2.5</v>
      </c>
      <c r="O53" s="11" t="n">
        <v>2.5</v>
      </c>
      <c r="P53" s="11" t="n">
        <v>2.5</v>
      </c>
      <c r="Q53" s="11" t="n">
        <v>2.5</v>
      </c>
      <c r="R53" s="11" t="n">
        <v>2.5</v>
      </c>
      <c r="S53" s="4" t="inlineStr">
        <is>
          <t xml:space="preserve"> </t>
        </is>
      </c>
      <c r="T53" s="4" t="inlineStr">
        <is>
          <t xml:space="preserve"> </t>
        </is>
      </c>
      <c r="U53" s="7" t="n">
        <v>0.001</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7" t="n">
        <v>0.001</v>
      </c>
      <c r="AF53" s="4" t="inlineStr">
        <is>
          <t xml:space="preserve"> </t>
        </is>
      </c>
      <c r="AG53" s="4" t="inlineStr">
        <is>
          <t xml:space="preserve"> </t>
        </is>
      </c>
      <c r="AH53" s="11" t="n">
        <v>2.5</v>
      </c>
      <c r="AI53" s="4" t="inlineStr">
        <is>
          <t xml:space="preserve"> </t>
        </is>
      </c>
    </row>
    <row r="54">
      <c r="A54" s="4" t="inlineStr">
        <is>
          <t>Stock warrants issued</t>
        </is>
      </c>
      <c r="B54" s="4" t="inlineStr">
        <is>
          <t xml:space="preserve"> </t>
        </is>
      </c>
      <c r="C54" s="4" t="inlineStr">
        <is>
          <t xml:space="preserve"> </t>
        </is>
      </c>
      <c r="D54" s="4" t="inlineStr">
        <is>
          <t xml:space="preserve"> </t>
        </is>
      </c>
      <c r="E54" s="4" t="inlineStr">
        <is>
          <t xml:space="preserve"> </t>
        </is>
      </c>
      <c r="F54" s="5" t="n">
        <v>114000</v>
      </c>
      <c r="G54" s="5" t="n">
        <v>50000</v>
      </c>
      <c r="H54" s="4" t="inlineStr">
        <is>
          <t xml:space="preserve"> </t>
        </is>
      </c>
      <c r="I54" s="4" t="inlineStr">
        <is>
          <t xml:space="preserve"> </t>
        </is>
      </c>
      <c r="J54" s="5" t="n">
        <v>150000</v>
      </c>
      <c r="K54" s="5" t="n">
        <v>60000</v>
      </c>
      <c r="L54" s="5" t="n">
        <v>60000</v>
      </c>
      <c r="M54" s="5" t="n">
        <v>75000</v>
      </c>
      <c r="N54" s="5" t="n">
        <v>55000</v>
      </c>
      <c r="O54" s="5" t="n">
        <v>25000</v>
      </c>
      <c r="P54" s="5" t="n">
        <v>50000</v>
      </c>
      <c r="Q54" s="5" t="n">
        <v>25000</v>
      </c>
      <c r="R54" s="5" t="n">
        <v>150000</v>
      </c>
      <c r="S54" s="4" t="inlineStr">
        <is>
          <t xml:space="preserve"> </t>
        </is>
      </c>
      <c r="T54" s="4" t="inlineStr">
        <is>
          <t xml:space="preserve"> </t>
        </is>
      </c>
      <c r="U54" s="5" t="n">
        <v>4041258</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4041258</v>
      </c>
      <c r="AF54" s="4" t="inlineStr">
        <is>
          <t xml:space="preserve"> </t>
        </is>
      </c>
      <c r="AG54" s="4" t="inlineStr">
        <is>
          <t xml:space="preserve"> </t>
        </is>
      </c>
      <c r="AH54" s="5" t="n">
        <v>78250</v>
      </c>
      <c r="AI54" s="4" t="inlineStr">
        <is>
          <t xml:space="preserve"> </t>
        </is>
      </c>
    </row>
    <row r="55">
      <c r="A55" s="4" t="inlineStr">
        <is>
          <t>Fair value (in Dollars)</t>
        </is>
      </c>
      <c r="B55" s="4" t="inlineStr">
        <is>
          <t xml:space="preserve"> </t>
        </is>
      </c>
      <c r="C55" s="4" t="inlineStr">
        <is>
          <t xml:space="preserve"> </t>
        </is>
      </c>
      <c r="D55" s="4" t="inlineStr">
        <is>
          <t xml:space="preserve"> </t>
        </is>
      </c>
      <c r="E55" s="4" t="inlineStr">
        <is>
          <t xml:space="preserve"> </t>
        </is>
      </c>
      <c r="F55" s="6" t="n">
        <v>21004</v>
      </c>
      <c r="G55" s="6" t="n">
        <v>9493</v>
      </c>
      <c r="H55" s="4" t="inlineStr">
        <is>
          <t xml:space="preserve"> </t>
        </is>
      </c>
      <c r="I55" s="4" t="inlineStr">
        <is>
          <t xml:space="preserve"> </t>
        </is>
      </c>
      <c r="J55" s="6" t="n">
        <v>30326</v>
      </c>
      <c r="K55" s="6" t="n">
        <v>9767</v>
      </c>
      <c r="L55" s="6" t="n">
        <v>9767</v>
      </c>
      <c r="M55" s="6" t="n">
        <v>9669</v>
      </c>
      <c r="N55" s="6" t="n">
        <v>6173</v>
      </c>
      <c r="O55" s="6" t="n">
        <v>3957</v>
      </c>
      <c r="P55" s="6" t="n">
        <v>8350</v>
      </c>
      <c r="Q55" s="6" t="n">
        <v>1346</v>
      </c>
      <c r="R55" s="6" t="n">
        <v>31821</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6" t="n">
        <v>4744</v>
      </c>
      <c r="AI55" s="4" t="inlineStr">
        <is>
          <t xml:space="preserve"> </t>
        </is>
      </c>
    </row>
    <row r="56">
      <c r="A56" s="4" t="inlineStr">
        <is>
          <t>Expected life of stock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2 years</t>
        </is>
      </c>
      <c r="AG56" s="4" t="inlineStr">
        <is>
          <t xml:space="preserve"> </t>
        </is>
      </c>
      <c r="AH56" s="4" t="inlineStr">
        <is>
          <t xml:space="preserve"> </t>
        </is>
      </c>
      <c r="AI56" s="4" t="inlineStr">
        <is>
          <t xml:space="preserve"> </t>
        </is>
      </c>
    </row>
    <row r="57">
      <c r="A57" s="4" t="inlineStr">
        <is>
          <t>Deferred Compensation, Share-Based Pay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Stockholders' Equity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Aggregate of common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5" t="n">
        <v>4000577</v>
      </c>
      <c r="AH59" s="4" t="inlineStr">
        <is>
          <t xml:space="preserve"> </t>
        </is>
      </c>
      <c r="AI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5" t="n">
        <v>238268</v>
      </c>
      <c r="AD60" s="4" t="inlineStr">
        <is>
          <t xml:space="preserve"> </t>
        </is>
      </c>
      <c r="AE60" s="4" t="inlineStr">
        <is>
          <t xml:space="preserve"> </t>
        </is>
      </c>
      <c r="AF60" s="4" t="inlineStr">
        <is>
          <t xml:space="preserve"> </t>
        </is>
      </c>
      <c r="AG60" s="5" t="n">
        <v>238268</v>
      </c>
      <c r="AH60" s="4" t="inlineStr">
        <is>
          <t xml:space="preserve"> </t>
        </is>
      </c>
      <c r="AI60" s="4" t="inlineStr">
        <is>
          <t xml:space="preserve"> </t>
        </is>
      </c>
    </row>
    <row r="61">
      <c r="A61" s="4" t="inlineStr">
        <is>
          <t>Common stock related expense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6" t="n">
        <v>102332</v>
      </c>
      <c r="AH61" s="4" t="inlineStr">
        <is>
          <t xml:space="preserve"> </t>
        </is>
      </c>
      <c r="AI61" s="4" t="inlineStr">
        <is>
          <t xml:space="preserve"> </t>
        </is>
      </c>
    </row>
    <row r="62">
      <c r="A62" s="4" t="inlineStr">
        <is>
          <t>Common stock professional and consulting expenses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5" t="n">
        <v>124219</v>
      </c>
      <c r="AH62" s="4" t="inlineStr">
        <is>
          <t xml:space="preserve"> </t>
        </is>
      </c>
      <c r="AI62" s="4" t="inlineStr">
        <is>
          <t xml:space="preserve"> </t>
        </is>
      </c>
    </row>
    <row r="63">
      <c r="A63" s="4" t="inlineStr">
        <is>
          <t>Common stock selling and marketing expenses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6" t="n">
        <v>11717</v>
      </c>
      <c r="AH63" s="4" t="inlineStr">
        <is>
          <t xml:space="preserve"> </t>
        </is>
      </c>
      <c r="AI63" s="4" t="inlineStr">
        <is>
          <t xml:space="preserve"> </t>
        </is>
      </c>
    </row>
    <row r="64">
      <c r="A64" s="4" t="inlineStr">
        <is>
          <t>Purchase of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5" t="n">
        <v>300000</v>
      </c>
      <c r="AH64" s="4" t="inlineStr">
        <is>
          <t xml:space="preserve"> </t>
        </is>
      </c>
      <c r="AI64" s="4" t="inlineStr">
        <is>
          <t xml:space="preserve"> </t>
        </is>
      </c>
    </row>
    <row r="65">
      <c r="A65" s="4" t="inlineStr">
        <is>
          <t>Fair value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6" t="n">
        <v>360000</v>
      </c>
      <c r="AH65" s="4" t="inlineStr">
        <is>
          <t xml:space="preserve"> </t>
        </is>
      </c>
      <c r="AI65" s="4" t="inlineStr">
        <is>
          <t xml:space="preserve"> </t>
        </is>
      </c>
    </row>
    <row r="66">
      <c r="A66" s="4" t="inlineStr">
        <is>
          <t>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Stockholders' Equity (Defici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Warrants exercise price (in Dollars per share)</t>
        </is>
      </c>
      <c r="B68" s="4" t="inlineStr">
        <is>
          <t xml:space="preserve"> </t>
        </is>
      </c>
      <c r="C68" s="7" t="n">
        <v>0.001</v>
      </c>
      <c r="D68" s="4" t="inlineStr">
        <is>
          <t xml:space="preserve"> </t>
        </is>
      </c>
      <c r="E68" s="6" t="n">
        <v>3</v>
      </c>
      <c r="F68" s="4" t="inlineStr">
        <is>
          <t xml:space="preserve"> </t>
        </is>
      </c>
      <c r="G68" s="4" t="inlineStr">
        <is>
          <t xml:space="preserve"> </t>
        </is>
      </c>
      <c r="H68" s="4" t="inlineStr">
        <is>
          <t xml:space="preserve"> </t>
        </is>
      </c>
      <c r="I68" s="4" t="inlineStr">
        <is>
          <t xml:space="preserve"> </t>
        </is>
      </c>
      <c r="J68" s="4" t="inlineStr">
        <is>
          <t xml:space="preserve"> </t>
        </is>
      </c>
      <c r="K68" s="11" t="n">
        <v>2.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7" t="n">
        <v>0.001</v>
      </c>
      <c r="Y68" s="4" t="inlineStr">
        <is>
          <t xml:space="preserve"> </t>
        </is>
      </c>
      <c r="Z68" s="4" t="inlineStr">
        <is>
          <t xml:space="preserve"> </t>
        </is>
      </c>
      <c r="AA68" s="11" t="n">
        <v>1.1</v>
      </c>
      <c r="AB68" s="4" t="inlineStr">
        <is>
          <t xml:space="preserve"> </t>
        </is>
      </c>
      <c r="AC68" s="4" t="inlineStr">
        <is>
          <t xml:space="preserve"> </t>
        </is>
      </c>
      <c r="AD68" s="8" t="n">
        <v>1.27</v>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Aggregate grant date fair value</t>
        </is>
      </c>
      <c r="B69" s="4" t="inlineStr">
        <is>
          <t xml:space="preserve"> </t>
        </is>
      </c>
      <c r="C69" s="5" t="n">
        <v>678253</v>
      </c>
      <c r="D69" s="4" t="inlineStr">
        <is>
          <t xml:space="preserve"> </t>
        </is>
      </c>
      <c r="E69" s="5" t="n">
        <v>751</v>
      </c>
      <c r="F69" s="4" t="inlineStr">
        <is>
          <t xml:space="preserve"> </t>
        </is>
      </c>
      <c r="G69" s="4" t="inlineStr">
        <is>
          <t xml:space="preserve"> </t>
        </is>
      </c>
      <c r="H69" s="4" t="inlineStr">
        <is>
          <t xml:space="preserve"> </t>
        </is>
      </c>
      <c r="I69" s="4" t="inlineStr">
        <is>
          <t xml:space="preserve"> </t>
        </is>
      </c>
      <c r="J69" s="4" t="inlineStr">
        <is>
          <t xml:space="preserve"> </t>
        </is>
      </c>
      <c r="K69" s="5" t="n">
        <v>28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360000</v>
      </c>
      <c r="Y69" s="4" t="inlineStr">
        <is>
          <t xml:space="preserve"> </t>
        </is>
      </c>
      <c r="Z69" s="4" t="inlineStr">
        <is>
          <t xml:space="preserve"> </t>
        </is>
      </c>
      <c r="AA69" s="5" t="n">
        <v>1419</v>
      </c>
      <c r="AB69" s="4" t="inlineStr">
        <is>
          <t xml:space="preserve"> </t>
        </is>
      </c>
      <c r="AC69" s="4" t="inlineStr">
        <is>
          <t xml:space="preserve"> </t>
        </is>
      </c>
      <c r="AD69" s="5" t="n">
        <v>11471</v>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Maximum number of warrant purchase</t>
        </is>
      </c>
      <c r="B70" s="4" t="inlineStr">
        <is>
          <t xml:space="preserve"> </t>
        </is>
      </c>
      <c r="C70" s="5" t="n">
        <v>500000</v>
      </c>
      <c r="D70" s="4" t="inlineStr">
        <is>
          <t xml:space="preserve"> </t>
        </is>
      </c>
      <c r="E70" s="5" t="n">
        <v>2250</v>
      </c>
      <c r="F70" s="4" t="inlineStr">
        <is>
          <t xml:space="preserve"> </t>
        </is>
      </c>
      <c r="G70" s="4" t="inlineStr">
        <is>
          <t xml:space="preserve"> </t>
        </is>
      </c>
      <c r="H70" s="4" t="inlineStr">
        <is>
          <t xml:space="preserve"> </t>
        </is>
      </c>
      <c r="I70" s="4" t="inlineStr">
        <is>
          <t xml:space="preserve"> </t>
        </is>
      </c>
      <c r="J70" s="4" t="inlineStr">
        <is>
          <t xml:space="preserve"> </t>
        </is>
      </c>
      <c r="K70" s="5" t="n">
        <v>192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300000</v>
      </c>
      <c r="Y70" s="4" t="inlineStr">
        <is>
          <t xml:space="preserve"> </t>
        </is>
      </c>
      <c r="Z70" s="4" t="inlineStr">
        <is>
          <t xml:space="preserve"> </t>
        </is>
      </c>
      <c r="AA70" s="5" t="n">
        <v>5435</v>
      </c>
      <c r="AB70" s="4" t="inlineStr">
        <is>
          <t xml:space="preserve"> </t>
        </is>
      </c>
      <c r="AC70" s="4" t="inlineStr">
        <is>
          <t xml:space="preserve"> </t>
        </is>
      </c>
      <c r="AD70" s="5" t="n">
        <v>10640</v>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Maturity date</t>
        </is>
      </c>
      <c r="B71" s="4" t="inlineStr">
        <is>
          <t xml:space="preserve"> </t>
        </is>
      </c>
      <c r="C71" s="4" t="inlineStr">
        <is>
          <t>Oct.  01,  2026</t>
        </is>
      </c>
      <c r="D71" s="4" t="inlineStr">
        <is>
          <t xml:space="preserve"> </t>
        </is>
      </c>
      <c r="E71" s="4" t="inlineStr">
        <is>
          <t>May 17,  2026</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May 17,  2026</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Apr. 24,  2026</t>
        </is>
      </c>
      <c r="AB71" s="4" t="inlineStr">
        <is>
          <t xml:space="preserve"> </t>
        </is>
      </c>
      <c r="AC71" s="4" t="inlineStr">
        <is>
          <t xml:space="preserve"> </t>
        </is>
      </c>
      <c r="AD71" s="4" t="inlineStr">
        <is>
          <t>Dec. 18,  2025</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Stock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Stockholders' Equity (Defici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12" t="n">
        <v>0.0499</v>
      </c>
      <c r="G74" s="12" t="n">
        <v>0.0499</v>
      </c>
      <c r="H74" s="4" t="inlineStr">
        <is>
          <t xml:space="preserve"> </t>
        </is>
      </c>
      <c r="I74" s="4" t="inlineStr">
        <is>
          <t xml:space="preserve"> </t>
        </is>
      </c>
      <c r="J74" s="12" t="n">
        <v>0.0499</v>
      </c>
      <c r="K74" s="12" t="n">
        <v>0.0499</v>
      </c>
      <c r="L74" s="12" t="n">
        <v>0.0499</v>
      </c>
      <c r="M74" s="12" t="n">
        <v>0.0499</v>
      </c>
      <c r="N74" s="12" t="n">
        <v>0.0499</v>
      </c>
      <c r="O74" s="12" t="n">
        <v>0.0499</v>
      </c>
      <c r="P74" s="12" t="n">
        <v>0.0499</v>
      </c>
      <c r="Q74" s="12" t="n">
        <v>0.0499</v>
      </c>
      <c r="R74" s="12" t="n">
        <v>0.0499</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12" t="n">
        <v>0.0499</v>
      </c>
      <c r="AI74" s="4" t="inlineStr">
        <is>
          <t xml:space="preserve"> </t>
        </is>
      </c>
    </row>
    <row r="75">
      <c r="A75" s="4" t="inlineStr">
        <is>
          <t>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Stockholders' Equity (Defici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519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5" t="n">
        <v>519000</v>
      </c>
      <c r="AF77" s="4" t="inlineStr">
        <is>
          <t xml:space="preserve"> </t>
        </is>
      </c>
      <c r="AG77" s="4" t="inlineStr">
        <is>
          <t xml:space="preserve"> </t>
        </is>
      </c>
      <c r="AH77" s="4" t="inlineStr">
        <is>
          <t xml:space="preserve"> </t>
        </is>
      </c>
      <c r="AI77" s="4" t="inlineStr">
        <is>
          <t xml:space="preserve"> </t>
        </is>
      </c>
    </row>
    <row r="78">
      <c r="A78" s="4" t="inlineStr">
        <is>
          <t>Aggregate of common stock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1325151</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Common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2730425</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5" t="n">
        <v>2730425</v>
      </c>
      <c r="AF79" s="4" t="inlineStr">
        <is>
          <t xml:space="preserve"> </t>
        </is>
      </c>
      <c r="AG79" s="4" t="inlineStr">
        <is>
          <t xml:space="preserve"> </t>
        </is>
      </c>
      <c r="AH79" s="4" t="inlineStr">
        <is>
          <t xml:space="preserve"> </t>
        </is>
      </c>
      <c r="AI79" s="4" t="inlineStr">
        <is>
          <t xml:space="preserve"> </t>
        </is>
      </c>
    </row>
    <row r="80">
      <c r="A80" s="4" t="inlineStr">
        <is>
          <t>Conversion expire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The 2,730,424 stock warrants issued are exercisable at $0.001 and expire on April 20, 2030.</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Warrants exercis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2730424</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Warrants 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7" t="n">
        <v>0.001</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Series B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Stockholders' Equity (Defici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Preferred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2500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5" t="n">
        <v>250000</v>
      </c>
      <c r="AF85" s="4" t="inlineStr">
        <is>
          <t xml:space="preserve"> </t>
        </is>
      </c>
      <c r="AG85" s="4" t="inlineStr">
        <is>
          <t xml:space="preserve"> </t>
        </is>
      </c>
      <c r="AH85" s="4" t="inlineStr">
        <is>
          <t xml:space="preserve"> </t>
        </is>
      </c>
      <c r="AI85" s="4" t="inlineStr">
        <is>
          <t xml:space="preserve"> </t>
        </is>
      </c>
    </row>
    <row r="86">
      <c r="A86" s="4" t="inlineStr">
        <is>
          <t>Preferred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2500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5" t="n">
        <v>250000</v>
      </c>
      <c r="AF86" s="4" t="inlineStr">
        <is>
          <t xml:space="preserve"> </t>
        </is>
      </c>
      <c r="AG86" s="4" t="inlineStr">
        <is>
          <t xml:space="preserve"> </t>
        </is>
      </c>
      <c r="AH86" s="4" t="inlineStr">
        <is>
          <t xml:space="preserve"> </t>
        </is>
      </c>
      <c r="AI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250000</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5" t="n">
        <v>250000</v>
      </c>
      <c r="AF87" s="4" t="inlineStr">
        <is>
          <t xml:space="preserve"> </t>
        </is>
      </c>
      <c r="AG87" s="4" t="inlineStr">
        <is>
          <t xml:space="preserve"> </t>
        </is>
      </c>
      <c r="AH87" s="4" t="inlineStr">
        <is>
          <t xml:space="preserve"> </t>
        </is>
      </c>
      <c r="AI87" s="4" t="inlineStr">
        <is>
          <t xml:space="preserve"> </t>
        </is>
      </c>
    </row>
    <row r="88">
      <c r="A88" s="4" t="inlineStr">
        <is>
          <t>Stockholders equity,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As a result, in connection with the Exchange Agreement
and Merger (see Note 3), Gratitude Health, Inc is deemed to have issued a total of 250,000 shares of Series B Convertible Preferred stock,
1,899,094 shares of common stock, 60,368 stock options, 4,041,258 stock warrants which represent the outstanding preferred stock, common
stock (issued and issuable), stock options and stock warrants of the Company on the date of the Merger.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Series C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Stockholders' Equity (Defic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Stockholders equity,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2,250 and 250 of the Company’s shares of Series C Preferred stock, were exchanged for 351,639 of stock warrants and 39,071 shares of common stock, respectively, for an aggregate of 2,500 shares of Series C Preferred exchanged. The 351,639 stock warrants are exercisable at $0.001 and expire on April 20, 2030. As of September 30, 2020, there were no outstanding shares of Series C Preferred stock.    ●a lender converted $1,127,500 of outstanding convertible note balance into 881,052 of stock warrants, exercisable at $0.001 and expire on April 20, 2030.</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Exchang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Stockholders' Equity (Defici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Exercise pric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7" t="n">
        <v>0.001</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7" t="n">
        <v>0.001</v>
      </c>
      <c r="AF94" s="4" t="inlineStr">
        <is>
          <t xml:space="preserve"> </t>
        </is>
      </c>
      <c r="AG94" s="4" t="inlineStr">
        <is>
          <t xml:space="preserve"> </t>
        </is>
      </c>
      <c r="AH94" s="4" t="inlineStr">
        <is>
          <t xml:space="preserve"> </t>
        </is>
      </c>
      <c r="AI94" s="4" t="inlineStr">
        <is>
          <t xml:space="preserve"> </t>
        </is>
      </c>
    </row>
    <row r="95">
      <c r="A95" s="4" t="inlineStr">
        <is>
          <t>Stock warrant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6926314</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5" t="n">
        <v>6926314</v>
      </c>
      <c r="AF95" s="4" t="inlineStr">
        <is>
          <t xml:space="preserve"> </t>
        </is>
      </c>
      <c r="AG95" s="4" t="inlineStr">
        <is>
          <t xml:space="preserve"> </t>
        </is>
      </c>
      <c r="AH95" s="4" t="inlineStr">
        <is>
          <t xml:space="preserve"> </t>
        </is>
      </c>
      <c r="AI95" s="4" t="inlineStr">
        <is>
          <t xml:space="preserve"> </t>
        </is>
      </c>
    </row>
    <row r="96">
      <c r="A96" s="4" t="inlineStr">
        <is>
          <t>Homemade Meals,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Stockholders' Equity (Deficit)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Common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200000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Common share fair value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2620000</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Board of Directors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3" t="inlineStr">
        <is>
          <t>Stockholders' Equity (Defici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Common stock, shares authoriz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5" t="n">
        <v>1000000000</v>
      </c>
    </row>
    <row r="103">
      <c r="A103" s="4" t="inlineStr">
        <is>
          <t>Board of Directors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3" t="inlineStr">
        <is>
          <t>Stockholders' Equity (Deficit)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Common stock, shares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5" t="n">
        <v>600000000</v>
      </c>
    </row>
    <row r="106">
      <c r="A106" s="4" t="inlineStr">
        <is>
          <t>Merg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3" t="inlineStr">
        <is>
          <t>Stockholders' Equity (Defici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Warrants exercise pric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7" t="n">
        <v>0.032</v>
      </c>
      <c r="AF108" s="4" t="inlineStr">
        <is>
          <t xml:space="preserve"> </t>
        </is>
      </c>
      <c r="AG108" s="4" t="inlineStr">
        <is>
          <t xml:space="preserve"> </t>
        </is>
      </c>
      <c r="AH108" s="4" t="inlineStr">
        <is>
          <t xml:space="preserve"> </t>
        </is>
      </c>
      <c r="AI108" s="4" t="inlineStr">
        <is>
          <t xml:space="preserve"> </t>
        </is>
      </c>
    </row>
    <row r="109">
      <c r="A109" s="4" t="inlineStr">
        <is>
          <t>Maximum number of warrant purcha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5" t="n">
        <v>4041258</v>
      </c>
      <c r="AF109" s="4" t="inlineStr">
        <is>
          <t xml:space="preserve"> </t>
        </is>
      </c>
      <c r="AG109" s="4" t="inlineStr">
        <is>
          <t xml:space="preserve"> </t>
        </is>
      </c>
      <c r="AH109" s="4" t="inlineStr">
        <is>
          <t xml:space="preserve"> </t>
        </is>
      </c>
      <c r="AI109" s="4" t="inlineStr">
        <is>
          <t xml:space="preserve"> </t>
        </is>
      </c>
    </row>
    <row r="110">
      <c r="A110" s="4" t="inlineStr">
        <is>
          <t>Exchang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3" t="inlineStr">
        <is>
          <t>Stockholders' Equity (Deficit)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Warrants exercise price (in Dollars per share)</t>
        </is>
      </c>
      <c r="B112" s="4" t="inlineStr">
        <is>
          <t xml:space="preserve"> </t>
        </is>
      </c>
      <c r="C112" s="7" t="n">
        <v>0.0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7" t="n">
        <v>0.032</v>
      </c>
      <c r="AF112" s="4" t="inlineStr">
        <is>
          <t xml:space="preserve"> </t>
        </is>
      </c>
      <c r="AG112" s="4" t="inlineStr">
        <is>
          <t xml:space="preserve"> </t>
        </is>
      </c>
      <c r="AH112" s="4" t="inlineStr">
        <is>
          <t xml:space="preserve"> </t>
        </is>
      </c>
      <c r="AI112" s="4" t="inlineStr">
        <is>
          <t xml:space="preserve"> </t>
        </is>
      </c>
    </row>
    <row r="113">
      <c r="A113" s="4" t="inlineStr">
        <is>
          <t>Aggregate grant date fair value</t>
        </is>
      </c>
      <c r="B113" s="4" t="inlineStr">
        <is>
          <t xml:space="preserve"> </t>
        </is>
      </c>
      <c r="C113" s="5" t="n">
        <v>271497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Maximum number of warrant purchase</t>
        </is>
      </c>
      <c r="B114" s="4" t="inlineStr">
        <is>
          <t xml:space="preserve"> </t>
        </is>
      </c>
      <c r="C114" s="5" t="n">
        <v>2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5" t="n">
        <v>6926314</v>
      </c>
      <c r="AF114" s="4" t="inlineStr">
        <is>
          <t xml:space="preserve"> </t>
        </is>
      </c>
      <c r="AG114" s="4" t="inlineStr">
        <is>
          <t xml:space="preserve"> </t>
        </is>
      </c>
      <c r="AH114" s="4" t="inlineStr">
        <is>
          <t xml:space="preserve"> </t>
        </is>
      </c>
      <c r="AI114" s="4" t="inlineStr">
        <is>
          <t xml:space="preserve"> </t>
        </is>
      </c>
    </row>
    <row r="115">
      <c r="A115" s="4" t="inlineStr">
        <is>
          <t>Total proceeds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6" t="n">
        <v>100005</v>
      </c>
      <c r="AF115" s="4" t="inlineStr">
        <is>
          <t xml:space="preserve"> </t>
        </is>
      </c>
      <c r="AG115" s="4" t="inlineStr">
        <is>
          <t xml:space="preserve"> </t>
        </is>
      </c>
      <c r="AH115" s="4" t="inlineStr">
        <is>
          <t xml:space="preserve"> </t>
        </is>
      </c>
      <c r="AI115" s="4" t="inlineStr">
        <is>
          <t xml:space="preserve"> </t>
        </is>
      </c>
    </row>
    <row r="116">
      <c r="A116" s="4" t="inlineStr">
        <is>
          <t>Convertible Notes Payabl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3" t="inlineStr">
        <is>
          <t>Stockholders' Equity (Deficit)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Common shares issued</t>
        </is>
      </c>
      <c r="B118" s="4" t="inlineStr">
        <is>
          <t xml:space="preserve"> </t>
        </is>
      </c>
      <c r="C118" s="4" t="inlineStr">
        <is>
          <t xml:space="preserve"> </t>
        </is>
      </c>
      <c r="D118" s="4" t="inlineStr">
        <is>
          <t xml:space="preserve"> </t>
        </is>
      </c>
      <c r="E118" s="4" t="inlineStr">
        <is>
          <t xml:space="preserve"> </t>
        </is>
      </c>
      <c r="F118" s="5" t="n">
        <v>114000</v>
      </c>
      <c r="G118" s="5" t="n">
        <v>50000</v>
      </c>
      <c r="H118" s="4" t="inlineStr">
        <is>
          <t xml:space="preserve"> </t>
        </is>
      </c>
      <c r="I118" s="4" t="inlineStr">
        <is>
          <t xml:space="preserve"> </t>
        </is>
      </c>
      <c r="J118" s="5" t="n">
        <v>150000</v>
      </c>
      <c r="K118" s="4" t="inlineStr">
        <is>
          <t xml:space="preserve"> </t>
        </is>
      </c>
      <c r="L118" s="5" t="n">
        <v>60000</v>
      </c>
      <c r="M118" s="5" t="n">
        <v>75000</v>
      </c>
      <c r="N118" s="5" t="n">
        <v>75000</v>
      </c>
      <c r="O118" s="5" t="n">
        <v>25000</v>
      </c>
      <c r="P118" s="5" t="n">
        <v>50000</v>
      </c>
      <c r="Q118" s="5" t="n">
        <v>25000</v>
      </c>
      <c r="R118" s="5" t="n">
        <v>150000</v>
      </c>
      <c r="S118" s="5" t="n">
        <v>29385</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Common share fair value (in Dollars)</t>
        </is>
      </c>
      <c r="B119" s="4" t="inlineStr">
        <is>
          <t xml:space="preserve"> </t>
        </is>
      </c>
      <c r="C119" s="4" t="inlineStr">
        <is>
          <t xml:space="preserve"> </t>
        </is>
      </c>
      <c r="D119" s="4" t="inlineStr">
        <is>
          <t xml:space="preserve"> </t>
        </is>
      </c>
      <c r="E119" s="4" t="inlineStr">
        <is>
          <t xml:space="preserve"> </t>
        </is>
      </c>
      <c r="F119" s="6" t="n">
        <v>59468</v>
      </c>
      <c r="G119" s="6" t="n">
        <v>26877</v>
      </c>
      <c r="H119" s="4" t="inlineStr">
        <is>
          <t xml:space="preserve"> </t>
        </is>
      </c>
      <c r="I119" s="4" t="inlineStr">
        <is>
          <t xml:space="preserve"> </t>
        </is>
      </c>
      <c r="J119" s="6" t="n">
        <v>67645</v>
      </c>
      <c r="K119" s="4" t="inlineStr">
        <is>
          <t xml:space="preserve"> </t>
        </is>
      </c>
      <c r="L119" s="6" t="n">
        <v>26824</v>
      </c>
      <c r="M119" s="6" t="n">
        <v>30947</v>
      </c>
      <c r="N119" s="6" t="n">
        <v>36499</v>
      </c>
      <c r="O119" s="6" t="n">
        <v>11845</v>
      </c>
      <c r="P119" s="6" t="n">
        <v>24504</v>
      </c>
      <c r="Q119" s="6" t="n">
        <v>6949</v>
      </c>
      <c r="R119" s="6" t="n">
        <v>85981</v>
      </c>
      <c r="S119" s="6" t="n">
        <v>17297</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Convertible Notes Payable [Member] | Stock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3" t="inlineStr">
        <is>
          <t>Stockholders' Equity (Deficit)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Exercise pric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1" t="n">
        <v>2.5</v>
      </c>
      <c r="O122" s="4" t="inlineStr">
        <is>
          <t xml:space="preserve"> </t>
        </is>
      </c>
      <c r="P122" s="11" t="n">
        <v>2.5</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Stock warrant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75000</v>
      </c>
      <c r="O123" s="4" t="inlineStr">
        <is>
          <t xml:space="preserve"> </t>
        </is>
      </c>
      <c r="P123" s="5" t="n">
        <v>5000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Fair value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12352</v>
      </c>
      <c r="O124" s="4" t="inlineStr">
        <is>
          <t xml:space="preserve"> </t>
        </is>
      </c>
      <c r="P124" s="6" t="n">
        <v>7924</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Convertible Notes Payable [Member] | Stock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3" t="inlineStr">
        <is>
          <t>Stockholders' Equity (Deficit)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Ownership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12" t="n">
        <v>0.0499</v>
      </c>
      <c r="O127" s="4" t="inlineStr">
        <is>
          <t xml:space="preserve"> </t>
        </is>
      </c>
      <c r="P127" s="12" t="n">
        <v>0.0499</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Convertible Notes Payable [Member] | Securities purchase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3" t="inlineStr">
        <is>
          <t>Stockholders' Equity (Deficit)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Common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500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Common share fair value (in Doll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23718</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sheetData>
  <mergeCells count="3">
    <mergeCell ref="A1:A2"/>
    <mergeCell ref="K1:L1"/>
    <mergeCell ref="V1:A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ficit) (Details) - Schedule of stock option activity - Option [Member] - USD ($)</t>
        </is>
      </c>
      <c r="B1" s="2" t="inlineStr">
        <is>
          <t>10 Months Ended</t>
        </is>
      </c>
      <c r="C1" s="2" t="inlineStr">
        <is>
          <t>12 Months Ended</t>
        </is>
      </c>
    </row>
    <row r="2">
      <c r="B2" s="2" t="inlineStr">
        <is>
          <t>Oct. 31, 2021</t>
        </is>
      </c>
      <c r="C2" s="2" t="inlineStr">
        <is>
          <t>Dec. 31, 2020</t>
        </is>
      </c>
    </row>
    <row r="3">
      <c r="A3" s="3" t="inlineStr">
        <is>
          <t>Stockholders' Equity (Deficit) (Details) - Schedule of stock option activity [Line Items]</t>
        </is>
      </c>
      <c r="B3" s="4" t="inlineStr">
        <is>
          <t xml:space="preserve"> </t>
        </is>
      </c>
      <c r="C3" s="4" t="inlineStr">
        <is>
          <t xml:space="preserve"> </t>
        </is>
      </c>
    </row>
    <row r="4">
      <c r="A4" s="4" t="inlineStr">
        <is>
          <t>Number of Options, Beginning Balance</t>
        </is>
      </c>
      <c r="B4" s="5" t="n">
        <v>60638</v>
      </c>
      <c r="C4" s="4" t="inlineStr">
        <is>
          <t xml:space="preserve"> </t>
        </is>
      </c>
    </row>
    <row r="5">
      <c r="A5" s="4" t="inlineStr">
        <is>
          <t>Weighted Average Exercise Price, Beginning Balance</t>
        </is>
      </c>
      <c r="B5" s="11" t="n">
        <v>3.2</v>
      </c>
      <c r="C5" s="4" t="inlineStr">
        <is>
          <t xml:space="preserve"> </t>
        </is>
      </c>
    </row>
    <row r="6">
      <c r="A6" s="4" t="inlineStr">
        <is>
          <t>Aggregate Intrinsic Value, Option outstanding, Beginning balance</t>
        </is>
      </c>
      <c r="B6" s="4" t="inlineStr">
        <is>
          <t xml:space="preserve"> </t>
        </is>
      </c>
      <c r="C6" s="4" t="inlineStr">
        <is>
          <t xml:space="preserve"> </t>
        </is>
      </c>
    </row>
    <row r="7">
      <c r="A7" s="4" t="inlineStr">
        <is>
          <t>Number of Options, Deemed issued in connection with the Company's recapitalization</t>
        </is>
      </c>
      <c r="B7" s="4" t="inlineStr">
        <is>
          <t xml:space="preserve"> </t>
        </is>
      </c>
      <c r="C7" s="5" t="n">
        <v>60638</v>
      </c>
    </row>
    <row r="8">
      <c r="A8" s="4" t="inlineStr">
        <is>
          <t>Weighted Average Exercise Price, Deemed issued in connection with the Company's recapitalization</t>
        </is>
      </c>
      <c r="B8" s="4" t="inlineStr">
        <is>
          <t xml:space="preserve"> </t>
        </is>
      </c>
      <c r="C8" s="11" t="n">
        <v>3.2</v>
      </c>
    </row>
    <row r="9">
      <c r="A9" s="4" t="inlineStr">
        <is>
          <t>Weighted Average Remaining Contractual, Deemed issued in connection with the Company's recapitalization</t>
        </is>
      </c>
      <c r="B9" s="4" t="inlineStr">
        <is>
          <t xml:space="preserve"> </t>
        </is>
      </c>
      <c r="C9" s="4" t="inlineStr">
        <is>
          <t>10 days</t>
        </is>
      </c>
    </row>
    <row r="10">
      <c r="A10" s="4" t="inlineStr">
        <is>
          <t>Aggregate Intrinsic Value, Deemed issued in connection with the Company's recapitalization</t>
        </is>
      </c>
      <c r="B10" s="4" t="inlineStr">
        <is>
          <t xml:space="preserve"> </t>
        </is>
      </c>
      <c r="C10" s="4" t="inlineStr">
        <is>
          <t xml:space="preserve"> </t>
        </is>
      </c>
    </row>
    <row r="11">
      <c r="A11" s="4" t="inlineStr">
        <is>
          <t>Number of Options, Ending Balance</t>
        </is>
      </c>
      <c r="B11" s="4" t="inlineStr">
        <is>
          <t xml:space="preserve"> </t>
        </is>
      </c>
      <c r="C11" s="5" t="n">
        <v>60638</v>
      </c>
    </row>
    <row r="12">
      <c r="A12" s="4" t="inlineStr">
        <is>
          <t>Weighted Average Exercise Price, Ending Balance</t>
        </is>
      </c>
      <c r="B12" s="4" t="inlineStr">
        <is>
          <t xml:space="preserve"> </t>
        </is>
      </c>
      <c r="C12" s="11" t="n">
        <v>3.2</v>
      </c>
    </row>
    <row r="13">
      <c r="A13" s="4" t="inlineStr">
        <is>
          <t>Weighted Average Remaining Contractual Life (Years), Ending</t>
        </is>
      </c>
      <c r="B13" s="4" t="inlineStr">
        <is>
          <t xml:space="preserve"> </t>
        </is>
      </c>
      <c r="C13" s="4" t="inlineStr">
        <is>
          <t>10 days</t>
        </is>
      </c>
    </row>
    <row r="14">
      <c r="A14" s="4" t="inlineStr">
        <is>
          <t>Aggregate Intrinsic Value, Option outstanding, Ending balance</t>
        </is>
      </c>
      <c r="B14" s="4" t="inlineStr">
        <is>
          <t xml:space="preserve"> </t>
        </is>
      </c>
      <c r="C14" s="4" t="inlineStr">
        <is>
          <t xml:space="preserve"> </t>
        </is>
      </c>
    </row>
    <row r="15">
      <c r="A15" s="4" t="inlineStr">
        <is>
          <t>Number of Options, Expired</t>
        </is>
      </c>
      <c r="B15" s="5" t="n">
        <v>-60638</v>
      </c>
      <c r="C15" s="4" t="inlineStr">
        <is>
          <t xml:space="preserve"> </t>
        </is>
      </c>
    </row>
    <row r="16">
      <c r="A16" s="4" t="inlineStr">
        <is>
          <t>Weighted Average Exercise Price, Expired</t>
        </is>
      </c>
      <c r="B16" s="4" t="inlineStr">
        <is>
          <t xml:space="preserve"> </t>
        </is>
      </c>
      <c r="C16" s="4" t="inlineStr">
        <is>
          <t xml:space="preserve"> </t>
        </is>
      </c>
    </row>
    <row r="17">
      <c r="A17" s="4" t="inlineStr">
        <is>
          <t>Aggregate Intrinsic Value, Expired</t>
        </is>
      </c>
      <c r="B17" s="4" t="inlineStr">
        <is>
          <t xml:space="preserve"> </t>
        </is>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ficit) (Details) - Schedule of valuation assumptions</t>
        </is>
      </c>
      <c r="B1" s="2" t="inlineStr">
        <is>
          <t>10 Months Ended</t>
        </is>
      </c>
    </row>
    <row r="2">
      <c r="B2" s="2" t="inlineStr">
        <is>
          <t>Oct. 31, 2021</t>
        </is>
      </c>
    </row>
    <row r="3">
      <c r="A3" s="3" t="inlineStr">
        <is>
          <t>Stockholders' Equity (Deficit) (Details) - Schedule of valuation assumptions [Line Items]</t>
        </is>
      </c>
      <c r="B3" s="4" t="inlineStr">
        <is>
          <t xml:space="preserve"> </t>
        </is>
      </c>
    </row>
    <row r="4">
      <c r="A4" s="4" t="inlineStr">
        <is>
          <t>Dividend rate</t>
        </is>
      </c>
      <c r="B4" s="4" t="inlineStr">
        <is>
          <t xml:space="preserve"> </t>
        </is>
      </c>
    </row>
    <row r="5">
      <c r="A5" s="4" t="inlineStr">
        <is>
          <t>Volatility</t>
        </is>
      </c>
      <c r="B5" s="9" t="n">
        <v>0.6899999999999999</v>
      </c>
    </row>
    <row r="6">
      <c r="A6" s="4" t="inlineStr">
        <is>
          <t>Minimum [Member]</t>
        </is>
      </c>
      <c r="B6" s="4" t="inlineStr">
        <is>
          <t xml:space="preserve"> </t>
        </is>
      </c>
    </row>
    <row r="7">
      <c r="A7" s="3" t="inlineStr">
        <is>
          <t>Stockholders' Equity (Deficit) (Details) - Schedule of valuation assumptions [Line Items]</t>
        </is>
      </c>
      <c r="B7" s="4" t="inlineStr">
        <is>
          <t xml:space="preserve"> </t>
        </is>
      </c>
    </row>
    <row r="8">
      <c r="A8" s="4" t="inlineStr">
        <is>
          <t>Term (in years)</t>
        </is>
      </c>
      <c r="B8" s="4" t="inlineStr">
        <is>
          <t>2 years 6 months</t>
        </is>
      </c>
    </row>
    <row r="9">
      <c r="A9" s="4" t="inlineStr">
        <is>
          <t>Risk-free interest rate</t>
        </is>
      </c>
      <c r="B9" s="12" t="n">
        <v>0.0014</v>
      </c>
    </row>
    <row r="10">
      <c r="A10" s="4" t="inlineStr">
        <is>
          <t>Maximum [Member]</t>
        </is>
      </c>
      <c r="B10" s="4" t="inlineStr">
        <is>
          <t xml:space="preserve"> </t>
        </is>
      </c>
    </row>
    <row r="11">
      <c r="A11" s="3" t="inlineStr">
        <is>
          <t>Stockholders' Equity (Deficit) (Details) - Schedule of valuation assumptions [Line Items]</t>
        </is>
      </c>
      <c r="B11" s="4" t="inlineStr">
        <is>
          <t xml:space="preserve"> </t>
        </is>
      </c>
    </row>
    <row r="12">
      <c r="A12" s="4" t="inlineStr">
        <is>
          <t>Term (in years)</t>
        </is>
      </c>
      <c r="B12" s="4" t="inlineStr">
        <is>
          <t>5 years</t>
        </is>
      </c>
    </row>
    <row r="13">
      <c r="A13" s="4" t="inlineStr">
        <is>
          <t>Risk-free interest rate</t>
        </is>
      </c>
      <c r="B13" s="12" t="n">
        <v>0.00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ficit) (Details) - Schedule of outstanding stock warrants - Warrant [Member] - $ / shares</t>
        </is>
      </c>
      <c r="B1" s="2" t="inlineStr">
        <is>
          <t>10 Months Ended</t>
        </is>
      </c>
      <c r="C1" s="2" t="inlineStr">
        <is>
          <t>12 Months Ended</t>
        </is>
      </c>
    </row>
    <row r="2">
      <c r="B2" s="2" t="inlineStr">
        <is>
          <t>Oct. 31, 2021</t>
        </is>
      </c>
      <c r="C2" s="2" t="inlineStr">
        <is>
          <t>Dec. 31, 2020</t>
        </is>
      </c>
    </row>
    <row r="3">
      <c r="A3" s="3" t="inlineStr">
        <is>
          <t>Stockholders' Equity (Deficit) (Details) - Schedule of outstanding stock warrants [Line Items]</t>
        </is>
      </c>
      <c r="B3" s="4" t="inlineStr">
        <is>
          <t xml:space="preserve"> </t>
        </is>
      </c>
      <c r="C3" s="4" t="inlineStr">
        <is>
          <t xml:space="preserve"> </t>
        </is>
      </c>
    </row>
    <row r="4">
      <c r="A4" s="4" t="inlineStr">
        <is>
          <t>Number of Stock Warrants, Beginning Balance (in Shares)</t>
        </is>
      </c>
      <c r="B4" s="5" t="n">
        <v>11278212</v>
      </c>
      <c r="C4" s="4" t="inlineStr">
        <is>
          <t xml:space="preserve"> </t>
        </is>
      </c>
    </row>
    <row r="5">
      <c r="A5" s="4" t="inlineStr">
        <is>
          <t>Weighted Average Exercise Price, Beginning Balance</t>
        </is>
      </c>
      <c r="B5" s="4" t="inlineStr">
        <is>
          <t xml:space="preserve"> </t>
        </is>
      </c>
      <c r="C5" s="4" t="inlineStr">
        <is>
          <t xml:space="preserve"> </t>
        </is>
      </c>
    </row>
    <row r="6">
      <c r="A6" s="4" t="inlineStr">
        <is>
          <t>Weighted Average Remaining Contractual Life (Years), Edding Balance</t>
        </is>
      </c>
      <c r="B6" s="4" t="inlineStr">
        <is>
          <t xml:space="preserve"> </t>
        </is>
      </c>
      <c r="C6" s="4" t="inlineStr">
        <is>
          <t xml:space="preserve"> </t>
        </is>
      </c>
    </row>
    <row r="7">
      <c r="A7" s="4" t="inlineStr">
        <is>
          <t>Number of Stock Warrants, Deemed issued in connection with the Company's recapitalization (in Shares)</t>
        </is>
      </c>
      <c r="B7" s="4" t="inlineStr">
        <is>
          <t xml:space="preserve"> </t>
        </is>
      </c>
      <c r="C7" s="5" t="n">
        <v>4041258</v>
      </c>
    </row>
    <row r="8">
      <c r="A8" s="4" t="inlineStr">
        <is>
          <t>Weighted Average Exercise Price, Deemed issued in connection with the Company's recapitalization</t>
        </is>
      </c>
      <c r="B8" s="4" t="inlineStr">
        <is>
          <t xml:space="preserve"> </t>
        </is>
      </c>
      <c r="C8" s="7" t="n">
        <v>0.032</v>
      </c>
    </row>
    <row r="9">
      <c r="A9" s="4" t="inlineStr">
        <is>
          <t>Weighted Average Remaining Contractual Life (Years), Deemed issued in connection with the Company's recapitalization</t>
        </is>
      </c>
      <c r="B9" s="4" t="inlineStr">
        <is>
          <t xml:space="preserve"> </t>
        </is>
      </c>
      <c r="C9" s="4" t="inlineStr">
        <is>
          <t>9 years 3 months 18 days</t>
        </is>
      </c>
    </row>
    <row r="10">
      <c r="A10" s="4" t="inlineStr">
        <is>
          <t>Number of Stock Warrants, Issued pursuant to Exchange Agreement (in Shares)</t>
        </is>
      </c>
      <c r="B10" s="4" t="inlineStr">
        <is>
          <t xml:space="preserve"> </t>
        </is>
      </c>
      <c r="C10" s="5" t="n">
        <v>6926314</v>
      </c>
    </row>
    <row r="11">
      <c r="A11" s="4" t="inlineStr">
        <is>
          <t>Weighted Average Exercise Price, Issued pursuant to Exchange Agreement</t>
        </is>
      </c>
      <c r="B11" s="4" t="inlineStr">
        <is>
          <t xml:space="preserve"> </t>
        </is>
      </c>
      <c r="C11" s="7" t="n">
        <v>0.032</v>
      </c>
    </row>
    <row r="12">
      <c r="A12" s="4" t="inlineStr">
        <is>
          <t>Weighted Average Remaining Contractual Life (Years), Issued pursuant to Exchange Agreement</t>
        </is>
      </c>
      <c r="B12" s="4" t="inlineStr">
        <is>
          <t xml:space="preserve"> </t>
        </is>
      </c>
      <c r="C12" s="4" t="inlineStr">
        <is>
          <t>9 years 3 months 18 days</t>
        </is>
      </c>
    </row>
    <row r="13">
      <c r="A13" s="4" t="inlineStr">
        <is>
          <t>Number of Stock Warrants, Granted (in Shares)</t>
        </is>
      </c>
      <c r="B13" s="5" t="n">
        <v>3509605</v>
      </c>
      <c r="C13" s="5" t="n">
        <v>310640</v>
      </c>
    </row>
    <row r="14">
      <c r="A14" s="4" t="inlineStr">
        <is>
          <t>Weighted Average Exercise Price, Granted</t>
        </is>
      </c>
      <c r="B14" s="7" t="n">
        <v>0.001</v>
      </c>
      <c r="C14" s="7" t="n">
        <v>0.044</v>
      </c>
    </row>
    <row r="15">
      <c r="A15" s="4" t="inlineStr">
        <is>
          <t>Weighted Average Remaining Contractual Life (Years), Granted</t>
        </is>
      </c>
      <c r="B15" s="4" t="inlineStr">
        <is>
          <t>4 years 10 months 24 days</t>
        </is>
      </c>
      <c r="C15" s="4" t="inlineStr">
        <is>
          <t>9 years 7 months 6 days</t>
        </is>
      </c>
    </row>
    <row r="16">
      <c r="A16" s="4" t="inlineStr">
        <is>
          <t>Number of Stock Warrants, Stock warrants exercisable (in Shares)</t>
        </is>
      </c>
      <c r="B16" s="5" t="n">
        <v>15745076</v>
      </c>
      <c r="C16" s="4" t="inlineStr">
        <is>
          <t xml:space="preserve"> </t>
        </is>
      </c>
    </row>
    <row r="17">
      <c r="A17" s="4" t="inlineStr">
        <is>
          <t>Weighted Average Exercise Price, Stock warrants exercisable</t>
        </is>
      </c>
      <c r="B17" s="7" t="n">
        <v>0.167</v>
      </c>
      <c r="C17" s="4" t="inlineStr">
        <is>
          <t xml:space="preserve"> </t>
        </is>
      </c>
    </row>
    <row r="18">
      <c r="A18" s="4" t="inlineStr">
        <is>
          <t>Weighted Average Remaining Contractual Life (Years), Stock warrants exercisable</t>
        </is>
      </c>
      <c r="B18" s="4" t="inlineStr">
        <is>
          <t>7 years 4 months 24 days</t>
        </is>
      </c>
      <c r="C18" s="4" t="inlineStr">
        <is>
          <t xml:space="preserve"> </t>
        </is>
      </c>
    </row>
    <row r="19">
      <c r="A19" s="4" t="inlineStr">
        <is>
          <t>Weighted average fair value of stock warrants granted during the period</t>
        </is>
      </c>
      <c r="B19" s="8" t="n">
        <v>1.08</v>
      </c>
      <c r="C19" s="4" t="inlineStr">
        <is>
          <t xml:space="preserve"> </t>
        </is>
      </c>
    </row>
    <row r="20">
      <c r="A20" s="4" t="inlineStr">
        <is>
          <t>Number of Stock Warrants, Ending Balance (in Shares)</t>
        </is>
      </c>
      <c r="B20" s="4" t="inlineStr">
        <is>
          <t xml:space="preserve"> </t>
        </is>
      </c>
      <c r="C20" s="5" t="n">
        <v>11278212</v>
      </c>
    </row>
    <row r="21">
      <c r="A21" s="4" t="inlineStr">
        <is>
          <t>Weighted Average Exercise Price, Ending Balance</t>
        </is>
      </c>
      <c r="B21" s="4" t="inlineStr">
        <is>
          <t xml:space="preserve"> </t>
        </is>
      </c>
      <c r="C21" s="7" t="n">
        <v>0.032</v>
      </c>
    </row>
    <row r="22">
      <c r="A22" s="4" t="inlineStr">
        <is>
          <t>Weighted Average Remaining Contractual Life (Years), Ending Balance</t>
        </is>
      </c>
      <c r="B22" s="4" t="inlineStr">
        <is>
          <t xml:space="preserve"> </t>
        </is>
      </c>
      <c r="C22" s="4" t="inlineStr">
        <is>
          <t>9 years 3 months 18 days</t>
        </is>
      </c>
    </row>
    <row r="23">
      <c r="A23" s="4" t="inlineStr">
        <is>
          <t>Number of Stock Warrants, Issued pursuant to convertible debt (in Shares)</t>
        </is>
      </c>
      <c r="B23" s="5" t="n">
        <v>957250</v>
      </c>
      <c r="C23" s="4" t="inlineStr">
        <is>
          <t xml:space="preserve"> </t>
        </is>
      </c>
    </row>
    <row r="24">
      <c r="A24" s="4" t="inlineStr">
        <is>
          <t>Weighted Average Exercise Price, Issued pursuant to convertible debt</t>
        </is>
      </c>
      <c r="B24" s="7" t="n">
        <v>2.308</v>
      </c>
      <c r="C24" s="4" t="inlineStr">
        <is>
          <t xml:space="preserve"> </t>
        </is>
      </c>
    </row>
    <row r="25">
      <c r="A25" s="4" t="inlineStr">
        <is>
          <t>Weighted Average Remaining Contractual Life (Years),Issued pursuant to convertible debt</t>
        </is>
      </c>
      <c r="B25" s="4" t="inlineStr">
        <is>
          <t>4 years 4 months 24 days</t>
        </is>
      </c>
      <c r="C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s)</t>
        </is>
      </c>
      <c r="B1" s="2" t="inlineStr">
        <is>
          <t>10 Months Ended</t>
        </is>
      </c>
    </row>
    <row r="2">
      <c r="B2" s="2" t="inlineStr">
        <is>
          <t>Oct. 31, 2021 USD ($)</t>
        </is>
      </c>
    </row>
    <row r="3">
      <c r="A3" s="3" t="inlineStr">
        <is>
          <t>Statement of Stockholders' Equity [Abstract]</t>
        </is>
      </c>
      <c r="B3" s="4" t="inlineStr">
        <is>
          <t xml:space="preserve"> </t>
        </is>
      </c>
    </row>
    <row r="4">
      <c r="A4" s="4" t="inlineStr">
        <is>
          <t>Net cash of issuance cost</t>
        </is>
      </c>
      <c r="B4" s="6" t="n">
        <v>21594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Details)</t>
        </is>
      </c>
      <c r="B1" s="2" t="inlineStr">
        <is>
          <t>10 Months Ended</t>
        </is>
      </c>
    </row>
    <row r="2">
      <c r="B2" s="2" t="inlineStr">
        <is>
          <t>Oct. 31, 2021 USD ($)</t>
        </is>
      </c>
    </row>
    <row r="3">
      <c r="A3" s="3" t="inlineStr">
        <is>
          <t>Income Tax Disclosure [Abstract]</t>
        </is>
      </c>
      <c r="B3" s="4" t="inlineStr">
        <is>
          <t xml:space="preserve"> </t>
        </is>
      </c>
    </row>
    <row r="4">
      <c r="A4" s="4" t="inlineStr">
        <is>
          <t>Gross operating loss carryforward</t>
        </is>
      </c>
      <c r="B4" s="6" t="n">
        <v>7031218</v>
      </c>
    </row>
    <row r="5">
      <c r="A5" s="4" t="inlineStr">
        <is>
          <t>Increase in the valuation allowance</t>
        </is>
      </c>
      <c r="B5" s="6" t="n">
        <v>851278</v>
      </c>
    </row>
    <row r="6">
      <c r="A6" s="4" t="inlineStr">
        <is>
          <t>Total net loss carryforward</t>
        </is>
      </c>
      <c r="B6" s="4" t="inlineStr">
        <is>
          <t>$2,025,694</t>
        </is>
      </c>
    </row>
    <row r="7">
      <c r="A7" s="4" t="inlineStr">
        <is>
          <t>Description of potential tax benefit</t>
        </is>
      </c>
      <c r="B7" s="4" t="inlineStr">
        <is>
          <t>The potential tax benefit arising from the net operating loss
carryforward of $1,055,538 generated prior to January 1, 2018 will expire in 2033. The potential tax benefit arising from the net operating
loss carryforward of $970,156 generated from January 1, 2018 thereon can be carried forward indefinitely within the annual usage limitation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tems accounting for the difference between income taxes at the effective statutory rate and the provision for income taxes - USD ($)</t>
        </is>
      </c>
      <c r="B1" s="2" t="inlineStr">
        <is>
          <t>10 Months Ended</t>
        </is>
      </c>
    </row>
    <row r="2">
      <c r="B2" s="2" t="inlineStr">
        <is>
          <t>Oct. 31, 2021</t>
        </is>
      </c>
      <c r="C2" s="2" t="inlineStr">
        <is>
          <t>Dec. 31, 2020</t>
        </is>
      </c>
    </row>
    <row r="3">
      <c r="A3" s="3" t="inlineStr">
        <is>
          <t>Schedule Of Items Accounting For The Difference Between Income Taxes At The Effective Statutory Rate And The Provision For Income Taxes Abstract</t>
        </is>
      </c>
      <c r="B3" s="4" t="inlineStr">
        <is>
          <t xml:space="preserve"> </t>
        </is>
      </c>
      <c r="C3" s="4" t="inlineStr">
        <is>
          <t xml:space="preserve"> </t>
        </is>
      </c>
    </row>
    <row r="4">
      <c r="A4" s="4" t="inlineStr">
        <is>
          <t>Income tax benefit at U.S. statutory rate of 21%</t>
        </is>
      </c>
      <c r="B4" s="6" t="n">
        <v>-2688478</v>
      </c>
      <c r="C4" s="6" t="n">
        <v>-260749</v>
      </c>
    </row>
    <row r="5">
      <c r="A5" s="4" t="inlineStr">
        <is>
          <t>Income tax benefit – state</t>
        </is>
      </c>
      <c r="B5" s="5" t="n">
        <v>-999858</v>
      </c>
      <c r="C5" s="5" t="n">
        <v>-108025</v>
      </c>
    </row>
    <row r="6">
      <c r="A6" s="4" t="inlineStr">
        <is>
          <t>Non-deductible expenses</t>
        </is>
      </c>
      <c r="B6" s="5" t="n">
        <v>2837058</v>
      </c>
      <c r="C6" s="5" t="n">
        <v>223929</v>
      </c>
    </row>
    <row r="7">
      <c r="A7" s="4" t="inlineStr">
        <is>
          <t>Change in tax rate – state from 8.7% to 7.8%</t>
        </is>
      </c>
      <c r="B7" s="5" t="n">
        <v>36281</v>
      </c>
      <c r="C7" s="4" t="inlineStr">
        <is>
          <t xml:space="preserve"> </t>
        </is>
      </c>
    </row>
    <row r="8">
      <c r="A8" s="4" t="inlineStr">
        <is>
          <t>Change in valuation allowance</t>
        </is>
      </c>
      <c r="B8" s="5" t="n">
        <v>814997</v>
      </c>
      <c r="C8" s="5" t="n">
        <v>144845</v>
      </c>
    </row>
    <row r="9">
      <c r="A9" s="4" t="inlineStr">
        <is>
          <t>Total provision for income tax</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tems accounting for the difference between income taxes at the effective statutory rate and the provision for income taxes (Parentheticals)</t>
        </is>
      </c>
      <c r="B1" s="2" t="inlineStr">
        <is>
          <t>10 Months Ended</t>
        </is>
      </c>
    </row>
    <row r="2">
      <c r="B2" s="2" t="inlineStr">
        <is>
          <t>Oct. 31, 2021</t>
        </is>
      </c>
      <c r="C2" s="2" t="inlineStr">
        <is>
          <t>Dec. 31, 2020</t>
        </is>
      </c>
    </row>
    <row r="3">
      <c r="A3" s="3" t="inlineStr">
        <is>
          <t>Investments, Owned, Federal Income Tax Note [Line Items]</t>
        </is>
      </c>
      <c r="B3" s="4" t="inlineStr">
        <is>
          <t xml:space="preserve"> </t>
        </is>
      </c>
      <c r="C3" s="4" t="inlineStr">
        <is>
          <t xml:space="preserve"> </t>
        </is>
      </c>
    </row>
    <row r="4">
      <c r="A4" s="4" t="inlineStr">
        <is>
          <t>Income tax benefit at U.S. statutory rate</t>
        </is>
      </c>
      <c r="B4" s="9" t="n">
        <v>0.21</v>
      </c>
      <c r="C4" s="9" t="n">
        <v>0.21</v>
      </c>
    </row>
    <row r="5">
      <c r="A5" s="4" t="inlineStr">
        <is>
          <t>Maximum [Member]</t>
        </is>
      </c>
      <c r="B5" s="4" t="inlineStr">
        <is>
          <t xml:space="preserve"> </t>
        </is>
      </c>
      <c r="C5" s="4" t="inlineStr">
        <is>
          <t xml:space="preserve"> </t>
        </is>
      </c>
    </row>
    <row r="6">
      <c r="A6" s="3" t="inlineStr">
        <is>
          <t>Investments, Owned, Federal Income Tax Note [Line Items]</t>
        </is>
      </c>
      <c r="B6" s="4" t="inlineStr">
        <is>
          <t xml:space="preserve"> </t>
        </is>
      </c>
      <c r="C6" s="4" t="inlineStr">
        <is>
          <t xml:space="preserve"> </t>
        </is>
      </c>
    </row>
    <row r="7">
      <c r="A7" s="4" t="inlineStr">
        <is>
          <t>Change in tax rate – state</t>
        </is>
      </c>
      <c r="B7" s="12" t="n">
        <v>0.08699999999999999</v>
      </c>
      <c r="C7" s="4" t="inlineStr">
        <is>
          <t xml:space="preserve"> </t>
        </is>
      </c>
    </row>
    <row r="8">
      <c r="A8" s="4" t="inlineStr">
        <is>
          <t>Minimum [Member]</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Change in tax rate – state</t>
        </is>
      </c>
      <c r="B10" s="12" t="n">
        <v>0.078</v>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Oct. 31, 2021</t>
        </is>
      </c>
      <c r="C1" s="2" t="inlineStr">
        <is>
          <t>Dec. 31, 2020</t>
        </is>
      </c>
    </row>
    <row r="2">
      <c r="A2" s="3" t="inlineStr">
        <is>
          <t>Schedule Of Net Deferred Tax Asset Abstract</t>
        </is>
      </c>
      <c r="B2" s="4" t="inlineStr">
        <is>
          <t xml:space="preserve"> </t>
        </is>
      </c>
      <c r="C2" s="4" t="inlineStr">
        <is>
          <t xml:space="preserve"> </t>
        </is>
      </c>
    </row>
    <row r="3">
      <c r="A3" s="4" t="inlineStr">
        <is>
          <t>Net operating loss carryforward</t>
        </is>
      </c>
      <c r="B3" s="6" t="n">
        <v>2025694</v>
      </c>
      <c r="C3" s="6" t="n">
        <v>1210697</v>
      </c>
    </row>
    <row r="4">
      <c r="A4" s="4" t="inlineStr">
        <is>
          <t>Total deferred tax asset</t>
        </is>
      </c>
      <c r="B4" s="5" t="n">
        <v>2025694</v>
      </c>
      <c r="C4" s="5" t="n">
        <v>1210697</v>
      </c>
    </row>
    <row r="5">
      <c r="A5" s="4" t="inlineStr">
        <is>
          <t>Less: valuation allowance</t>
        </is>
      </c>
      <c r="B5" s="5" t="n">
        <v>-2025694</v>
      </c>
      <c r="C5" s="5" t="n">
        <v>-1210697</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14" customWidth="1" min="12" max="12"/>
    <col width="80" customWidth="1" min="13" max="13"/>
    <col width="80" customWidth="1" min="14" max="14"/>
    <col width="16" customWidth="1" min="15" max="15"/>
    <col width="14" customWidth="1" min="16" max="16"/>
    <col width="14" customWidth="1" min="17" max="17"/>
  </cols>
  <sheetData>
    <row r="1">
      <c r="A1" s="1" t="inlineStr">
        <is>
          <t>Commitments and Contingencies (Details) - USD ($)</t>
        </is>
      </c>
      <c r="I1" s="2" t="inlineStr">
        <is>
          <t>1 Months Ended</t>
        </is>
      </c>
      <c r="N1" s="2" t="inlineStr">
        <is>
          <t>10 Months Ended</t>
        </is>
      </c>
      <c r="O1" s="2" t="inlineStr">
        <is>
          <t>12 Months Ended</t>
        </is>
      </c>
    </row>
    <row r="2">
      <c r="B2" s="2" t="inlineStr">
        <is>
          <t>Oct. 31, 2021</t>
        </is>
      </c>
      <c r="C2" s="2" t="inlineStr">
        <is>
          <t>Oct. 01, 2021</t>
        </is>
      </c>
      <c r="D2" s="2" t="inlineStr">
        <is>
          <t>Oct. 01, 2021</t>
        </is>
      </c>
      <c r="E2" s="2" t="inlineStr">
        <is>
          <t>Sep. 15, 2021</t>
        </is>
      </c>
      <c r="F2" s="2" t="inlineStr">
        <is>
          <t>Sep. 10, 2021</t>
        </is>
      </c>
      <c r="G2" s="2" t="inlineStr">
        <is>
          <t>Jul. 06, 2021</t>
        </is>
      </c>
      <c r="H2" s="2" t="inlineStr">
        <is>
          <t>Apr. 01, 2021</t>
        </is>
      </c>
      <c r="I2" s="2" t="inlineStr">
        <is>
          <t>Jul. 22, 2021</t>
        </is>
      </c>
      <c r="J2" s="2" t="inlineStr">
        <is>
          <t>Jun. 21, 2021</t>
        </is>
      </c>
      <c r="K2" s="2" t="inlineStr">
        <is>
          <t>Mar. 30, 2021</t>
        </is>
      </c>
      <c r="L2" s="2" t="inlineStr">
        <is>
          <t>Sep. 22, 2020</t>
        </is>
      </c>
      <c r="M2" s="2" t="inlineStr">
        <is>
          <t>Apr. 20, 2020</t>
        </is>
      </c>
      <c r="N2" s="2" t="inlineStr">
        <is>
          <t>Oct. 31, 2021</t>
        </is>
      </c>
      <c r="O2" s="2" t="inlineStr">
        <is>
          <t>Dec. 31, 2021</t>
        </is>
      </c>
      <c r="P2" s="2" t="inlineStr">
        <is>
          <t>Dec. 31, 2020</t>
        </is>
      </c>
      <c r="Q2" s="2" t="inlineStr">
        <is>
          <t>Feb. 22, 2018</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nnual salary</t>
        </is>
      </c>
      <c r="B4" s="4" t="inlineStr">
        <is>
          <t xml:space="preserve"> </t>
        </is>
      </c>
      <c r="C4" s="6" t="n">
        <v>120000</v>
      </c>
      <c r="D4" s="6" t="n">
        <v>1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of common stock (in Shares)</t>
        </is>
      </c>
      <c r="B5" s="5" t="n">
        <v>186037</v>
      </c>
      <c r="C5" s="5" t="n">
        <v>2000000</v>
      </c>
      <c r="D5" s="5" t="n">
        <v>2000000</v>
      </c>
      <c r="E5" s="4" t="inlineStr">
        <is>
          <t xml:space="preserve"> </t>
        </is>
      </c>
      <c r="F5" s="4" t="inlineStr">
        <is>
          <t xml:space="preserve"> </t>
        </is>
      </c>
      <c r="G5" s="4" t="inlineStr">
        <is>
          <t xml:space="preserve"> </t>
        </is>
      </c>
      <c r="H5" s="5" t="n">
        <v>2000000</v>
      </c>
      <c r="I5" s="4" t="inlineStr">
        <is>
          <t xml:space="preserve"> </t>
        </is>
      </c>
      <c r="J5" s="4" t="inlineStr">
        <is>
          <t xml:space="preserve"> </t>
        </is>
      </c>
      <c r="K5" s="4" t="inlineStr">
        <is>
          <t xml:space="preserve"> </t>
        </is>
      </c>
      <c r="L5" s="4" t="inlineStr">
        <is>
          <t xml:space="preserve"> </t>
        </is>
      </c>
      <c r="M5" s="4" t="inlineStr">
        <is>
          <t xml:space="preserve"> </t>
        </is>
      </c>
      <c r="N5" s="5" t="n">
        <v>186037</v>
      </c>
      <c r="O5" s="4" t="inlineStr">
        <is>
          <t xml:space="preserve"> </t>
        </is>
      </c>
      <c r="P5" s="4" t="inlineStr">
        <is>
          <t xml:space="preserve"> </t>
        </is>
      </c>
      <c r="Q5" s="4" t="inlineStr">
        <is>
          <t xml:space="preserve"> </t>
        </is>
      </c>
    </row>
    <row r="6">
      <c r="A6" s="4" t="inlineStr">
        <is>
          <t>Grand date fair value</t>
        </is>
      </c>
      <c r="B6" s="6" t="n">
        <v>152626</v>
      </c>
      <c r="C6" s="6" t="n">
        <v>2714971</v>
      </c>
      <c r="D6" s="6" t="n">
        <v>2714971</v>
      </c>
      <c r="E6" s="4" t="inlineStr">
        <is>
          <t xml:space="preserve"> </t>
        </is>
      </c>
      <c r="F6" s="4" t="inlineStr">
        <is>
          <t xml:space="preserve"> </t>
        </is>
      </c>
      <c r="G6" s="4" t="inlineStr">
        <is>
          <t xml:space="preserve"> </t>
        </is>
      </c>
      <c r="H6" s="6" t="n">
        <v>1800000</v>
      </c>
      <c r="I6" s="4" t="inlineStr">
        <is>
          <t xml:space="preserve"> </t>
        </is>
      </c>
      <c r="J6" s="4" t="inlineStr">
        <is>
          <t xml:space="preserve"> </t>
        </is>
      </c>
      <c r="K6" s="4" t="inlineStr">
        <is>
          <t xml:space="preserve"> </t>
        </is>
      </c>
      <c r="L6" s="4" t="inlineStr">
        <is>
          <t xml:space="preserve"> </t>
        </is>
      </c>
      <c r="M6" s="4" t="inlineStr">
        <is>
          <t xml:space="preserve"> </t>
        </is>
      </c>
      <c r="N6" s="6" t="n">
        <v>152626</v>
      </c>
      <c r="O6" s="4" t="inlineStr">
        <is>
          <t xml:space="preserve"> </t>
        </is>
      </c>
      <c r="P6" s="4" t="inlineStr">
        <is>
          <t xml:space="preserve"> </t>
        </is>
      </c>
      <c r="Q6" s="4" t="inlineStr">
        <is>
          <t xml:space="preserve"> </t>
        </is>
      </c>
    </row>
    <row r="7">
      <c r="A7" s="4" t="inlineStr">
        <is>
          <t>Exercisable per share (in Dollars per share)</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ntal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9235</v>
      </c>
    </row>
    <row r="9">
      <c r="A9" s="4" t="inlineStr">
        <is>
          <t>Payment of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50000</v>
      </c>
    </row>
    <row r="10">
      <c r="A10" s="4" t="inlineStr">
        <is>
          <t>Remaining due lease obligation, amount</t>
        </is>
      </c>
      <c r="B10" s="5" t="n">
        <v>22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2900</v>
      </c>
      <c r="O10" s="4" t="inlineStr">
        <is>
          <t xml:space="preserve"> </t>
        </is>
      </c>
      <c r="P10" s="6" t="n">
        <v>26400</v>
      </c>
      <c r="Q10" s="4" t="inlineStr">
        <is>
          <t xml:space="preserve"> </t>
        </is>
      </c>
    </row>
    <row r="11">
      <c r="A11" s="4" t="inlineStr">
        <is>
          <t>Put option agree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On April 20, 2020, 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solidated balance sheets as common
stock repurchase obligation, and reduction of additional paid in capital upon entering the Put Option Agreement. The repurchase obligation
is re-assessed by the Company each reporting period and adjusted for the proceeds received by the stockholder from sale of common stock.
During the ten months ended October 31, 2021, the Company re-assessed the repurchase obligation and pursuant to the agreement recorded
a reduction of $681,726 for net proceeds realized by the stockholder on sale of Company common stock which was reclassified to additional
paid in capital. As of October 31, 2021 and December 31, 2020, the Company had $0.6 and $1.3 million of common stock repurchase obligation
outstanding, respectively. </t>
        </is>
      </c>
      <c r="N11" s="4" t="inlineStr">
        <is>
          <t xml:space="preserve"> </t>
        </is>
      </c>
      <c r="O11" s="4" t="inlineStr">
        <is>
          <t xml:space="preserve"> </t>
        </is>
      </c>
      <c r="P11" s="4" t="inlineStr">
        <is>
          <t xml:space="preserve"> </t>
        </is>
      </c>
      <c r="Q11" s="4" t="inlineStr">
        <is>
          <t xml:space="preserve"> </t>
        </is>
      </c>
    </row>
    <row r="12">
      <c r="A12" s="4" t="inlineStr">
        <is>
          <t>Aggregate Paid</t>
        </is>
      </c>
      <c r="B12" s="5" t="n">
        <v>782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8260</v>
      </c>
      <c r="O12" s="4" t="inlineStr">
        <is>
          <t xml:space="preserve"> </t>
        </is>
      </c>
      <c r="P12" s="4" t="inlineStr">
        <is>
          <t xml:space="preserve"> </t>
        </is>
      </c>
      <c r="Q12" s="4" t="inlineStr">
        <is>
          <t xml:space="preserve"> </t>
        </is>
      </c>
    </row>
    <row r="13">
      <c r="A13" s="4" t="inlineStr">
        <is>
          <t>GM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13753</v>
      </c>
      <c r="O13" s="6" t="n">
        <v>36403</v>
      </c>
      <c r="P13" s="4" t="inlineStr">
        <is>
          <t xml:space="preserve"> </t>
        </is>
      </c>
      <c r="Q13" s="4" t="inlineStr">
        <is>
          <t xml:space="preserve"> </t>
        </is>
      </c>
    </row>
    <row r="14">
      <c r="A14" s="4" t="inlineStr">
        <is>
          <t>Total accrued royalty fee</t>
        </is>
      </c>
      <c r="B14" s="6" t="n">
        <v>718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1896</v>
      </c>
      <c r="O14" s="4" t="inlineStr">
        <is>
          <t xml:space="preserve"> </t>
        </is>
      </c>
      <c r="P14" s="6" t="n">
        <v>36403</v>
      </c>
      <c r="Q14" s="4" t="inlineStr">
        <is>
          <t xml:space="preserve"> </t>
        </is>
      </c>
    </row>
    <row r="15">
      <c r="A15" s="4" t="inlineStr">
        <is>
          <t>Net revenue percentage</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1</v>
      </c>
      <c r="O15" s="4" t="inlineStr">
        <is>
          <t xml:space="preserve"> </t>
        </is>
      </c>
      <c r="P15" s="4" t="inlineStr">
        <is>
          <t xml:space="preserve"> </t>
        </is>
      </c>
      <c r="Q15" s="4" t="inlineStr">
        <is>
          <t xml:space="preserve"> </t>
        </is>
      </c>
    </row>
    <row r="16">
      <c r="A16" s="4" t="inlineStr">
        <is>
          <t>Minimum compensation</t>
        </is>
      </c>
      <c r="B16" s="6" t="n">
        <v>7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4000</v>
      </c>
      <c r="O16" s="4" t="inlineStr">
        <is>
          <t xml:space="preserve"> </t>
        </is>
      </c>
      <c r="P16" s="4" t="inlineStr">
        <is>
          <t xml:space="preserve"> </t>
        </is>
      </c>
      <c r="Q16" s="4" t="inlineStr">
        <is>
          <t xml:space="preserve"> </t>
        </is>
      </c>
    </row>
    <row r="17">
      <c r="A17" s="4" t="inlineStr">
        <is>
          <t>Paid installment</t>
        </is>
      </c>
      <c r="B17" s="5"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00</v>
      </c>
      <c r="O17" s="4" t="inlineStr">
        <is>
          <t xml:space="preserve"> </t>
        </is>
      </c>
      <c r="P17" s="4" t="inlineStr">
        <is>
          <t xml:space="preserve"> </t>
        </is>
      </c>
      <c r="Q17" s="4" t="inlineStr">
        <is>
          <t xml:space="preserve"> </t>
        </is>
      </c>
    </row>
    <row r="18">
      <c r="A18" s="4" t="inlineStr">
        <is>
          <t>Royalty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98</v>
      </c>
      <c r="O18" s="4" t="inlineStr">
        <is>
          <t xml:space="preserve"> </t>
        </is>
      </c>
      <c r="P18" s="4" t="inlineStr">
        <is>
          <t xml:space="preserve"> </t>
        </is>
      </c>
      <c r="Q18" s="4" t="inlineStr">
        <is>
          <t xml:space="preserve"> </t>
        </is>
      </c>
    </row>
    <row r="19">
      <c r="A19" s="4" t="inlineStr">
        <is>
          <t>Accrued royalty fee</t>
        </is>
      </c>
      <c r="B19" s="5" t="n">
        <v>1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98</v>
      </c>
      <c r="O19" s="4" t="inlineStr">
        <is>
          <t xml:space="preserve"> </t>
        </is>
      </c>
      <c r="P19" s="4" t="inlineStr">
        <is>
          <t xml:space="preserve"> </t>
        </is>
      </c>
      <c r="Q19" s="4" t="inlineStr">
        <is>
          <t xml:space="preserve"> </t>
        </is>
      </c>
    </row>
    <row r="20">
      <c r="A20" s="4" t="inlineStr">
        <is>
          <t>Revenue share 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the Company closed a Revenue
Share Agreement (“Agreement”) with a lender pursuant to which the Company agreed to sell, assign and transfer to the lender
and the lender agreed to purchase from the Company, all of the Company’s right, title and interest in its future receivables amounting
to $74,200 (“Specified Amount”) and $70,000 (“Purchase Price” or “Advance”) of this amount shall be
made available to the Company. Pursuant to the Agreement, prior to the lender making the amount of the Advance available for use (even
if the Company choose not to spend any or all of the Advance); (a) the Company will deliver, and will cause to be delivered, on each day
to the lender, 20% of future receivables and 25% of future receivables after the 121st day from and including the closing date
(“Applicable Percentage”) until the lender receive the specified Amount and; (b) the Company acknowledge that good, sufficient
and valuable consideration has been received. The Company will only use the Advance for the purchase of products or services necessary
to operate its business as defined in the Agreement. On April 1, 2021, an advance of $74,200 of which $70,000 was made available to the
Company and $4,200 OID was charged to interest expense.</t>
        </is>
      </c>
      <c r="L20" s="4" t="inlineStr">
        <is>
          <t xml:space="preserve"> </t>
        </is>
      </c>
      <c r="M20" s="4" t="inlineStr">
        <is>
          <t xml:space="preserve"> </t>
        </is>
      </c>
      <c r="N20" s="4" t="inlineStr">
        <is>
          <t>In addition, subject to the terms and conditions
of this Development Agreement, the Company shall pay to Roblé a guaranteed minimum compensation of $36,000 for twelve months (the
“GMC”) as follows: (i) $9,000 upon the Company’s receipt and approval of all recipes submitted by Roblé; (ii)
$9,000 upon the commencement of selling of the Roblé Meals (“Selling Date”); (iii) $3,000 per month for a period of
six months, commencing the month immediately following the Selling Date.</t>
        </is>
      </c>
      <c r="O20" s="4" t="inlineStr">
        <is>
          <t xml:space="preserve"> </t>
        </is>
      </c>
      <c r="P20" s="4" t="inlineStr">
        <is>
          <t xml:space="preserve"> </t>
        </is>
      </c>
      <c r="Q20" s="4" t="inlineStr">
        <is>
          <t xml:space="preserve"> </t>
        </is>
      </c>
    </row>
    <row r="21">
      <c r="A21" s="4" t="inlineStr">
        <is>
          <t>Aggregate paind in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9000</v>
      </c>
      <c r="O21" s="4" t="inlineStr">
        <is>
          <t xml:space="preserve"> </t>
        </is>
      </c>
      <c r="P21" s="4" t="inlineStr">
        <is>
          <t xml:space="preserve"> </t>
        </is>
      </c>
      <c r="Q21" s="4" t="inlineStr">
        <is>
          <t xml:space="preserve"> </t>
        </is>
      </c>
    </row>
    <row r="22">
      <c r="A22" s="4" t="inlineStr">
        <is>
          <t>Common stock share issued (in Shares)</t>
        </is>
      </c>
      <c r="B22" s="4" t="inlineStr">
        <is>
          <t xml:space="preserve"> </t>
        </is>
      </c>
      <c r="C22" s="4" t="inlineStr">
        <is>
          <t xml:space="preserve"> </t>
        </is>
      </c>
      <c r="D22" s="4" t="inlineStr">
        <is>
          <t xml:space="preserve"> </t>
        </is>
      </c>
      <c r="E22" s="5" t="n">
        <v>150000</v>
      </c>
      <c r="F22" s="4" t="inlineStr">
        <is>
          <t xml:space="preserve"> </t>
        </is>
      </c>
      <c r="G22" s="5" t="n">
        <v>2008310</v>
      </c>
      <c r="H22" s="4" t="inlineStr">
        <is>
          <t xml:space="preserve"> </t>
        </is>
      </c>
      <c r="I22" s="4" t="inlineStr">
        <is>
          <t xml:space="preserve"> </t>
        </is>
      </c>
      <c r="J22" s="5" t="n">
        <v>150000</v>
      </c>
      <c r="K22" s="4" t="inlineStr">
        <is>
          <t xml:space="preserve"> </t>
        </is>
      </c>
      <c r="L22" s="4" t="inlineStr">
        <is>
          <t xml:space="preserve"> </t>
        </is>
      </c>
      <c r="M22" s="4" t="inlineStr">
        <is>
          <t xml:space="preserve"> </t>
        </is>
      </c>
      <c r="N22" s="5" t="n">
        <v>112500</v>
      </c>
      <c r="O22" s="4" t="inlineStr">
        <is>
          <t xml:space="preserve"> </t>
        </is>
      </c>
      <c r="P22" s="4" t="inlineStr">
        <is>
          <t xml:space="preserve"> </t>
        </is>
      </c>
      <c r="Q22" s="4" t="inlineStr">
        <is>
          <t xml:space="preserve"> </t>
        </is>
      </c>
    </row>
    <row r="23">
      <c r="A23" s="4" t="inlineStr">
        <is>
          <t>Fair value of market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mortized deferred compensation</t>
        </is>
      </c>
      <c r="B24" s="5" t="n">
        <v>1473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0000</v>
      </c>
      <c r="K24" s="4" t="inlineStr">
        <is>
          <t xml:space="preserve"> </t>
        </is>
      </c>
      <c r="L24" s="4" t="inlineStr">
        <is>
          <t xml:space="preserve"> </t>
        </is>
      </c>
      <c r="M24" s="4" t="inlineStr">
        <is>
          <t xml:space="preserve"> </t>
        </is>
      </c>
      <c r="N24" s="6" t="n">
        <v>147344</v>
      </c>
      <c r="O24" s="4" t="inlineStr">
        <is>
          <t xml:space="preserve"> </t>
        </is>
      </c>
      <c r="P24" s="4" t="inlineStr">
        <is>
          <t xml:space="preserve"> </t>
        </is>
      </c>
      <c r="Q24" s="4" t="inlineStr">
        <is>
          <t xml:space="preserve"> </t>
        </is>
      </c>
    </row>
    <row r="25">
      <c r="A25" s="4" t="inlineStr">
        <is>
          <t>Deferred compensation</t>
        </is>
      </c>
      <c r="B25" s="4" t="inlineStr">
        <is>
          <t xml:space="preserve"> </t>
        </is>
      </c>
      <c r="C25" s="5" t="n">
        <v>11593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5156</v>
      </c>
      <c r="O25" s="4" t="inlineStr">
        <is>
          <t xml:space="preserve"> </t>
        </is>
      </c>
      <c r="P25" s="4" t="inlineStr">
        <is>
          <t xml:space="preserve"> </t>
        </is>
      </c>
      <c r="Q25" s="4" t="inlineStr">
        <is>
          <t xml:space="preserve"> </t>
        </is>
      </c>
    </row>
    <row r="26">
      <c r="A26" s="4" t="inlineStr">
        <is>
          <t>Development agreeme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Claudia Cocina shall receive 10% royalties on
all Net Revenues (“Royalty”) generated from the sale of: (i) CS Meals; and (ii) Home Bistro and Prime Chop brand orders in
which a CS dedicated code was used at the time of purchase, in accordance with the Royalty Schedule set forth in the Development Agreement.
For the purpose of this Development Agreement “Net Revenue” shall be defined as gross sales of products less actual returns
and refunds, which returns and refunds shall not exceed eight percent (8%) of such gross sales. In addition, the GMR for the Term shall
be at least $36,000 per year in the aggregate, payable monthly at the rate of $3,000 per month or 10% of gross sales, whichever is higher
for the month. The Company agrees that Royalty payments may only be credited to the year to which such payments apply (i.e., Royalty payments
paid to Claudia Cocina during the first twelve months of the Agreement can only offset the GMR of the first twelve months, and not the
subsequent 12-month period GMR).</t>
        </is>
      </c>
      <c r="O26" s="4" t="inlineStr">
        <is>
          <t xml:space="preserve"> </t>
        </is>
      </c>
      <c r="P26" s="4" t="inlineStr">
        <is>
          <t xml:space="preserve"> </t>
        </is>
      </c>
      <c r="Q26" s="4" t="inlineStr">
        <is>
          <t xml:space="preserve"> </t>
        </is>
      </c>
    </row>
    <row r="27">
      <c r="A27" s="4" t="inlineStr">
        <is>
          <t>Minimum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5000</v>
      </c>
      <c r="O27" s="4" t="inlineStr">
        <is>
          <t xml:space="preserve"> </t>
        </is>
      </c>
      <c r="P27" s="4" t="inlineStr">
        <is>
          <t xml:space="preserve"> </t>
        </is>
      </c>
      <c r="Q27" s="4" t="inlineStr">
        <is>
          <t xml:space="preserve"> </t>
        </is>
      </c>
    </row>
    <row r="28">
      <c r="A28" s="4" t="inlineStr">
        <is>
          <t>Payable rate</t>
        </is>
      </c>
      <c r="B28" s="5" t="n">
        <v>62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6250</v>
      </c>
      <c r="O28" s="4" t="inlineStr">
        <is>
          <t xml:space="preserve"> </t>
        </is>
      </c>
      <c r="P28" s="4" t="inlineStr">
        <is>
          <t xml:space="preserve"> </t>
        </is>
      </c>
      <c r="Q28" s="4" t="inlineStr">
        <is>
          <t xml:space="preserve"> </t>
        </is>
      </c>
    </row>
    <row r="29">
      <c r="A29" s="4" t="inlineStr">
        <is>
          <t>Monthly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ferred compensation related expenses</t>
        </is>
      </c>
      <c r="B30" s="5" t="n">
        <v>7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50000</v>
      </c>
      <c r="O30" s="4" t="inlineStr">
        <is>
          <t xml:space="preserve"> </t>
        </is>
      </c>
      <c r="P30" s="4" t="inlineStr">
        <is>
          <t xml:space="preserve"> </t>
        </is>
      </c>
      <c r="Q30" s="4" t="inlineStr">
        <is>
          <t xml:space="preserve"> </t>
        </is>
      </c>
    </row>
    <row r="31">
      <c r="A31" s="4" t="inlineStr">
        <is>
          <t>Aggregate amount</t>
        </is>
      </c>
      <c r="B31" s="4" t="inlineStr">
        <is>
          <t xml:space="preserve"> </t>
        </is>
      </c>
      <c r="C31" s="4" t="inlineStr">
        <is>
          <t xml:space="preserve"> </t>
        </is>
      </c>
      <c r="D31" s="4" t="inlineStr">
        <is>
          <t xml:space="preserve"> </t>
        </is>
      </c>
      <c r="E31" s="4" t="inlineStr">
        <is>
          <t xml:space="preserve"> </t>
        </is>
      </c>
      <c r="F31" s="6" t="n">
        <v>3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0000</v>
      </c>
      <c r="O31" s="4" t="inlineStr">
        <is>
          <t xml:space="preserve"> </t>
        </is>
      </c>
      <c r="P31" s="4" t="inlineStr">
        <is>
          <t xml:space="preserve"> </t>
        </is>
      </c>
      <c r="Q31" s="4" t="inlineStr">
        <is>
          <t xml:space="preserve"> </t>
        </is>
      </c>
    </row>
    <row r="32">
      <c r="A32" s="4" t="inlineStr">
        <is>
          <t>Monthly installments</t>
        </is>
      </c>
      <c r="B32" s="4" t="inlineStr">
        <is>
          <t xml:space="preserve"> </t>
        </is>
      </c>
      <c r="C32" s="4" t="inlineStr">
        <is>
          <t xml:space="preserve"> </t>
        </is>
      </c>
      <c r="D32" s="4" t="inlineStr">
        <is>
          <t xml:space="preserve"> </t>
        </is>
      </c>
      <c r="E32" s="4" t="inlineStr">
        <is>
          <t xml:space="preserve"> </t>
        </is>
      </c>
      <c r="F32" s="6" t="n">
        <v>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lling and marke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8333</v>
      </c>
      <c r="O33" s="4" t="inlineStr">
        <is>
          <t xml:space="preserve"> </t>
        </is>
      </c>
      <c r="P33" s="4" t="inlineStr">
        <is>
          <t xml:space="preserve"> </t>
        </is>
      </c>
      <c r="Q33" s="4" t="inlineStr">
        <is>
          <t xml:space="preserve"> </t>
        </is>
      </c>
    </row>
    <row r="34">
      <c r="A34" s="4" t="inlineStr">
        <is>
          <t>Prepaid expense</t>
        </is>
      </c>
      <c r="B34" s="6" t="n">
        <v>416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1667</v>
      </c>
      <c r="O34" s="4" t="inlineStr">
        <is>
          <t xml:space="preserve"> </t>
        </is>
      </c>
      <c r="P34" s="4" t="inlineStr">
        <is>
          <t xml:space="preserve"> </t>
        </is>
      </c>
      <c r="Q34" s="4" t="inlineStr">
        <is>
          <t xml:space="preserve"> </t>
        </is>
      </c>
    </row>
    <row r="35">
      <c r="A35" s="4" t="inlineStr">
        <is>
          <t>Payable in cash</t>
        </is>
      </c>
      <c r="B35" s="4" t="inlineStr">
        <is>
          <t xml:space="preserve"> </t>
        </is>
      </c>
      <c r="C35" s="5" t="n">
        <v>3000</v>
      </c>
      <c r="D35" s="6" t="n">
        <v>3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00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1 Ye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oyalty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921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2 Ye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oyalty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1838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3 Ye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oyalty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3677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oble Royal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revenue percentage</t>
        </is>
      </c>
      <c r="B50" s="9"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9" t="n">
        <v>0.1</v>
      </c>
      <c r="O50" s="4" t="inlineStr">
        <is>
          <t xml:space="preserve"> </t>
        </is>
      </c>
      <c r="P50" s="4" t="inlineStr">
        <is>
          <t xml:space="preserve"> </t>
        </is>
      </c>
      <c r="Q50" s="4" t="inlineStr">
        <is>
          <t xml:space="preserve"> </t>
        </is>
      </c>
    </row>
    <row r="51">
      <c r="A51" s="4" t="inlineStr">
        <is>
          <t>Roble Commiss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mmitments and Contingen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revenue percentage</t>
        </is>
      </c>
      <c r="B53" s="9"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0.1</v>
      </c>
      <c r="O53" s="4" t="inlineStr">
        <is>
          <t xml:space="preserve"> </t>
        </is>
      </c>
      <c r="P53" s="4" t="inlineStr">
        <is>
          <t xml:space="preserve"> </t>
        </is>
      </c>
      <c r="Q53" s="4" t="inlineStr">
        <is>
          <t xml:space="preserve"> </t>
        </is>
      </c>
    </row>
    <row r="54">
      <c r="A54" s="4" t="inlineStr">
        <is>
          <t>Hungry Fan Royal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mmitments and Contingen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et revenue percentage</t>
        </is>
      </c>
      <c r="B56" s="9" t="n">
        <v>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0.1</v>
      </c>
      <c r="O56" s="4" t="inlineStr">
        <is>
          <t xml:space="preserve"> </t>
        </is>
      </c>
      <c r="P56" s="4" t="inlineStr">
        <is>
          <t xml:space="preserve"> </t>
        </is>
      </c>
      <c r="Q56" s="4" t="inlineStr">
        <is>
          <t xml:space="preserve"> </t>
        </is>
      </c>
    </row>
    <row r="57">
      <c r="A57" s="4" t="inlineStr">
        <is>
          <t>Hungry Fan Royal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revenue percentage</t>
        </is>
      </c>
      <c r="B59" s="9" t="n">
        <v>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9" t="n">
        <v>0.1</v>
      </c>
      <c r="O59" s="4" t="inlineStr">
        <is>
          <t xml:space="preserve"> </t>
        </is>
      </c>
      <c r="P59" s="4" t="inlineStr">
        <is>
          <t xml:space="preserve"> </t>
        </is>
      </c>
      <c r="Q59" s="4" t="inlineStr">
        <is>
          <t xml:space="preserve"> </t>
        </is>
      </c>
    </row>
    <row r="60">
      <c r="A60" s="4" t="inlineStr">
        <is>
          <t>Accrued royalty fee</t>
        </is>
      </c>
      <c r="B60" s="6"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000</v>
      </c>
      <c r="O60" s="4" t="inlineStr">
        <is>
          <t xml:space="preserve"> </t>
        </is>
      </c>
      <c r="P60" s="4" t="inlineStr">
        <is>
          <t xml:space="preserve"> </t>
        </is>
      </c>
      <c r="Q60" s="4" t="inlineStr">
        <is>
          <t xml:space="preserve"> </t>
        </is>
      </c>
    </row>
    <row r="61">
      <c r="A61" s="4" t="inlineStr">
        <is>
          <t>Velvet Desserts Royal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mmitments and Contingen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et revenue percentage</t>
        </is>
      </c>
      <c r="B63" s="9" t="n">
        <v>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0.1</v>
      </c>
      <c r="O63" s="4" t="inlineStr">
        <is>
          <t xml:space="preserve"> </t>
        </is>
      </c>
      <c r="P63" s="4" t="inlineStr">
        <is>
          <t xml:space="preserve"> </t>
        </is>
      </c>
      <c r="Q63" s="4" t="inlineStr">
        <is>
          <t xml:space="preserve"> </t>
        </is>
      </c>
    </row>
    <row r="64">
      <c r="A64" s="4" t="inlineStr">
        <is>
          <t>Velvet Desserts Commiss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ommitments and Contingen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t revenue percentage</t>
        </is>
      </c>
      <c r="B66" s="9" t="n">
        <v>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1</v>
      </c>
      <c r="O66" s="4" t="inlineStr">
        <is>
          <t xml:space="preserve"> </t>
        </is>
      </c>
      <c r="P66" s="4" t="inlineStr">
        <is>
          <t xml:space="preserve"> </t>
        </is>
      </c>
      <c r="Q66" s="4" t="inlineStr">
        <is>
          <t xml:space="preserve"> </t>
        </is>
      </c>
    </row>
    <row r="67">
      <c r="A67" s="4" t="inlineStr">
        <is>
          <t>Claudia Cocina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ommitments and Contingen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mortized deferred compensation</t>
        </is>
      </c>
      <c r="B69" s="6" t="n">
        <v>1218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21875</v>
      </c>
      <c r="O69" s="4" t="inlineStr">
        <is>
          <t xml:space="preserve"> </t>
        </is>
      </c>
      <c r="P69" s="4" t="inlineStr">
        <is>
          <t xml:space="preserve"> </t>
        </is>
      </c>
      <c r="Q69" s="4" t="inlineStr">
        <is>
          <t xml:space="preserve"> </t>
        </is>
      </c>
    </row>
    <row r="70">
      <c r="A70" s="4" t="inlineStr">
        <is>
          <t>Deferr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8125</v>
      </c>
      <c r="O70" s="4" t="inlineStr">
        <is>
          <t xml:space="preserve"> </t>
        </is>
      </c>
      <c r="P70" s="4" t="inlineStr">
        <is>
          <t xml:space="preserve"> </t>
        </is>
      </c>
      <c r="Q70" s="4" t="inlineStr">
        <is>
          <t xml:space="preserve"> </t>
        </is>
      </c>
    </row>
    <row r="71">
      <c r="A71" s="4" t="inlineStr">
        <is>
          <t>Chef Richard Blai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ommitments and Contingen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tock share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5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Fair value of market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725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mortized deferred compensation</t>
        </is>
      </c>
      <c r="B75" s="6" t="n">
        <v>14734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72500</v>
      </c>
      <c r="J75" s="4" t="inlineStr">
        <is>
          <t xml:space="preserve"> </t>
        </is>
      </c>
      <c r="K75" s="4" t="inlineStr">
        <is>
          <t xml:space="preserve"> </t>
        </is>
      </c>
      <c r="L75" s="4" t="inlineStr">
        <is>
          <t xml:space="preserve"> </t>
        </is>
      </c>
      <c r="M75" s="4" t="inlineStr">
        <is>
          <t xml:space="preserve"> </t>
        </is>
      </c>
      <c r="N75" s="5" t="n">
        <v>147344</v>
      </c>
      <c r="O75" s="4" t="inlineStr">
        <is>
          <t xml:space="preserve"> </t>
        </is>
      </c>
      <c r="P75" s="4" t="inlineStr">
        <is>
          <t xml:space="preserve"> </t>
        </is>
      </c>
      <c r="Q75" s="4" t="inlineStr">
        <is>
          <t xml:space="preserve"> </t>
        </is>
      </c>
    </row>
    <row r="76">
      <c r="A76" s="4" t="inlineStr">
        <is>
          <t>Deferr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5156</v>
      </c>
      <c r="O76" s="4" t="inlineStr">
        <is>
          <t xml:space="preserve"> </t>
        </is>
      </c>
      <c r="P76" s="4" t="inlineStr">
        <is>
          <t xml:space="preserve"> </t>
        </is>
      </c>
      <c r="Q76" s="4" t="inlineStr">
        <is>
          <t xml:space="preserve"> </t>
        </is>
      </c>
    </row>
    <row r="77">
      <c r="A77" s="4" t="inlineStr">
        <is>
          <t>Blais Royal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ommitments and Contingen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et revenue percentage</t>
        </is>
      </c>
      <c r="B79" s="9" t="n">
        <v>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9" t="n">
        <v>0.1</v>
      </c>
      <c r="O79" s="4" t="inlineStr">
        <is>
          <t xml:space="preserve"> </t>
        </is>
      </c>
      <c r="P79" s="4" t="inlineStr">
        <is>
          <t xml:space="preserve"> </t>
        </is>
      </c>
      <c r="Q79" s="4" t="inlineStr">
        <is>
          <t xml:space="preserve"> </t>
        </is>
      </c>
    </row>
    <row r="80">
      <c r="A80" s="4" t="inlineStr">
        <is>
          <t>Blais Commiss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ommitments and Contingen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et revenue percentage</t>
        </is>
      </c>
      <c r="B82" s="9" t="n">
        <v>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9" t="n">
        <v>0.1</v>
      </c>
      <c r="O82" s="4" t="inlineStr">
        <is>
          <t xml:space="preserve"> </t>
        </is>
      </c>
      <c r="P82" s="4" t="inlineStr">
        <is>
          <t xml:space="preserve"> </t>
        </is>
      </c>
      <c r="Q82" s="4" t="inlineStr">
        <is>
          <t xml:space="preserve"> </t>
        </is>
      </c>
    </row>
    <row r="83">
      <c r="A83" s="4" t="inlineStr">
        <is>
          <t>Perfect Athlete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ommitments and Contingen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et revenue percentage</t>
        </is>
      </c>
      <c r="B85" s="9" t="n">
        <v>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9" t="n">
        <v>0.1</v>
      </c>
      <c r="O85" s="4" t="inlineStr">
        <is>
          <t xml:space="preserve"> </t>
        </is>
      </c>
      <c r="P85" s="4" t="inlineStr">
        <is>
          <t xml:space="preserve"> </t>
        </is>
      </c>
      <c r="Q85" s="4" t="inlineStr">
        <is>
          <t xml:space="preserve"> </t>
        </is>
      </c>
    </row>
    <row r="86">
      <c r="A86" s="4" t="inlineStr">
        <is>
          <t>Common stock share issued (in Shares)</t>
        </is>
      </c>
      <c r="B86" s="4" t="inlineStr">
        <is>
          <t xml:space="preserve"> </t>
        </is>
      </c>
      <c r="C86" s="4" t="inlineStr">
        <is>
          <t xml:space="preserve"> </t>
        </is>
      </c>
      <c r="D86" s="4" t="inlineStr">
        <is>
          <t xml:space="preserve"> </t>
        </is>
      </c>
      <c r="E86" s="5" t="n">
        <v>15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Fair value of market price</t>
        </is>
      </c>
      <c r="B87" s="4" t="inlineStr">
        <is>
          <t xml:space="preserve"> </t>
        </is>
      </c>
      <c r="C87" s="4" t="inlineStr">
        <is>
          <t xml:space="preserve"> </t>
        </is>
      </c>
      <c r="D87" s="4" t="inlineStr">
        <is>
          <t xml:space="preserve"> </t>
        </is>
      </c>
      <c r="E87" s="6" t="n">
        <v>172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mortized deferred compensation</t>
        </is>
      </c>
      <c r="B88" s="6" t="n">
        <v>239063</v>
      </c>
      <c r="C88" s="4" t="inlineStr">
        <is>
          <t xml:space="preserve"> </t>
        </is>
      </c>
      <c r="D88" s="4" t="inlineStr">
        <is>
          <t xml:space="preserve"> </t>
        </is>
      </c>
      <c r="E88" s="6" t="n">
        <v>255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39063</v>
      </c>
      <c r="O88" s="4" t="inlineStr">
        <is>
          <t xml:space="preserve"> </t>
        </is>
      </c>
      <c r="P88" s="4" t="inlineStr">
        <is>
          <t xml:space="preserve"> </t>
        </is>
      </c>
      <c r="Q88" s="4" t="inlineStr">
        <is>
          <t xml:space="preserve"> </t>
        </is>
      </c>
    </row>
    <row r="89">
      <c r="A89" s="4" t="inlineStr">
        <is>
          <t>Deferr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5938</v>
      </c>
      <c r="O89" s="4" t="inlineStr">
        <is>
          <t xml:space="preserve"> </t>
        </is>
      </c>
      <c r="P89" s="4" t="inlineStr">
        <is>
          <t xml:space="preserve"> </t>
        </is>
      </c>
      <c r="Q89" s="4" t="inlineStr">
        <is>
          <t xml:space="preserve"> </t>
        </is>
      </c>
    </row>
    <row r="90">
      <c r="A90" s="4" t="inlineStr">
        <is>
          <t>Consulting Agree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ommitments and Contingenci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ferr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50000</v>
      </c>
      <c r="O92" s="4" t="inlineStr">
        <is>
          <t xml:space="preserve"> </t>
        </is>
      </c>
      <c r="P92" s="4" t="inlineStr">
        <is>
          <t xml:space="preserve"> </t>
        </is>
      </c>
      <c r="Q92" s="4" t="inlineStr">
        <is>
          <t xml:space="preserve"> </t>
        </is>
      </c>
    </row>
    <row r="93">
      <c r="A93" s="4" t="inlineStr">
        <is>
          <t>Collectively as Part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ommitments and Contingenci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rand date fair value</t>
        </is>
      </c>
      <c r="B95" s="4" t="inlineStr">
        <is>
          <t xml:space="preserve"> </t>
        </is>
      </c>
      <c r="C95" s="6" t="n">
        <v>678253</v>
      </c>
      <c r="D95" s="6" t="n">
        <v>67825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ssued to warrant purchase (in Shares)</t>
        </is>
      </c>
      <c r="B96" s="4" t="inlineStr">
        <is>
          <t xml:space="preserve"> </t>
        </is>
      </c>
      <c r="C96" s="5" t="n">
        <v>500000</v>
      </c>
      <c r="D96" s="5" t="n">
        <v>5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xercise price (in Dollars per share)</t>
        </is>
      </c>
      <c r="B97" s="4" t="inlineStr">
        <is>
          <t xml:space="preserve"> </t>
        </is>
      </c>
      <c r="C97" s="4" t="inlineStr">
        <is>
          <t xml:space="preserve"> </t>
        </is>
      </c>
      <c r="D97" s="7" t="n">
        <v>0.0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utchess Capita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ommitments and Contingenci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Grand date fair value</t>
        </is>
      </c>
      <c r="B100" s="4" t="inlineStr">
        <is>
          <t xml:space="preserve"> </t>
        </is>
      </c>
      <c r="C100" s="6" t="n">
        <v>1356507</v>
      </c>
      <c r="D100" s="6" t="n">
        <v>135650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ssued to warrant purchase (in Shares)</t>
        </is>
      </c>
      <c r="B101" s="4" t="inlineStr">
        <is>
          <t xml:space="preserve"> </t>
        </is>
      </c>
      <c r="C101" s="5" t="n">
        <v>1000000</v>
      </c>
      <c r="D101" s="5" t="n">
        <v>1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Exercise price (in Dollars per share)</t>
        </is>
      </c>
      <c r="B102" s="4" t="inlineStr">
        <is>
          <t xml:space="preserve"> </t>
        </is>
      </c>
      <c r="C102" s="4" t="inlineStr">
        <is>
          <t xml:space="preserve"> </t>
        </is>
      </c>
      <c r="D102" s="7" t="n">
        <v>0.0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ayable in cash</t>
        </is>
      </c>
      <c r="B103" s="4" t="inlineStr">
        <is>
          <t xml:space="preserve"> </t>
        </is>
      </c>
      <c r="C103" s="6" t="n">
        <v>10000</v>
      </c>
      <c r="D103" s="6" t="n">
        <v>1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ock-Up and Leak Out Agree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ommitments and Contingenci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mortized deferred compensation</t>
        </is>
      </c>
      <c r="B106" s="6" t="n">
        <v>3668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36688</v>
      </c>
      <c r="O106" s="4" t="inlineStr">
        <is>
          <t xml:space="preserve"> </t>
        </is>
      </c>
      <c r="P106" s="4" t="inlineStr">
        <is>
          <t xml:space="preserve"> </t>
        </is>
      </c>
      <c r="Q106" s="4" t="inlineStr">
        <is>
          <t xml:space="preserve"> </t>
        </is>
      </c>
    </row>
  </sheetData>
  <mergeCells count="3">
    <mergeCell ref="A1:A2"/>
    <mergeCell ref="C1:D1"/>
    <mergeCell ref="I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ition Period Comparative Data (Details) - Schedule of table presents certain consolidated financial information - Parent [Member] - USD ($)</t>
        </is>
      </c>
      <c r="B1" s="2" t="inlineStr">
        <is>
          <t>10 Months Ended</t>
        </is>
      </c>
    </row>
    <row r="2">
      <c r="B2" s="2" t="inlineStr">
        <is>
          <t>Oct. 31, 2021</t>
        </is>
      </c>
      <c r="C2" s="2" t="inlineStr">
        <is>
          <t>Oct. 31, 2020</t>
        </is>
      </c>
    </row>
    <row r="3">
      <c r="A3" s="3" t="inlineStr">
        <is>
          <t>Condensed Income Statements, Captions [Line Items]</t>
        </is>
      </c>
      <c r="B3" s="4" t="inlineStr">
        <is>
          <t xml:space="preserve"> </t>
        </is>
      </c>
      <c r="C3" s="4" t="inlineStr">
        <is>
          <t xml:space="preserve"> </t>
        </is>
      </c>
    </row>
    <row r="4">
      <c r="A4" s="4" t="inlineStr">
        <is>
          <t>Product sales, net</t>
        </is>
      </c>
      <c r="B4" s="6" t="n">
        <v>1644208</v>
      </c>
      <c r="C4" s="6" t="n">
        <v>1083212</v>
      </c>
    </row>
    <row r="5">
      <c r="A5" s="4" t="inlineStr">
        <is>
          <t>Cost of sales</t>
        </is>
      </c>
      <c r="B5" s="5" t="n">
        <v>1447901</v>
      </c>
      <c r="C5" s="5" t="n">
        <v>678574</v>
      </c>
    </row>
    <row r="6">
      <c r="A6" s="4" t="inlineStr">
        <is>
          <t>Gross profit</t>
        </is>
      </c>
      <c r="B6" s="5" t="n">
        <v>196307</v>
      </c>
      <c r="C6" s="5" t="n">
        <v>404638</v>
      </c>
    </row>
    <row r="7">
      <c r="A7" s="4" t="inlineStr">
        <is>
          <t>Compensation and related expenses, includes $2,871,721 of stock-based compensation in 2021</t>
        </is>
      </c>
      <c r="B7" s="5" t="n">
        <v>3338022</v>
      </c>
      <c r="C7" s="5" t="n">
        <v>506184</v>
      </c>
    </row>
    <row r="8">
      <c r="A8" s="4" t="inlineStr">
        <is>
          <t>Professional and consulting expenses, includes $1,862,709 of stock-based compensation in 2021</t>
        </is>
      </c>
      <c r="B8" s="5" t="n">
        <v>2979610</v>
      </c>
      <c r="C8" s="5" t="n">
        <v>403652</v>
      </c>
    </row>
    <row r="9">
      <c r="A9" s="4" t="inlineStr">
        <is>
          <t>Professional and consulting expenses - related party, includes $1,356,507 of stock-based compensation in 2021</t>
        </is>
      </c>
      <c r="B9" s="5" t="n">
        <v>1366507</v>
      </c>
      <c r="C9" s="4" t="inlineStr">
        <is>
          <t xml:space="preserve"> </t>
        </is>
      </c>
    </row>
    <row r="10">
      <c r="A10" s="4" t="inlineStr">
        <is>
          <t>Product development expense, includes $3,036,286 and $360,000 of stock-based expense in 2021 and 2020, respectively</t>
        </is>
      </c>
      <c r="B10" s="5" t="n">
        <v>3036286</v>
      </c>
      <c r="C10" s="5" t="n">
        <v>360000</v>
      </c>
    </row>
    <row r="11">
      <c r="A11" s="4" t="inlineStr">
        <is>
          <t>Selling and marketing expenses</t>
        </is>
      </c>
      <c r="B11" s="5" t="n">
        <v>835723</v>
      </c>
      <c r="C11" s="5" t="n">
        <v>161859</v>
      </c>
    </row>
    <row r="12">
      <c r="A12" s="4" t="inlineStr">
        <is>
          <t>General and administrative expenses</t>
        </is>
      </c>
      <c r="B12" s="5" t="n">
        <v>527818</v>
      </c>
      <c r="C12" s="5" t="n">
        <v>153720</v>
      </c>
    </row>
    <row r="13">
      <c r="A13" s="4" t="inlineStr">
        <is>
          <t>Total Operating Expenses</t>
        </is>
      </c>
      <c r="B13" s="5" t="n">
        <v>12083966</v>
      </c>
      <c r="C13" s="5" t="n">
        <v>1585415</v>
      </c>
    </row>
    <row r="14">
      <c r="A14" s="4" t="inlineStr">
        <is>
          <t>Operating Loss from Continuing Operations</t>
        </is>
      </c>
      <c r="B14" s="5" t="n">
        <v>-11887659</v>
      </c>
      <c r="C14" s="5" t="n">
        <v>-1180777</v>
      </c>
    </row>
    <row r="15">
      <c r="A15" s="4" t="inlineStr">
        <is>
          <t>Interest expense, net</t>
        </is>
      </c>
      <c r="B15" s="5" t="n">
        <v>-1245873</v>
      </c>
      <c r="C15" s="5" t="n">
        <v>-8783</v>
      </c>
    </row>
    <row r="16">
      <c r="A16" s="4" t="inlineStr">
        <is>
          <t>Change in fair value of derivative liabilities</t>
        </is>
      </c>
      <c r="B16" s="5" t="n">
        <v>289874</v>
      </c>
      <c r="C16" s="4" t="inlineStr">
        <is>
          <t xml:space="preserve"> </t>
        </is>
      </c>
    </row>
    <row r="17">
      <c r="A17" s="4" t="inlineStr">
        <is>
          <t>Gain on extinguishment of debt</t>
        </is>
      </c>
      <c r="B17" s="5" t="n">
        <v>26629</v>
      </c>
      <c r="C17" s="4" t="inlineStr">
        <is>
          <t xml:space="preserve"> </t>
        </is>
      </c>
    </row>
    <row r="18">
      <c r="A18" s="4" t="inlineStr">
        <is>
          <t>Gain on forgiveness of debt</t>
        </is>
      </c>
      <c r="B18" s="5" t="n">
        <v>14754</v>
      </c>
      <c r="C18" s="4" t="inlineStr">
        <is>
          <t xml:space="preserve"> </t>
        </is>
      </c>
    </row>
    <row r="19">
      <c r="A19" s="4" t="inlineStr">
        <is>
          <t>Other income</t>
        </is>
      </c>
      <c r="B19" s="4" t="inlineStr">
        <is>
          <t xml:space="preserve"> </t>
        </is>
      </c>
      <c r="C19" s="5" t="n">
        <v>5000</v>
      </c>
    </row>
    <row r="20">
      <c r="A20" s="4" t="inlineStr">
        <is>
          <t>Total Other Income (Expense), net</t>
        </is>
      </c>
      <c r="B20" s="5" t="n">
        <v>-914616</v>
      </c>
      <c r="C20" s="5" t="n">
        <v>-3783</v>
      </c>
    </row>
    <row r="21">
      <c r="A21" s="4" t="inlineStr">
        <is>
          <t>Loss from Continuing Operations</t>
        </is>
      </c>
      <c r="B21" s="5" t="n">
        <v>-12802275</v>
      </c>
      <c r="C21" s="5" t="n">
        <v>-1184560</v>
      </c>
    </row>
    <row r="22">
      <c r="A22" s="4" t="inlineStr">
        <is>
          <t>Provision for Income Taxes</t>
        </is>
      </c>
      <c r="B22" s="4" t="inlineStr">
        <is>
          <t xml:space="preserve"> </t>
        </is>
      </c>
      <c r="C22" s="4" t="inlineStr">
        <is>
          <t xml:space="preserve"> </t>
        </is>
      </c>
    </row>
    <row r="23">
      <c r="A23" s="4" t="inlineStr">
        <is>
          <t>Loss from Continuing Operations</t>
        </is>
      </c>
      <c r="B23" s="5" t="n">
        <v>-12802275</v>
      </c>
      <c r="C23" s="5" t="n">
        <v>-1184560</v>
      </c>
    </row>
    <row r="24">
      <c r="A24" s="4" t="inlineStr">
        <is>
          <t>Income from Disposal of Discontinued Operations Before Provision for Income Taxes</t>
        </is>
      </c>
      <c r="B24" s="4" t="inlineStr">
        <is>
          <t xml:space="preserve"> </t>
        </is>
      </c>
      <c r="C24" s="5" t="n">
        <v>38203</v>
      </c>
    </row>
    <row r="25">
      <c r="A25" s="4" t="inlineStr">
        <is>
          <t>Income from Discontinued Operations</t>
        </is>
      </c>
      <c r="B25" s="4" t="inlineStr">
        <is>
          <t xml:space="preserve"> </t>
        </is>
      </c>
      <c r="C25" s="5" t="n">
        <v>38203</v>
      </c>
    </row>
    <row r="26">
      <c r="A26" s="4" t="inlineStr">
        <is>
          <t>Net Loss</t>
        </is>
      </c>
      <c r="B26" s="6" t="n">
        <v>-12802275</v>
      </c>
      <c r="C26" s="6" t="n">
        <v>-1146357</v>
      </c>
    </row>
    <row r="27">
      <c r="A27" s="3" t="inlineStr">
        <is>
          <t>BASIC AND DILUTED LOSS PER COMMON SHARE:</t>
        </is>
      </c>
      <c r="B27" s="4" t="inlineStr">
        <is>
          <t xml:space="preserve"> </t>
        </is>
      </c>
      <c r="C27" s="4" t="inlineStr">
        <is>
          <t xml:space="preserve"> </t>
        </is>
      </c>
    </row>
    <row r="28">
      <c r="A28" s="4" t="inlineStr">
        <is>
          <t>Continuing operations - basic and diluted (in Dollars per share)</t>
        </is>
      </c>
      <c r="B28" s="8" t="n">
        <v>-0.5600000000000001</v>
      </c>
      <c r="C28" s="8" t="n">
        <v>-0.07000000000000001</v>
      </c>
    </row>
    <row r="29">
      <c r="A29" s="4" t="inlineStr">
        <is>
          <t>Discontinued operations - basic (in Dollars per share)</t>
        </is>
      </c>
      <c r="B29" s="5" t="n">
        <v>0</v>
      </c>
      <c r="C29" s="5" t="n">
        <v>0</v>
      </c>
    </row>
    <row r="30">
      <c r="A30" s="4" t="inlineStr">
        <is>
          <t>Discontinued operations - diluted (in Dollars per share)</t>
        </is>
      </c>
      <c r="B30" s="6" t="n">
        <v>0</v>
      </c>
      <c r="C30" s="6" t="n">
        <v>0</v>
      </c>
    </row>
    <row r="31">
      <c r="A31" s="3" t="inlineStr">
        <is>
          <t>WEIGHTED AVERAGE COMMON SHARES OUTSTANDING:</t>
        </is>
      </c>
      <c r="B31" s="4" t="inlineStr">
        <is>
          <t xml:space="preserve"> </t>
        </is>
      </c>
      <c r="C31" s="4" t="inlineStr">
        <is>
          <t xml:space="preserve"> </t>
        </is>
      </c>
    </row>
    <row r="32">
      <c r="A32" s="4" t="inlineStr">
        <is>
          <t>Basic (in Shares)</t>
        </is>
      </c>
      <c r="B32" s="5" t="n">
        <v>23062353</v>
      </c>
      <c r="C32" s="5" t="n">
        <v>17059912</v>
      </c>
    </row>
    <row r="33">
      <c r="A33" s="4" t="inlineStr">
        <is>
          <t>Diluted (in Shares)</t>
        </is>
      </c>
      <c r="B33" s="5" t="n">
        <v>23062353</v>
      </c>
      <c r="C33" s="5" t="n">
        <v>170599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ition Period Comparative Data (Details) - Schedule of table presents certain consolidated financial information (Parentheticals) - Parent [Member] - USD ($)</t>
        </is>
      </c>
      <c r="B1" s="2" t="inlineStr">
        <is>
          <t>10 Months Ended</t>
        </is>
      </c>
    </row>
    <row r="2">
      <c r="B2" s="2" t="inlineStr">
        <is>
          <t>Oct. 31, 2021</t>
        </is>
      </c>
      <c r="C2" s="2" t="inlineStr">
        <is>
          <t>Oct. 31, 2020</t>
        </is>
      </c>
    </row>
    <row r="3">
      <c r="A3" s="3" t="inlineStr">
        <is>
          <t>Condensed Income Statements, Captions [Line Items]</t>
        </is>
      </c>
      <c r="B3" s="4" t="inlineStr">
        <is>
          <t xml:space="preserve"> </t>
        </is>
      </c>
      <c r="C3" s="4" t="inlineStr">
        <is>
          <t xml:space="preserve"> </t>
        </is>
      </c>
    </row>
    <row r="4">
      <c r="A4" s="4" t="inlineStr">
        <is>
          <t>Compensation and related expenses</t>
        </is>
      </c>
      <c r="B4" s="6" t="n">
        <v>2871721</v>
      </c>
      <c r="C4" s="4" t="inlineStr">
        <is>
          <t xml:space="preserve"> </t>
        </is>
      </c>
    </row>
    <row r="5">
      <c r="A5" s="4" t="inlineStr">
        <is>
          <t>Professional and consulting expenses</t>
        </is>
      </c>
      <c r="B5" s="5" t="n">
        <v>1862709</v>
      </c>
      <c r="C5" s="4" t="inlineStr">
        <is>
          <t xml:space="preserve"> </t>
        </is>
      </c>
    </row>
    <row r="6">
      <c r="A6" s="4" t="inlineStr">
        <is>
          <t>Professional and consulting expenses - related party</t>
        </is>
      </c>
      <c r="B6" s="5" t="n">
        <v>1356507</v>
      </c>
      <c r="C6" s="4" t="inlineStr">
        <is>
          <t xml:space="preserve"> </t>
        </is>
      </c>
    </row>
    <row r="7">
      <c r="A7" s="4" t="inlineStr">
        <is>
          <t>Product development expense</t>
        </is>
      </c>
      <c r="B7" s="6" t="n">
        <v>3036286</v>
      </c>
      <c r="C7" s="6" t="n">
        <v>360000</v>
      </c>
    </row>
    <row r="8">
      <c r="A8" s="4" t="inlineStr">
        <is>
          <t>Continuing operations - basic and diluted (in Dollars per share) (in Dollars per share)</t>
        </is>
      </c>
      <c r="B8" s="8" t="n">
        <v>-0.5600000000000001</v>
      </c>
      <c r="C8" s="8" t="n">
        <v>-0.0700000000000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Transition Period Comparative Data (Details) - Schedule of cash flows from operating activities - Parent [Member] - USD ($)</t>
        </is>
      </c>
      <c r="B1" s="2" t="inlineStr">
        <is>
          <t>10 Months Ended</t>
        </is>
      </c>
      <c r="D1" s="2" t="inlineStr">
        <is>
          <t>12 Months Ended</t>
        </is>
      </c>
    </row>
    <row r="2">
      <c r="B2" s="2" t="inlineStr">
        <is>
          <t>Oct. 31, 2021</t>
        </is>
      </c>
      <c r="C2" s="2" t="inlineStr">
        <is>
          <t>Oct. 31, 2020</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rom continuing operations</t>
        </is>
      </c>
      <c r="B4" s="6" t="n">
        <v>-12802275</v>
      </c>
      <c r="C4" s="6" t="n">
        <v>-1146357</v>
      </c>
      <c r="D4" s="4" t="inlineStr">
        <is>
          <t xml:space="preserve"> </t>
        </is>
      </c>
    </row>
    <row r="5">
      <c r="A5" s="4" t="inlineStr">
        <is>
          <t>Depreciation on property and equipment and finance ROU assets</t>
        </is>
      </c>
      <c r="B5" s="5" t="n">
        <v>113531</v>
      </c>
      <c r="C5" s="5" t="n">
        <v>176</v>
      </c>
      <c r="D5" s="4" t="inlineStr">
        <is>
          <t xml:space="preserve"> </t>
        </is>
      </c>
    </row>
    <row r="6">
      <c r="A6" s="4" t="inlineStr">
        <is>
          <t>Amortization on intangible assets</t>
        </is>
      </c>
      <c r="B6" s="5" t="n">
        <v>8837</v>
      </c>
      <c r="C6" s="4" t="inlineStr">
        <is>
          <t xml:space="preserve"> </t>
        </is>
      </c>
      <c r="D6" s="4" t="inlineStr">
        <is>
          <t xml:space="preserve"> </t>
        </is>
      </c>
    </row>
    <row r="7">
      <c r="A7" s="4" t="inlineStr">
        <is>
          <t>Common stock and warrant issued for stock-based compensation</t>
        </is>
      </c>
      <c r="B7" s="5" t="n">
        <v>2871721</v>
      </c>
      <c r="C7" s="5" t="n">
        <v>213841</v>
      </c>
      <c r="D7" s="4" t="inlineStr">
        <is>
          <t xml:space="preserve"> </t>
        </is>
      </c>
    </row>
    <row r="8">
      <c r="A8" s="4" t="inlineStr">
        <is>
          <t>Common stock and warrants issued for services – related party</t>
        </is>
      </c>
      <c r="B8" s="5" t="n">
        <v>1356507</v>
      </c>
      <c r="C8" s="4" t="inlineStr">
        <is>
          <t xml:space="preserve"> </t>
        </is>
      </c>
      <c r="D8" s="4" t="inlineStr">
        <is>
          <t xml:space="preserve"> </t>
        </is>
      </c>
    </row>
    <row r="9">
      <c r="A9" s="4" t="inlineStr">
        <is>
          <t>Common stock and warrant issued for services</t>
        </is>
      </c>
      <c r="B9" s="5" t="n">
        <v>1862709</v>
      </c>
      <c r="C9" s="5" t="n">
        <v>598268</v>
      </c>
      <c r="D9" s="4" t="inlineStr">
        <is>
          <t xml:space="preserve"> </t>
        </is>
      </c>
    </row>
    <row r="10">
      <c r="A10" s="4" t="inlineStr">
        <is>
          <t>Common stock and warrant issued for product development</t>
        </is>
      </c>
      <c r="B10" s="5" t="n">
        <v>69219</v>
      </c>
      <c r="C10" s="4" t="inlineStr">
        <is>
          <t xml:space="preserve"> </t>
        </is>
      </c>
      <c r="D10" s="4" t="inlineStr">
        <is>
          <t xml:space="preserve"> </t>
        </is>
      </c>
    </row>
    <row r="11">
      <c r="A11" s="4" t="inlineStr">
        <is>
          <t>Common stock issued pursuant to lock-up agreements</t>
        </is>
      </c>
      <c r="B11" s="5" t="n">
        <v>36688</v>
      </c>
      <c r="C11" s="4" t="inlineStr">
        <is>
          <t xml:space="preserve"> </t>
        </is>
      </c>
      <c r="D11" s="4" t="inlineStr">
        <is>
          <t xml:space="preserve"> </t>
        </is>
      </c>
    </row>
    <row r="12">
      <c r="A12" s="4" t="inlineStr">
        <is>
          <t>Common stock issued pursuant an asset acquisition transaction (see Note 4)</t>
        </is>
      </c>
      <c r="B12" s="5" t="n">
        <v>2969334</v>
      </c>
      <c r="C12" s="4" t="inlineStr">
        <is>
          <t xml:space="preserve"> </t>
        </is>
      </c>
      <c r="D12" s="4" t="inlineStr">
        <is>
          <t xml:space="preserve"> </t>
        </is>
      </c>
    </row>
    <row r="13">
      <c r="A13" s="4" t="inlineStr">
        <is>
          <t>Gain on extinguishment of debt and accounts payable</t>
        </is>
      </c>
      <c r="B13" s="5" t="n">
        <v>-26629</v>
      </c>
      <c r="C13" s="4" t="inlineStr">
        <is>
          <t xml:space="preserve"> </t>
        </is>
      </c>
      <c r="D13" s="4" t="inlineStr">
        <is>
          <t xml:space="preserve"> </t>
        </is>
      </c>
    </row>
    <row r="14">
      <c r="A14" s="4" t="inlineStr">
        <is>
          <t>Gain on forgiveness of debt</t>
        </is>
      </c>
      <c r="B14" s="5" t="n">
        <v>-14754</v>
      </c>
      <c r="C14" s="4" t="inlineStr">
        <is>
          <t xml:space="preserve"> </t>
        </is>
      </c>
      <c r="D14" s="4" t="inlineStr">
        <is>
          <t xml:space="preserve"> </t>
        </is>
      </c>
    </row>
    <row r="15">
      <c r="A15" s="4" t="inlineStr">
        <is>
          <t>Amortization of debt discount</t>
        </is>
      </c>
      <c r="B15" s="5" t="n">
        <v>1012554</v>
      </c>
      <c r="C15" s="4" t="inlineStr">
        <is>
          <t xml:space="preserve"> </t>
        </is>
      </c>
      <c r="D15" s="4" t="inlineStr">
        <is>
          <t xml:space="preserve"> </t>
        </is>
      </c>
    </row>
    <row r="16">
      <c r="A16" s="4" t="inlineStr">
        <is>
          <t>Change in fair value of derivative liabilities</t>
        </is>
      </c>
      <c r="B16" s="5" t="n">
        <v>-289874</v>
      </c>
      <c r="C16" s="4" t="inlineStr">
        <is>
          <t xml:space="preserve"> </t>
        </is>
      </c>
      <c r="D16" s="4" t="inlineStr">
        <is>
          <t xml:space="preserve"> </t>
        </is>
      </c>
    </row>
    <row r="17">
      <c r="A17" s="4" t="inlineStr">
        <is>
          <t>Inventory</t>
        </is>
      </c>
      <c r="B17" s="5" t="n">
        <v>4743</v>
      </c>
      <c r="C17" s="4" t="inlineStr">
        <is>
          <t xml:space="preserve"> </t>
        </is>
      </c>
      <c r="D17" s="4" t="inlineStr">
        <is>
          <t xml:space="preserve"> </t>
        </is>
      </c>
    </row>
    <row r="18">
      <c r="A18" s="4" t="inlineStr">
        <is>
          <t>Prepaid expenses and other current assets</t>
        </is>
      </c>
      <c r="B18" s="5" t="n">
        <v>-47053</v>
      </c>
      <c r="C18" s="5" t="n">
        <v>-14319</v>
      </c>
      <c r="D18" s="4" t="inlineStr">
        <is>
          <t xml:space="preserve"> </t>
        </is>
      </c>
    </row>
    <row r="19">
      <c r="A19" s="4" t="inlineStr">
        <is>
          <t>Accounts payable</t>
        </is>
      </c>
      <c r="B19" s="5" t="n">
        <v>129389</v>
      </c>
      <c r="C19" s="5" t="n">
        <v>4725</v>
      </c>
      <c r="D19" s="4" t="inlineStr">
        <is>
          <t xml:space="preserve"> </t>
        </is>
      </c>
    </row>
    <row r="20">
      <c r="A20" s="4" t="inlineStr">
        <is>
          <t>Accrued expense and other liabilities</t>
        </is>
      </c>
      <c r="B20" s="5" t="n">
        <v>-55664</v>
      </c>
      <c r="C20" s="5" t="n">
        <v>111867</v>
      </c>
      <c r="D20" s="4" t="inlineStr">
        <is>
          <t xml:space="preserve"> </t>
        </is>
      </c>
    </row>
    <row r="21">
      <c r="A21" s="4" t="inlineStr">
        <is>
          <t>Unredeemed gift cards</t>
        </is>
      </c>
      <c r="B21" s="5" t="n">
        <v>29341</v>
      </c>
      <c r="C21" s="5" t="n">
        <v>5462</v>
      </c>
      <c r="D21" s="4" t="inlineStr">
        <is>
          <t xml:space="preserve"> </t>
        </is>
      </c>
    </row>
    <row r="22">
      <c r="A22" s="4" t="inlineStr">
        <is>
          <t>Net cash used in operating activities</t>
        </is>
      </c>
      <c r="B22" s="5" t="n">
        <v>-2771676</v>
      </c>
      <c r="C22" s="5" t="n">
        <v>-226337</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roceeds (payments) from acquisition of a subsidiaries</t>
        </is>
      </c>
      <c r="B24" s="5" t="n">
        <v>-60000</v>
      </c>
      <c r="C24" s="5" t="n">
        <v>4917</v>
      </c>
      <c r="D24" s="4" t="inlineStr">
        <is>
          <t xml:space="preserve"> </t>
        </is>
      </c>
    </row>
    <row r="25">
      <c r="A25" s="4" t="inlineStr">
        <is>
          <t>Purchases of property and equipment</t>
        </is>
      </c>
      <c r="B25" s="5" t="n">
        <v>-167824</v>
      </c>
      <c r="C25" s="5" t="n">
        <v>-3168</v>
      </c>
      <c r="D25" s="4" t="inlineStr">
        <is>
          <t xml:space="preserve"> </t>
        </is>
      </c>
    </row>
    <row r="26">
      <c r="A26" s="4" t="inlineStr">
        <is>
          <t>Net cash (used by) provided by investing activities</t>
        </is>
      </c>
      <c r="B26" s="5" t="n">
        <v>-227824</v>
      </c>
      <c r="C26" s="5" t="n">
        <v>1749</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sale of common stock, net of issuance cost</t>
        </is>
      </c>
      <c r="B28" s="5" t="n">
        <v>4368796</v>
      </c>
      <c r="C28" s="5" t="n">
        <v>100006</v>
      </c>
      <c r="D28" s="4" t="inlineStr">
        <is>
          <t xml:space="preserve"> </t>
        </is>
      </c>
    </row>
    <row r="29">
      <c r="A29" s="4" t="inlineStr">
        <is>
          <t>Proceeds from notes payable</t>
        </is>
      </c>
      <c r="B29" s="4" t="inlineStr">
        <is>
          <t xml:space="preserve"> </t>
        </is>
      </c>
      <c r="C29" s="5" t="n">
        <v>164612</v>
      </c>
      <c r="D29" s="4" t="inlineStr">
        <is>
          <t xml:space="preserve"> </t>
        </is>
      </c>
    </row>
    <row r="30">
      <c r="A30" s="4" t="inlineStr">
        <is>
          <t>Proceeds from convertible note payable, net of debt discount</t>
        </is>
      </c>
      <c r="B30" s="5" t="n">
        <v>1581450</v>
      </c>
      <c r="C30" s="4" t="inlineStr">
        <is>
          <t xml:space="preserve"> </t>
        </is>
      </c>
      <c r="D30" s="4" t="inlineStr">
        <is>
          <t xml:space="preserve"> </t>
        </is>
      </c>
    </row>
    <row r="31">
      <c r="A31" s="4" t="inlineStr">
        <is>
          <t>Proceeds from convertible note payable - related party, net of debt discount</t>
        </is>
      </c>
      <c r="B31" s="5" t="n">
        <v>100000</v>
      </c>
      <c r="C31" s="4" t="inlineStr">
        <is>
          <t xml:space="preserve"> </t>
        </is>
      </c>
      <c r="D31" s="4" t="inlineStr">
        <is>
          <t xml:space="preserve"> </t>
        </is>
      </c>
    </row>
    <row r="32">
      <c r="A32" s="4" t="inlineStr">
        <is>
          <t>Proceeds from advances payable</t>
        </is>
      </c>
      <c r="B32" s="5" t="n">
        <v>332900</v>
      </c>
      <c r="C32" s="5" t="n">
        <v>59000</v>
      </c>
      <c r="D32" s="4" t="inlineStr">
        <is>
          <t xml:space="preserve"> </t>
        </is>
      </c>
    </row>
    <row r="33">
      <c r="A33" s="4" t="inlineStr">
        <is>
          <t>Repayment of convertible notes payable</t>
        </is>
      </c>
      <c r="B33" s="5" t="n">
        <v>-1195920</v>
      </c>
      <c r="C33" s="4" t="inlineStr">
        <is>
          <t xml:space="preserve"> </t>
        </is>
      </c>
      <c r="D33" s="4" t="inlineStr">
        <is>
          <t xml:space="preserve"> </t>
        </is>
      </c>
    </row>
    <row r="34">
      <c r="A34" s="4" t="inlineStr">
        <is>
          <t>Repayment of note payable - in default</t>
        </is>
      </c>
      <c r="B34" s="4" t="inlineStr">
        <is>
          <t xml:space="preserve"> </t>
        </is>
      </c>
      <c r="C34" s="5" t="n">
        <v>-3738</v>
      </c>
      <c r="D34" s="4" t="inlineStr">
        <is>
          <t xml:space="preserve"> </t>
        </is>
      </c>
    </row>
    <row r="35">
      <c r="A35" s="4" t="inlineStr">
        <is>
          <t>Repayments of advance payable</t>
        </is>
      </c>
      <c r="B35" s="5" t="n">
        <v>-312752</v>
      </c>
      <c r="C35" s="5" t="n">
        <v>-45347</v>
      </c>
      <c r="D35" s="4" t="inlineStr">
        <is>
          <t xml:space="preserve"> </t>
        </is>
      </c>
    </row>
    <row r="36">
      <c r="A36" s="4" t="inlineStr">
        <is>
          <t>Repayment of convertible notes payable - related party</t>
        </is>
      </c>
      <c r="B36" s="5" t="n">
        <v>-46931</v>
      </c>
      <c r="C36" s="4" t="inlineStr">
        <is>
          <t xml:space="preserve"> </t>
        </is>
      </c>
      <c r="D36" s="4" t="inlineStr">
        <is>
          <t xml:space="preserve"> </t>
        </is>
      </c>
    </row>
    <row r="37">
      <c r="A37" s="4" t="inlineStr">
        <is>
          <t>Net cash provided by financing activities</t>
        </is>
      </c>
      <c r="B37" s="5" t="n">
        <v>4827543</v>
      </c>
      <c r="C37" s="5" t="n">
        <v>274533</v>
      </c>
      <c r="D37" s="4" t="inlineStr">
        <is>
          <t xml:space="preserve"> </t>
        </is>
      </c>
    </row>
    <row r="38">
      <c r="A38" s="4" t="inlineStr">
        <is>
          <t>Net Change in Cash</t>
        </is>
      </c>
      <c r="B38" s="5" t="n">
        <v>1828043</v>
      </c>
      <c r="C38" s="5" t="n">
        <v>49945</v>
      </c>
      <c r="D38" s="4" t="inlineStr">
        <is>
          <t xml:space="preserve"> </t>
        </is>
      </c>
    </row>
    <row r="39">
      <c r="A39" s="4" t="inlineStr">
        <is>
          <t>Cash - beginning of period</t>
        </is>
      </c>
      <c r="B39" s="5" t="n">
        <v>447354</v>
      </c>
      <c r="C39" s="5" t="n">
        <v>7137</v>
      </c>
      <c r="D39" s="6" t="n">
        <v>7137</v>
      </c>
    </row>
    <row r="40">
      <c r="A40" s="4" t="inlineStr">
        <is>
          <t>Cash - end of period</t>
        </is>
      </c>
      <c r="B40" s="6" t="n">
        <v>2275397</v>
      </c>
      <c r="C40" s="6" t="n">
        <v>57082</v>
      </c>
      <c r="D40" s="6" t="n">
        <v>44735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Subsequent Events (Details) - USD ($)</t>
        </is>
      </c>
      <c r="F1" s="2" t="inlineStr">
        <is>
          <t>1 Months Ended</t>
        </is>
      </c>
      <c r="H1" s="2" t="inlineStr">
        <is>
          <t>10 Months Ended</t>
        </is>
      </c>
      <c r="I1" s="2" t="inlineStr">
        <is>
          <t>12 Months Ended</t>
        </is>
      </c>
    </row>
    <row r="2">
      <c r="B2" s="2" t="inlineStr">
        <is>
          <t>Nov. 08, 2022</t>
        </is>
      </c>
      <c r="C2" s="2" t="inlineStr">
        <is>
          <t>Nov. 11, 2021</t>
        </is>
      </c>
      <c r="D2" s="2" t="inlineStr">
        <is>
          <t>Sep. 15, 2021</t>
        </is>
      </c>
      <c r="E2" s="2" t="inlineStr">
        <is>
          <t>Jul. 06, 2021</t>
        </is>
      </c>
      <c r="F2" s="2" t="inlineStr">
        <is>
          <t>Jun. 21, 2021</t>
        </is>
      </c>
      <c r="G2" s="2" t="inlineStr">
        <is>
          <t>Jan. 19, 2021</t>
        </is>
      </c>
      <c r="H2" s="2" t="inlineStr">
        <is>
          <t>Oct. 31, 2021</t>
        </is>
      </c>
      <c r="I2" s="2" t="inlineStr">
        <is>
          <t>Dec. 31, 2020</t>
        </is>
      </c>
      <c r="J2" s="2" t="inlineStr">
        <is>
          <t>Oct. 01, 2021</t>
        </is>
      </c>
      <c r="K2" s="2" t="inlineStr">
        <is>
          <t>Apr. 0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6037</v>
      </c>
      <c r="I4" s="4" t="inlineStr">
        <is>
          <t xml:space="preserve"> </t>
        </is>
      </c>
      <c r="J4" s="5" t="n">
        <v>2000000</v>
      </c>
      <c r="K4" s="5" t="n">
        <v>2000000</v>
      </c>
    </row>
    <row r="5">
      <c r="A5" s="4" t="inlineStr">
        <is>
          <t>Common stock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1776</v>
      </c>
      <c r="I5" s="4" t="inlineStr">
        <is>
          <t xml:space="preserve"> </t>
        </is>
      </c>
      <c r="J5" s="4" t="inlineStr">
        <is>
          <t xml:space="preserve"> </t>
        </is>
      </c>
      <c r="K5" s="4" t="inlineStr">
        <is>
          <t xml:space="preserve"> </t>
        </is>
      </c>
    </row>
    <row r="6">
      <c r="A6" s="4" t="inlineStr">
        <is>
          <t>Aggregate share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7428</v>
      </c>
      <c r="I6" s="4" t="inlineStr">
        <is>
          <t xml:space="preserve"> </t>
        </is>
      </c>
      <c r="J6" s="4" t="inlineStr">
        <is>
          <t xml:space="preserve"> </t>
        </is>
      </c>
      <c r="K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54405</v>
      </c>
      <c r="I7" s="4" t="inlineStr">
        <is>
          <t xml:space="preserve"> </t>
        </is>
      </c>
      <c r="J7" s="4" t="inlineStr">
        <is>
          <t xml:space="preserve"> </t>
        </is>
      </c>
      <c r="K7" s="4" t="inlineStr">
        <is>
          <t xml:space="preserve"> </t>
        </is>
      </c>
    </row>
    <row r="8">
      <c r="A8" s="4" t="inlineStr">
        <is>
          <t>Common stock fair value</t>
        </is>
      </c>
      <c r="B8" s="4" t="inlineStr">
        <is>
          <t xml:space="preserve"> </t>
        </is>
      </c>
      <c r="C8" s="4" t="inlineStr">
        <is>
          <t xml:space="preserve"> </t>
        </is>
      </c>
      <c r="D8" s="4" t="inlineStr">
        <is>
          <t xml:space="preserve"> </t>
        </is>
      </c>
      <c r="E8" s="6" t="n">
        <v>60000</v>
      </c>
      <c r="F8" s="4" t="inlineStr">
        <is>
          <t xml:space="preserve"> </t>
        </is>
      </c>
      <c r="G8" s="4" t="inlineStr">
        <is>
          <t xml:space="preserve"> </t>
        </is>
      </c>
      <c r="H8" s="5" t="n">
        <v>4368796</v>
      </c>
      <c r="I8" s="6" t="n">
        <v>75006</v>
      </c>
      <c r="J8" s="4" t="inlineStr">
        <is>
          <t xml:space="preserve"> </t>
        </is>
      </c>
      <c r="K8" s="4" t="inlineStr">
        <is>
          <t xml:space="preserve"> </t>
        </is>
      </c>
    </row>
    <row r="9">
      <c r="A9" s="4" t="inlineStr">
        <is>
          <t>Outstanding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70645</v>
      </c>
      <c r="I9" s="4" t="inlineStr">
        <is>
          <t xml:space="preserve"> </t>
        </is>
      </c>
      <c r="J9" s="4" t="inlineStr">
        <is>
          <t xml:space="preserve"> </t>
        </is>
      </c>
      <c r="K9" s="4" t="inlineStr">
        <is>
          <t xml:space="preserve"> </t>
        </is>
      </c>
    </row>
    <row r="10">
      <c r="A10" s="4" t="inlineStr">
        <is>
          <t>Stock issued (in Shares)</t>
        </is>
      </c>
      <c r="B10" s="4" t="inlineStr">
        <is>
          <t xml:space="preserve"> </t>
        </is>
      </c>
      <c r="C10" s="4" t="inlineStr">
        <is>
          <t xml:space="preserve"> </t>
        </is>
      </c>
      <c r="D10" s="5" t="n">
        <v>150000</v>
      </c>
      <c r="E10" s="5" t="n">
        <v>2008310</v>
      </c>
      <c r="F10" s="5" t="n">
        <v>150000</v>
      </c>
      <c r="G10" s="4" t="inlineStr">
        <is>
          <t xml:space="preserve"> </t>
        </is>
      </c>
      <c r="H10" s="5" t="n">
        <v>112500</v>
      </c>
      <c r="I10" s="4" t="inlineStr">
        <is>
          <t xml:space="preserve"> </t>
        </is>
      </c>
      <c r="J10" s="4" t="inlineStr">
        <is>
          <t xml:space="preserve"> </t>
        </is>
      </c>
      <c r="K10" s="4" t="inlineStr">
        <is>
          <t xml:space="preserve"> </t>
        </is>
      </c>
    </row>
    <row r="11">
      <c r="A11" s="4" t="inlineStr">
        <is>
          <t>Aggreg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969334</v>
      </c>
      <c r="I11" s="4" t="inlineStr">
        <is>
          <t xml:space="preserve"> </t>
        </is>
      </c>
      <c r="J11" s="4" t="inlineStr">
        <is>
          <t xml:space="preserve"> </t>
        </is>
      </c>
      <c r="K11" s="4" t="inlineStr">
        <is>
          <t xml:space="preserve"> </t>
        </is>
      </c>
    </row>
    <row r="12">
      <c r="A12" s="4" t="inlineStr">
        <is>
          <t>Net revenu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v>
      </c>
      <c r="I12" s="4" t="inlineStr">
        <is>
          <t xml:space="preserve"> </t>
        </is>
      </c>
      <c r="J12" s="4" t="inlineStr">
        <is>
          <t xml:space="preserve"> </t>
        </is>
      </c>
      <c r="K12" s="4" t="inlineStr">
        <is>
          <t xml:space="preserve"> </t>
        </is>
      </c>
    </row>
    <row r="13">
      <c r="A13" s="4" t="inlineStr">
        <is>
          <t>Monthly base rent</t>
        </is>
      </c>
      <c r="B13" s="4" t="inlineStr">
        <is>
          <t xml:space="preserve"> </t>
        </is>
      </c>
      <c r="C13" s="6" t="n">
        <v>99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onthly storage fees</t>
        </is>
      </c>
      <c r="B14" s="4" t="inlineStr">
        <is>
          <t xml:space="preserve"> </t>
        </is>
      </c>
      <c r="C14" s="6" t="n">
        <v>23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in Shares)</t>
        </is>
      </c>
      <c r="B17" s="5" t="n">
        <v>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fair value</t>
        </is>
      </c>
      <c r="B18" s="6" t="n">
        <v>7259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issued (in Share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fair value</t>
        </is>
      </c>
      <c r="B20" s="6" t="n">
        <v>1207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Joint Product Development and Distribu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0000</v>
      </c>
      <c r="H23" s="4" t="inlineStr">
        <is>
          <t xml:space="preserve"> </t>
        </is>
      </c>
      <c r="I23" s="4" t="inlineStr">
        <is>
          <t xml:space="preserve"> </t>
        </is>
      </c>
      <c r="J23" s="4" t="inlineStr">
        <is>
          <t xml:space="preserve"> </t>
        </is>
      </c>
      <c r="K23" s="4" t="inlineStr">
        <is>
          <t xml:space="preserve"> </t>
        </is>
      </c>
    </row>
    <row r="24">
      <c r="A24" s="4" t="inlineStr">
        <is>
          <t>Aggregate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4" t="inlineStr">
        <is>
          <t xml:space="preserve"> </t>
        </is>
      </c>
      <c r="J24" s="4" t="inlineStr">
        <is>
          <t xml:space="preserve"> </t>
        </is>
      </c>
      <c r="K24" s="4" t="inlineStr">
        <is>
          <t xml:space="preserve"> </t>
        </is>
      </c>
    </row>
    <row r="25">
      <c r="A25" s="4" t="inlineStr">
        <is>
          <t>Net revenu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1</v>
      </c>
      <c r="I25" s="4" t="inlineStr">
        <is>
          <t xml:space="preserve"> </t>
        </is>
      </c>
      <c r="J25" s="4" t="inlineStr">
        <is>
          <t xml:space="preserve"> </t>
        </is>
      </c>
      <c r="K25" s="4" t="inlineStr">
        <is>
          <t xml:space="preserve"> </t>
        </is>
      </c>
    </row>
    <row r="26">
      <c r="A26" s="4" t="inlineStr">
        <is>
          <t>CPN Commiss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revenu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v>
      </c>
      <c r="I28" s="4" t="inlineStr">
        <is>
          <t xml:space="preserve"> </t>
        </is>
      </c>
      <c r="J28" s="4" t="inlineStr">
        <is>
          <t xml:space="preserve"> </t>
        </is>
      </c>
      <c r="K28"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Oct. 31, 2021</t>
        </is>
      </c>
      <c r="C2" s="2" t="inlineStr">
        <is>
          <t>Dec. 31, 2020</t>
        </is>
      </c>
    </row>
    <row r="3">
      <c r="A3" s="3" t="inlineStr">
        <is>
          <t>CASH FLOWS FROM OPERATING ACTIVITIES:</t>
        </is>
      </c>
      <c r="B3" s="4" t="inlineStr">
        <is>
          <t xml:space="preserve"> </t>
        </is>
      </c>
      <c r="C3" s="4" t="inlineStr">
        <is>
          <t xml:space="preserve"> </t>
        </is>
      </c>
    </row>
    <row r="4">
      <c r="A4" s="4" t="inlineStr">
        <is>
          <t>Loss from continuing operations</t>
        </is>
      </c>
      <c r="B4" s="6" t="n">
        <v>-12802275</v>
      </c>
      <c r="C4" s="6" t="n">
        <v>-1241661</v>
      </c>
    </row>
    <row r="5">
      <c r="A5" s="3" t="inlineStr">
        <is>
          <t>Adjustments to reconcile net loss to net cash used in operating activities:</t>
        </is>
      </c>
      <c r="B5" s="4" t="inlineStr">
        <is>
          <t xml:space="preserve"> </t>
        </is>
      </c>
      <c r="C5" s="4" t="inlineStr">
        <is>
          <t xml:space="preserve"> </t>
        </is>
      </c>
    </row>
    <row r="6">
      <c r="A6" s="4" t="inlineStr">
        <is>
          <t>Depreciation on property and equipment and finance ROU assets</t>
        </is>
      </c>
      <c r="B6" s="5" t="n">
        <v>113531</v>
      </c>
      <c r="C6" s="5" t="n">
        <v>440</v>
      </c>
    </row>
    <row r="7">
      <c r="A7" s="4" t="inlineStr">
        <is>
          <t>Amortization on intangible assets</t>
        </is>
      </c>
      <c r="B7" s="5" t="n">
        <v>8837</v>
      </c>
      <c r="C7" s="4" t="inlineStr">
        <is>
          <t xml:space="preserve"> </t>
        </is>
      </c>
    </row>
    <row r="8">
      <c r="A8" s="4" t="inlineStr">
        <is>
          <t>Common stock and warrants issued for stock-based compensation</t>
        </is>
      </c>
      <c r="B8" s="5" t="n">
        <v>2871721</v>
      </c>
      <c r="C8" s="5" t="n">
        <v>213841</v>
      </c>
    </row>
    <row r="9">
      <c r="A9" s="4" t="inlineStr">
        <is>
          <t>Common stock and warrants issued for services – related party</t>
        </is>
      </c>
      <c r="B9" s="5" t="n">
        <v>1356507</v>
      </c>
      <c r="C9" s="4" t="inlineStr">
        <is>
          <t xml:space="preserve"> </t>
        </is>
      </c>
    </row>
    <row r="10">
      <c r="A10" s="4" t="inlineStr">
        <is>
          <t>Common stock and warrants issued for services and prepaid services</t>
        </is>
      </c>
      <c r="B10" s="5" t="n">
        <v>1862709</v>
      </c>
      <c r="C10" s="5" t="n">
        <v>609739</v>
      </c>
    </row>
    <row r="11">
      <c r="A11" s="4" t="inlineStr">
        <is>
          <t>Common stock and warrants issued for product development</t>
        </is>
      </c>
      <c r="B11" s="5" t="n">
        <v>69219</v>
      </c>
      <c r="C11" s="4" t="inlineStr">
        <is>
          <t xml:space="preserve"> </t>
        </is>
      </c>
    </row>
    <row r="12">
      <c r="A12" s="4" t="inlineStr">
        <is>
          <t>Common stock issued pursuant to lock-up agreements</t>
        </is>
      </c>
      <c r="B12" s="5" t="n">
        <v>36688</v>
      </c>
      <c r="C12" s="4" t="inlineStr">
        <is>
          <t xml:space="preserve"> </t>
        </is>
      </c>
    </row>
    <row r="13">
      <c r="A13" s="4" t="inlineStr">
        <is>
          <t>Common stock issued pursuant an asset acquisition transaction (see Note 4)</t>
        </is>
      </c>
      <c r="B13" s="5" t="n">
        <v>2969334</v>
      </c>
      <c r="C13" s="4" t="inlineStr">
        <is>
          <t xml:space="preserve"> </t>
        </is>
      </c>
    </row>
    <row r="14">
      <c r="A14" s="4" t="inlineStr">
        <is>
          <t>Gain on extinguishment of debt and accounts payable</t>
        </is>
      </c>
      <c r="B14" s="5" t="n">
        <v>-26629</v>
      </c>
      <c r="C14" s="5" t="n">
        <v>-7075</v>
      </c>
    </row>
    <row r="15">
      <c r="A15" s="4" t="inlineStr">
        <is>
          <t>Gain on forgiveness of debt</t>
        </is>
      </c>
      <c r="B15" s="5" t="n">
        <v>-14754</v>
      </c>
      <c r="C15" s="4" t="inlineStr">
        <is>
          <t xml:space="preserve"> </t>
        </is>
      </c>
    </row>
    <row r="16">
      <c r="A16" s="4" t="inlineStr">
        <is>
          <t>Amortization of debt discount</t>
        </is>
      </c>
      <c r="B16" s="5" t="n">
        <v>1012554</v>
      </c>
      <c r="C16" s="5" t="n">
        <v>7983</v>
      </c>
    </row>
    <row r="17">
      <c r="A17" s="4" t="inlineStr">
        <is>
          <t>Change in fair value of derivative liabilities</t>
        </is>
      </c>
      <c r="B17" s="5" t="n">
        <v>-289874</v>
      </c>
      <c r="C17" s="5" t="n">
        <v>-32315</v>
      </c>
    </row>
    <row r="18">
      <c r="A18" s="3" t="inlineStr">
        <is>
          <t>Change in operating assets and liabilities:</t>
        </is>
      </c>
      <c r="B18" s="4" t="inlineStr">
        <is>
          <t xml:space="preserve"> </t>
        </is>
      </c>
      <c r="C18" s="4" t="inlineStr">
        <is>
          <t xml:space="preserve"> </t>
        </is>
      </c>
    </row>
    <row r="19">
      <c r="A19" s="4" t="inlineStr">
        <is>
          <t>Inventory</t>
        </is>
      </c>
      <c r="B19" s="5" t="n">
        <v>4743</v>
      </c>
      <c r="C19" s="4" t="inlineStr">
        <is>
          <t xml:space="preserve"> </t>
        </is>
      </c>
    </row>
    <row r="20">
      <c r="A20" s="4" t="inlineStr">
        <is>
          <t>Prepaid expenses and other current assets</t>
        </is>
      </c>
      <c r="B20" s="5" t="n">
        <v>-47053</v>
      </c>
      <c r="C20" s="5" t="n">
        <v>-8896</v>
      </c>
    </row>
    <row r="21">
      <c r="A21" s="4" t="inlineStr">
        <is>
          <t>Accounts payable</t>
        </is>
      </c>
      <c r="B21" s="5" t="n">
        <v>129389</v>
      </c>
      <c r="C21" s="5" t="n">
        <v>43980</v>
      </c>
    </row>
    <row r="22">
      <c r="A22" s="4" t="inlineStr">
        <is>
          <t>Accrued expense and other liabilities</t>
        </is>
      </c>
      <c r="B22" s="5" t="n">
        <v>-55664</v>
      </c>
      <c r="C22" s="5" t="n">
        <v>102201</v>
      </c>
    </row>
    <row r="23">
      <c r="A23" s="4" t="inlineStr">
        <is>
          <t>Unredeemed gift cards</t>
        </is>
      </c>
      <c r="B23" s="5" t="n">
        <v>29341</v>
      </c>
      <c r="C23" s="5" t="n">
        <v>37946</v>
      </c>
    </row>
    <row r="24">
      <c r="A24" s="4" t="inlineStr">
        <is>
          <t>Net cash used in operating activities</t>
        </is>
      </c>
      <c r="B24" s="5" t="n">
        <v>-2771676</v>
      </c>
      <c r="C24" s="5" t="n">
        <v>-273817</v>
      </c>
    </row>
    <row r="25">
      <c r="A25" s="3" t="inlineStr">
        <is>
          <t>CASH FLOWS FROM INVESTING ACTIVITIES:</t>
        </is>
      </c>
      <c r="B25" s="4" t="inlineStr">
        <is>
          <t xml:space="preserve"> </t>
        </is>
      </c>
      <c r="C25" s="4" t="inlineStr">
        <is>
          <t xml:space="preserve"> </t>
        </is>
      </c>
    </row>
    <row r="26">
      <c r="A26" s="4" t="inlineStr">
        <is>
          <t>Proceeds (payments) from acquisition of a subsidiaries</t>
        </is>
      </c>
      <c r="B26" s="5" t="n">
        <v>-60000</v>
      </c>
      <c r="C26" s="5" t="n">
        <v>4917</v>
      </c>
    </row>
    <row r="27">
      <c r="A27" s="4" t="inlineStr">
        <is>
          <t>Purchases of property and equipment</t>
        </is>
      </c>
      <c r="B27" s="5" t="n">
        <v>-167824</v>
      </c>
      <c r="C27" s="5" t="n">
        <v>-3168</v>
      </c>
    </row>
    <row r="28">
      <c r="A28" s="4" t="inlineStr">
        <is>
          <t>Net cash (used by) provided by investing activities</t>
        </is>
      </c>
      <c r="B28" s="5" t="n">
        <v>-227824</v>
      </c>
      <c r="C28" s="5" t="n">
        <v>1749</v>
      </c>
    </row>
    <row r="29">
      <c r="A29" s="3" t="inlineStr">
        <is>
          <t>CASH FLOWS FROM FINANCING ACTIVITIES:</t>
        </is>
      </c>
      <c r="B29" s="4" t="inlineStr">
        <is>
          <t xml:space="preserve"> </t>
        </is>
      </c>
      <c r="C29" s="4" t="inlineStr">
        <is>
          <t xml:space="preserve"> </t>
        </is>
      </c>
    </row>
    <row r="30">
      <c r="A30" s="4" t="inlineStr">
        <is>
          <t>Proceeds from sale of common stock, net of issuance cost</t>
        </is>
      </c>
      <c r="B30" s="5" t="n">
        <v>4368796</v>
      </c>
      <c r="C30" s="5" t="n">
        <v>100006</v>
      </c>
    </row>
    <row r="31">
      <c r="A31" s="4" t="inlineStr">
        <is>
          <t>Proceeds from notes payable</t>
        </is>
      </c>
      <c r="B31" s="4" t="inlineStr">
        <is>
          <t xml:space="preserve"> </t>
        </is>
      </c>
      <c r="C31" s="5" t="n">
        <v>171612</v>
      </c>
    </row>
    <row r="32">
      <c r="A32" s="4" t="inlineStr">
        <is>
          <t>Proceeds from convertible note payable, net of debt discount</t>
        </is>
      </c>
      <c r="B32" s="5" t="n">
        <v>1581450</v>
      </c>
      <c r="C32" s="4" t="inlineStr">
        <is>
          <t xml:space="preserve"> </t>
        </is>
      </c>
    </row>
    <row r="33">
      <c r="A33" s="4" t="inlineStr">
        <is>
          <t>Proceeds from convertible note payable - related party, net of debt discount</t>
        </is>
      </c>
      <c r="B33" s="5" t="n">
        <v>100000</v>
      </c>
      <c r="C33" s="4" t="inlineStr">
        <is>
          <t xml:space="preserve"> </t>
        </is>
      </c>
    </row>
    <row r="34">
      <c r="A34" s="4" t="inlineStr">
        <is>
          <t>Proceeds from advances payable</t>
        </is>
      </c>
      <c r="B34" s="5" t="n">
        <v>332900</v>
      </c>
      <c r="C34" s="5" t="n">
        <v>140840</v>
      </c>
    </row>
    <row r="35">
      <c r="A35" s="4" t="inlineStr">
        <is>
          <t>Repayment of convertible notes payable</t>
        </is>
      </c>
      <c r="B35" s="5" t="n">
        <v>-1195920</v>
      </c>
      <c r="C35" s="5" t="n">
        <v>384100</v>
      </c>
    </row>
    <row r="36">
      <c r="A36" s="4" t="inlineStr">
        <is>
          <t>Repayment of note payable - in default</t>
        </is>
      </c>
      <c r="B36" s="4" t="inlineStr">
        <is>
          <t xml:space="preserve"> </t>
        </is>
      </c>
      <c r="C36" s="5" t="n">
        <v>-3738</v>
      </c>
    </row>
    <row r="37">
      <c r="A37" s="4" t="inlineStr">
        <is>
          <t>Repayments of advance payable</t>
        </is>
      </c>
      <c r="B37" s="5" t="n">
        <v>-312752</v>
      </c>
      <c r="C37" s="5" t="n">
        <v>-80535</v>
      </c>
    </row>
    <row r="38">
      <c r="A38" s="4" t="inlineStr">
        <is>
          <t>Repayment of convertible notes payable - related party</t>
        </is>
      </c>
      <c r="B38" s="5" t="n">
        <v>-46931</v>
      </c>
      <c r="C38" s="4" t="inlineStr">
        <is>
          <t xml:space="preserve"> </t>
        </is>
      </c>
    </row>
    <row r="39">
      <c r="A39" s="4" t="inlineStr">
        <is>
          <t>Net cash provided by financing activities</t>
        </is>
      </c>
      <c r="B39" s="5" t="n">
        <v>4827543</v>
      </c>
      <c r="C39" s="5" t="n">
        <v>712285</v>
      </c>
    </row>
    <row r="40">
      <c r="A40" s="4" t="inlineStr">
        <is>
          <t>Net Change in Cash</t>
        </is>
      </c>
      <c r="B40" s="5" t="n">
        <v>1828043</v>
      </c>
      <c r="C40" s="5" t="n">
        <v>440217</v>
      </c>
    </row>
    <row r="41">
      <c r="A41" s="4" t="inlineStr">
        <is>
          <t>Cash - beginning of period</t>
        </is>
      </c>
      <c r="B41" s="5" t="n">
        <v>447354</v>
      </c>
      <c r="C41" s="5" t="n">
        <v>7137</v>
      </c>
    </row>
    <row r="42">
      <c r="A42" s="4" t="inlineStr">
        <is>
          <t>Cash - end of period</t>
        </is>
      </c>
      <c r="B42" s="5" t="n">
        <v>2275397</v>
      </c>
      <c r="C42" s="5" t="n">
        <v>447354</v>
      </c>
    </row>
    <row r="43">
      <c r="A43" s="3" t="inlineStr">
        <is>
          <t>Cash paid during the period for:</t>
        </is>
      </c>
      <c r="B43" s="4" t="inlineStr">
        <is>
          <t xml:space="preserve"> </t>
        </is>
      </c>
      <c r="C43" s="4" t="inlineStr">
        <is>
          <t xml:space="preserve"> </t>
        </is>
      </c>
    </row>
    <row r="44">
      <c r="A44" s="4" t="inlineStr">
        <is>
          <t>Interest</t>
        </is>
      </c>
      <c r="B44" s="5" t="n">
        <v>159909</v>
      </c>
      <c r="C44" s="5" t="n">
        <v>7670</v>
      </c>
    </row>
    <row r="45">
      <c r="A45" s="4" t="inlineStr">
        <is>
          <t>Income taxes</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Initial amount of ROU asset and related liability</t>
        </is>
      </c>
      <c r="B47" s="5" t="n">
        <v>540041</v>
      </c>
      <c r="C47" s="5" t="n">
        <v>32444</v>
      </c>
    </row>
    <row r="48">
      <c r="A48" s="4" t="inlineStr">
        <is>
          <t>Termination of the ROU asset and related liability</t>
        </is>
      </c>
      <c r="B48" s="4" t="inlineStr">
        <is>
          <t xml:space="preserve"> </t>
        </is>
      </c>
      <c r="C48" s="5" t="n">
        <v>27843</v>
      </c>
    </row>
    <row r="49">
      <c r="A49" s="4" t="inlineStr">
        <is>
          <t>Disposal of a component with related party</t>
        </is>
      </c>
      <c r="B49" s="4" t="inlineStr">
        <is>
          <t xml:space="preserve"> </t>
        </is>
      </c>
      <c r="C49" s="5" t="n">
        <v>131221</v>
      </c>
    </row>
    <row r="50">
      <c r="A50" s="4" t="inlineStr">
        <is>
          <t>Repurchase obligation pursuant to the Put Option Agreement</t>
        </is>
      </c>
      <c r="B50" s="4" t="inlineStr">
        <is>
          <t xml:space="preserve"> </t>
        </is>
      </c>
      <c r="C50" s="5" t="n">
        <v>1300000</v>
      </c>
    </row>
    <row r="51">
      <c r="A51" s="4" t="inlineStr">
        <is>
          <t>Reduction of the repurchase obligation pursuant to the Put Option Agreement</t>
        </is>
      </c>
      <c r="B51" s="5" t="n">
        <v>681725</v>
      </c>
      <c r="C51" s="4" t="inlineStr">
        <is>
          <t xml:space="preserve"> </t>
        </is>
      </c>
    </row>
    <row r="52">
      <c r="A52" s="4" t="inlineStr">
        <is>
          <t>Common stock issued as commitment fee in connection with convertible notes payable recorded as debt discount</t>
        </is>
      </c>
      <c r="B52" s="5" t="n">
        <v>418554</v>
      </c>
      <c r="C52" s="5" t="n">
        <v>38263</v>
      </c>
    </row>
    <row r="53">
      <c r="A53" s="4" t="inlineStr">
        <is>
          <t>Warrants issued as commitment fee in connection with convertible notes payable</t>
        </is>
      </c>
      <c r="B53" s="5" t="n">
        <v>156926</v>
      </c>
      <c r="C53" s="4" t="inlineStr">
        <is>
          <t xml:space="preserve"> </t>
        </is>
      </c>
    </row>
    <row r="54">
      <c r="A54" s="4" t="inlineStr">
        <is>
          <t>Liabilities to be settled with common stock in connection with convertible notes payable</t>
        </is>
      </c>
      <c r="B54" s="5" t="n">
        <v>209688</v>
      </c>
      <c r="C54" s="4" t="inlineStr">
        <is>
          <t xml:space="preserve"> </t>
        </is>
      </c>
    </row>
    <row r="55">
      <c r="A55" s="4" t="inlineStr">
        <is>
          <t>Initial derivative liability recorded in connection with convertible notes payable</t>
        </is>
      </c>
      <c r="B55" s="5" t="n">
        <v>223358</v>
      </c>
      <c r="C55" s="5" t="n">
        <v>212344</v>
      </c>
    </row>
    <row r="56">
      <c r="A56" s="4" t="inlineStr">
        <is>
          <t>Fair value of common stock issued for an asset acquisition transaction (see Note 4)</t>
        </is>
      </c>
      <c r="B56" s="5" t="n">
        <v>2620000</v>
      </c>
      <c r="C56" s="4" t="inlineStr">
        <is>
          <t xml:space="preserve"> </t>
        </is>
      </c>
    </row>
    <row r="57">
      <c r="A57" s="3" t="inlineStr">
        <is>
          <t>Net Asset and Liabilities Assumed in Acquisition:</t>
        </is>
      </c>
      <c r="B57" s="4" t="inlineStr">
        <is>
          <t xml:space="preserve"> </t>
        </is>
      </c>
      <c r="C57" s="4" t="inlineStr">
        <is>
          <t xml:space="preserve"> </t>
        </is>
      </c>
    </row>
    <row r="58">
      <c r="A58" s="4" t="inlineStr">
        <is>
          <t>Cash</t>
        </is>
      </c>
      <c r="B58" s="4" t="inlineStr">
        <is>
          <t xml:space="preserve"> </t>
        </is>
      </c>
      <c r="C58" s="5" t="n">
        <v>4917</v>
      </c>
    </row>
    <row r="59">
      <c r="A59" s="4" t="inlineStr">
        <is>
          <t>Prepaid expenses and other assets</t>
        </is>
      </c>
      <c r="B59" s="5" t="n">
        <v>241</v>
      </c>
      <c r="C59" s="5" t="n">
        <v>9776</v>
      </c>
    </row>
    <row r="60">
      <c r="A60" s="4" t="inlineStr">
        <is>
          <t>Inventory</t>
        </is>
      </c>
      <c r="B60" s="5" t="n">
        <v>20763</v>
      </c>
      <c r="C60" s="4" t="inlineStr">
        <is>
          <t xml:space="preserve"> </t>
        </is>
      </c>
    </row>
    <row r="61">
      <c r="A61" s="4" t="inlineStr">
        <is>
          <t>Operating right-of-use asset</t>
        </is>
      </c>
      <c r="B61" s="5" t="n">
        <v>76136</v>
      </c>
      <c r="C61" s="5" t="n">
        <v>32444</v>
      </c>
    </row>
    <row r="62">
      <c r="A62" s="4" t="inlineStr">
        <is>
          <t>Internal use computer software</t>
        </is>
      </c>
      <c r="B62" s="5" t="n">
        <v>66198</v>
      </c>
      <c r="C62" s="4" t="inlineStr">
        <is>
          <t xml:space="preserve"> </t>
        </is>
      </c>
    </row>
    <row r="63">
      <c r="A63" s="4" t="inlineStr">
        <is>
          <t>Customer relationships</t>
        </is>
      </c>
      <c r="B63" s="5" t="n">
        <v>43000</v>
      </c>
      <c r="C63" s="4" t="inlineStr">
        <is>
          <t xml:space="preserve"> </t>
        </is>
      </c>
    </row>
    <row r="64">
      <c r="A64" s="4" t="inlineStr">
        <is>
          <t>Trademark</t>
        </is>
      </c>
      <c r="B64" s="5" t="n">
        <v>505000</v>
      </c>
      <c r="C64" s="4" t="inlineStr">
        <is>
          <t xml:space="preserve"> </t>
        </is>
      </c>
    </row>
    <row r="65">
      <c r="A65" s="4" t="inlineStr">
        <is>
          <t>Goodwill</t>
        </is>
      </c>
      <c r="B65" s="5" t="n">
        <v>1809357</v>
      </c>
      <c r="C65" s="4" t="inlineStr">
        <is>
          <t xml:space="preserve"> </t>
        </is>
      </c>
    </row>
    <row r="66">
      <c r="A66" s="4" t="inlineStr">
        <is>
          <t>Accounts payable and accrued liabilities</t>
        </is>
      </c>
      <c r="B66" s="5" t="n">
        <v>-203348</v>
      </c>
      <c r="C66" s="5" t="n">
        <v>-209417</v>
      </c>
    </row>
    <row r="67">
      <c r="A67" s="4" t="inlineStr">
        <is>
          <t>Operating right-of-use liability</t>
        </is>
      </c>
      <c r="B67" s="5" t="n">
        <v>-79054</v>
      </c>
      <c r="C67" s="5" t="n">
        <v>-32444</v>
      </c>
    </row>
    <row r="68">
      <c r="A68" s="4" t="inlineStr">
        <is>
          <t>Note Payable</t>
        </is>
      </c>
      <c r="B68" s="5" t="n">
        <v>-149900</v>
      </c>
      <c r="C68" s="4" t="inlineStr">
        <is>
          <t xml:space="preserve"> </t>
        </is>
      </c>
    </row>
    <row r="69">
      <c r="A69" s="4" t="inlineStr">
        <is>
          <t>Net asset acquired (liability assumed)</t>
        </is>
      </c>
      <c r="B69" s="6" t="n">
        <v>2088393</v>
      </c>
      <c r="C69" s="6" t="n">
        <v>-1947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0 Months Ended</t>
        </is>
      </c>
    </row>
    <row r="2">
      <c r="B2" s="2" t="inlineStr">
        <is>
          <t>Oct. 31, 2021</t>
        </is>
      </c>
    </row>
    <row r="3">
      <c r="A3" s="3" t="inlineStr">
        <is>
          <t>Accounting Policies [Abstract]</t>
        </is>
      </c>
      <c r="B3" s="4" t="inlineStr">
        <is>
          <t xml:space="preserve"> </t>
        </is>
      </c>
    </row>
    <row r="4">
      <c r="A4" s="4" t="inlineStr">
        <is>
          <t>ORGANIZATION AND NATURE OF OPERATIONS</t>
        </is>
      </c>
      <c r="B4" s="4" t="inlineStr">
        <is>
          <t>NOTE 1 – ORGANIZATION AND NATURE OF OPERATIONS Home Bistro, Inc. (formerly known as Gratitude
Health, Inc.) (the “Company”) was incorporated in the State of Nevada on December 17, 2009. On September 14, 2020, the Company
changed its name from Gratitude Health, Inc. to Home Bistro, Inc. The Company is in the business of providing prepackaged and prepared
meals to consumers focused on offering a broad array of the highest quality meal delivery, and preparation services. The Company’s
primary former operations were in the business of manufacturing, selling, and marketing functional RTD (Ready to Drink) beverages sold
under the Company’s trademark (the “RTD Business”). The RTD Business was disposed on September 25, 2020 as discussed
below. On April 7, 2020, the Board of Directors of the
Company approved the increase of the authorized shares of the common stock to 1,000,000,000 from 600,000,000 (see Note 12). On April 20, 2020, the Company, Fresh Market Merger
Sub, Inc., a Delaware corporation and a newly created wholly-owned subsidiary of the Company (“Merger Sub”), and Home Bistro,
Inc., a privately-held Delaware corporation formed on April 9, 2013, engaged in the food preparation and home-delivery business (presently
known as Home Bistro Holdings, Inc., a Nevada corporation) and now wholly-owned subsidiary of the Company (“Home Bistro Holdings”)
(see Note 3), entered into an Agreement and Plan of Merger (the “Merger Agreement”) pursuant to which, among other things,
Merger Sub agreed to merge with and into Home Bistro Holdings, with Home Bistro Holdings becoming a wholly-owned subsidiary of the Company
and the surviving corporation in the merger (the “Merger”). Pursuant to the terms of the Merger Agreement, Home Bistro Holdings
filed a Certificate of Merger with the Nevada Secretary of State on April 20, 2020 (see Note 3).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Holdings, Michael
Finkelstein and Michael Novielli were appointed as directors of the Company. In addition, Mr. Duchman was appointed Chief Executive Officer. The Merger constituted a change of control and
the majority of the Board of Directors changed with the consummation of the Merger. The Company issued to the stockholders of Home Bistro
Holdings shares of common stock and stock warrants which represented approximately 80% of the combined company on a fully converted basis
after the closing of the Merger and approximately 51% of voting control. As a result of the above transactions and the Company’s
intent to dispose or divest the assets and liabilities associated with the RTD Business, this transaction was accounted for as a reverse
recapitalization effected by a share exchange of Home Bistro Holdings. The consolidated financial statements are those of Home Bistro
Holdings (the accounting acquirer) prior to the Merger and include the activity of the Company (the accounting acquiree) from the date
of the Merger (see Note 3). On September 14, 2020, the Company filed with
the Secretary of State of the State of Nevada a Certificate of Amendment to its Articles of Incorporation to effect (i) a 1 for 31.993
reverse stock split of its common stock, par value $0.001 per share, with fractional shares rounding up to the nearest whole share (the
“Reverse Stock Split”), and (ii) the change of the Company’s name from “Gratitude Health, Inc.” to “Home
Bistro, Inc.”. All share and per-share data and amounts have been retroactively adjusted as of the earliest period presented in
the consolidated financial statements to reflect the Reverse Stock Split (see Note 12). On September 14, 2020, the Financial Industry
Regulatory Authority approved the Company’s symbol change from “GRTD” to “HBIS”, effective twenty (20) business
days from the approval date. On September 25, 2020, the Company entered into,
and closed the transactions contemplated by, that certain Asset Purchase Agreement (the “Asset Purchase Agreement”), by and
among the Company, Gratitude Keto Holdings, Inc., a Florida corporation (the “Buyer” or “Gratitude Keto”), and
the holder of 250,000 of the Company’s issued and outstanding shares of Series B Preferred Stock, $0.001 par value per share (such
stock, the “Series B Preferred Stock”, and such stockholder, the “Stockholder”). Pursuant to the Asset Purchase
Agreement, among other things, the Company agreed to sell to the Buyer all of the Company’s business, assets and properties used,
or held or developed for use, in its functional RTD Business, and the Buyer agreed to assume certain debts, obligations and liabilities
related to the RTD Business. Furthermore, in connection with the Asset Purchase Agreement, the Buyer returned the 250,000 shares of Series
B Preferred Stock held by the Stockholder which was then cancelled by the Company upon return. As a result, the Company has no outstanding
shares of preferred stock. Additionally, the RTD Business activities were reclassified and reported as part of “discontinued operations”
for all periods presented on the consolidated statements of operations. In addition, the Company assumed an accounts payable liability
in the amount of $14,000 related to accounting expenses of the RTD Business for a period prior to the Merger. Pursuant to the Asset Purchase
Agreement, the Buyer reimbursed the Company for the accounting expenses in amount of $14,000, of which $7,000 was payable in cash and
the balance in form of a promissory note dated September 25, 2020 in the amount of $7,000. The promissory note bears an interest rate
of 5% per annum, matures on April 25, 2021 and is payable in monthly installments of $1,000 commencing on October 25, 2020 through maturity
(see Note 3).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food manufacturers, distribution centers, or logistics and other service providers. Additionally, the
Company’s service providers and their operations may be disrupted, temporarily closed or experience worker or meat or other food
shortages, which could result in additional disruptions or delays in shipments of Home Bistro’s products. To date, the Company has
been able to avoid layoffs and furloughs of employees. The Company is not able to estimate the duration of the pandemic and potential
impact on the business if disruptions or delays in shipments of product occur. To date, the Company is not aware of any such disruptions.
In addition, a severe prolonged economic downturn could result in a variety of risks to the business, including weakened demand for product
and a decreased ability to raise additional capital when needed on acceptable terms, if at all. As the situation continues to evolve,
the Company will continue to closely monitor market conditions and respond accordingly. The Company has applied for and received certain
financial assistance under the Coronavirus, Aid, Relief, and Economic Security Act (“CARES Act”) enacted in March 2020 by
the U.S. Government in response to COVID-19 (see Note 7). On July 6, 2021, the Company entered and closed
on an Agreement and Plan of Merger with the members of Model Meals, LLC (“Model Meals”), acquiring Model Meals through a reverse
triangular merger, whereby Model Meals merged with Model Meals Acquisition Corp., a wholly owned subsidiary of the Company, with Model
Meals being the surviving entity (the “Acquisition”). As a result, Model Meals became a wholly owned subsidiary of the Company,
and the members of Model Meals received and aggregate of 2,008,310 shares of common stock and were paid $60,000 in cash. Pursuant to the
Acquisition, the Company issued 2,008,310 shares of common stock with grant date fair value of $ 2,028,393 (see Note 3). In December 2021, the
Company’s board of directors and management changed the Company’s fiscal year end from December 31 st 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2:48Z</dcterms:created>
  <dcterms:modified xmlns:dcterms="http://purl.org/dc/terms/" xmlns:xsi="http://www.w3.org/2001/XMLSchema-instance" xsi:type="dcterms:W3CDTF">2023-03-30T20:32:48Z</dcterms:modified>
</cp:coreProperties>
</file>